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STOC" sheetId="6" r:id="rId6"/>
    <s:sheet name="CONSOLIDATED STATEMENTS OF CASH" sheetId="7" r:id="rId7"/>
    <s:sheet name="Summary of Significant Accounti" sheetId="8" r:id="rId8"/>
    <s:sheet name="Acquisitions" sheetId="9" r:id="rId9"/>
    <s:sheet name="Equity Method Investment" sheetId="10" r:id="rId10"/>
    <s:sheet name="Securities" sheetId="11" r:id="rId11"/>
    <s:sheet name="Loans and Allowance for Loan Lo" sheetId="12" r:id="rId12"/>
    <s:sheet name="Income Taxes" sheetId="13" r:id="rId13"/>
    <s:sheet name="Commitments and Contingent Liab" sheetId="14" r:id="rId14"/>
    <s:sheet name="Stock Options, Stock Appreciati" sheetId="15" r:id="rId15"/>
    <s:sheet name="Regulatory Matters" sheetId="16" r:id="rId16"/>
    <s:sheet name="Derivative Instruments" sheetId="17" r:id="rId17"/>
    <s:sheet name="Fair Value of Financial Instrum" sheetId="18" r:id="rId18"/>
    <s:sheet name="Other borrowings" sheetId="19" r:id="rId19"/>
    <s:sheet name="Summary of Significant Accoun20" sheetId="20" r:id="rId20"/>
    <s:sheet name="Summary of Significant Accoun21" sheetId="21" r:id="rId21"/>
    <s:sheet name="Acquisitions (Tables)" sheetId="22" r:id="rId22"/>
    <s:sheet name="Equity Method Investment (Table" sheetId="23" r:id="rId23"/>
    <s:sheet name="Securities (Tables)" sheetId="24" r:id="rId24"/>
    <s:sheet name="Loans and Allowance for Loan 25" sheetId="25" r:id="rId25"/>
    <s:sheet name="Income Taxes (Tables)" sheetId="26" r:id="rId26"/>
    <s:sheet name="Stock Options, Stock Apprecia27" sheetId="27" r:id="rId27"/>
    <s:sheet name="Regulatory Matters (Tables)" sheetId="28" r:id="rId28"/>
    <s:sheet name="Derivative Instruments (Tables)" sheetId="29" r:id="rId29"/>
    <s:sheet name="Fair Value of Financial Instr30" sheetId="30" r:id="rId30"/>
    <s:sheet name="Summary of Significant Accoun31" sheetId="31" r:id="rId31"/>
    <s:sheet name="Acquisitions, (Details)" sheetId="32" r:id="rId32"/>
    <s:sheet name="Acquisitions, CapitalMark &amp; Mag" sheetId="33" r:id="rId33"/>
    <s:sheet name="Equity Method Investment (Detai" sheetId="34" r:id="rId34"/>
    <s:sheet name="Securities (Details)" sheetId="35" r:id="rId35"/>
    <s:sheet name="Securities, Available-for-sale " sheetId="36" r:id="rId36"/>
    <s:sheet name="Loans and Allowance for Loan 37" sheetId="37" r:id="rId37"/>
    <s:sheet name="Loans and Allowance for Loan 38" sheetId="38" r:id="rId38"/>
    <s:sheet name="Loans and Allowance for Loan 39" sheetId="39" r:id="rId39"/>
    <s:sheet name="Loans and Allowance for Loan 40" sheetId="40" r:id="rId40"/>
    <s:sheet name="Loans and Allowance for Loan 41" sheetId="41" r:id="rId41"/>
    <s:sheet name="Loans and Allowance for Loan 42" sheetId="42" r:id="rId42"/>
    <s:sheet name="Income Taxes (Details)" sheetId="43" r:id="rId43"/>
    <s:sheet name="Commitments and Contingent Li44" sheetId="44" r:id="rId44"/>
    <s:sheet name="Stock Options, Stock Apprecia45" sheetId="45" r:id="rId45"/>
    <s:sheet name="Regulatory Matters (Details)" sheetId="46" r:id="rId46"/>
    <s:sheet name="Derivative Instruments (Details" sheetId="47" r:id="rId47"/>
    <s:sheet name="Fair Value of Financial Instr48" sheetId="48" r:id="rId48"/>
    <s:sheet name="Fair Value of Financial Instr49" sheetId="49" r:id="rId49"/>
    <s:sheet name="Other borrowings (Details)" sheetId="50" r:id="rId50"/>
  </s:sheets>
  <s:definedNames/>
  <s:calcPr calcId="124519" calcMode="auto" fullCalcOnLoad="1"/>
</s:workbook>
</file>

<file path=xl/sharedStrings.xml><?xml version="1.0" encoding="utf-8"?>
<sst xmlns="http://schemas.openxmlformats.org/spreadsheetml/2006/main" uniqueCount="998">
  <si>
    <t>Document and Entity Information - shares</t>
  </si>
  <si>
    <t>6 Months Ended</t>
  </si>
  <si>
    <t>Jun. 30, 2016</t>
  </si>
  <si>
    <t>Aug. 02, 2016</t>
  </si>
  <si>
    <t>Document and Entity Information [Abstract]</t>
  </si>
  <si>
    <t>Entity Registrant Name</t>
  </si>
  <si>
    <t>PINNACLE FINANCIAL PARTNER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6</t>
  </si>
  <si>
    <t>CONSOLIDATED BALANCE SHEETS (Unaudited) - USD ($)</t>
  </si>
  <si>
    <t>Dec. 31, 2015</t>
  </si>
  <si>
    <t>ASSETS</t>
  </si>
  <si>
    <t>Cash and noninterest-bearing due from banks</t>
  </si>
  <si>
    <t>Interest-bearing due from banks</t>
  </si>
  <si>
    <t>Federal funds sold and other</t>
  </si>
  <si>
    <t>Cash and cash equivalents</t>
  </si>
  <si>
    <t>Securities available-for-sale, at fair value</t>
  </si>
  <si>
    <t>Securities held-to-maturity (fair value of $29,092,450 and $31,585,303 at June 30, 2016 and December 31, 2015, respectively)</t>
  </si>
  <si>
    <t>Consumer mortgage loans held-for-sale</t>
  </si>
  <si>
    <t>Commercial mortgage loans held-for-sale</t>
  </si>
  <si>
    <t>Loans</t>
  </si>
  <si>
    <t>Less allowance for loan losses</t>
  </si>
  <si>
    <t>Loans, net</t>
  </si>
  <si>
    <t>Premises and equipment, net</t>
  </si>
  <si>
    <t>Equity method investment</t>
  </si>
  <si>
    <t>Accrued interest receivable</t>
  </si>
  <si>
    <t>Goodwill</t>
  </si>
  <si>
    <t>Core deposits and other intangible assets</t>
  </si>
  <si>
    <t>Other real estate owned</t>
  </si>
  <si>
    <t>Other assets</t>
  </si>
  <si>
    <t>Total assets</t>
  </si>
  <si>
    <t>Deposits:</t>
  </si>
  <si>
    <t>Noninterest-bearing</t>
  </si>
  <si>
    <t>Interest-bearing</t>
  </si>
  <si>
    <t>Savings and money market accounts</t>
  </si>
  <si>
    <t>Time</t>
  </si>
  <si>
    <t>Total deposits</t>
  </si>
  <si>
    <t>Securities sold under agreements to repurchase</t>
  </si>
  <si>
    <t>Federal Home Loan Bank advances</t>
  </si>
  <si>
    <t>Subordinated debt and other borrowings</t>
  </si>
  <si>
    <t>Accrued interest payable</t>
  </si>
  <si>
    <t>Other liabilities</t>
  </si>
  <si>
    <t>Total liabilities</t>
  </si>
  <si>
    <t>Stockholders' equity:</t>
  </si>
  <si>
    <t>Preferred stock, no par value, 10,000,000 shares authorized; no shares issued and outstanding</t>
  </si>
  <si>
    <t>Common stock, par value $1.00; 90,000,000 shares authorized; 42,184,120 and 40,906,064 shares issued and outstanding at June 30, 2016 and December 31, 2015, respectively</t>
  </si>
  <si>
    <t>Additional paid-in capital</t>
  </si>
  <si>
    <t>Retained earnings</t>
  </si>
  <si>
    <t>Accumulated other comprehensive income, net of taxes</t>
  </si>
  <si>
    <t>Total stockholders' equity</t>
  </si>
  <si>
    <t>Total liabilities and stockholders' equity</t>
  </si>
  <si>
    <t>CONSOLIDATED BALANCE SHEETS (Unaudited) (Parenthetical) - USD ($)</t>
  </si>
  <si>
    <t>Securities held-to-maturity, fair valu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t>
  </si>
  <si>
    <t>3 Months Ended</t>
  </si>
  <si>
    <t>Jun. 30, 2015</t>
  </si>
  <si>
    <t>Interest income:</t>
  </si>
  <si>
    <t>Loans, including fees</t>
  </si>
  <si>
    <t>Securities:</t>
  </si>
  <si>
    <t>Taxable</t>
  </si>
  <si>
    <t>Tax-exempt</t>
  </si>
  <si>
    <t>Total interest income</t>
  </si>
  <si>
    <t>Interest expense:</t>
  </si>
  <si>
    <t>Deposits</t>
  </si>
  <si>
    <t>Federal Home Loan Bank advances and other borrowings</t>
  </si>
  <si>
    <t>Total interest expense</t>
  </si>
  <si>
    <t>Net interest income</t>
  </si>
  <si>
    <t>Provision for loan losses</t>
  </si>
  <si>
    <t>Net interest income after provision for loan losses</t>
  </si>
  <si>
    <t>Noninterest income:</t>
  </si>
  <si>
    <t>Service charges on deposit accounts</t>
  </si>
  <si>
    <t>Investment services</t>
  </si>
  <si>
    <t>Insurance sales commissions</t>
  </si>
  <si>
    <t>Gain on mortgage loans sold, net</t>
  </si>
  <si>
    <t>Investment gains on sales, net</t>
  </si>
  <si>
    <t>Trust fees</t>
  </si>
  <si>
    <t>Income from equity method investment</t>
  </si>
  <si>
    <t>Other noninterest income</t>
  </si>
  <si>
    <t>Total noninterest income</t>
  </si>
  <si>
    <t>Noninterest expense:</t>
  </si>
  <si>
    <t>Salaries and employee benefits</t>
  </si>
  <si>
    <t>Equipment and occupancy</t>
  </si>
  <si>
    <t>Other real estate expense (benefit), net</t>
  </si>
  <si>
    <t>Marketing and other business development</t>
  </si>
  <si>
    <t>Postage and supplies</t>
  </si>
  <si>
    <t>Amortization of intangibles</t>
  </si>
  <si>
    <t>Merger related expenses</t>
  </si>
  <si>
    <t>Other noninterest expense</t>
  </si>
  <si>
    <t>Total noninterest expense</t>
  </si>
  <si>
    <t>Income before income taxes</t>
  </si>
  <si>
    <t>Income tax expense</t>
  </si>
  <si>
    <t>Net income</t>
  </si>
  <si>
    <t>Per share information:</t>
  </si>
  <si>
    <t>Basic net income per common share (in dollars per share)</t>
  </si>
  <si>
    <t>Diluted net income per common share (in dollars per share)</t>
  </si>
  <si>
    <t>Weighted average shares outstanding:</t>
  </si>
  <si>
    <t>Basic (in shares)</t>
  </si>
  <si>
    <t>Diluted (in shares)</t>
  </si>
  <si>
    <t>CONSOLIDATED STATEMENTS OF COMPREHENSIVE INCOME (Unaudited) - USD ($)</t>
  </si>
  <si>
    <t>CONSOLIDATED STATEMENTS OF COMPREHENSIVE INCOME (Unaudited) [Abstract]</t>
  </si>
  <si>
    <t>Other comprehensive income (loss), net of tax:</t>
  </si>
  <si>
    <t>Changes in fair value on available-for-sale securities, net of tax</t>
  </si>
  <si>
    <t>Change in fair value of cash flow hedges, net of tax</t>
  </si>
  <si>
    <t>Net gain on sale of investment securities reclassified out of comprehensive income into net income, net of tax</t>
  </si>
  <si>
    <t>Total other comprehensive income (loss), net of tax</t>
  </si>
  <si>
    <t>Total comprehensive income</t>
  </si>
  <si>
    <t>CONSOLIDATED STATEMENTS OF STOCKHOLDERS' EQUITY (Unaudited) - USD ($)</t>
  </si>
  <si>
    <t>Common Stock [Member]</t>
  </si>
  <si>
    <t>Common Stock [Member]Bankers Healthcare Group, LLC [Member]</t>
  </si>
  <si>
    <t>Additional Paid-in Capital [Member]</t>
  </si>
  <si>
    <t>Additional Paid-in Capital [Member]Bankers Healthcare Group, LLC [Member]</t>
  </si>
  <si>
    <t>Retained Earnings [Member]</t>
  </si>
  <si>
    <t>Retained Earnings [Member]Bankers Healthcare Group, LLC [Member]</t>
  </si>
  <si>
    <t>Accumulated Other Comp. Income (Loss), Net [Member]</t>
  </si>
  <si>
    <t>Accumulated Other Comp. Income (Loss), Net [Member]Bankers Healthcare Group, LLC [Member]</t>
  </si>
  <si>
    <t>Total</t>
  </si>
  <si>
    <t>Bankers Healthcare Group, LLC [Member]</t>
  </si>
  <si>
    <t>Balances at Dec. 31, 2014</t>
  </si>
  <si>
    <t>Balances (in shares) at Dec. 31, 2014</t>
  </si>
  <si>
    <t>Increase (Decrease) in Stockholders' Equity [Roll Forward]</t>
  </si>
  <si>
    <t>Exercise of employee common stock options and related tax benefits</t>
  </si>
  <si>
    <t>Exercise of employee common stock options and related tax benefits (in shares)</t>
  </si>
  <si>
    <t>Common dividends paid</t>
  </si>
  <si>
    <t>Issuance of restricted common shares, net of forfeitures</t>
  </si>
  <si>
    <t>Issuance of restricted common shares, net of forfeitures (in shares)</t>
  </si>
  <si>
    <t>Restricted shares withheld for taxes and related tax benefit</t>
  </si>
  <si>
    <t>Restricted shares withheld for taxes and related tax benefit (in shares)</t>
  </si>
  <si>
    <t>Compensation expense for restricted shares</t>
  </si>
  <si>
    <t>Other comprehensive income (loss)</t>
  </si>
  <si>
    <t>Balance at June 30, 2015 at Jun. 30, 2015</t>
  </si>
  <si>
    <t>Balances (in shares) at Jun. 30, 2015</t>
  </si>
  <si>
    <t>Balances at Dec. 31, 2015</t>
  </si>
  <si>
    <t>Balances (in shares) at Dec. 31, 2015</t>
  </si>
  <si>
    <t>Common stock issued in conjunction with acquisition</t>
  </si>
  <si>
    <t>Common stock issued in conjunction with acquisition (in shares)</t>
  </si>
  <si>
    <t>Balance at June 30, 2015 at Jun. 30, 2016</t>
  </si>
  <si>
    <t>Balances (in shares) at Jun. 30, 2016</t>
  </si>
  <si>
    <t>CONSOLIDATED STATEMENTS OF CASH FLOWS (Unaudited) - USD ($)</t>
  </si>
  <si>
    <t>Operating activities:</t>
  </si>
  <si>
    <t>Adjustments to reconcile net income to net cash provided by operating activities:</t>
  </si>
  <si>
    <t>Net amortization/accretion of premium/discount on securities</t>
  </si>
  <si>
    <t>Depreciation and amortization</t>
  </si>
  <si>
    <t>Gain on sale of investment securities</t>
  </si>
  <si>
    <t>Stock-based compensation expense</t>
  </si>
  <si>
    <t>Deferred tax (expense) benefit</t>
  </si>
  <si>
    <t>(Gains) losses on dispositions of other real estate and other investments</t>
  </si>
  <si>
    <t>Excess tax benefit from stock compensation</t>
  </si>
  <si>
    <t>Change in other loans held for sale</t>
  </si>
  <si>
    <t>Other loans held for sale:</t>
  </si>
  <si>
    <t>Loans originated</t>
  </si>
  <si>
    <t>Loans sold</t>
  </si>
  <si>
    <t>Mortgage Loans Held for Sale:</t>
  </si>
  <si>
    <t>Increase in other assets</t>
  </si>
  <si>
    <t>Decrease in other liabilities</t>
  </si>
  <si>
    <t>Net cash provided by operating activities</t>
  </si>
  <si>
    <t>Activities in securities available-for-sale:</t>
  </si>
  <si>
    <t>Purchases</t>
  </si>
  <si>
    <t>Sales</t>
  </si>
  <si>
    <t>Maturities, prepayments and calls</t>
  </si>
  <si>
    <t>Activities in securities held-to-maturity:</t>
  </si>
  <si>
    <t>Increase in loans, net</t>
  </si>
  <si>
    <t>Purchases of software, premises and equipment</t>
  </si>
  <si>
    <t>Proceeds from sales of software, premises and equipment</t>
  </si>
  <si>
    <t>Proceeds from Sale of Other Real Estate</t>
  </si>
  <si>
    <t>Increase in equity-method investment</t>
  </si>
  <si>
    <t>Dividends received from equity-method investment</t>
  </si>
  <si>
    <t>(Increase) decrease in other investments</t>
  </si>
  <si>
    <t>Net cash used in investing activities</t>
  </si>
  <si>
    <t>Financing activities:</t>
  </si>
  <si>
    <t>Net increase in deposits</t>
  </si>
  <si>
    <t>Net decrease in securities sold under agreements to repurchase</t>
  </si>
  <si>
    <t>Advances from Federal Home Loan Bank:</t>
  </si>
  <si>
    <t>Issuances</t>
  </si>
  <si>
    <t>Payments/maturities</t>
  </si>
  <si>
    <t>Increase (decrease) in other borrowings, net</t>
  </si>
  <si>
    <t>Exercise of common stock options and stock appreciation rights, net of repurchase of restricted shares</t>
  </si>
  <si>
    <t>Common stock dividends paid</t>
  </si>
  <si>
    <t>Net cash provided by financing activities</t>
  </si>
  <si>
    <t>Net increase in cash and cash equivalents</t>
  </si>
  <si>
    <t>Cash and cash equivalents, beginning of period</t>
  </si>
  <si>
    <t>Cash and cash equivalents, end of period</t>
  </si>
  <si>
    <t>Summary of Significant Accounting Policies</t>
  </si>
  <si>
    <t>Summary of Significant Accounting Policies [Abstract]</t>
  </si>
  <si>
    <t xml:space="preserve">Note 1. Summary of Significant Accounting Policies Nature of Business Basis of Presentation These consolidated financial statements include the accounts of Pinnacle Financial and its wholly-owned subsidiaries. PNFP Statutory Trust I, PNFP Statutory Trust II, PNFP Statutory Trust III and PNFP Statutory Trust IV are affiliates of Pinnacle Financial and are included in these consolidated financial statements pursuant to the equity method of accounting. Significant intercompany transactions and accounts are eliminated in consolidation. Use of Estimates Cash Flow Information For the six months ended June 30, 2016 June 30, 2015 Cash Transactions: Interest paid $ 14,722,572 $ 7,099,390 Income taxes paid, net 22,364,686 17,847,500 Noncash Transactions: Loans charged-off to the allowance for loan losses 16,372,819 6,098,606 Loans foreclosed upon and transferred to other real estate owned 2,464,945 252,896 Loans foreclosed upon and transferred to other assets 1,673,946 3,478,159 Income Per Common Share The following is a summary of the basic and diluted net income per share calculations for the three and six months ended June 30, Three months ended June 30, Six months ended June 30, 2016 2015 2016 2015 Basic net income per share calculation: Numerator $ 30,786,772 $ 22,663,831 $ 58,752,036 $ 44,506,542 Denominator 41,274,450 35,128,856 40,678,669 35,085,271 Basic net income per share $ 0.75 $ 0.65 $ 1.44 $ 1.27 Diluted net income per share calculation: Numerator $ 30,786,772 $ 22,663,831 $ 58,752,036 $ 44,506,542 Denominator 41,274,450 35,128,856 40,678,669 35,085,271 Dilutive shares (1) 700,033 425,827 732,579 391,827 Average diluted common shares outstanding 41,974,483 35,554,683 41,411,248 35,477,098 Diluted net income per share $ 0.73 $ 0.64 $ 1.42 $ 1.25 (1) Approximately 518,152 restricted share units are not included in the weighted-average shares outstanding as they are deemed to be contingently issuable. Additionally, for the periods ending June 30, 2016 and 2015, there were no share based awards excluded from the diluted earnings per share computation because they were deemed anti-dilutive Mortgage Servicing Rights — Recently Adopted Accounting Pronouncements — Simplifying the Presentation of Debt Issuance Costs Subsequent Events — Merger with Avenue Financial Holdings, Inc. (Avenue) On January 28, 2016, Pinnacle Financial entered into an Agreement and Plan of Merger (the Merger Agreement) by and between Pinnacle Financial and Avenue, a publicly traded bank holding company, pursuant to which Avenue would merge with and into Pinnacle Financial, with Pinnacle Financial continuing as the surviving corporation (the Avenue Merger). On July 1, 2016, Avenue merged with Pinnacle Financial. On that same day, Pinnacle Bank and Avenue Bank merged, with Pinnacle Bank continuing as the surviving bank. Pursuant to the terms of the Merger Agreement, each holder of Avenue common stock issued and outstanding, subject to certain exceptions, received 0.36 shares of Pinnacle Financial's common stock and an amount in cash equal to $2.00 for each share of Avenue common stock owned by them at the effective time of the Avenue Merger. Cash was paid in lieu of any fractional shares of Pinnacle Financial common stock that would otherwise be issued in the Avenue Merger based on the average closing price of Pinnacle Financial's common stock for the ten (10) trading days ending on the business day immediately preceding the closing date of the Avenue Merger. Additionally, any outstanding options to purchase shares of common stock of Avenue that were not vested were accelerated prior to, but conditioned on the occurrence of, the closing of the Avenue Merger and all options that were not exercised prior to the closing were cancelled and the holders of any such options received an amount in cash equal to the product of (x) the excess, if any, of $20.00 over the exercise price of each such option and (y) the number of shares of Avenue common stock subject to each such option. As of the consummation of the Avenue Merger, Avenue had 10,445,349 shares of common stock issued and outstanding (including shares of restricted stock) and 101,389 outstanding stock options. As a result, Pinnacle Financial has issued approximately 3.76 million shares of its common stock and paid approximately $20.9 million in cash (including payments related to fractional shares) to the Avenue shareholders and approximately $1.0 million to holders of options to purchase shares of Avenue common stock that were not exercised prior to the consummation of the Avenue Merger. In addition, upon consummation of the Avenue Merger, Pinnacle Financial assumed Avenue's obligations under its outstanding $20.0 million subordinated notes issued in December 2014 that mature in December 2024. These notes bear interest at a rate of 6.75% per annum until January 1, 2020 and may not be repaid prior to such date. Beginning on January 1, 2020, if not redeemed on such date, these notes will bear interest at a floating rate equal to the three-month LIBOR determined on the determination date of the applicable interest period plus 4.95%. The subordinated notes will be recorded at fair value in connection with purchase accounting and as a result, interest expense will reflect rates that would have been realized if Pinnacle Financial had issued the instruments as of the acquisition date. </t>
  </si>
  <si>
    <t>Acquisitions</t>
  </si>
  <si>
    <t>Acquisitions [Abstract]</t>
  </si>
  <si>
    <t>Note 2. Acquisitions Investment - Bankers Healthcare Group, LLC. On February 1, 2015, Pinnacle Bank acquired a 30% interest in Bankers Healthcare Group (BHG) for $75 million in cash. On March 1, 2016, Pinnacle Bank and Pinnacle Financial increased their investment in BHG by a combined 19% for a total investment in BHG of 49%. The additional 19% interest was acquired pursuant to a Membership Interest Purchase Agreement dated The 860,470 shares of Pinnacle Financial common stock issued at the closing of the investment were issued in a private placement exempt from registration under Section 4(2) of the Securities Act of 1933, as amended (Securities Act), and Rule 506 of Regulation D promulgated under the Securities Act. Subsequent to the placement of the 860,470 shares, Pinnacle Financial filed a registration statement on Form S-3 with the SEC covering the resale of such shares as a secondary offering to be made on a continuous basis pursuant to Rule 415 of the Securities Act. At the closing of the investment, Pinnacle Financial, Pinnacle Bank and the other members of BHG entered into an Amended and Restated Limited Liability Company Agreement of BHG that provides for, among other things, the following terms: (i) the inability of any member of BHG to transfer its ownership interest in BHG without the consent of the other members of BHG for five years, other than transfers to family members, trusts or affiliates of the transferring member, in connection with the acquisition of Pinnacle Financial or Pinnacle Bank or as a result of a change in applicable law that forces Pinnacle Financial and/or Pinnacle Bank to divest their ownership interests in BHG; (ii) the inability of the board of managers of BHG (of which Pinnacle Financial and Pinnacle Bank shall have the right to designate two of the five members (the Pinnacle Managers)) to approve a sale of BHG without the consent of one of the Pinnacle Managers for four years; (iii) co-sale rights for Pinnacle Financial and Pinnacle Bank in the event the other members of BHG decide to sell all or a portion of their ownership interests after the above-described five-year limitation; and (iv) a right of first refusal for BHG and the other members of BHG in the event that Pinnacle Financial and/or Pinnacle Bank decide to sell all or a portion of their ownership interests after the above-described five-year limitation, except in connection with a transfer of their ownership interests to an affiliate or in connection with the acquisition of Pinnacle Financial or Pinnacle Bank. Pinnacle Financial accounts for this investment pursuant to the equity method for unconsolidated subsidiaries and will recognize its interest in BHG's profits and losses in noninterest income with corresponding adjustments to the BHG investment account. Additionally, Pinnacle Financial will not recognize any goodwill or other intangible asset associated with the transaction, however, it will recognize accretion income and amortization expense associated with certain amounts related to the fair value of net assets acquired including the amortizing intangible assets acquired related to BHG's customer list and data processing capabilities, pursuant to the equity method investment. Acquisition - CapitalMark Bank &amp; Trust. On July 31, 2015, Pinnacle Financial consummated its merger with CapitalMark Bank &amp; Trust (CapitalMark). Pursuant to the terms of the Agreement and Plan of Merger dated as of April 7, 2015 by and among Pinnacle Financial, Pinnacle Bank, and CapitalMark (the CapitalMark Merger Agreement), CapitalMark merged with and into Pinnacle Bank, with Pinnacle Bank continuing as the surviving corporation (the CapitalMark Merger). The following summarizes the consideration paid and presents the allocation of purchase price to net assets acquired (dollars in thousands): Number of Shares Amount Equity consideration: Common stock issued 3,306,184 $ 175,525 Fair value of stock options assumed 30,430 Total equity consideration $ 205,955 Non-equity consideration - Cash 19,675 Total consideration paid $ 225,630 Allocation of total consideration paid: Fair value of net assets assumed including estimated identifiable intangible assets $ 73,186 Goodwill 152,444 $ 225,630 Acquisition - Magna Bank. On September 1, 2015, Pinnacle Financial consummated its previously announced acquisition of Magna Bank ("Magna"). Pursuant to the terms of the Agreement and Plan of Merger dated as of April 28, 2015 by and among Pinnacle Financial, Pinnacle Bank and Magna (the Magna Merger Agreement), Magna merged with and into Pinnacle Bank, with Pinnacle Bank continuing as the surviving corporation (the Magna Merger). The following summarizes the consideration paid and presents a preliminary allocation of purchase price to net assets acquired (dollars in thousands): Number of Shares Amount Equity consideration: Common stock issued 1,371,717 $ 63,538 Total equity consideration $ 63,538 Non-equity consideration: Cash paid to redeem common stock $ 19,453 Cash paid to exchange outstanding stock options 847 Total consideration paid $ 83,838 Allocation of total consideration paid: Fair value of net assets assumed including estimated identifiable intangible assets $ 50,514 Goodwill 33,324 $ 83,838 Pinnacle Financial accounted for the aforementioned completed mergers under the acquisition method in accordance with ASC Topic 805. Accordingly, the purchase price is allocated to the fair value of the assets acquired and liabilities assumed as of the date of merger. Upon receipt of final fair value estimates, which must be within one year of the merger dates, Pinnacle Financial will make any final adjustments to the purchase price allocation and prospectively adjust any goodwill recorded. Material adjustments to merger date estimated fair values would be recorded in the period in which the merger occurred, and as a result, previously reported results are subject to change. Information regarding Pinnacle Financial's loan discount and related deferred tax asset, core deposit intangible asset and related deferred tax liability, as well as income taxes payable and the related deferred tax balances recorded in the mergers, may be adjusted as Pinnacle Financial refines its estimates. Determining the fair value of assets and liabilities, particularly illiquid assets and liabilities, is a complicated process involving significant judgment regarding estimates and assumptions used to calculate estimated fair value. Fair value adjustments based on updated estimates could materially affect the goodwill recorded on the merger. Pinnacle Financial may incur losses on the acquired loans that are materially different from losses Pinnacle Financial originally projected. The acquired assets and liabilities, as well as the adjustments to record the assets and liabilities at their estimated fair values, are presented in the following tables (in thousands): CapitalMark As of July 31, 2015 CapitalMark Historical Cost Basis Fair Value Adjustments As Recorded by Pinnacle Financial Assets Cash and cash equivalents $ 28,021 $ - $ 28,021 Investment securities (1) 150,799 (399 ) 150,400 Loans (2) 880,115 (22,600 ) (6) 857,515 Mortgage loans held for sale 1,791 - 1,791 Other real estate owned 1,728 - 1,728 Core deposit intangible (3) - 6,193 6,193 Other assets (6)(7) 43,526 6,046 49,572 Total Assets $ 1,105,980 $ (10,760 ) $ 1,095,220 Liabilities Interest-bearing deposits (4) $ 758,492 $ 891 $ 759,383 Non-interest bearing deposits 193,798 - 193,798 Borrowings (5) 32,874 228 33,102 Other liabilities 35,751 - 35,751 Total Liabilities $ 1,020,915 $ 1,119 $ 1,022,034 Net Assets Acquired $ 85,065 $ (11,879 ) $ 73,186 Explanation of certain fair value adjustments: (1) The amount represents the adjustment of the book value of CapitalMark's investment securities to their estimated fair value on the date of acquisition. (2) The amount represents the adjustment of the net book value of CapitalMark's loans to their estimated fair value based on current interest rates and expected cash flows, which includes estimates of expected credit losses inherent in the portfolio. (3) The amount represents the fair value of the core deposit intangible asset representing the intangible value of the deposit base created in the acquisition. (4) The adjustment is necessary because the weighted average interest rate of CapitalMark's deposits exceeded the cost of similar funding at the time of acquisition. The fair value adjustment will be amortized to reduce future interest expense over the life of the portfolio. (5) The adjustment is necessary because the weighted average interest rate of CapitalMark's FHLB advances exceeded the cost of similar funding at the time of acquisition. The fair value adjustment will be amortized to reduce future interest expense over the life of the portfolio. (6) During 2016, an additional adjustment of $400,000 to goodwill was made to reduce the value of an acquired investment to zero after determining the investment was worthless. Further a reduction in the loan fair value adjustment was recorded upon the receipt of the final loan mark valuation in the amount of $206,000. (7) The amount represents the deferred tax asset recognized on the fair value adjustment of CapitalMark's acquired assets and assumed liabilities as well as the fair value adjustment on premises and equipment, and was increased by $6.3 million during the second quarter of 2016 as a result of the completion of the 2015 tax return. Magna As of September 1, 2015 Magna Historical Cost Basis Preliminary Fair Value Adjustments As Recorded by Pinnacle Financial Assets Cash and cash equivalents $ 17,832 $ - $ 17,832 Investment securities (1) 60,018 (280 ) 59,738 Loans (2) 453,108 (10,760 ) (8) 442,348 Mortgage loans held for sale 18,886 - 18,886 Other real estate owned (3) 1,471 139 1,610 Core deposit intangible (4) - 3,170 3,170 Other assets (5) 31,057 3,976 35,033 Total Assets $ 582,372 $ (3,755 ) $ 578,617 Liabilities Interest-bearing deposits (6) $ 402,535 $ 1,268 $ 403,803 Non-interest bearing deposits 48,851 - 48,851 Borrowings (7) 46,900 506 47,406 Other liabilities 28,043 - 28,043 Total Liabilities $ 526,329 $ 1,774 $ 528,103 Net Assets Acquired $ 56,043 $ (5,529 ) $ 50,514 Explanation of certain fair value adjustments: (1) The amount represents the adjustment of the book value of Magna's investment securities to their estimated fair value on the date of acquisition. (2) The amount represents the adjustment of the net book value of Magna's loans to their estimated fair value based on current interest rates and expected cash flows, which includes estimates of expected credit losses inherent in the portfolio. (3) The amount represents the adjustment to the book value of Magna's OREO to fair value on the date of acquisition. (4) The amount represents the fair value of the core deposit intangible asset representing the intangible value of the deposit base created in the acquisition. (5) The amount represents the deferred tax asset recognized on the fair value adjustment of Magna's acquired assets and assumed liabilities as well as the fair value adjustment for the mortgage servicing right and property and equipment. (6) The adjustment is necessary because the weighted average interest rate of Magna's deposits exceeded the cost of similar funding at the time of acquisition. The fair value adjustment will be amortized to reduce future interest expense over the life of the portfolio. (7) The adjustment is necessary because the weighted average interest rate of Magna's FHLB advances exceeded the cost of similar funding at the time of acquisition. The fair value adjustment will be amortized to reduce future interest expense over the life of the portfolio. (8) A reduction in the loan fair value adjustment was recorded upon receipt of the final loan mark valuation in the amount of $426,000.</t>
  </si>
  <si>
    <t>Equity Method Investment</t>
  </si>
  <si>
    <t>Equity Method Investment [Abstract]</t>
  </si>
  <si>
    <t xml:space="preserve">Note 3. Equity method investment Upon Pinnacle Bank's initial investment in BHG, Pinnacle Financial and Pinnacle Bank accounted for this investment pursuant to the equity method for unconsolidated subsidiaries and recognized its interest in BHG's profits and losses in noninterest income with corresponding adjustments to the BHG investment account. Because BHG has been determined to be a voting interest entity of which Pinnacle Financial and Pinnacle Bank controls less than a majority of the board seats following the closing of the additional investment in March 2016, this investment does not require consolidation and will continue to be accounted for pursuant to the equity method of accounting. The equity method of accounting requires that acquired assets and liabilities are recorded at fair value and embedded goodwill and intangibles are identified, tested for impairment and accreted/amortized over their useful life within the equity method investment line of the balance sheet. Accretion income and amortization expense associated with acquired assets is netted within income from equity method investments. At June 30, 2016, Pinnacle Financial has recorded estimated embedded goodwill of $139.1 million and technology, trade name and customer relationship intangibles, net of related amortization, of $15.4 million compared to $50.6 million and $6.1 million, respectively, as of December 31, 2015. Pinnacle Financial has not yet completed the purchase accounting for the subsequent investment in BHG and the estimates of equity embedded goodwill and intangible assets are considered preliminary as of June 30, 2016. Amortization expense of $575,000 and $953,000 was included for the three and six months ended June 30, 2016 compared to $600,000 and $1.0 million for the same periods in the prior year. Accretion income of $303,000 and $1.2 million was included in the three and six months ended June 30, 2016. No accretion income was recorded in 2015. During the three and six months ended June 30, 2016, respectively, Pinnacle Financial and Pinnacle Bank received dividends from BHG of $16.5 million and $21.8 million in the aggregate. No dividends were received during the six months ended June 30, 2015. Earnings from BHG are included in Pinnacle Financial's consolidated tax return. Profits from intercompany transactions are eliminated. As part of ongoing business transacted with BHG, Pinnacle Bank purchased loans totaling $2.2 million during the year ended December 31, 2015. No loans were purchased for the period ended June 30, 2016. A summary of BHG's financial position as of June 30, 2016 and December 31, 2015 and results of operations as of and for the three and six months ended June 30, 2016 and 2015, were as follows (in thousands): Banker's Healthcare Group ($ in thousands) As of June 30, 2016 December 31, 2015 Assets $ 186,535 220,578 Liabilities 127,852 137,147 Membership interests 58,683 83,431 Total liabilities and membership $ 186,535 220,578 For the three months ended June 30, For the six months ended June 30, 2016 2015 2016 2015 Revenues $ 39,330 $ 34,649 $ 70,618 $ 61,694 Net income, pre-tax $ 21,439 $ 21,592 $ 33,593 $ 35,976 </t>
  </si>
  <si>
    <t>Securities</t>
  </si>
  <si>
    <t>Securities [Abstract]</t>
  </si>
  <si>
    <t xml:space="preserve">Note 4. Securities The amortized cost and fair value of securities available-for-sale and held-to-maturity at June 30, 2016 and December 31, 2015 are summarized as follows (in thousands): Amortized Cost Gross Unrealized Gains Gross Unrealized Losses Fair Value June 30, 2016: Securities available-for-sale: U.S. Treasury securities $ - $ - $ - $ - U.S. government agency securities 97,458 69 1,080 96,447 Mortgage-backed agency securities 758,714 14,042 806 771,950 State and municipal securities 159,890 9,200 13 169,077 Asset-backed securities 68,404 2 1,062 67,344 Corporate notes and other 4,273 136 6 4,403 $ 1,088,739 $ 23,449 $ 2,967 $ 1,109,221 Securities held-to-maturity: State and municipal securities $ 28,512 $ 581 $ - $ 29,093 $ 28,512 $ 581 $ - $ 29,093 Amortized Cost Gross Unrealized Gains Gross Unrealized Losses Fair Value December 31, 2015: Securities available-for-sale: U.S. Treasury securities $ - $ - $ - $ - U.S. government agency securities 131,499 3 3,309 128,193 Mortgage-backed agency securities 581,998 5,948 5,030 582,916 State and municipal securities 158,072 7,094 124 165,042 Asset-backed securities 49,598 8 805 48,801 Corporate notes and other 9,541 589 17 10,113 $ 930,708 $ 13,642 9,285 $ 935,065 Securities held-to-maturity: State and municipal securities $ 31,377 $ 257 $ 48 $ 31,586 $ 31,377 $ 257 $ 48 $ 31,586 At June 30, 2016, approximately $825.2 million of securities within Pinnacle Financial's investment portfolio were pledged to secure either public funds and other deposits or securities sold under agreements to repurchase. At June 30, 2016, repurchase agreements comprised of secured borrowings totaled $73.3 million and were secured by $73.3 million of pledged U.S. government agency securities, municipal securities, asset backed securities, and corporate debentures. As the fair value of securities pledged to secure repurchase agreements may decline, Pinnacle Financial regularly evaluates its need to pledge additional securities to remain adequately secured. The amortized cost and fair value of debt securities as of June 30, 2016 by contractual maturity are shown below. Actual maturities may differ from contractual maturities of mortgage- and asset-backed securities since the mortgages and assets underlying the securities may be called or prepaid with or without penalty. Therefore, these securities are not included in the maturity categories in the following summary (in thousands): Available-for-sale Held-to-maturity June 30, 2016: Amortized Cost Fair Value Amortized Cost Fair Value Due in one year or less $ 3,295 $ 3,311 $ 1,237 $ 1,239 Due in one year to five years 30,553 32,539 9,522 9,624 Due in five years to ten years 164,910 170,595 11,296 11,621 Due after ten years 62,863 63,482 6,457 6,609 Mortgage-backed securities 758,714 771,950 - - Asset-backed securities 68,404 67,344 - - $ 1,088,739 $ 1,109,221 $ 28,512 $ 29,093 At June 30, 2016 and December 31, 2015, the following investments had unrealized losses. The table below classifies these investments according to the term of the unrealized losses of less than twelve months or twelve months or longer (in thousands): Investments with an Unrealized Loss of less than 12 months Investments with an Unrealized Loss of 12 months or longer Total Investments with an Unrealized Loss Fair Value Unrealized Losses Fair Value Unrealized Losses Fair Value Unrealized Losses At June 30, 2016 U.S. Treasury securities $ - $ - $ - $ - $ - $ - U.S. government agency securities 8,841 509 12,116 571 20,957 1,080 Mortgage-backed securities 67,682 279 41,087 527 108,769 806 State and municipal securities 2,607 12 412 1 3,019 13 Asset-backed securities 38,787 409 25,554 653 64,341 1,062 Corporate notes 997 6 - - 997 6 Total temporarily-impaired securities $ 118,914 $ 1,215 $ 79,169 $ 1,752 $ 198,083 $ 2,967 At December 31, 2015 U.S. Treasury securities $ - $ - $ - $ - $ - $ - U.S. government agency securities 61,903 1,702 65,538 1,607 127,441 3,309 Mortgage-backed securities 338,230 2,789 103,003 2,241 441,233 5,030 State and municipal securities 6,509 38 6,135 134 12,644 172 Asset-backed securities 41,466 798 3,539 7 45,005 805 Corporate notes 2,554 17 - - 2,554 17 Total temporarily-impaired securities $ 450,662 $ 5,344 $ 178,215 $ 3,989 $ 628,877 $ 9,333 The applicable dates for determining when securities are in an unrealized loss position are June 30, 2016 and December 31, 2015. As such, it is possible that a security had a market value that exceeded its amortized cost on other days during the past twelve-month periods ended June 30, 2016 and December 31, 2015, but is in the "Investments with an Unrealized Loss of less than 12 months" category above. As shown in the tables above, at June 30, 2016, Pinnacle Financial had approximately $3.0 million in unrealized losses on $198.1 million of securities. The unrealized losses associated with these investment securities are driven by changes in interest rates and the unrealized loss is recorded as a component of equity. These securities will continue to be monitored as a part of Pinnacle Financial's ongoing impairment analysis, but are expected to perform even if the rating agencies reduce the credit rating of the bond issuers. Management evaluates the financial performance of the issuers on a quarterly basis to determine if it is probable that the issuers can make all contractual principal and interest payments. If a shortfall in future cash flows is identified, a credit loss will be deemed to have occurred and will be recognized as a charge to earnings and a new cost basis for the security will be established. Because Pinnacle Financial currently does not intend to sell those securities that have an unrealized loss at June 30, 2016, and it is not more-likely-than-not that Pinnacle Financial will be required to sell the securities before recovery of their amortized cost bases, which may be maturity, Pinnacle Financial does not consider these securities to be other-than-temporarily impaired at June 30, 2016. Periodically, available-for-sale securities may be sold or the composition of the portfolio realigned to improve yields, quality or marketability, or to implement changes in investment or asset/liability strategy, including maintaining collateral requirements and raising funds for liquidity purposes. Additionally, if an available-for-sale security loses its investment grade or tax-exempt status, the underlying credit support is terminated or collection otherwise becomes uncertain based on factors known to management, Pinnacle Financial will consider selling the security, but will review each security on a case-by-case basis as these factors become known. The carrying values of Pinnacle Financial's investment securities could decline in the future if the financial condition of issuers deteriorates and management determines it is probable that Pinnacle Financial will not recover the entire amortized cost bases of the securities. As a result, there is a risk that other-than-temporary impairment charges may occur in the future. Additionally, there is a risk that other-than-temporary impairment charges may occur in the future if management's intention to hold these securities to maturity and/or recovery changes. </t>
  </si>
  <si>
    <t>Loans and Allowance for Loan Losses</t>
  </si>
  <si>
    <t>Loans and Allowance for Loan Losses [Abstract]</t>
  </si>
  <si>
    <t>Note 5. Loans and Allowance for Loan Losses For financial reporting purposes, Pinnacle Financial classifies its loan portfolio based on the underlying collateral utilized to secure each loan. This classification is consistent with those utilized in the Quarterly Report of Condition and Income filed with the Federal Deposit Insurance Corporation (FDIC). Pinnacle Financial uses five loan categories: commercial real estate mortgage, consumer real estate mortgage, construction and land development, commercial and industrial, and consumer and other. · Commercial real-estate mortgage loans · Consumer real-estate mortgage loans · Construction and land development loans · Commercial and industrial loans · Consumer and other loans Commercial loans receive risk ratings assigned by a financial advisor and approved by a senior credit officer subject to validation by Pinnacle Financial's independent loan review department. Risk ratings are categorized as pass, special mention, substandard, substandard-nonaccrual or doubtful-nonaccrual. Pinnacle Financial believes that its categories follow those used by Pinnacle Bank's primary regulators. At June 30, 2016, approximately 77.10% of Pinnacle Financial's loan portfolio was analyzed as a commercial loan type with a specifically assigned risk rating in the allowance for loan loss assessment. Consumer loans and small business loans are generally not assigned an individual risk rating but are evaluated as either accrual or nonaccrual based on the performance of the individual loans. However, certain consumer real-estate mortgage loans and certain consumer and other loans receive a specific risk rating due to the loan proceeds being used for commercial purposes even though the collateral may be of a consumer loan nature. Risk ratings are subject to continual review by a financial advisor and a senior credit officer. At least annually, Pinnacle Financial's credit procedures require that every risk rated loan of $500,000 or more be subject to a formal credit risk review process by the assigned financial advisor. Each loan's risk rating is also subject to review by Pinnacle Financial's independent loan review department, which reviews a substantial portion of Pinnacle Financial's risk rated portfolio annually. Included in the coverage are independent loan reviews of loans in targeted higher-risk portfolio segments such as certain commercial and industrial loans, land loans and/or loan types in certain geographies. The following table presents Pinnacle Financial's loan balances by primary loan classification and the amount within each risk rating category. Pass rated loans include all credits other than those included in special mention, substandard, substandard-nonaccrual and doubtful-nonaccrual which are defined as follows:  Special mention loans have potential weaknesses that deserve management's close attention. If left uncorrected, these potential weaknesses may result in deterioration of the repayment prospects for the asset or in Pinnacle Financial's credit position at some future date.  Substandard loans are inadequately protected by the current sound worth and paying capacity of the obligor or of the collateral pledged, if any. Assets so classified must have a well-defined weakness or weaknesses that jeopardize collection of the debt. Substandard loans are characterized by the distinct possibility that Pinnacle Financial will sustain some loss if the deficiencies are not corrected.  Substandard-nonaccrual loans are substandard loans that have been placed on nonaccrual status.  Doubtful-nonaccrual loans have all the characteristics of substandard-nonaccrual loans with the added characteristic that the weaknesses make collection or liquidation in full, on the basis of currently existing facts, conditions and values, highly questionable and improbable. The following table outlines the amount of each loan classification categorized into each risk rating category as of June 30, 2016 and December 31, 2015 (in thousands): Commercial real estate - mortgage Consumer real estate - mortgage Construction and land development Commercial and industrial Consumer and other Total June 30, 2016 Accruing loans Pass $ 2,423,496 $ 1,046,149 $ 798,597 $ 2,402,831 $ 244,199 $ 6,915,272 Special Mention 13,781 1,869 3,896 14,835 - 34,381 Substandard (1) 24,538 10,134 7,073 56,291 67 98,103 2,461,815 1,058,152 809,566 2,473,957 244,266 7,047,756 Impaired loans Nonaccrual loans (2) Substandard-nonaccrual 5,184 7,016 7,112 11,827 2,556 33,695 Doubtful-nonaccrual - - - 90 - 90 Total nonaccrual loans 5,184 7,016 7,112 11,917 2,556 33,785 Troubled debt restructurings (3) Pass 220 1,377 3 335 44 1,979 Special Mention - 245 - - - 245 Substandard - 1,830 - 5,807 - 7,637 Total troubled debt restructurings 220 3,452 3 6,142 44 9,861 Total impaired loans 5,404 10,468 7,115 18,059 2,600 43,646 Total loans $ 2,467,219 $ 1,068,620 $ 816,681 $ 2,492,016 $ 246,866 $ 7,091,402 December 31, 2015 Accruing loans Pass $ 2,217,639 $ 1,020,239 $ 732,662 $ 2,143,006 $ 239,874 $ 6,353,420 Special Mention 18,162 1,894 1,133 26,037 118 47,344 Substandard (1) 33,638 11,346 6,295 53,671 74 105,024 Total 2,269,439 1,033,479 740,090 2,222,714 240,066 6,505,788 Impaired loans Nonaccrual loans (2) Substandard-nonaccrual 5,819 9,344 7,607 1,591 4,902 29,263 Doubtful-nonaccrual 2 2 - 92 - 96 Total nonaccrual loans 5,821 9,346 7,607 1,683 4,902 29,359 Troubled debt restructurings (3) Pass 223 409 - 553 28 1,213 Special Mention - 422 - - - 422 Substandard - 2,861 - 3,592 - 6,453 Total troubled debt restructurings 223 3,692 - 4,145 28 8,088 Total impaired loans 6,044 13,038 7,607 5,828 4,930 37,447 Total loans $ 2,275,483 $ 1,046,517 $ 747,697 $ 2,228,542 $ 244,996 $ 6,543,235 (1) Potential problem loans represent those loans with a well-defined weakness and where information about possible credit problems of borrowers has caused management to have doubts about the borrower's ability to comply with present repayment terms. This definition is believed to be substantially consistent with the standards established by Pinnacle Bank's primary regulators for loans classified as substandard, excluding the impact of nonaccrual loans and troubled debt restructurings. Potential problem loans, which are not included in nonaccrual loans, amounted to approximately $98.1 million at June 30, 2016, compared to $105.0 million at December 31, 2015. (2) Included in nonaccrual loans at June 30, 2016 and December 31, 2015 are $9.8 million and $12.1 million, respectively, in purchase credit impaired loans acquired with deteriorated credit quality. (3) Troubled debt restructurings are presented as an impaired loan; however, they continue to accrue interest at contractual rates. At June 30, 2016 and December 31, 2015, all loans classified as nonaccrual were deemed to be impaired. The principal balances of these nonaccrual loans amounted to $33.8 million and $29.4 million at June 30, 2016 and December 31, 2015, respectively, and are included in the tables above. For the six months ended June 30, 2016, the average balance of nonaccrual loans was $36.6 million compared to $17.3 million for the same period in 2015. Pinnacle Financial's policy is that the discontinuation of the accrual of interest income will occur when (1) there is a significant deterioration in the financial condition of the borrower and full repayment of principal and interest is not expected or (2) the principal or interest is more than 90 days past due, unless the loan is both well secured and in the process of collection. As such, at the date the above mentioned loans were placed on nonaccrual status, Pinnacle Financial reversed all previously accrued interest income against current year earnings. Pinnacle Financial's policy is that once a loan is placed on nonaccrual status each subsequent payment is reviewed on a case-by-case basis to determine if the payment should be applied to interest or principal pursuant to regulatory guidelines. Pinnacle Financial recognized approximately $41,000 and $88,000, respectively, in interest income from cash payments received on nonaccrual loans during the three and six months ended June 30, 2016, compared to $99,000 and $183,000 during the three and six months ended June 30, 2015. Had these nonaccruing loans been on accruing status, interest income would have been higher by $676,000 and $398,000 for the six months ended June 30, 2016 and 2015, respectively. The following table details the recorded investment, unpaid principal balance and related allowance of Pinnacle Financial's nonaccrual loans at June 30, 2016 and December 31, 2015 by loan classification (in thousands): At June 30, 2016 At December 31, 2015 Recorded investment Unpaid principal balances (1) Related allowance (2) Recorded investment Unpaid principal balances (1) Related allowance (2) Collateral dependent nonaccrual loans: Commercial real estate – mortgage $ 3,848 $ 4,571 $ - $ 4,411 $ 5,659 $ - Consumer real estate – mortgage 4,059 4,585 - 5,596 6,242 - Construction and land development 7,055 7,797 - 7,531 7,883 - Commercial and industrial 11,408 13,319 - 1,420 3,151 - Consumer and other 382 406 - - - - Total $ 26,752 $ 30,678 $ - $ 18,958 $ 22,935 $ - Cash flow dependent nonaccrual loans: Commercial real estate – mortgage $ 1,336 $ 1,344 $ 172 $ 1,410 $ 1,661 $ 20 Consumer real estate – mortgage 2,957 2,914 249 3,750 4,098 616 Construction and land development 56 63 224 76 125 12 Commercial and industrial 510 515 701 263 281 19 Consumer and other 2,174 2,429 134 4,902 5,341 3,002 Total $ 7,033 $ 7,265 $ 1,480 $ 10,401 $ 11,506 $ 3,669 Total nonaccrual loans $ 33,785 $ 37,943 $ 1,480 $ 29,359 $ 34,441 $ 3,669 The following table details the average recorded investment and the amount of interest income recognized on a cash basis throughout the three and six months ended June 30, 2016 and 2015, respectively, on Pinnacle Financial's nonaccrual loans that remain on the balance sheets (in thousands): For the three months ended June 30, For the six months ended June 30, 2016 2015 2016 2015 Average recorded investment Interest income recognized Average recorded investment Interest income recognized Average recorded investment Interest income recognized Average recorded investment Interest income recognized Collateral dependent nonaccrual loans: Commercial real estate – mortgage $ 3,845 $ - $ 3,205 $ 53 $ 3,474 $ - $ 3,148 $ 53 Consumer real estate – mortgage 4,125 - 611 - 4,140 - 617 - Construction and land development 7,125 41 3,219 46 7,293 88 3,277 130 Commercial and industrial 12,107 - 918 - 11,928 - 932 - Consumer and other 383 - - - 385 - - - Total $ 27,585 $ 41 $ 7,953 $ 99 $ 27,220 $ 88 $ 7,974 $ 183 Cash flow dependent nonaccrual loans: Commercial real estate – mortgage $ 1,352 $ - $ 1,804 $ - $ 725 $ - $ 1,824 $ - Consumer real estate – mortgage 3,163 - 3,982 - 3,181 - 4,037 - Construction and land development 130 - 296 - 134 - 299 - Commercial and industrial 1,838 - 193 - 2,396 - 204 - Consumer and other 2,936 - 3,020 - 2,973 - 3,003 - Total $ 9,419 $ - $ 9,295 $ - $ 9,409 $ - $ 9,367 $ - Total nonaccrual loans $ 37,004 $ 41 $ 17,248 $ 99 $ 36,629 $ 88 $ 17,341 $ 183 (1) Unpaid principal balance presented net of fair value adjustments recorded in conjunction with purchase accounting. (2) Collateral dependent loans are typically charged-off to their net realizable value and no specific allowance is carried related to those loans. Loans acquired with deteriorated credit quality are recorded pursuant to the provisions of ASC 310-30, Loans and Debt Securities Acquired with Deteriorated Credit Quality, and are referred to as purchase credit impaired loans. The following table provides a rollforward of purchase credit impaired loans from December 31, 2015 through June 30, 2016 (in thousands): Gross Contractual Receivable Accretable Yield Nonaccretable Yield Carrying Value December 31, 2015 $ 16,274 $ - $ (4,143 ) $ 12,131 Year-to-date settlements (3,063 ) - 668 (2,395 ) Additional fundings 122 - - 122 June 30, 2016 $ 13,333 $ - $ (3,475 ) $ 9,858 These loans have been deemed to be collateral dependent and as such, no accretable yield has been recorded for these loans. The carrying value is adjusted for additional draws, pursuant to contractual arrangements, offset by loan paydowns. Year-to-date settlements include both loans that were charged-off as well as loans that were paid off, typically as a result of refinancings at other institutions. Impaired loans also include loans that Pinnacle Bank has elected to formally restructure due to the weakening credit status of a borrower. The restructuring may facilitate a repayment plan that seeks to minimize the potential losses that Pinnacle Bank may otherwise incur. If on nonaccrual status as of the date of restructuring, the loans are included in nonaccrual loans. Loans that have been restructured that were performing as of the restructure date and continue to perform in accordance with the restructured terms are reported separately as troubled debt restructurings. At June 30, 2016 and December 31, 2015, there were $9.9 million and $8.1 million, respectively, of troubled debt restructurings that were performing as of their restructure date and which were accruing interest. These troubled debt restructurings are considered impaired loans pursuant to U.S. GAAP. Troubled commercial loans are restructured by specialists within our Special Assets Group, and all restructurings are approved by committees and credit officers separate and apart from the normal loan approval process. These specialists are charged with reducing Pinnacle Financial's overall risk and exposure to loss in the event of a restructuring by obtaining some or all of the following: improved documentation, additional guaranties, increase in curtailments, reduction in collateral release terms, additional collateral or other similar strategies. The Three months ended June 30, Six months ended June 30, 2016 Number of contracts Pre Modification Outstanding Recorded Investment Post Modification Outstanding Recorded Investment, net of related allowance Number of contracts Pre Modification Outstanding Recorded Investment Post Modification Outstanding Recorded Investment, net of related allowance Commercial real estate – mortgage - $ - $ - - $ - $ - Consumer real estate – mortgage - - - - - - Construction and land development - - - - - - Commercial and industrial - - - 1 2,321 1,536 Consumer and other - - - - - - - $ - $ - 1 $ 2,321 $ 1,536 2015 Commercial real estate – mortgage - $ - $ - - $ - $ - Consumer real estate – mortgage - - - - - - Construction and land development - - - - - - Commercial and industrial - - - 1 434 337 Consumer and other - - - - - - - $ - $ - 1 $ 434 $ 337 During the three and six months ended June 30, 2016 and 2015, Pinnacle Financial did not have any troubled debt restructurings that subsequently defaulted within twelve months of the restructuring. The table below presents past due balances by loan classification and segment at June 30, 2016 and December 31, 2015, allocated between accruing and nonaccrual status (in thousands): June 30, 2016 30-89 days past due and accruing 90 days or more past due and accruing Total past due and accruing Nonaccrual (1) Current and accruing Total Loans Commercial real estate: Owner-occupied $ 629 $ - $ 629 $ 4,663 $ 1,114,819 $ 1,120,111 All other 386 - 386 521 1,346,201 1,347,108 Consumer real estate – mortgage 5,476 1,046 6,522 7,016 1,055,082 1,068,620 Construction and land development 8,199 - 8,199 7,112 801,370 816,681 Commercial and industrial 1,166 - 1,166 11,917 2,478,933 2,492,016 Consumer and other 6,252 577 6,829 2,556 237,481 246,866 $ 22,108 $ 1,623 $ 23,731 $ 33,785 $ 7,033,886 $ 7,091,402 December 31, 2015 30-89 days past due and accruing 90 days or more past due and accruing Total past due and accruing Nonaccrual (1) Current and accruing Total Loans Commercial real estate: Owner-occupied $ - $ - $ - $ 5,103 $ 1,078,394 $ 1,083,497 All other - - - 718 1,191,268 1,191,986 Consumer real estate – mortgage 6,380 1,396 7,776 9,346 1,029,395 1,046,517 Construction and land development 309 - 309 7,607 739,781 747,697 Commercial and industrial 4,798 - 4,798 1,683 2,222,061 2,228,542 Consumer and other 6,721 373 7,094 4,902 233,000 244,996 $ 18,208 $ 1,769 $ 19,977 $ 29,359 $ 6,493,899 $ 6,543,235 (1) Approximately $23.7 million and $19.0 million of nonaccrual loans as of June 30, 2016 and December 31, 2015, respectively, were performing pursuant to their contractual terms at those dates. The following table shows the allowance allocation by loan classification and accrual status at Impaired Loans Accruing Loans Nonaccrual Loans Troubled Debt Restructurings (1) Total Allowance for Loan Losses June 30, 2016 December 31, 2015 June 30, 2016 December 31, 2015 June 30, 2016 December 31, 2015 June 30, 2016 December 31, 2015 Commercial real estate –mortgage $ 13,613 $ 15,452 $ 4 $ 20 $ 48 $ 41 $ 13,665 $ 15,513 Consumer real estate – mortgage 6,012 6,109 131 616 397 495 6,540 7,220 Construction and land development 3,920 2,891 2 12 1 - 3,923 2,903 Commercial and industrial 23,268 22,669 138 19 1,684 955 25,090 23,643 Consumer and other 9,923 12,609 1,205 3,002 10 5 11,138 15,616 Unallocated - - - - - - 1,056 537 $ 56,736 $ 59,730 $ 1,480 $ 3,669 $ 2,140 $ 1,496 $ 61,412 $ 65,432 (1) Troubled debt restructurings of $9.9 million and $8.1 million as of both June 30, 2016 and December 31, 2015, respectively, are classified as impaired loans pursuant to U.S. GAAP; however, these loans continue to accrue interest at contractual rates. The following table details the changes in the allowance for loan losses from December 31, 2014 to December 31, 2015 to June 30, 2016 by loan classification and the allocation of the allowance for loan losses (in thousands): Commercial real estate – mortgage Consumer real estate – mortgage Construction and land development Commercial and industrial Consumer and other Unallocated Total Allowance for Loan Losses: Balance at December 31, 2014 $ 22,202 $ 5,424 $ 5,724 $ 29,167 $ 1,570 $ 3,272 $ 67,359 Charged-off loans (384 ) (365 ) (190 ) (2,207 ) (18,002 ) - (21,148 ) Recovery of previously charged-off loans 85 874 1,479 1,730 5,865 - 10,033 Provision for loan losses (6,390 ) 1,287 (4,110 ) (5,047 ) 26,183 (2,735 ) 9,188 Balance at December 31, 2015 $ 15,513 $ 7,220 $ 2,903 $ 23,643 $ 15,616 $ 537 $ 65,432 Collectively evaluated for impairment $ 15,452 $ 6,109 $ 2,891 $ 22,669 $ 12,609 $ 59,730 Individually evaluated for impairment 61 1,111 12 974 3,007 5,165 Loans acquired with deteriorated credit quality - - - - - - Balance at December 31, 2015 $ 15,513 $ 7,220 $ 2,903 $ 23,643 $ 15,616 $ 65,432 Loans: Collectively evaluated for impairment $ 2,269,439 $ 1,033,479 $ 740,090 $ 2,222,714 $ 240,066 $ 6,505,788 Individually evaluated for impairment 2,420 8,986 3,689 5,288 4,930 25,313 Loans acquired with deteriorated credit quality 3,624 4,052 3,918 540 - 12,134 Balance at December 31, 2015 $ 2,275,483 $ 1,046,517 $ 747,697 $ 2,228,542 $ 244,996 $ 6,543,235 Allowance for Loan Losses: Balance at December 31, 2015 $ 15,513 $ 7,220 $ 2,903 $ 23,643 $ 15,616 $ 537 $ 65,432 Charged-off loans (196 ) (379 ) - (2,243 ) (13,555 ) - (16,373 ) Recovery of previously charged-off loans 193 156 106 1,615 1,109 - 3,179 Provision for loan losses (1,845 ) (457 ) 914 2,075 7,968 519 9,174 Balance at June 30, 2016 $ 13,665 $ 6,540 $ 3,923 $ 25,090 $ 11,138 $ 1,056 $ 61,412 Collectively evaluated for impairment $ 13,613 $ 6,012 $ 3,920 $ 23,268 $ 9,923 $ 56,736 Individually evaluated for impairment 52 528 3 1,822 1,215 3,620 Loans acquired with deteriorated credit quality - - - - - - Balance at June 30, 2016 $ 13,665 $ 6,540 $ 3,923 $ 25,090 $ 11,138 $ 61,412 Loans: Collectively evaluated for impairment $ 2,461,815 $ 1,058,152 $ 809,566 $ 2,473,957 $ 244,266 $ 7,047,756 Individually evaluated for impairment 1,922 8,068 4,129 17,483 2,219 33,821 Loans acquired with deteriorated credit quality 3,482 2,400 2,986 576 381 9,825 Balance at June 30, 2016 $ 2,467,219 $ 1,068,620 $ 816,681 $ 2,492,016 $ 246,866 $ 7,091,402 Pinnacle Financial analyzes its commercial loan portfolio to determine if a concentration of credit risk exists to any industry. Pinnacle Financial utilizes broadly accepted industry classification systems in order to classify borrowers into various industry classifications. Pinnacle Financial has a credit exposure (loans outstanding plus unfunded lines of credit) exceeding 25% of Pinnacle Bank's total risk-based capital to borrowers in the following industries at June 30, 2016 with the comparative exposures for December 31, 2015 (in thousands): at June 30, 2016 Outstanding Principal Balances Unfunded Commitments Total exposure Total Exposure at December 31, 2015 Lessors of nonresidential buildings $ 945,924 $ 274,357 $ 1,220,281 $ 1,078,211 Lessors of residential buildings 432,711 189,627 622,338 500,266 At June 30, 2016, Pinnacle Bank had granted loans and other extensions of credit amounting to approximately $8.8 million to current directors, executive officers, and their related entities, of which $5.9 million had been drawn upon. At December 31, 2015, Pinnacle Bank had granted loans and other extensions of credit amounting to approximately $14.5 million to directors, executive officers, and their related entities, of which approximately $11.4 million had been drawn upon. None of these loans to directors, executive officers, and their related entities were impaired at June 30, 2016 or December 31, 2015. At June 30, 2016, Pinnacle Financial had approximately $9.3 million in commercial loans held for sale. These loans held for sale consist solely of apartment loans originated for sale to a third-party as part of a multi-family loan program. Such loans are closed under a pass-through commitment structure wherein Pinnacle Bank's loan commitment to the borrower is the same as the third party's take-out commitment to Pinnacle Bank, and the third party purchase typically occurs within thirty days of Pinnacle Bank closing with the borrowers. Residential Lending At June 30, 2016, Pinnacle Financial had approximately $53.1 million of mortgage loans held-for-sale compared to approximately $47.9 million at December 31, 2015. Total loan volumes sold during the six months ended June 30, 2016 were approximately $198.2 million compared to approximately $208.4 million for the six months ended June 30, 2015. During the six months ended June 30, 2016, Pinnacle Financial recognized $7.8 million in gains on the sale of these loans, net of commissions paid, compared to $3.6 million during the six months ended June 30, 2015. These mortgage loans held-for-sale are originated internally and are primarily to borrowers in Pinnacle Bank's geographic markets. These sales are typically on a mandatory basis to investors that follow conventional government sponsored entities (GSE) and the Department of Housing and Urban Development/U.S. Department of Veterans Affairs (HUD/VA) guidelines. Each purchaser has specific guidelines and criteria for sellers of loans, and the risk of credit loss with regard to the principal amount of the loans sold is generally transferred to the purchasers upon sale. While the loans are sold without recourse, the purchase agreements require Pinnacle Bank to make certain representations and warranties regarding the existence and sufficiency of file documentation and the absence of fraud by borrowers or other third parties such as appraisers in connection with obtaining the loan. If it is determined that the loans sold were in breach of these representations or warranties, Pinnacle Bank has obligations to either repurchase the loan for the unpaid principal balance and related investor fees or make the purchaser whole for the economic benefits of the loan. To date, repurchase activity pursuant to the terms of these representations and warranties has been insignificant to Pinnacle Bank.</t>
  </si>
  <si>
    <t>Income Taxes</t>
  </si>
  <si>
    <t>Income Taxes [Abstract]</t>
  </si>
  <si>
    <t>Note 6. Income Taxes ASC 740, Income Taxes A reconciliation of the beginning and ending unrecognized tax benefit related to uncertain tax positions is as follows (in thousands): Three months ended June 30, Six months ended June 30, 2016 2015 2016 2015 Beginning of period $ 196 $ 391 $ 196 $ 391 Increases due to tax positions taken during the current year - - - - Increases due to tax positions taken during a prior year - - - - Decreases due to the lapse of the statute of limitations during the current year - - - - Decreases due to settlements with the taxing authorities during the current year - - - - Balance at June 30, $ 196 $ 391 $ 196 $ 391 Pinnacle Financial's policy is to recognize interest and/or penalties related to income tax matters in income tax expense. The total amount of interest and penalties recorded in the income statement for the three and six months ended June 30, 2015 was $9,600 and $19,600, respectively. No interest and penalties were recorded for the three and six months ended June 30, 2016. Pinnacle Financial's effective tax rate for the three and six months ended June 30, 2016 was 33.9% and 33.5%, respectively, compared to 33.2% and 33.1%, respectively, for the three and six months ended June 30, 2015. The difference between the effective tax rate and the Federal and State income tax statutory rate of 39.23% is primarily attributable to our investments in bank qualified municipal securities, investments in low-rate housing loans that qualify for Tennessee state excise tax credits and bank-owned life insurance, offset in part by meals and entertainment, a portion of which is non-deductible.</t>
  </si>
  <si>
    <t>Commitments and Contingent Liabilities</t>
  </si>
  <si>
    <t>Commitments and Contingent Liabilities [Abstract]</t>
  </si>
  <si>
    <t>Note 7. Commitments and Contingent Liabilities In the normal course of business, Pinnacle Financial has entered into off-balance sheet financial instruments which include commitments to extend credit (i.e., including unfunded lines of credit) and standby letters of credit. Commitments to extend credit are usually the result of lines of credit granted to existing borrowers under agreements that the total outstanding indebtedness will not exceed a specific amount during the term of the indebtedness. Typical borrowers are commercial concerns that use lines of credit to supplement their treasury management functions, and thus their total outstanding indebtedness may fluctuate during any time period based on the seasonality of their business and the resultant timing of their cash flows. Other typical lines of credit are related to home equity loans granted to consumers. Commitments to extend credit generally have fixed expiration dates or other termination clauses and may require payment of a fee. At June 30, 2016, these commitments amounted to $2.5 billion. Standby letters of credit are generally issued on behalf of an applicant (our customer) to a specifically named beneficiary and are the result of a particular business arrangement that exists between the applicant and the beneficiary. Standby letters of credit have fixed expiration dates and are usually for terms of two years or less unless terminated beforehand due to criteria specified in the standby letter of credit. A typical arrangement involves the applicant routinely being indebted to the beneficiary for such items as inventory purchases, insurance, utilities, lease guarantees or other third party commercial transactions. The standby letter of credit would permit the beneficiary to obtain payment from Pinnacle Financial under certain prescribed circumstances. Subsequently, Pinnacle Financial would then seek reimbursement from the applicant pursuant to the terms of the standby letter of credit. At June 30, 2016, these commitments amounted to $101.8 million. Pinnacle Financial follows the same credit policies and underwriting practices when making these commitments as it does for on-balance sheet instruments. Each customer's creditworthiness is evaluated on a case-by-case basis, and the amount of collateral obtained, if any, is based on management's credit evaluation of the customer. Collateral held varies but may include cash, real estate and improvements, marketable securities, accounts receivable, inventory, equipment and personal property. The contractual amounts of these commitments are not reflected in the consolidated financial statements and only amounts drawn upon would be reflected in the future. Since many of the commitments are expected to expire without being drawn upon, the contractual amounts do not necessarily represent future cash requirements. However, should the commitments be drawn upon and should Pinnacle Financial's customers default on their resulting obligation to Pinnacle Financial, the maximum exposure to credit loss, without consideration of collateral, is represented by the contractual amount of those commitments. At June 30, 2016 and December 31, 2015, Pinnacle Financial had accrued $1.2 million and $1.4 million, respectively, for the inherent risks associated with these off-balance sheet commitments. On May 9, 2016 a purported class action complaint was filed in the Chancery Court for the State of Tennessee, 20th Judicial District at Nashville, styled Stephen Bushansky, on behalf of himself and all others similarly situated, Plaintiff, versus Avenue Financial Holdings, Inc. Ronald L. Samuels, Kent Cleaver, David G. Anderson, Agenia Clark, James F. Deutsch, Marty Dickens, Patrick G. Emery, Nancy Falls, Joseph C. Galante, David Ingram. Stephen Moore, Ken Robold, Karen Saul and Pinnacle Financial Partners, Inc., Defendants (Case No. 16-489-IV) , alleging that the individual defendants breached their fiduciary duties by, among other things, approving the sale of Avenue for an inadequate price as the result of a flawed sales process, agreeing to the inclusion of unreasonable deal protection devices in the Merger Agreement, approving the Avenue Merger in order to receive benefits not equally shared by all other shareholders of Avenue, and issuing materially misleading and incomplete disclosures to Avenue's shareholders. The lawsuit also alleges claims against Avenue and Pinnacle for aiding and abetting the individual defendants' breaches of fiduciary duties. The plaintiff purports to seek class-wide relief, including but not limited to: monetary damages, and an award of interest, attorney's fees, and expenses. On May 18, 2016, the Bushansky litigation was transferred to the Davidson County, Tennessee Business Court Pilot Project (Business Court). To avoid the costs, risks and uncertainties inherent in litigation, on June 10, 2016, the defendants entered into a memorandum of understanding with the plaintiff regarding settlement of the Bushansky litigation (the "memorandum of understanding"). The memorandum of understanding outlines the terms of the parties' agreement in principle to settle and release all claims which were or could have been asserted in the Bushansky action. In consideration for the settlement of the Bushansky litigation and release of claims contemplated thereby, the parties to the action agreed that Avenue and Pinnacle would make certain supplemental disclosures to the definitive proxy statement/prospectus. The memorandum of understanding contemplates that the parties will attempt in good faith to agree promptly upon a stipulation of settlement to be submitted to the Business Court for approval at the earliest practicable time. The stipulation of settlement will be subject to approval by the Business Court, which will consider the fairness, reasonableness and adequacy of such settlement. Under the terms of the proposed settlement, following final approval by the Business Court, the action will be dismissed with prejudice. There can be no assurance that the parties will ultimately enter into a stipulation of settlement or that the Business Court will approve the settlement even if the parties were to enter into such stipulation. In such event, the proposed settlement will be null and void and of no force and effect. Pinnacle Financial believes the claims asserted in the Bushansky action are without merit and intends to continue to defend the litigation. At this time though, it is not possible to predict the outcome of the proceeding or its impact on Pinnacle Financial. Various legal claims also arise from time to time in the normal course of business. In the opinion of management, the resolution of these claims outstanding at June 30, 2016 will not have a material adverse impact on Pinnacle Financial's consolidated financial condition, operating results or cash flows.</t>
  </si>
  <si>
    <t>Stock Options, Stock Appreciation Rights and Restricted Shares</t>
  </si>
  <si>
    <t>Stock Options, Stock Appreciation Rights and Restricted Shares [Abstract]</t>
  </si>
  <si>
    <t xml:space="preserve">Note 8. Stock Options, Stock Appreciation Rights and Restricted Shares As described more fully in the Annual Report on Form 10-K, as of June 30, 2016, Pinnacle Financial has one equity incentive plan under which it is able to grant awards, the 2014 Equity Incentive Plan (2014 Plan) and has assumed the stock option plan of CapitalMark (the CapitalMark Option Plan) in connection with the CapitalMark Merger. In addition, awards previously granted remain outstanding under equity plans previously adopted by Pinnacle Financial's Board of Directors or assumed in connection with acquisitions of Mid-America Bancshares, Inc. and Cavalry Bancorp, Inc. No new awards may be granted under these other plans or the CapitalMark Option Plan. Total shares available for issuance under the 2014 Plan were approximately 1.0 million shares as of June 30, 2016, inclusive of shares returned to plan reserves during the six months ended June 30, 2016. The 2014 Plan also permits Pinnacle Financial to reissue awards currently outstanding that are subsequently forfeited, settled in cash or expired unexercised and returned to the 2014 Plan. Common Stock Options and Stock Appreciation Rights As of June 30, 2016, there were 916,745 stock options and 2,481 stock appreciation rights (SARS) outstanding to purchase common shares. A summary of the stock option and stock appreciation rights activity within the equity incentive plans during the six months ended June 30, 2016 and information regarding expected vesting, contractual terms remaining, intrinsic values and other matters is as follows: Number Weighted-Average Exercise Price Weighted- Average Contractual Remaining Term (in years) Aggregate Intrinsic Value (000's) Outstanding at December 31, 2015 1,251,601 $ 21.23 2.54 $ 37,714 (1) Granted - Exercised (331,865 ) Stock appreciation rights exercised (510 ) Forfeited - Outstanding at June 30, 2016 919,226 $ 21.60 2.59 $ 25,049 (2) Options exercisable at June 30, 2016 919,226 $ 21.60 2.59 $ 25,049 (2) (1) The aggregate intrinsic value is calculated as the difference between the exercise price of the underlying awards and the quoted closing price of Pinnacle Financial common stock of $51.36 per common share at December 31, 2015 for the 1,251,601 options and stock appreciation rights that were in-the-money at December 31, 2015. (2) The aggregate intrinsic value is calculated as the difference between the exercise price of the underlying awards and the quoted closing price of Pinnacle Financial common stock of $48.85 per common share at June 30, 2016 for the 919,226 options and stock appreciation rights that were in-the-money at June 30, 2016. (3) 510 SARS were converted into 229 common shares upon exercise. Compensation costs related to unvested stock options granted under Pinnacle Financial's equity incentive plan have been fully recognized and all outstanding option awards are fully vested. Restricted Share Awards Additionally, the 2014 Plan provides for the granting of restricted share awards and other performance or market-based awards. There were no market-based awards outstanding as of June 30, 2016 under this plan. Pinnacle Financial grants restricted share awards to associates, executive management and outside directors with a combination of time and, in the case of executive management, performance vesting criteria. The following table outlines restricted stock grants that were made, grouped by similar vesting criteria, during the six months ended June 30, 2016: Grant Year Group (1) Vesting Period in years Shares awarded Restrictions Lapsed and shares released to participants Shares Forfeited by participants (5) Shares Unvested Time Based Awards 2016 Associates (2) 5 96,294 166 2,413 93,715 Performance Based Awards 2016 Leadership team (3) - (3) 43,694 - - 43,694 Outside Director Awards (4) 2016 Outside directors 1 16,604 - 1,186 15,418 (1) Groups include employees (referred to as associates above), the leadership team which includes our named executive officers and other key senior leadership members, and outside directors. When the restricted shares are awarded, a participant receives voting rights and forfeitable dividend rights with respect to the shares, but is not able to transfer the shares until the restrictions have lapsed. Once the restrictions lapse, the participant is taxed on the value of the award and may elect to sell some shares to pay the applicable income taxes associated with the award. For time-based restricted share awards, dividends paid on shares for which the forfeiture restrictions do not lapse will be recouped by Pinnacle Financial at the time of termination. For performance-based awards, dividends are placed into escrow until the forfeiture restrictions on such shares lapse. (2) The forfeiture restrictions on these restricted share awards lapse in equal annual installments on the anniversary date of the grant. (3) Reflects conversion of restricted share units issued in prior years to restricted share awards. The forfeiture restrictions on these restricted share awards lapse in separate equal installments should Pinnacle Financial achieve certain soundness targets over each year of the subsequent vesting period. Half of the awards include a four year vesting period while the remainder include a three year vesting period. (4) Restricted share awards are issued to the outside members of the board of directors in accordance with their board compensation plan. Restrictions lapse on February 28, 2017 based on each individual board member meeting their attendance goals for the various board and board committee meetings to which each member was scheduled to attend. (5) These shares represent forfeitures resulting from recipients whose employment terminated during the year-to-date period ended June 30, 2016. Any dividends paid on shares for which the forfeiture restrictions do not lapse will be recouped by Pinnacle Financial at the time of termination. A summary of activity for unvested restricted share awards for the six months ended June 30, 2016 is as follows: Number Grant Date Weighted-Average Cost Unvested at December 31, 2015 866,314 $ 31.39 Shares awarded 112,898 Conversion of restricted share units to restricted share awards 43,694 Restrictions lapsed and shares released to associates/directors (203,588 ) Shares forfeited (1) (15,261 ) Unvested at June 30, 2016 804,057 $ 36.02 (1) Represents shares forfeited due to employee termination and/or retirement. No shares were forfeited due to failure to meet performance targets. Compensation expense associated with the time-based restricted share awards is recognized over the time period that the restrictions associated with the awards lapse on a straight-line basis based on the total grant date fair value. Compensation expense associated with performance-based restricted share awards is recognized over the time period that the restrictions associated with the awards are anticipated to lapse based on a schedule consistent with the nature of the award. For the three and six months ended June 30, 2016, Pinnacle Financial recognized approximately $1.8 million and $3.7 million, respectively, in compensation costs attributable to restricted share awards, compared to $1.4 million and $2.7 million for the three and six months ended June 30, 2015. Restricted Share Units Pinnacle Financial grants restricted share units to the senior executive officers and other members of the Leadership Team annually. The senior executive officers' restricted share unit award typically includes a range of shares that may be earned from the target level of performance to the maximum level of performance. The Leadership Team awards are granted at the target level of performance. Restricted share units awarded prior to 2015 will convert to a number of restricted share awards based on the achievement of certain performance metrics for each of the fiscal years to which the award relates, with the restrictions on the restricted shares lapsing if Pinnacle Bank achieves certain soundness levels in subsequent years. Beginning with grants made in 2015, the awards will be settled in shares of freely tradeable common stock of Pinnacle Financial if the one-year performance metrics and subsequent one-year service period requirements are met and subsequent soundness targets are achieved. The performance metrics for each of the performance periods is established concurrently with the award of the restricted share unit grants by the Human Resources and Compensation Committee. The awards may be issued with a post-vest holding period, as shown below. During the post-vest holding period, the shares will not be released to the recipient and cannot be transferred, subject to limited exceptions, but will continue to accrue dividends until the awards are released, which is expected to be commensurate with the filing of Pinnacle Financial's Annual Report on Form 10-K for the prescribed year. These restricted share units are being expensed based on the requisite service period of the underlying tranche of the award. Each period, the number of shares that is expected to lapse to the recipient is reevaluated and the associated compensation expense is adjusted accordingly. The expense is accrued using an anticipated performance level for the senior executive officers between the target and maximum performance levels and at the target performance level for the Leadership Team. The following table details the Restricted Stock Unit awards outstanding at June 30, 2016: Units Awarded Grant year Named Executive Officers (NEOs) (1) Leadership Team other than NEOs Applicable Performance Periods associated with each tranche (fiscal year) Service period per tranch (in years) Holding period per tranche (in years) Shares settled into RSAs as of period end (2) 2016 73,474-110,223 26,683 2016 2 3 N/A 2017 2 2 N/A 2018 2 1 N/A 2015 58,200-101,850 28,378 2015 2 3 N/A 2016 2 2 N/A 2017 2 1 N/A 2014 (3) 58,404-102,209 29,087 2014 5 N/A 21,856 2014 4 N/A 21,856 2015 4 N/A 21,847 2015 3 N/A 21,847 2016 3 N/A 2016 2 N/A (1) The named executive officers are awarded a range of awards that may be earned based on attainment of goals at a target level of performance to the maximum level of performance. (2) Restricted stock unit awards granted in 2016 and 2015 will be earned and settled in shares of Pinnacle Financial common stock. (3) Restrictions on half of the shares previously converted to RSAs will lapse commensurate with the filing of the Form 10-K for the year ended December 31, 2017 and 2018, respectively. </t>
  </si>
  <si>
    <t>Regulatory Matters</t>
  </si>
  <si>
    <t>Regulatory Matters [Abstract]</t>
  </si>
  <si>
    <t>Note 9. Regulatory Matters Pursuant to Tennessee banking law, Pinnacle Bank may not, without the prior consent of the Commissioner of the Tennessee Department of Financial Institutions (TDFI), pay any dividends to Pinnacle Financial in a calendar year in excess of the total of Pinnacle Bank's retained net income for that year plus the retained net income for the preceding two years. During the six months ended June 30, 2016, Pinnacle Bank paid $12.9 million in dividends to Pinnacle Financial. Pinnacle Financial increased its quarterly common stock dividend to $0.14 beginning in the first quarter of 2016. The amount and timing of all future dividend payments, if any, is subject to Board discretion and will depend on Pinnacle Financial's earnings, capital position, financial condition and other factors, including new regulatory capital requirements, as they become known to Pinnacle Financial. Pinnacle Financial and Pinnacl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financial statements. Under capital adequacy guidelines and the regulatory framework for prompt corrective action, Pinnacle Financial and Pinnacle Bank must meet specific guidelines that involve quantitative measures of the assets, liabilities, and certain off-balance sheet items as calculated under regulatory accounting practices. The minimum capital level requirements applicable to bank holding companies and banks are: (i) a common equity Tier 1 capital ratio of 4.5%; (ii) a Tier 1 risk-based capital ratio of 6%; (iii) a total risk-based capital ratio of 8%; and (iv) a Tier 1 leverage ratio of 4% for all institutions. The capital level requirements also establish a "capital conservation buffer" of 2.5% (to be phased in over three years) above the regulatory minimum risk-based capital ratios, and result in the following required ratios once the capital conservation buffer is fully phased in: (i) a common equity Tier 1 risk-based capital ratio of 7%; (ii) a Tier 1 risk-based capital ratio of 8.5%; and (iii) a total risk-based capital ratio of 10.5%. As of January 1, 2016, compliance with the capital conservation buffer is determined by increasing the capital ratio minimum by 0.625% for the capital ratio with the least spread between regulatory minimum and calculated ratios. The buffer will increase each year until fully implemented in January 2019. An institution will be subject to limitations on paying dividends, engaging in share repurchases and paying discretionary bonuses if capital levels fall below minimum levels plus the buffer amounts. These limitations establish a maximum percentage of eligible retained income that could be utilized for such actions. To be considered well capitalized under applicable banking regulations, Pinnacle Financial and Pinnacle Bank must maintain the following minimum capital ratios and not be subject to a written agreement, order or directive to maintain a higher capital level: (i) a common equity Tier 1 capital ratio of 6.5%; (ii) a Tier 1 risk based capital ratio of 8%; (iii) a Total risk based capital ratio of 10%; and (iv) in the case of Pinnacle Bank, a Tier 1 leverage ratio of 5%. Under capital level requirements, Tier 1 capital generally consists of common stock (plus related surplus) and retained earnings, limited amounts of minority interest in the form of additional Tier 1 capital instruments, and non-cumulative preferred stock and related surplus, subject to certain eligibility standards, less goodwill and other specified intangible assets and other regulatory deductions. Cumulative preferred stock and trust preferred securities issued after May 19, 2010, will no longer qualify as Tier 1 capital, but such securities issued prior to May 19, 2010, including in the case of bank holding companies with less than $15.0 billion in total assets, trust preferred securities issued prior to that date, will continue to count as Tier 1 capital subject to certain limitations. As a result, Pinnacle Financial's Trust Preferred Securities continue to qualify as Tier 1 capital. The definition of Tier 2 capital is generally unchanged for most banking organizations, subject to certain new eligibility criteria. Common equity Tier 1 capital generally consists of common stock (plus related surplus) and retained earnings plus limited amounts of minority interest in the form of common stock, less goodwill and other specified intangible assets and other regulatory deductions. Management believes, as of June 30, 2016, that Pinnacle Financial and Pinnacle Bank met all capital adequacy requirements to which they are subject. To be categorized as well-capitalized under applicable banking regulations, Pinnacle Financial and Pinnacle Bank must maintain minimum total risk-based, Tier I risk-based, common equity Tier I and Tier I leverage ratios as set forth in the following table and not be subject to a written agreement, order or directive to maintain a higher capital level. Pinnacle Financial's and Pinnacle Bank's actual capital amounts and ratios are presented in the following table (in thousands): Actual Minimum Capital Requirement Minimum To Be Well-Capitalized Amount Ratio Amount Ratio Amount Ratio At June 30, 2016 Total capital to risk weighted assets: Pinnacle Financial $ 951,868 11.1 % $ 688,798 8.0 % $ 860,997 10.0 % Pinnacle Bank $ 910,455 10.6 % $ 686,692 8.0 % $ 858,364 10.0 % Tier I capital to risk weighted assets: Pinnacle Financial $ 761,868 8.8 % $ 516,598 6.0 % $ 688,798 8.0 % Pinnacle Bank $ 720,456 8.4 % $ 515,019 6.0 % $ 686,692 8.0 % Common equity Tier I capital to risk weighted assets Pinnacle Financial $ 681,746 7.9 % $ 387,449 4.5 % $ 559,648 6.5 % Pinnacle Bank $ 720,333 8.4 % $ 386,264 4.5 % $ 557,937 6.5 % Tier I capital to average assets (*): Pinnacle Financial $ 761,868 8.7 % $ 348,653 4.0 % N/A N/A Pinnacle Bank $ 720,456 8.3 % $ 347,549 4.0 % $ 434,436 5.0 % (*) Average assets for the above calculations were based on the most recent quarter.</t>
  </si>
  <si>
    <t>Derivative Instruments</t>
  </si>
  <si>
    <t>Derivative Instruments [Abstract]</t>
  </si>
  <si>
    <t xml:space="preserve">Note 10. Derivative Instruments Financial derivatives are reported at fair value in other assets or other liabilities. The accounting for changes in the fair value of a derivative depends on whether it has been designated and qualifies as part of a hedging relationship. For derivatives not designated as hedges, the gain or loss is recognized in current period earnings. Non-hedge derivatives Pinnacle Financial enters into interest rate swaps (swaps) to facilitate customer transactions and meet their financing needs. Upon entering into these instruments to meet customer needs, Pinnacle Financial enters into offsetting positions in order to minimize the risk to Pinnacle Financial. These swaps are derivatives, but are not designated as hedging instruments. Interest rate swap contracts involve the risk of dealing with counterparties and their ability to meet contractual terms. When the fair value of a derivative instrument contract is positive, this generally indicates that the counter party or customer owes Pinnacle Financial, and results in credit risk to Pinnacle Financial. When the fair value of a derivative instrument contract is negative, Pinnacle Financial owes the customer or counterparty and therefore, has no credit risk. A summary of Pinnacle Financial's interest rate swaps related to customers as of June 30, 2016 and December 31, 2015 is included in the following table (in thousands): June 30, 2016 December 31, 2015 Notional Amount Estimated Fair Value Notional Amount Estimated Fair Value Interest rate swap agreements: Pay fixed / receive variable swaps $ 577,923 $ 37,589 $ 396,112 $ 16,130 Pay variable / receive fixed swaps 577,923 (37,880 ) 396,112 (16,329 ) Total $ 1,155,846 $ (291 ) $ 792,224 $ (199 ) Hedge derivatives Pinnacle Financial has forward cash flow hedge relationships to manage future interest rate exposure. June 30, 2016 December 31, 2015 Forecasted Notional Amount Receive Rate Pay Rate Term (1) Asset/ (Liabilities) Unrealized Loss in Accumulated Other Comprehensive Income Asset/ (Liabilities) Unrealized Loss in Accumulated Other Comprehensive Income Interest Rate Swap $ 33,000 3 month LIBOR 2.265 % April 2016- April 2020 (1,785 ) (1,085 ) (784 ) (476 ) Interest Rate Swap 33,000 3 month LIBOR 2.646 % April 2016- April 2022 (3,051 ) (1,854 ) (1,478 ) (898 ) Interest Rate Swap 33,000 3 month LIBOR 2.523 % Oct. 2016- Oct. 2020 (2,048 ) (1,245 ) (908 ) (552 ) Interest Rate Swap 33,000 3 month LIBOR 2.992 % Oct. 2017- Oct. 2021 (2,466 ) (1,499 ) (1,112 ) (676 ) Interest Rate Swap 34,000 3 month LIBOR 3.118 % April 2018- July 2022 (2,626 ) (1,596 ) (1,170 ) (711 ) Interest Rate Swap 34,000 3 month LIBOR 3.158 % July 2018- Oct. 2022 (2,611 ) (1,587 ) (1,158 ) (704 ) $ 200,000 (14,587 ) (8,866 ) (6,610 ) (4,017 ) (1) Pinnacle Financial has seven interest rate swap agreements designated as cash flow hedges intended to protect against the variability of cash flows on selected LIBOR based loans. The swaps hedge the interest rate risk, wherein Pinnacle Financial receives a fixed rate of interest from a counterparty and pays a variable rate, based on one month LIBOR. The terms of the respective swaps range from seven to ten years and started on July 1, 2014. The swaps were entered into with a counterparty that met Pinnacle Financial's credit standards and the agreements contain collateral provisions protecting the at-risk party. Pinnacle Financial believes that the credit risk inherent in the contract is not significant. June 30, 2016 December 31, 2015 Forecasted Notional Amount Receive Rate Pay Rate Term (2) Asset/ (Liabilities) Unrealized Gain in Accumulated Other Comprehensive Income Asset/ (Liabilities) Unrealized Gain (Loss) in Accumulated Other Comprehensive Income Interest Rate Swap $ 27,500 2.090 % 1 month LIBOR July 2014 - July 2021 1,553 944 663 403 Interest Rate Swap 25,000 2.270 % 1 month LIBOR July 2014 - July 2022 2,178 1,324 968 588 Interest Rate Swap 27,500 2.420 % 1 month LIBOR July 2014 - July 2023 2,859 1,737 1,320 802 Interest Rate Swap 30,000 2.500 % 1 month LIBOR July 2014 - July 2024 2,964 1,801 1,333 810 Interest Rate Swap - 1.048 % 1 month LIBOR August 2015 - August 2018 - - (46 ) (28 ) Interest Rate Swap - 1.281 % 1 month LIBOR August 2015 - August 2019 - - (34 ) (21 ) Interest Rate Swap 15,000 1.470 % 1 month LIBOR August 2015 - August 2020 448 272 (14 ) (9 ) $ 125,000 10,002 6,078 4,190 2,545 The cash flow hedges were determined to be fully effective during the period presented. Therefore, no amount of ineffectiveness has been included in net income. The aggregate fair value of the swaps is recorded in other assets or other liabilities with changes in fair value recorded in accumulated other comprehensive (loss) income, net of tax. If a hedge was deemed to be ineffective, the amount included in accumulated other comprehensive (loss) income would be reclassified into a line item within the statement of income that impacts operating results. The hedge would no longer be considered effective if a portion of the hedge becomes ineffective, the item hedged is no longer in existence or Pinnacle Financial discontinues hedge accounting. Pinnacle Financial expects the hedges to remain fully effective during the remaining terms of the swaps. Pinnacle Financial does not expect any amounts to be reclassified from accumulated other comprehensive (loss) income related to these swaps over the next twelve months. </t>
  </si>
  <si>
    <t>Fair Value of Financial Instruments</t>
  </si>
  <si>
    <t>Fair Value of Financial Instruments [Abstract]</t>
  </si>
  <si>
    <t>Note 11. Fair Value of Financial Instruments FASB ASC 820, Fair Value Measurements and Disclosures Valuation Hierarchy FASB ASC 820 establishes a three-level valuation hierarchy for disclosure of fair value measurements. The valuation hierarchy i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 Following is a description of the valuation methodologies used for assets and liabilities measured at fair value, as well as the general classification of such assets and liabilities pursuant to the valuation hierarchy. Assets Securities available-for-sale identical Other investments – Included in others assets are other investments recorded at fair value primarily in certain nonpublic private equity funds. The valuation of nonpublic private equity investments requires management judgment due to the absence of observable quoted market prices, inherent lack of liquidity and the long-term nature of such assets. These investments are valued initially based upon transaction price. The carrying values of other investments are adjusted either upwards or downwards from the transaction price to reflect expected exit values as evidenced by financing and sale transactions with third parties, or when determination of a valuation adjustment is confirmed through ongoing reviews by senior investment managers. A variety of factors are reviewed and monitored to assess positive and negative changes in valuation including, but not limited to, current operating performance and future expectations of the particular investment, industry valuations of comparable public companies and changes in market outlook and the third-party financing environment over time. In determining valuation adjustments resulting from the investment review process, emphasis is placed on current company performance and market conditions. These investments are included in Level 3 of the valuation hierarchy as these funds are not widely traded and the underlying investments of such funds are often privately-held and/or start-up companies for which market values are not readily available. Other assets Collateral dependent nonaccrual loans Other real estate owned – Liabilities Other liabilities – The following tables present financial instruments measured at fair value on a recurring basis as of June 30, 2016 and December 31, 2015, by caption on the consolidated balance sheets and by FASB ASC 820 valuation hierarchy (as described above) (in thousands): June 30, 2016 Total carrying value in the consolidated balance sheet Quoted market prices in an active market (Level 1) Models with significant observable market parameters (Level 2) Models with significant unobservable market parameters (Level 3) Investment securities available-for-sale: U.S. treasury securities $ - $ - $ - $ - U.S. government agency securities 96,447 - 96,447 - Mortgage-backed securities 771,950 - 771,950 - State and municipal securities 169,077 - 169,077 - Agency-backed securities 67,344 - 67,344 - Corporate notes and other 4,403 - 4,403 - Total investment securities available-for-sale $ 1,109,221 $ - $ 1,109,221 $ - Other investments 10,381 - - 10,381 Other assets 36,893 - 36,893 - Total assets at fair value $ 1,156,495 $ - $ 1,146,114 $ 10,381 Other liabilities $ 38,983 $ - $ 38,983 $ - Total liabilities at fair value $ 38,983 $ - $ 38,983 $ - December 31, 2015 Investment securities available-for-sale: U.S. treasury securities $ - $ - $ - $ - U.S. government agency securities 128,193 - 128,193 - Mortgage-backed securities 582,916 - 582,916 - State and municipal securities 165,042 - 165,042 - Agency-backed securities 48,801 - 48,801 - Corporate notes and other 10,113 - 10,113 - Total investment securities available-for-sale 935,065 - 935,065 - Other investments 9,764 - - 9,764 Other assets 15,147 - 15,147 - Total assets at fair value $ 959,976 $ - $ 950,212 $ 9,764 Other liabilities $ 16,568 $ - $ 16,568 $ - Total liabilities at fair value $ 16,568 $ - $ 16,568 $ - The following table presents assets measured at fair value on a nonrecurring basis as of June 30, 2016 and December 31, 2015 (in thousands): June 30, 2016 Total carrying value in the consolidated balance sheet Quoted market prices in an active market (Level 1) Models with significant observable market parameters (Level 2) Models with significant unobservable market parameters (Level 3) Total losses for the year-to-date period then ended Other real estate owned $ 5,006 $ - $ - $ 5,006 $ (219 ) Collateral dependent nonaccrual loans, net 26,752 - - 26,752 (2,804 ) Total $ 31,758 $ - $ - $ 31,758 $ (3,023 ) December 31, 2015 Other real estate owned $ 5,083 $ - $ - $ 5,083 $ (41 ) Collateral dependent nonaccrual loans, net 18,958 - - 18,958 (2,637 ) Total $ 24,041 $ - $ - $ 24,041 $ (2,678 ) In the case of the investment securities portfolio, Pinnacle Financial monitors the portfolio to ascertain when transfers between levels have been affected. The nature of the remaining assets and liabilities is such that transfers in and out of any level are expected to be rare. For the six months ended June 30, 2016, there were no transfers between Levels 1, 2 or 3. The table below includes a rollforward of the balance sheet amounts for the six months ended June 30, 2016 (including the change in fair value) for financial instruments classified by Pinnacle Financial within Level 3 of the valuation hierarchy for assets and liabilities measured at fair value on a recurring basis. 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gains and losses in the table below include changes in fair value due in part to observable factors that are part of the valuation methodology (in thousands): For the six months ended June 30, 2016 2015 Other assets Other liabilities Other assets Other liabilities Fair value, January 1 $ 9,764 $ - $ 8,004 $ - Total realized gains included in income 336 - 173 - Change in unrealized gains/losses included in other comprehensive income for assets and liabilities still held at period end - - - - Purchases 571 - 548 - Issuances - - - - Settlements (290 ) - (563 ) - Transfers out of Level 3 - - - - Fair value, June 30 10,381 - 8,162 - Total realized gains included in income related to financial assets and liabilities still on the consolidated balance sheet at June 30 $ 336 $ - $ 173 $ - The following methods and assumptions were used by Pinnacle Financial in estimating its fair value disclosures for financial instruments that are not measured at fair value. In cases where quoted market prices are not available, fair values are based on estimates using discounted cash flow models. Those models are significantly affected by the assumptions used, including the discount rates, estimates of future cash flows and borrower creditworthiness. The fair value estimates presented herein are based on pertinent information available to management as of June 30, 2016 and December 31, 2015. Such amounts have not been revalued for purposes of these consolidated financial statements since those dates and, therefore, current estimates of fair value may differ significantly from the amounts presented herein. Securities held-to-maturity Loans, net For variable-rate loans that reprice frequently and have no significant change in credit risk, fair values approximate carrying values. Fair values for impaired loans are estimated using discounted cash flow models or based on the fair value of the underlying collateral. For other loans, fair values are estimated using discounted cash flow models, using current market interest rates offered for loans with similar terms to borrowers of similar credit quality. The values derived from the discounted cash flow approach for each of the above portfolios are then further discounted to incorporate credit risk to determine the exit price. Mortgage loans held-for-sale - Deposits, securities sold under agreements to repurchase, Federal Home Loan Bank (FHLB) advances, subordinated debt and other borrowings Off-balance sheet instruments The following table presents the carrying amounts, estimated fair value and placement in the fair value hierarchy of Pinnacle Financial's financial instruments at June 30, 2016 and December 31, 2015.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non-interest bearing demand, interest-bearing demand, and savings deposits, the carrying amount is a reasonable estimate of fair value due to these products having no stated maturity (in thousands). (in thousands) June 30, 2016 Carrying/ Notional Amount Estimated Fair Value (1) Quoted market prices in an active market (Level 1) Models with significant observable market parameters (Level 2) Models with significant unobservable market parameters (Level 3) Financial assets: Securities held-to-maturity $ 28,512 $ 29,093 $ - $ 29,093 $ - Loans, net 7,029,990 6,972,722 - - 6,972,722 Mortgage loans held-for-sale 53,119 54,335 - 54,335 - Loans held-for-sale 9,323 9,531 - 9,531 - Financial liabilities: Deposits and securities sold under agreements to repurchase 7,366,143 7,054,670 - - 7,054,670 Federal Home Loan Bank advances 783,240 783,733 - - 783,733 Subordinated debt and other borrowings 229,714 211,594 - - 211,594 Off-balance sheet instruments: Commitments to extend credit (2) 2,548,355 700 - - 700 Standby letters of credit (3) 101,845 486 - - 486 December 31, 2015 Financial assets: Securities held-to-maturity $ 31,377 $ 31,586 $ - $ 31,586 $ - Loans, net 6,477,803 6,379,153 - - 6,379,153 Mortgage loans held for sale 47,930 48,365 - 48,365 - Financial liabilities: Deposits and securities sold under agreements to repurchase 7,050,498 6,562,509 - - 6,562,509 Federal Home Loan Bank advances 300,305 299,214 - - 299,214 Subordinated debt and other borrowings 141,606 131,494 - - 131,494 Off-balance sheet instruments: Commitments to extend credit (2) 2,218,784 1,017 - - 1,017 Standby letters of credit (3) 93,534 354 - - 354 (1) Estimated fair values are consistent with an exit-price concept. The assumptions used to estimate the fair values are intended to approximate those that a market-participant would realize in a hypothetical orderly transaction. (2) At the end of each quarter, Pinnacle Financial evaluates the inherent risks of the outstanding off-balance sheet commitments. In making this evaluation, Pinnacle Financial evaluates the credit worthiness of the borrower, the collateral supporting the commitments and any other factors similar to those used to evaluate the inherent risks of our loan portfolio. Additionally, Pinnacle Financial evaluates the probability that the outstanding commitment will eventually become a funded loan. As a result, at June 30, 2016 and December 31, 2015, Pinnacle Financial included in other liabilities $700,000 and $1.0 million, respectively, representing the inherent risks associated with these off-balance sheet commitments. (3) At June 30, 2016 and December 31, 2015, the fair value of Pinnacle Financial's standby letters of credit was $486,000 and $354,000, respectively. This amount represents the unamortized fee associated with these standby letters of credit and is included in the consolidated balance sheet of Pinnacle Financial and is believed to approximate fair value. This fair value will decrease over time as the existing standby letters of credit approach their expiration dates.</t>
  </si>
  <si>
    <t>Other borrowings</t>
  </si>
  <si>
    <t>Other borrowings [Abstract]</t>
  </si>
  <si>
    <t>Note 12. Other borrowings On March 10, 2016, Pinnacle Bank completed the issuance of an additional $70.0 million aggregate principal amount of its 4.875% Fixed-to-Floating Rate Subordinated Notes due 2025 (the Notes) in a private placement transaction to accredited institutional investors. The Notes were priced at 99.023% of the principal amount per note, for an effective interest rate of 5.125%. The maturity date of the Notes is July 30, 2025, although Pinnacle Bank may redeem some or all of the Notes beginning on the interest payment date of July 30, 2020 and on any interest payment date thereafter at a redemption price equal to 100% of the principal amount of the Notes to be redeemed plus accrued and unpaid interest to the date of redemption, subject to the prior approval of the Federal Deposit Insurance Corporation (the FDIC). From the date of the issuance through July 29, 2020, the Notes will bear interest at the rate of 4.875% per year and will be payable semi-annually in arrears on January 30 and July 30 of each year, beginning on January 30, 2016. From July 30, 2020, the Notes will bear interest at a rate per annum equal to the three-month LIBOR rate plus 3.128%, payable quarterly in arrears on each January 30, April 30, July 30, and October 30, beginning on July 30, 2020, through the maturity date or the early redemption date of the Notes. The sale of the Notes yielded net proceeds of approximately $68.3 million after deducting the placement agents' fees and estimated expenses payable by Pinnacle Bank. The subordinated debt evidenced by the Notes is recorded net of associated financing fees in accordance with ASU No. 2015-03, Simplifying the Presentation of Debt Issuance Costs On March 29, 2016, Pinnacle Financial entered into a revolving credit agreement with a bank for borrowings of up to $75 million (the Loan Agreement). Borrowings under the revolving credit facility are anticipated to be used to fund the cash portion of the purchase price and the transaction costs associated with acquisitions made by Pinnacle Financial from time to time and for general corporate purposes including to fund capital contributions to Pinnacle Bank. Pinnacle Financial's borrowings under the Loan Agreement bear interest at a rate equal to 2.25% plus the greater of (i) zero percent (0%) or (ii) the one-month LIBOR rate quoted by the lender. The Loan Agreement also requires Pinnacle Financial to pay a quarterly fee beginning June 30, 2016 equal to 0.35% per annum on the average daily unused amount of available borrowings. As of June 30, 2016, there were $19.8 million of borrowings under the Loan Agreement, net of associated debt issuance costs, which were utilized to fund a capital contribution to Pinnacle Bank. An additional $10.0 million was drawn on July 1, 2016 to fund a portion of the cash portion of the merger consideration payable to Avenue's shareholders. Upon consummation of the Avenue Merger, Pinnacle Financial assumed Avenue's obligations under its outstanding $20.0 million subordinated notes issued on December 29, 2014 (Avenue Subordinated Notes). The Avenue Subordinated Notes mature on December 29, 2024 and bear interest at a rate of 6.75% per annum until January 1, 2020. Beginning on January 1, 2020, the Avenue Subordinated Notes will bear interest at a floating rate equal to the three-month LIBOR determined on the determination date of the applicable interest period plus 4.95%. Interest on the Avenue Subordinated Notes is payable quarterly in arrears on January 1, April 1, July 1 and October 1 of each year, through December 29, 2024 or the earlier date of redemption of all of the Avenue Subordinated Notes. These notes will be recorded at fair value as of the acquisition date. The Avenue Subordinated Notes will be redeemable by Pinnacle Financial, in whole or in part, on or after January 1, 2020 or, in whole but not in part, upon the occurrence of certain specified tax events, capital events or investment company events. The Avenue Subordinated Notes are not subject to redemption at the option of the holders.</t>
  </si>
  <si>
    <t>Summary of Significant Accounting Policies (Policies)</t>
  </si>
  <si>
    <t>Basis of Presentation</t>
  </si>
  <si>
    <t>Basis of Presentation These consolidated financial statements include the accounts of Pinnacle Financial and its wholly-owned subsidiaries. PNFP Statutory Trust I, PNFP Statutory Trust II, PNFP Statutory Trust III and PNFP Statutory Trust IV are affiliates of Pinnacle Financial and are included in these consolidated financial statements pursuant to the equity method of accounting. Significant intercompany transactions and accounts are eliminated in consolidation.</t>
  </si>
  <si>
    <t>Use of Estimates</t>
  </si>
  <si>
    <t xml:space="preserve">Use of Estimates </t>
  </si>
  <si>
    <t>Cash Flow Information</t>
  </si>
  <si>
    <t xml:space="preserve">Cash Flow Information For the six months ended June 30, 2016 June 30, 2015 Cash Transactions: Interest paid $ 14,722,572 $ 7,099,390 Income taxes paid, net 22,364,686 17,847,500 Noncash Transactions: Loans charged-off to the allowance for loan losses 16,372,819 6,098,606 Loans foreclosed upon and transferred to other real estate owned 2,491,946 252,896 Loans foreclosed upon and transferred to other assets 1,673,946 3,478,159 </t>
  </si>
  <si>
    <t>Income per Common Share</t>
  </si>
  <si>
    <t xml:space="preserve">Income Per Common Share Basic net income per common share (EPS) is computed by dividing net income by the weighted average common shares outstanding for the period. Diluted EPS reflects the dilution that could occur if securities or other contracts to issue common stock were exercised or converted. The difference between basic and diluted weighted average shares outstanding is attributable to common stock options, common stock appreciation rights, restricted share awards, and restricted share unit awards. The dilutive effect of outstanding options, common stock appreciation rights, restricted share awards, and restricted share unit awards is reflected in diluted EPS by application of the treasury stock method. The following is a summary of the basic and diluted net income per share calculations for the three and six months ended June 30, Three months ended June 30, Six months ended June 30, 2016 2015 2016 2015 Basic net income per share calculation: Numerator $ 30,786,772 $ 22,663,831 $ 58,752,036 $ 44,506,542 Denominator 41,274,450 35,128,856 40,678,669 35,085,271 Basic net income per share $ 0.75 $ 0.65 $ 1.44 $ 1.27 Diluted net income per share calculation: Numerator $ 30,786,772 $ 22,663,831 $ 58,752,036 $ 44,506,542 Denominator 41,274,450 35,128,856 40,678,669 35,085,271 Dilutive shares (1) 700,033 425,827 732,579 391,827 Average diluted common shares outstanding 41,974,483 35,554,683 41,411,248 35,477,098 Diluted net income per share $ 0.73 $ 0.64 $ 1.42 $ 1.25 (1) Approximately 518,152 restricted share units are not included in the weighted-average shares outstanding as they are deemed to be contingently issuable. Additionally, for the periods ending June 30, 2016 and 2015, there were no share based awards excluded from the diluted earnings per share computation because they were deemed anti-dilutive. </t>
  </si>
  <si>
    <t>Mortgage Servicing Rights</t>
  </si>
  <si>
    <t xml:space="preserve">Mortgage Servicing Rights — </t>
  </si>
  <si>
    <t>Subsequent Events</t>
  </si>
  <si>
    <t xml:space="preserve">Subsequent Events — Merger with Avenue Financial Holdings, Inc. (Avenue) On January 28, 2016, Pinnacle Financial entered into an Agreement and Plan of Merger (the Merger Agreement) by and between Pinnacle Financial and Avenue, a publicly traded bank holding company, pursuant to which Avenue would merge with and into Pinnacle Financial, with Pinnacle Financial continuing as the surviving corporation (the Avenue Merger). On July 1, 2016, Avenue merged with Pinnacle Financial. </t>
  </si>
  <si>
    <t>Recently Adopted Accounting Pronouncements</t>
  </si>
  <si>
    <t>Recently Adopted Accounting Pronouncements — Simplifying the Presentation of Debt Issuance Costs</t>
  </si>
  <si>
    <t>Summary of Significant Accounting Policies (Tables)</t>
  </si>
  <si>
    <t>Supplemental Cash Flow Information</t>
  </si>
  <si>
    <t xml:space="preserve">Cash Flow Information For the six months ended June 30, 2016 June 30, 2015 Cash Transactions: Interest paid $ 14,722,572 $ 7,099,390 Income taxes paid, net 22,364,686 17,847,500 Noncash Transactions: Loans charged-off to the allowance for loan losses 16,372,819 6,098,606 Loans foreclosed upon and transferred to other real estate owned 2,464,945 252,896 Loans foreclosed upon and transferred to other assets 1,673,946 3,478,159 </t>
  </si>
  <si>
    <t>Basic and Diluted Earnings Per Share Calculations</t>
  </si>
  <si>
    <t xml:space="preserve">The following is a summary of the basic and diluted net income per share calculations for the three and six months ended June 30, Three months ended June 30, Six months ended June 30, 2016 2015 2016 2015 Basic net income per share calculation: Numerator $ 30,786,772 $ 22,663,831 $ 58,752,036 $ 44,506,542 Denominator 41,274,450 35,128,856 40,678,669 35,085,271 Basic net income per share $ 0.75 $ 0.65 $ 1.44 $ 1.27 Diluted net income per share calculation: Numerator $ 30,786,772 $ 22,663,831 $ 58,752,036 $ 44,506,542 Denominator 41,274,450 35,128,856 40,678,669 35,085,271 Dilutive shares contingently issuable 700,033 425,827 732,579 391,827 Average diluted common shares outstanding 41,974,483 35,554,683 41,411,248 35,477,098 Diluted net income per share $ 0.73 $ 0.64 $ 1.42 $ 1.25 </t>
  </si>
  <si>
    <t>Acquisitions (Tables)</t>
  </si>
  <si>
    <t>CapitalMark Bank &amp; Trust [Member]</t>
  </si>
  <si>
    <t>Business Acquisition [Line Items]</t>
  </si>
  <si>
    <t>Schedule of Business Acquisitions, by Acquisition</t>
  </si>
  <si>
    <t xml:space="preserve">Acquisition - CapitalMark Bank &amp; Trust. On July 31, 2015, Pinnacle Financial consummated its merger with CapitalMark Bank &amp; Trust (CapitalMark). Pursuant to the terms of the Agreement and Plan of Merger dated as of April 7, 2015 by and among Pinnacle Financial, Pinnacle Bank, and CapitalMark (the CapitalMark Merger Agreement), CapitalMark merged with and into Pinnacle Bank, with Pinnacle Bank continuing as the surviving corporation (the CapitalMark Merger). The following summarizes consideration paid and a preliminary allocation of purchase price to net assets acquired (dollars in thousands): Number of Shares Amount Equity consideration: Common stock issued 3,306,184 $ 175,525 Fair value of stock options assumed 30,430 Total equity consideration $ 205,955 Non-equity consideration - Cash 19,675 Total consideration paid $ 225,630 Allocation of total consideration paid: Fair value of net assets assumed including estimated identifiable intangible assets $ 67,432 Goodwill 158,198 $ 225,630 </t>
  </si>
  <si>
    <t>Schedule of Recognized Identified Assets Acquired and Liabilities Assumed</t>
  </si>
  <si>
    <t xml:space="preserve">CapitalMark As of July 31, 2015 CapitalMark Historical Cost Basis Fair Value Adjustments As Recorded by Pinnacle Financial Assets Cash and cash equivalents $ 28,021 $ - $ 28,021 Investment securities (1) 150,799 (399 ) 150,400 Loans (2) 880,115 (22,600 ) (6) 857,515 Mortgage loans held for sale 1,791 - 1,791 Other real estate owned 1,728 - 1,728 Core deposit intangible (3) - 6,193 6,193 Other assets (6)(7) 43,526 6,046 49,572 Total Assets $ 1,105,980 $ (10,760 ) $ 1,095,220 Liabilities Interest-bearing deposits (4) $ 758,492 $ 891 $ 759,383 Non-interest bearing deposits 193,798 - 193,798 Borrowings (5) 32,874 228 33,102 Other liabilities 35,751 - 35,751 Total Liabilities $ 1,020,915 $ 1,119 $ 1,022,034 Net Assets Acquired $ 85,065 $ (11,879 ) $ 73,186 Explanation of certain fair value adjustments: (1) The amount represents the adjustment of the book value of CapitalMark's investment securities to their estimated fair value on the date of acquisition. (2) The amount represents the adjustment of the net book value of CapitalMark's loans to their estimated fair value based on current interest rates and expected cash flows, which includes estimates of expected credit losses inherent in the portfolio. (3) The amount represents the fair value of the core deposit intangible asset representing the intangible value of the deposit base created in the acquisition. (4) The adjustment is necessary because the weighted average interest rate of CapitalMark's deposits exceeded the cost of similar funding at the time of acquisition. The fair value adjustment will be amortized to reduce future interest expense over the life of the portfolio. (5) The adjustment is necessary because the weighted average interest rate of CapitalMark's FHLB advances exceeded the cost of similar funding at the time of acquisition. The fair value adjustment will be amortized to reduce future interest expense over the life of the portfolio. (6) During 2016, an additional adjustment of $400,000 to goodwill was made to reduce the value of an acquired investment to zero after determining the investment was worthless. Further a reduction in the loan fair value adjustment was recorded upon the receipt of the final loan mark valuation in the amount of $206,000. (7) The amount represents the deferred tax asset recognized on the fair value adjustment of CapitalMark's acquired assets and assumed liabilities as well as the fair value adjustment on premises and equipment, and was increased by $6.3 million during the second quarter of 2016 as a result of the completion of the 2015 tax return. </t>
  </si>
  <si>
    <t>Magna Bank [Member]</t>
  </si>
  <si>
    <t xml:space="preserve">Acquisition of Magna Bank. On September 1, 2015, Pinnacle Financial consummated its previously announced acquisition of Magna Bank ("Magna"). Pursuant to the terms of the Agreement and Plan of Merger dated as of April 28, 2015 by and among Pinnacle Financial, Pinnacle Bank and Magna (the Magna Merger Agreement), Magna merged with and into Pinnacle Bank, with Pinnacle Bank continuing as the surviving corporation (the Magna Merger). The following summarizes consideration paid and a premilinary allocation of purchase price to net assets acquired (dollars in thousands): Number of Shares Amount Equity consideration: Common stock issued 1,371,717 $ 63,538 Total equity consideration $ 63,538 Non-equity consideration Cash paid to redeem common stock $ 19,453 Cash paid to exchange outstanding stock options 847 Total consideration paid $ 83,838 Allocation of total consideration paid: Fair value of net assets assumed including estimated identifiable intangible assets $ 52,371 Goodwill 31,467 $ 83,838 </t>
  </si>
  <si>
    <t>Magna As of September 1, 2015 Magna Historical Cost Basis Preliminary Fair Value Adjustments As Recorded by Pinnacle Financial Assets Cash and cash equivalents $ 17,832 $ - $ 17,832 Investment securities (1) 60,018 (280 ) 59,738 Loans (2) 453,108 (10,760 ) (8) 442,348 Mortgage loans held for sale 18,886 - 18,886 Other real estate owned (3) 1,471 139 1,610 Core deposit intangible (4) - 3,170 3,170 Other assets (5) 31,057 3,976 35,033 Total Assets $ 582,372 $ (3,755 ) $ 578,617 Liabilities Interest-bearing deposits (6) $ 402,535 $ 1,268 $ 403,803 Non-interest bearing deposits 48,851 - 48,851 Borrowings (7) 46,900 506 47,406 Other liabilities 28,043 - 28,043 Total Liabilities $ 526,329 $ 1,774 $ 528,103 Net Assets Acquired $ 56,043 $ (5,529 ) $ 50,514 Explanation of certain fair value adjustments: (1) The amount represents the adjustment of the book value of Magna's investment securities to their estimated fair value on the date of acquisition. (2) The amount represents the adjustment of the net book value of Magna's loans to their estimated fair value based on current interest rates and expected cash flows, which includes estimates of expected credit losses inherent in the portfolio. (3) The amount represents the adjustment to the book value of Magna's OREO to fair value on the date of acquisition. (4) The amount represents the fair value of the core deposit intangible asset representing the intangible value of the deposit base created in the acquisition. (5) The amount represents the deferred tax asset recognized on the fair value adjustment of Magna's acquired assets and assumed liabilities as well as the fair value adjustment for the mortgage servicing right and property and equipment. (6) The adjustment is necessary because the weighted average interest rate of Magna's deposits exceeded the cost of similar funding at the time of acquisition. The fair value adjustment will be amortized to reduce future interest expense over the life of the portfolio. (7) The adjustment is necessary because the weighted average interest rate of Magna's FHLB advances exceeded the cost of similar funding at the time of acquisition. The fair value adjustment will be amortized to reduce future interest expense over the life of the portfolio. (8) A reduction in the loan fair value adjustment was recorded upon receipt of the final loan mark valuation in the amount of $426,000.</t>
  </si>
  <si>
    <t>Equity Method Investment (Tables)</t>
  </si>
  <si>
    <t>Equity Method Investments</t>
  </si>
  <si>
    <t xml:space="preserve">A summary of BHG's financial position as of June 30, 2016 and December 31, 2015 and results of operations as of and for the three and six months ended June 30, 2016 and 2015, were as follows (in thousands): Banker's Healthcare Group ($ in thousands) As of June 30, 2016 December 31, 2015 Assets $ 186,535 220,578 Liabilities 127,852 137,147 Membership interests 58,683 83,431 Total liabilities and membership $ 186,535 220,578 For the three months ended June 30, For the six months ended June 30, 2016 2015 2016 2015 Revenues $ 39,330 $ 34,649 $ 70,618 $ 61,694 Net income, pre-tax $ 21,439 $ 21,592 $ 33,593 $ 35,976 </t>
  </si>
  <si>
    <t>Securities (Tables)</t>
  </si>
  <si>
    <t>Summary of Amortized Cost and Fair Value of Available-for-sale and Held-to-maturity Securities</t>
  </si>
  <si>
    <t xml:space="preserve">The amortized cost and fair value of securities available-for-sale and held-to-maturity at June 30, 2016 and December 31, 2015 are summarized as follows (in thousands): Amortized Cost Gross Unrealized Gains Gross Unrealized Losses Fair Value June 30, 2016: Securities available-for-sale: U.S. Treasury securities $ - $ - $ - $ - U.S. government agency securities 97,458 69 1,080 96,447 Mortgage-backed agency securities 758,714 14,042 806 771,950 State and municipal securities 159,890 9,200 13 169,077 Asset-backed securities 68,404 2 1,062 67,344 Corporate notes and other 4,273 136 6 4,403 $ 1,088,739 $ 23,449 $ 2,967 $ 1,109,221 Securities held-to-maturity: State and municipal securities $ 28,512 $ 581 $ - $ 29,093 $ 28,512 $ 581 $ - $ 29,093 Amortized Cost Gross Unrealized Gains Gross Unrealized Losses Fair Value December 31, 2015: Securities available-for-sale: U.S. Treasury securities $ - $ - $ - $ - U.S. government agency securities 131,499 3 3,309 128,193 Mortgage-backed agency securities 581,998 5,948 5,030 582,916 State and municipal securities 158,072 7,094 124 165,042 Asset-backed securities 49,598 8 805 48,801 Corporate notes and other 9,541 589 17 10,113 $ 930,708 $ 13,642 9,285 $ 935,065 Securities held-to-maturity: State and municipal securities $ 31,377 $ 257 $ 48 $ 31,586 $ 31,377 $ 257 $ 48 $ 31,586 </t>
  </si>
  <si>
    <t>Amortized Cost and Fair Value of Debt Securities by Contractual Maturity</t>
  </si>
  <si>
    <t xml:space="preserve">The amortized cost and fair value of debt securities as of June 30, 2016 by contractual maturity are shown below. Actual maturities may differ from contractual maturities of mortgage- and asset-backed securities since the mortgages and assets underlying the securities may be called or prepaid with or without penalty. Therefore, these securities are not included in the maturity categories in the following summary (in thousands): Available-for-sale Held-to-maturity June 30, 2016: Amortized Cost Fair Value Amortized Cost Fair Value Due in one year or less $ 3,295 $ 3,311 $ 1,237 $ 1,239 Due in one year to five years 30,553 32,539 9,522 9,624 Due in five years to ten years 164,910 170,595 11,296 11,621 Due after ten years 62,863 63,482 6,457 6,609 Mortgage-backed securities 758,714 771,950 - - Asset-backed securities 68,404 67,344 - - $ 1,088,739 $ 1,109,221 $ 28,512 $ 29,093 </t>
  </si>
  <si>
    <t>Classification of Investments According to Term of Unrealized Losses of Less than Twelve Months or Twelve Months or Longer</t>
  </si>
  <si>
    <t xml:space="preserve">At June 30, 2016 and December 31, 2015, the following investments had unrealized losses. The table below classifies these investments according to the term of the unrealized losses of less than twelve months or twelve months or longer (in thousands): Investments with an Unrealized Loss of less than 12 months Investments with an Unrealized Loss of 12 months or longer Total Investments with an Unrealized Loss Fair Value Unrealized Losses Fair Value Unrealized Losses Fair Value Unrealized Losses At June 30, 2016 U.S. Treasury securities $ - $ - $ - $ - $ - $ - U.S. government agency securities 8,841 509 12,116 571 20,957 1,080 Mortgage-backed securities 67,682 279 41,087 527 108,769 806 State and municipal securities 2,607 12 412 1 3,019 13 Asset-backed securities 38,787 409 25,554 653 64,341 1,062 Corporate notes 997 6 - - 997 6 Total temporarily-impaired securities $ 118,914 $ 1,215 $ 79,169 $ 1,752 $ 198,083 $ 2,967 At December 31, 2015 U.S. Treasury securities $ - $ - $ - $ - $ - $ - U.S. government agency securities 61,903 1,702 65,538 1,607 127,441 3,309 Mortgage-backed securities 338,230 2,789 103,003 2,241 441,233 5,030 State and municipal securities 6,509 38 6,135 134 12,644 172 Asset-backed securities 41,466 798 3,539 7 45,005 805 Corporate notes 2,554 17 - - 2,554 17 Total temporarily-impaired securities $ 450,662 $ 5,344 $ 178,215 $ 3,989 $ 628,877 $ 9,333 </t>
  </si>
  <si>
    <t>Loans and Allowance for Loan Losses (Tables)</t>
  </si>
  <si>
    <t>Summary of Amount of Each Loan Classification, Categorized into Each Risk Rating Class</t>
  </si>
  <si>
    <t>The following table outlines the amount of each loan classification categorized into each risk rating category as of June 30, 2016 and December 31, 2015 (in thousands): Commercial real estate - mortgage Consumer real estate - mortgage Construction and land development Commercial and industrial Consumer and other Total June 30, 2016 Accruing loans Pass $ 2,423,496 $ 1,046,149 $ 798,597 $ 2,402,831 $ 244,199 $ 6,915,272 Special Mention 13,781 1,869 3,896 14,835 - 34,381 Substandard (1) 24,538 10,134 7,073 56,291 67 98,103 2,461,815 1,058,152 809,566 2,473,957 244,266 7,047,756 Impaired loans Nonaccrual loans (2) Substandard-nonaccrual 5,184 7,016 7,112 11,827 2,556 33,695 Doubtful-nonaccrual - - - 90 - 90 Total nonaccrual loans 5,184 7,016 7,112 11,917 2,556 33,785 Troubled debt restructurings (3) Pass 220 1,377 3 335 44 1,979 Special Mention - 245 - - - 245 Substandard - 1,830 - 5,807 - 7,637 Total troubled debt restructurings 220 3,452 3 6,142 44 9,861 Total impaired loans 5,404 10,468 7,115 18,059 2,600 43,646 Total loans $ 2,467,219 $ 1,068,620 $ 816,681 $ 2,492,016 $ 246,866 $ 7,091,402 December 31, 2015 Accruing loans Pass $ 2,217,639 $ 1,020,239 $ 732,662 $ 2,143,006 $ 239,874 $ 6,353,420 Special Mention 18,162 1,894 1,133 26,037 118 47,344 Substandard (1) 33,638 11,346 6,295 53,671 74 105,024 Total 2,269,439 1,033,479 740,090 2,222,714 240,066 6,505,788 Impaired loans Nonaccrual loans (2) Substandard-nonaccrual 5,819 9,344 7,607 1,591 4,902 29,263 Doubtful-nonaccrual 2 2 - 92 - 96 Total nonaccrual loans 5,821 9,346 7,607 1,683 4,902 29,359 Troubled debt restructurings (3) Pass 223 409 - 553 28 1,213 Special Mention - 422 - - - 422 Substandard - 2,861 - 3,592 - 6,453 Total troubled debt restructurings 223 3,692 - 4,145 28 8,088 Total impaired loans 6,044 13,038 7,607 5,828 4,930 37,447 Total loans $ 2,275,483 $ 1,046,517 $ 747,697 $ 2,228,542 $ 244,996 $ 6,543,235 (1) Potential problem loans represent those loans with a well-defined weakness and where information about possible credit problems of borrowers has caused management to have doubts about the borrower's ability to comply with present repayment terms. This definition is believed to be substantially consistent with the standards established by Pinnacle Bank's primary regulators for loans classified as substandard, excluding the impact of nonaccrual loans and troubled debt restructurings. Potential problem loans, which are not included in nonaccrual loans, amounted to approximately $98.1 million at June 30, 2016, compared to $105.0 million at December 31, 2015. (2) Included in nonaccrual loans at June 30, 2016 and December 31, 2015 are $9.8 million and $12.1 million, respectively, in purchase credit impaired loans acquired with deteriorated credit quality. (3) Troubled debt restructurings are presented as an impaired loan; however, they continue to accrue interest at contractual rates.</t>
  </si>
  <si>
    <t>Summary of Recorded Investment, Unpaid Principal Balance and Related Allowance and Average Recorded Investment of Impaired Loans</t>
  </si>
  <si>
    <t>The following table details the recorded investment, unpaid principal balance and related allowance of Pinnacle Financial's nonaccrual loans at June 30, 2016 and December 31, 2015 by loan classification (in thousands): At June 30, 2016 At December 31, 2015 Recorded investment Unpaid principal balances (1) Related allowance (2) Recorded investment Unpaid principal balances (1) Related allowance (2) Collateral dependent nonaccrual loans: Commercial real estate – mortgage $ 3,848 $ 4,571 $ - $ 4,411 $ 5,659 $ - Consumer real estate – mortgage 4,059 4,585 - 5,596 6,242 - Construction and land development 7,055 7,797 - 7,531 7,883 - Commercial and industrial 11,408 13,319 - 1,420 3,151 - Consumer and other 382 406 - - - - Total $ 26,752 $ 30,678 $ - $ 18,958 $ 22,935 $ - Cash flow dependent nonaccrual loans: Commercial real estate – mortgage $ 1,336 $ 1,344 $ 172 $ 1,410 $ 1,661 $ 20 Consumer real estate – mortgage 2,957 2,914 249 3,750 4,098 616 Construction and land development 56 63 224 76 125 12 Commercial and industrial 510 515 701 263 281 19 Consumer and other 2,174 2,429 134 4,902 5,341 3,002 Total $ 7,033 $ 7,265 $ 1,480 $ 10,401 $ 11,506 $ 3,669 Total nonaccrual loans $ 33,785 $ 37,943 $ 1,480 $ 29,359 $ 34,441 $ 3,669 For the three months ended June 30, For the six months ended June 30, 2016 2015 2016 2015 Average recorded investment Interest income recognized Average recorded investment Interest income recognized Average recorded investment Interest income recognized Average recorded investment Interest income recognized Collateral dependent nonaccrual loans: Commercial real estate – mortgage $ 3,845 $ - $ 3,205 $ 53 $ 3,474 $ - $ 3,148 $ 53 Consumer real estate – mortgage 4,125 - 611 - 4,140 - 617 - Construction and land development 7,125 41 3,219 46 7,293 88 3,277 130 Commercial and industrial 12,107 - 918 - 11,928 - 932 - Consumer and other 383 - - - 385 - - - Total $ 27,585 $ 41 $ 7,953 $ 99 $ 27,220 $ 88 $ 7,974 $ 183 Cash flow dependent nonaccrual loans: Commercial real estate – mortgage $ 1,352 $ - $ 1,804 $ - $ 725 $ - $ 1,824 $ - Consumer real estate – mortgage 3,163 - 3,982 - 3,181 - 4,037 - Construction and land development 130 - 296 - 134 - 299 - Commercial and industrial 1,838 - 193 - 2,396 - 204 - Consumer and other 2,936 - 3,020 - 2,973 - 3,003 - Total $ 9,419 $ - $ 9,295 $ - $ 9,409 $ - $ 9,367 $ - Total nonaccrual loans $ 37,004 $ 41 $ 17,248 $ 99 $ 36,629 $ 88 $ 17,341 $ 183 (1) Unpaid principal balance presented net of fair value adjustments recorded in conjunction with purchase accounting. (2) Collateral dependent loans are typically charged-off to their net realizable value and no specific allowance is carried related to those loans. Loans acquired with deteriorated credit quality are recorded pursuant to the provisions of ASC 310-30, Loans and Debt Securities Acquired with Deteriorated Credit Quality, and are referred to as purchase credit impaired loans.</t>
  </si>
  <si>
    <t>Purchase Credit Impaired Loans</t>
  </si>
  <si>
    <t xml:space="preserve">The following table provides a rollforward of purchase credit impaired loans from December 31, 2015 through June 30, 2016 (in thousands): Gross Contractual Receivable Accretable Yield Nonaccretable Yield Carrying Value December 31, 2015 $ 16,274 $ - $ (4,143 ) $ 12,131 Year-to-date settlements (3,063 ) - 668 (2,395 ) Additional fundings 122 - - 122 June 30, 2016 $ 13,333 $ - $ (3,475 ) $ 9,858 </t>
  </si>
  <si>
    <t>Amount of Troubled Debt Restructuring Categorized by Loan Classification</t>
  </si>
  <si>
    <t>The Three months ended June 30, Six months ended June 30, 2016 Number of contracts Pre Modification Outstanding Recorded Investment Post Modification Outstanding Recorded Investment, net of related allowance Number of contracts Pre Modification Outstanding Recorded Investment Post Modification Outstanding Recorded Investment, net of related allowance Commercial real estate – mortgage - $ - $ - - $ - $ - Consumer real estate – mortgage - - - - - - Construction and land development - - - - - - Commercial and industrial - - - 1 2,321 1,536 Consumer and other - - - - - - - $ - $ - 1 $ 2,321 $ 1,536 2015 Commercial real estate – mortgage - $ - $ - - $ - $ - Consumer real estate – mortgage - - - - - - Construction and land development - - - - - - Commercial and industrial - - - 1 434 337 Consumer and other - - - - - - - $ - $ - 1 $ 434 $ 337 During the three and six months ended June 30, 2016 and 2015, Pinnacle Financial did not have any troubled debt restructurings that subsequently defaulted within twelve months of the restructuring.</t>
  </si>
  <si>
    <t>Past Due Balances by Loan Classification</t>
  </si>
  <si>
    <t xml:space="preserve">The table below presents past due balances by loan classification and segment at June 30, 2016 and December 31, 2015, allocated between accruing and nonaccrual status (in thousands): June 30, 2016 30-89 days past due and accruing 90 days or more past due and accruing Total past due and accruing Nonaccrual (1) Current and accruing Total Loans Commercial real estate: Owner-occupied $ 629 $ - $ 629 $ 4,663 $ 1,114,819 $ 1,120,111 All other 386 - 386 521 1,346,201 1,347,108 Consumer real estate – mortgage 5,476 1,046 6,522 7,016 1,055,082 1,068,620 Construction and land development 8,199 - 8,199 7,112 801,370 816,681 Commercial and industrial 1,166 - 1,166 11,917 2,478,933 2,492,016 Consumer and other 6,252 577 6,829 2,556 237,481 246,866 $ 22,108 $ 1,623 $ 23,731 $ 33,785 $ 7,033,886 $ 7,091,402 December 31, 2015 30-89 days past due and accruing 90 days or more past due and accruing Total past due and accruing Nonaccrual (1) Current and accruing Total Loans Commercial real estate: Owner-occupied $ - $ - $ - $ 5,103 $ 1,078,394 $ 1,083,497 All other - - - 718 1,191,268 1,191,986 Consumer real estate – mortgage 6,380 1,396 7,776 9,346 1,029,395 1,046,517 Construction and land development 309 - 309 7,607 739,781 747,697 Commercial and industrial 4,798 - 4,798 1,683 2,222,061 2,228,542 Consumer and other 6,721 373 7,094 4,902 233,000 244,996 $ 18,208 $ 1,769 $ 19,977 $ 29,359 $ 6,493,899 $ 6,543,235 (1) Approximately $23.7 million and $19.0 million of nonaccrual loans as of June 30, 2016 and December 31, 2015, respectively, were performing pursuant to their contractual terms at those dates. </t>
  </si>
  <si>
    <t>Details of Changes in the Allowance for Loan Losses</t>
  </si>
  <si>
    <t xml:space="preserve">The following table shows the allowance allocation by loan classification and accrual status at Impaired Loans Accruing Loans Nonaccrual Loans Troubled Debt Restructurings (1) Total Allowance for Loan Losses June 30, 2016 December 31, 2015 June 30, 2016 December 31, 2015 June 30, 2016 December 31, 2015 June 30, 2016 December 31, 2015 Commercial real estate –mortgage $ 13,613 $ 15,452 $ 4 $ 20 $ 48 $ 41 $ 13,665 $ 15,513 Consumer real estate – mortgage 6,012 6,109 131 616 397 495 6,540 7,220 Construction and land development 3,920 2,891 2 12 1 - 3,923 2,903 Commercial and industrial 23,268 22,669 138 19 1,684 955 25,090 23,643 Consumer and other 9,923 12,609 1,205 3,002 10 5 11,138 15,616 Unallocated - - - - - - 1,056 537 $ 56,736 $ 59,730 $ 1,480 $ 3,669 $ 2,140 $ 1,496 $ 61,412 $ 65,432 (1) Troubled debt restructurings of $9.9 million and $8.1 million as of both June 30, 2016 and December 31, 2015, respectively, are classified as impaired loans pursuant to U.S. GAAP; however, these loans continue to accrue interest at contractual rates. The following table details the changes in the allowance for loan losses from December 31, 2014 to December 31, 2015 to June 30, 2016 by loan classification and the allocation of the allowance for loan losses (in thousands): Commercial real estate – mortgage Consumer real estate – mortgage Construction and land development Commercial and industrial Consumer and other Unallocated Total Allowance for Loan Losses: Balance at December 31, 2014 $ 22,202 $ 5,424 $ 5,724 $ 29,167 $ 1,570 $ 3,272 $ 67,359 Charged-off loans (384 ) (365 ) (190 ) (2,207 ) (18,002 ) - (21,148 ) Recovery of previously charged-off loans 85 874 1,479 1,730 5,865 - 10,033 Provision for loan losses (6,390 ) 1,287 (4,110 ) (5,047 ) 26,183 (2,735 ) 9,188 Balance at December 31, 2015 $ 15,513 $ 7,220 $ 2,903 $ 23,643 $ 15,616 $ 537 $ 65,432 Collectively evaluated for impairment $ 15,452 $ 6,109 $ 2,891 $ 22,669 $ 12,609 $ 59,730 Individually evaluated for impairment 61 1,111 12 974 3,007 5,165 Loans acquired with deteriorated credit quality - - - - - - Balance at December 31, 2015 $ 15,513 $ 7,220 $ 2,903 $ 23,643 $ 15,616 $ 65,432 Loans: Collectively evaluated for impairment $ 2,269,439 $ 1,033,479 $ 740,090 $ 2,222,714 $ 240,066 $ 6,505,788 Individually evaluated for impairment 2,420 8,986 3,689 5,288 4,930 25,313 Loans acquired with deteriorated credit quality 3,624 4,052 3,918 540 - 12,134 Balance at December 31, 2015 $ 2,275,483 $ 1,046,517 $ 747,697 $ 2,228,542 $ 244,996 $ 6,543,235 Allowance for Loan Losses: Balance at December 31, 2015 $ 15,513 $ 7,220 $ 2,903 $ 23,643 $ 15,616 $ 537 $ 65,432 Charged-off loans (196 ) (379 ) - (2,243 ) (13,555 ) - (16,373 ) Recovery of previously charged-off loans 193 156 106 1,615 1,109 - 3,179 Provision for loan losses (1,845 ) (457 ) 914 2,075 7,968 519 9,174 Balance at June 30, 2016 $ 13,665 $ 6,540 $ 3,923 $ 25,090 $ 11,138 $ 1,056 $ 61,412 Collectively evaluated for impairment $ 13,613 $ 6,012 $ 3,920 $ 23,268 $ 9,923 $ 56,736 Individually evaluated for impairment 52 528 3 1,822 1,215 3,620 Loans acquired with deteriorated credit quality - - - - - - Balance at June 30, 2016 $ 13,665 $ 6,540 $ 3,923 $ 25,090 $ 11,138 $ 61,412 Loans: Collectively evaluated for impairment $ 2,461,815 $ 1,058,152 $ 809,566 $ 2,473,957 $ 244,266 $ 7,047,756 Individually evaluated for impairment 1,922 8,068 4,129 17,483 2,219 33,821 Loans acquired with deteriorated credit quality 3,482 2,400 2,986 576 381 9,825 Balance at June 30, 2016 $ 2,467,219 $ 1,068,620 $ 816,681 $ 2,492,016 $ 246,866 $ 7,091,402 </t>
  </si>
  <si>
    <t>Summary of Loan Portfolio Credit Risk Exposure</t>
  </si>
  <si>
    <t xml:space="preserve">Pinnacle Financial analyzes its commercial loan portfolio to determine if a concentration of credit risk exists to any industry. Pinnacle Financial utilizes broadly accepted industry classification systems in order to classify borrowers into various industry classifications. Pinnacle Financial has a credit exposure (loans outstanding plus unfunded lines of credit) exceeding 25% of Pinnacle Bank's total risk-based capital to borrowers in the following industries at June 30, 2016 with the comparative exposures for December 31, 2015 (in thousands): at June 30, 2016 Outstanding Principal Balances Unfunded Commitments Total exposure Total Exposure at December 31, 2015 Lessors of nonresidential buildings $ 945,924 $ 274,357 $ 1,220,281 $ 1,078,211 Lessors of residential buildings 432,711 189,627 622,338 500,266 </t>
  </si>
  <si>
    <t>Income Taxes (Tables)</t>
  </si>
  <si>
    <t>Rollforward of uncertain tax positions</t>
  </si>
  <si>
    <t xml:space="preserve">A reconciliation of the beginning and ending unrecognized tax benefit related to uncertain tax positions is as follows (in thousands): Three months ended June 30, Six months ended June 30, 2016 2015 2016 2015 Beginning of period $ 196 $ 391 $ 196 $ 391 Increases due to tax positions taken during the current year - - - - Increases due to tax positions taken during a prior year - - - - Decreases due to the lapse of the statute of limitations during the current year - - - - Decreases due to settlements with the taxing authorities during the current year - - - - Balance at June 30, $ 196 $ 391 $ 196 $ 391 </t>
  </si>
  <si>
    <t>Stock Options, Stock Appreciation Rights and Restricted Shares (Tables)</t>
  </si>
  <si>
    <t>Summary of Stock Option and Stock Appreciation Rights Activity</t>
  </si>
  <si>
    <t xml:space="preserve">As of June 30, 2016, there were 916,745 stock options and 2,481 stock appreciation rights (SARS) outstanding to purchase common shares. A summary of the stock option and stock appreciation rights activity within the equity incentive plans during the six months ended June 30, 2016 and information regarding expected vesting, contractual terms remaining, intrinsic values and other matters is as follows: Number Weighted-Average Exercise Price Weighted- Average Contractual Remaining Term (in years) Aggregate Intrinsic Value (000's) Outstanding at December 31, 2015 1,251,601 $ 21.23 2.54 $ 37,714 (1) Granted - Exercised (331,865 ) Stock appreciation rights exercised (510 ) Forfeited - Outstanding at June 30, 2016 919,226 $ 21.60 2.59 $ 25,049 (2) Options exercisable at June 30, 2016 919,226 $ 21.60 2.59 $ 25,049 (2) (1) The aggregate intrinsic value is calculated as the difference between the exercise price of the underlying awards and the quoted closing price of Pinnacle Financial common stock of $51.36 per common share at December 31, 2015 for the 1,251,601 options and stock appreciation rights that were in-the-money at December 31, 2015. (2) The aggregate intrinsic value is calculated as the difference between the exercise price of the underlying awards and the quoted closing price of Pinnacle Financial common stock of $48.85 per common share at June 30, 2016 for the 919,226 options and stock appreciation rights that were in-the-money at June 30, 2016. (3) 510 SARS were converted into 229 common shares upon exercise. </t>
  </si>
  <si>
    <t>Summary of Activity for Unvested Restricted Share Awards</t>
  </si>
  <si>
    <t>Pinnacle Financial grants restricted share awards to associates, executive management and outside directors with a combination of time and, in the case of executive management, performance vesting criteria. The following table outlines restricted stock grants that were made, grouped by similar vesting criteria, during the six months ended June 30, 2016: Grant Year Group (1) Vesting Period in years Shares awarded Restrictions Lapsed and shares released to participants Shares Forfeited by participants (5) Shares Unvested Time Based Awards 2016 Associates (2) 5 96,294 166 2,413 93,715 Performance Based Awards 2016 Leadership team (3) - (3) 43,694 - - 43,694 Outside Director Awards (4) 2016 Outside directors 1 16,604 - 1,186 15,418 (1) Groups include employees (referred to as associates above), the leadership team which includes our named executive officers and other key senior leadership members, and outside directors. When the restricted shares are awarded, a participant receives voting rights and forfeitable dividend rights with respect to the shares, but is not able to transfer the shares until the restrictions have lapsed. Once the restrictions lapse, the participant is taxed on the value of the award and may elect to sell some shares to pay the applicable income taxes associated with the award. For time-based restricted share awards, dividends paid on shares for which the forfeiture restrictions do not lapse will be recouped by Pinnacle Financial at the time of termination. For performance-based awards, dividends are placed into escrow until the forfeiture restrictions on such shares lapse. (2) The forfeiture restrictions on these restricted share awards lapse in equal annual installments on the anniversary date of the grant. (3) Reflects conversion of restricted share units issued in prior years to restricted share awards. The forfeiture restrictions on these restricted share awards lapse in separate equal installments should Pinnacle Financial achieve certain soundness targets over each year of the subsequent vesting period. Half of the awards include a four year vesting period while the remainder include a three year vesting period. (4) Restricted share awards are issued to the outside members of the board of directors in accordance with their board compensation plan. Restrictions lapse on February 28, 2017 based on each individual board member meeting their attendance goals for the various board and board committee meetings to which each member was scheduled to attend. (5) These shares represent forfeitures resulting from recipients whose employment terminated during the year-to-date period ended June 30, 2016. Any dividends paid on shares for which the forfeiture restrictions do not lapse will be recouped by Pinnacle Financial at the time of termination. A summary of activity for unvested restricted share awards for the six months ended June 30, 2016 is as follows: Number Grant Date Weighted-Average Cost Unvested at December 31, 2015 866,314 $ 31.39 Shares awarded 112,898 Conversion of restricted share units to restricted share awards 43,694 Restrictions lapsed and shares released to associates/directors (203,588 ) Shares forfeited (1) (15,261 ) Unvested at June 30, 2016 804,057 $ 36.02 (1) Represents shares forfeited due to employee termination and/or retirement. No shares were forfeited due to failure to meet performance targets. Compensation expense associated with the time-based restricted share awards is recognized over the time period that the restrictions associated with the awards lapse on a straight-line basis based on the total grant date fair value. Compensation expense associated with performance-based restricted share awards is recognized over the time period that the restrictions associated with the awards are anticipated to lapse based on a schedule consistent with the nature of the award. For the three and six months ended June 30, 2016, Pinnacle Financial recognized approximately $1.8 million and $3.7 million, respectively, in compensation costs attributable to restricted share awards, compared to $1.4 million and $2.7 million for the three and six months ended June 30, 2015.</t>
  </si>
  <si>
    <t>Restricted Share Unit Awards Outstanding</t>
  </si>
  <si>
    <t xml:space="preserve">Restricted Share Units Pinnacle Financial grants restricted share units to the senior executive officers and other members of the Leadership Team annually. The senior executive officers' restricted share unit award typically includes a range of shares that may be earned from the target level of performance to the maximum level of performance. The Leadership Team awards are granted at the target level of performance. Restricted share units awarded prior to 2015 will convert to a number of restricted share awards based on the achievement of certain performance metrics for each of the fiscal years to which the award relates, with the restrictions on the restricted shares lapsing if Pinnacle Bank achieves certain soundness levels in subsequent years. Beginning with grants made in 2015, the awards will be settled in shares of freely tradeable common stock of Pinnacle Financial if the one-year performance metrics and subsequent one-year service period requirements are met and subsequent soundness targets are achieved. The performance metrics for each of the performance periods is established concurrently with the award of the restricted share unit grants by the Human Resources and Compensation Committee. The awards may be issued with a post-vest holding period, as shown below. During the post-vest holding period, the shares will not be released to the recipient and cannot be transferred, subject to limited exceptions, but will continue to accrue dividends until the awards are released, which is expected to be commensurate with the filing of Pinnacle Financial's Annual Report on Form 10-K for the prescribed year. These restricted share units are being expensed based on the requisite service period of the underlying tranche of the award. Each period, the number of shares that is expected to lapse to the recipient is reevaluated and the associated compensation expense is adjusted accordingly. The expense is accrued using an anticipated performance level for the senior executive officers between the target and maximum performance levels and at the target performance level for the Leadership Team. The following table details the Restricted Stock Unit awards outstanding at June 30, 2016: Units Awarded Grant year Named Executive Officers (NEOs) (1) Leadership Team other than NEOs Applicable Performance Periods associated with each tranche (fiscal year) Service period per tranch (in years) Holding period per tranche (in years) Shares settled into RSAs as of period end (2) 2016 73,474-110,223 26,683 2016 2 3 N/A 2017 2 2 N/A 2018 2 1 N/A 2015 58,200-101,850 28,378 2015 2 3 N/A 2016 2 2 N/A 2017 2 1 N/A 2014 (3) 58,404-102,209 29,087 2014 5 N/A 21,856 2014 4 N/A 21,856 2015 4 N/A 21,847 2015 3 N/A 21,847 2016 3 N/A 2016 2 N/A (1) The named executive officers are awarded a range of awards that may be earned based on attainment of goals at a target level of performance to the maximum level of performance. (2) Restricted stock unit awards granted in 2016 and 2015 will be earned and settled in shares of Pinnacle Financial common stock. (3) Restrictions on half of the shares previously converted to RSAs will lapse commensurate with the filing of the Form 10-K for the year ended December 31, 2017 and 2018, respectively. </t>
  </si>
  <si>
    <t>Regulatory Matters (Tables)</t>
  </si>
  <si>
    <t>Summary of Regulatory Capital Requirement</t>
  </si>
  <si>
    <t>Management believes, as of June 30, 2016, that Pinnacle Financial and Pinnacle Bank met all capital adequacy requirements to which they are subject. To be categorized as well-capitalized under applicable banking regulations, Pinnacle Financial and Pinnacle Bank must maintain minimum total risk-based, Tier I risk-based, common equity Tier I and Tier I leverage ratios as set forth in the following table and not be subject to a written agreement, order or directive to maintain a higher capital level. Pinnacle Financial's and Pinnacle Bank's actual capital amounts and ratios are presented in the following table (in thousands): Actual Minimum Capital Requirement Minimum To Be Well-Capitalized Amount Ratio Amount Ratio Amount Ratio At June 30, 2016 Total capital to risk weighted assets: Pinnacle Financial $ 951,868 11.1 % $ 688,798 8.0 % $ 860,997 10.0 % Pinnacle Bank $ 910,455 10.6 % $ 686,692 8.0 % $ 858,364 10.0 % Tier I capital to risk weighted assets: Pinnacle Financial $ 761,868 8.8 % $ 516,598 6.0 % $ 688,798 8.0 % Pinnacle Bank $ 720,456 8.4 % $ 515,019 6.0 % $ 686,692 8.0 % Common equity Tier I capital to risk weighted assets Pinnacle Financial $ 681,746 7.9 % $ 387,449 4.5 % $ 559,648 6.5 % Pinnacle Bank $ 720,333 8.4 % $ 386,264 4.5 % $ 557,937 6.5 % Tier I capital to average assets (*): Pinnacle Financial $ 761,868 8.7 % $ 348,653 4.0 % N/A N/A Pinnacle Bank $ 720,456 8.3 % $ 347,549 4.0 % $ 434,436 5.0 % (*) Average assets for the above calculations were based on the most recent quarter.</t>
  </si>
  <si>
    <t>Derivative Instruments (Tables)</t>
  </si>
  <si>
    <t>Summary of Interest Rate Swaps</t>
  </si>
  <si>
    <t>A summary of Pinnacle Financial's interest rate swaps related to customers as of June 30, 2016 and December 31, 2015 is included in the following table (in thousands): June 30, 2016 December 31, 2015 Notional Amount Estimated Fair Value Notional Amount Estimated Fair Value Interest rate swap agreements: Pay fixed / receive variable swaps $ 577,923 $ 37,589 $ 396,112 $ 16,130 Pay variable / receive fixed swaps 577,923 (37,880 ) 396,112 (16,329 ) Total $ 1,155,846 $ (291 ) $ 792,224 $ (199 )</t>
  </si>
  <si>
    <t>Schedule of Derivative Instruments</t>
  </si>
  <si>
    <t xml:space="preserve">Pinnacle Financial has forward cash flow hedge relationships to manage future interest rate exposure. June 30, 2016 December 31, 2015 Forecasted Notional Amount Receive Rate Pay Rate Term (1) Asset/ (Liabilities) Unrealized Loss in Accumulated Other Comprehensive Income Asset/ (Liabilities) Unrealized Loss in Accumulated Other Comprehensive Income Interest Rate Swap $ 33,000 3 month LIBOR 2.265 % April 2016- April 2020 (1,785 ) (1,085 ) (784 ) (476 ) Interest Rate Swap 33,000 3 month LIBOR 2.646 % April 2016- April 2022 (3,051 ) (1,854 ) (1,478 ) (898 ) Interest Rate Swap 33,000 3 month LIBOR 2.523 % Oct. 2016- Oct. 2020 (2,048 ) (1,245 ) (908 ) (552 ) Interest Rate Swap 33,000 3 month LIBOR 2.992 % Oct. 2017- Oct. 2021 (2,466 ) (1,499 ) (1,112 ) (676 ) Interest Rate Swap 34,000 3 month LIBOR 3.118 % April 2018- July 2022 (2,626 ) (1,596 ) (1,170 ) (711 ) Interest Rate Swap 34,000 3 month LIBOR 3.158 % July 2018- Oct. 2022 (2,611 ) (1,587 ) (1,158 ) (704 ) $ 200,000 (14,587 ) (8,866 ) (6,610 ) (4,017 ) (1) Pinnacle Financial has seven interest rate swap agreements designated as cash flow hedges intended to protect against the variability of cash flows on selected LIBOR based loans. The swaps hedge the interest rate risk, wherein Pinnacle Financial receives a fixed rate of interest from a counterparty and pays a variable rate, based on one month LIBOR. The terms of the respective swaps range from seven to ten years and started on July 1, 2014. The swaps were entered into with a counterparty that met Pinnacle Financial's credit standards and the agreements contain collateral provisions protecting the at-risk party. Pinnacle Financial believes that the credit risk inherent in the contract is not significant. June 30, 2016 December 31, 2015 Forecasted Notional Amount Receive Rate Pay Rate Term (2) Asset/ (Liabilities) Unrealized Gain in Accumulated Other Comprehensive Income Asset/ (Liabilities) Unrealized Gain (Loss) in Accumulated Other Comprehensive Income Interest Rate Swap $ 27,500 2.090 % 1 month LIBOR July 2014 - July 2021 1,553 944 663 403 Interest Rate Swap 25,000 2.270 % 1 month LIBOR July 2014 - July 2022 2,178 1,324 968 588 Interest Rate Swap 27,500 2.420 % 1 month LIBOR July 2014 - July 2023 2,859 1,737 1,320 802 Interest Rate Swap 30,000 2.500 % 1 month LIBOR July 2014 - July 2024 2,964 1,801 1,333 810 Interest Rate Swap - 1.048 % 1 month LIBOR August 2015 - August 2018 - - (46 ) (28 ) Interest Rate Swap - 1.281 % 1 month LIBOR August 2015 - August 2019 - - (34 ) (21 ) Interest Rate Swap 15,000 1.470 % 1 month LIBOR August 2015 - August 2020 448 272 (14 ) (9 ) $ 125,000 10,002 6,078 4,190 2,545 </t>
  </si>
  <si>
    <t>Fair Value of Financial Instruments (Tables)</t>
  </si>
  <si>
    <t>Assets and Liabilities Measured at Fair Value on a Recurring Basis</t>
  </si>
  <si>
    <t xml:space="preserve">The following tables present financial instruments measured at fair value on a recurring basis as of June 30, 2016 and December 31, 2015, by caption on the consolidated balance sheets and by FASB ASC 820 valuation hierarchy (as described above) (in thousands): June 30, 2016 Total carrying value in the consolidated balance sheet Quoted market prices in an active market (Level 1) Models with significant observable market parameters (Level 2) Models with significant unobservable market parameters (Level 3) Investment securities available-for-sale: U.S. treasury securities $ - $ - $ - $ - U.S. government agency securities 96,447 - 96,447 - Mortgage-backed securities 771,950 - 771,950 - State and municipal securities 169,077 - 169,077 - Agency-backed securities 67,344 - 67,344 - Corporate notes and other 4,403 - 4,403 - Total investment securities available-for-sale $ 1,109,221 $ - $ 1,109,221 $ - Other investments 10,381 - - 10,381 Other assets 36,893 - 36,893 - Total assets at fair value $ 1,156,495 $ - $ 1,146,114 $ 10,381 Other liabilities $ 38,983 $ - $ 38,983 $ - Total liabilities at fair value $ 38,983 $ - $ 38,983 $ - December 31, 2015 Investment securities available-for-sale: U.S. treasury securities $ - $ - $ - $ - U.S. government agency securities 128,193 - 128,193 - Mortgage-backed securities 582,916 - 582,916 - State and municipal securities 165,042 - 165,042 - Agency-backed securities 48,801 - 48,801 - Corporate notes and other 10,113 - 10,113 - Total investment securities available-for-sale 935,065 - 935,065 - Other investments 9,764 - - 9,764 Other assets 15,147 - 15,147 - Total assets at fair value $ 959,976 $ - $ 950,212 $ 9,764 Other liabilities $ 16,568 $ - $ 16,568 $ - Total liabilities at fair value $ 16,568 $ - $ 16,568 $ - </t>
  </si>
  <si>
    <t>Assets and Liabilities Measured at Fair Value on a Nonrecurring Basis</t>
  </si>
  <si>
    <t xml:space="preserve">The following table presents assets measured at fair value on a nonrecurring basis as of June 30, 2016 and December 31, 2015 (in thousands): June 30, 2016 Total carrying value in the consolidated balance sheet Quoted market prices in an active market (Level 1) Models with significant observable market parameters (Level 2) Models with significant unobservable market parameters (Level 3) Total losses for the year-to-date period then ended Other real estate owned $ 5,006 $ - $ - $ 5,006 $ (219 ) Collateral dependent nonaccrual loans, net 26,752 - - 26,752 (2,804 ) Total $ 31,758 $ - $ - $ 31,758 $ (3,023 ) December 31, 2015 Other real estate owned $ 5,083 $ - $ - $ 5,083 $ (41 ) Collateral dependent nonaccrual loans, net 18,958 - - 18,958 (2,637 ) Total $ 24,041 $ - $ - $ 24,041 $ (2,678 ) </t>
  </si>
  <si>
    <t>Rollforward of the Balance Sheet Amounts, Unobservable Input Reconciliation</t>
  </si>
  <si>
    <t xml:space="preserve">The table below includes a rollforward of the balance sheet amounts for the six months ended June 30, 2016 (including the change in fair value) for financial instruments classified by Pinnacle Financial within Level 3 of the valuation hierarchy for assets and liabilities measured at fair value on a recurring basis. 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gains and losses in the table below include changes in fair value due in part to observable factors that are part of the valuation methodology (in thousands): For the six months ended June 30, 2016 2015 Other assets Other liabilities Other assets Other liabilities Fair value, January 1 $ 9,764 $ - $ 8,004 $ - Total realized gains included in income 336 - 173 - Change in unrealized gains/losses included in other comprehensive income for assets and liabilities still held at period end - - - - Purchases 571 - 548 - Issuances - - - - Settlements (290 ) - (563 ) - Transfers out of Level 3 - - - - Fair value, June 30 10,381 - 8,162 - Total realized gains included in income related to financial assets and liabilities still on the consolidated balance sheet at June 30 $ 336 $ - $ 173 $ - </t>
  </si>
  <si>
    <t>Carrying Amounts, Estimated Fair Value and Placement in the Fair Value hierarchy of Financial Instruments</t>
  </si>
  <si>
    <t>The following table presents the carrying amounts, estimated fair value and placement in the fair value hierarchy of Pinnacle Financial's financial instruments at June 30, 2016 and December 31, 2015.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non-interest bearing demand, interest-bearing demand, and savings deposits, the carrying amount is a reasonable estimate of fair value due to these products having no stated maturity (in thousands). (in thousands) June 30, 2016 Carrying/ Notional Amount Estimated Fair Value (1) Quoted market prices in an active market (Level 1) Models with significant observable market parameters (Level 2) Models with significant unobservable market parameters (Level 3) Financial assets: Securities held-to-maturity $ 28,512 $ 29,093 $ - $ 29,093 $ - Loans, net 7,029,990 6,972,722 - - 6,972,722 Mortgage loans held-for-sale 53,119 54,335 - 54,335 - Loans held-for-sale 9,323 9,531 - 9,531 - Financial liabilities: Deposits and securities sold under agreements to repurchase 7,366,143 7,054,670 - - 7,054,670 Federal Home Loan Bank advances 783,240 783,733 - - 783,733 Subordinated debt and other borrowings 229,714 211,594 - - 211,594 Off-balance sheet instruments: Commitments to extend credit (2) 2,548,355 700 - - 700 Standby letters of credit (3) 101,845 486 - - 486 December 31, 2015 Financial assets: Securities held-to-maturity $ 31,377 $ 31,586 $ - $ 31,586 $ - Loans, net 6,477,803 6,379,153 - - 6,379,153 Mortgage loans held for sale 47,930 48,365 - 48,365 - Financial liabilities: Deposits and securities sold under agreements to repurchase 7,050,498 6,562,509 - - 6,562,509 Federal Home Loan Bank advances 300,305 299,214 - - 299,214 Subordinated debt and other borrowings 141,606 131,494 - - 131,494 Off-balance sheet instruments: Commitments to extend credit (2) 2,218,784 1,017 - - 1,017 Standby letters of credit (3) 93,534 354 - - 354 (1) Estimated fair values are consistent with an exit-price concept. The assumptions used to estimate the fair values are intended to approximate those that a market-participant would realize in a hypothetical orderly transaction. (2) At the end of each quarter, Pinnacle Financial evaluates the inherent risks of the outstanding off-balance sheet commitments. In making this evaluation, Pinnacle Financial evaluates the credit worthiness of the borrower, the collateral supporting the commitments and any other factors similar to those used to evaluate the inherent risks of our loan portfolio. Additionally, Pinnacle Financial evaluates the probability that the outstanding commitment will eventually become a funded loan. As a result, at June 30, 2016 and December 31, 2015, Pinnacle Financial included in other liabilities $700,000 and $1.0 million, respectively, representing the inherent risks associated with these off-balance sheet commitments. (3) At June 30, 2016 and December 31, 2015, the fair value of Pinnacle Financial's standby letters of credit was $486,000 and $354,000, respectively. This amount represents the unamortized fee associated with these standby letters of credit and is included in the consolidated balance sheet of Pinnacle Financial and is believed to approximate fair value. This fair value will decrease over time as the existing standby letters of credit approach their expiration dates.</t>
  </si>
  <si>
    <t>Summary of Significant Accounting Policies (Details) - USD ($)</t>
  </si>
  <si>
    <t>Jan. 28, 2016</t>
  </si>
  <si>
    <t>Jul. 01, 2016</t>
  </si>
  <si>
    <t>Cash Transactions [Abstract]</t>
  </si>
  <si>
    <t>Interest paid</t>
  </si>
  <si>
    <t>Income taxes paid, net</t>
  </si>
  <si>
    <t>Noncash Transactions:</t>
  </si>
  <si>
    <t>Loans charged-off to the allowance for loan losses</t>
  </si>
  <si>
    <t>Loans foreclosed upon and transferred to other real estate owned</t>
  </si>
  <si>
    <t>Loans foreclosed upon and transferred to other assets</t>
  </si>
  <si>
    <t>Basic net income per share calculation [Abstract]</t>
  </si>
  <si>
    <t>Numerator - Net income</t>
  </si>
  <si>
    <t>Denominator - Average common shares outstanding (in shares)</t>
  </si>
  <si>
    <t>Basic net income per share (in dollars per share)</t>
  </si>
  <si>
    <t>Diluted earnings per share calculation [Abstract]</t>
  </si>
  <si>
    <t>Dilutive shares contingently issuable (in shares)</t>
  </si>
  <si>
    <t>[1]</t>
  </si>
  <si>
    <t>Average diluted common shares outstanding (in shares)</t>
  </si>
  <si>
    <t>Income Per Common Share [Abstract]</t>
  </si>
  <si>
    <t>Shares excluded in weighted-average shares outstanding (in shares)</t>
  </si>
  <si>
    <t>Mortgage Servicing Rights [Abstract]</t>
  </si>
  <si>
    <t>Servicing Asset at Amortized Cost</t>
  </si>
  <si>
    <t>Mortage servicing rights associated with Fannie Mae portfolio</t>
  </si>
  <si>
    <t>Sale of mortgage servicing rights</t>
  </si>
  <si>
    <t>Income recorded upon sale of servicing portfolio</t>
  </si>
  <si>
    <t>Recently Adopted Accounting Pronouncements [Abstract]</t>
  </si>
  <si>
    <t>Amount of deferred financing cost reclassified from other assets to subordinated debtAmount of deferred financing cost reclassified from other assets to subordinated debt</t>
  </si>
  <si>
    <t>Subordinated Notes [Member]</t>
  </si>
  <si>
    <t>Debt maturity date</t>
  </si>
  <si>
    <t>Jul. 25,
		2016</t>
  </si>
  <si>
    <t>Debt instrument, interest rate, stated percentage</t>
  </si>
  <si>
    <t>4.875%</t>
  </si>
  <si>
    <t>Subordinated Notes [Member] | Three-Months LIBOR [Member]</t>
  </si>
  <si>
    <t>Debt instrument, basis spread on variable rate</t>
  </si>
  <si>
    <t>3.128%</t>
  </si>
  <si>
    <t>Avenue Financial Holdings, Inc. (Avenue) [Member]</t>
  </si>
  <si>
    <t>Shares of common stock issued to AVNU shareholders (in shares)</t>
  </si>
  <si>
    <t>Cash provided to AVNU shareholders upon acquisition</t>
  </si>
  <si>
    <t>Cash provided to AVNU option holders upon acquisition</t>
  </si>
  <si>
    <t>Avenue Financial Holdings, Inc. (Avenue) [Member] | Common Stock [Member]</t>
  </si>
  <si>
    <t>Fractional shares of common stock (in shares)</t>
  </si>
  <si>
    <t>Business acquisition share price in cash (in dollars per share)</t>
  </si>
  <si>
    <t>Business acquisition, common shares issued and outstanding (in shares)</t>
  </si>
  <si>
    <t>Business acquisition, outstanding stock options fully vested and exercisable (in shares)</t>
  </si>
  <si>
    <t>Business combination, period for average closing price</t>
  </si>
  <si>
    <t>10 days</t>
  </si>
  <si>
    <t>Business acquisition, exercise price of stock options (in dollars per share)</t>
  </si>
  <si>
    <t>Avenue Financial Holdings, Inc. (Avenue) [Member] | Subordinated Notes [Member]</t>
  </si>
  <si>
    <t>Business acquisition, assumed debt</t>
  </si>
  <si>
    <t>Dec. 14,
		2016</t>
  </si>
  <si>
    <t>6.75%</t>
  </si>
  <si>
    <t>Avenue Financial Holdings, Inc. (Avenue) [Member] | Subordinated Notes [Member] | Three-Months LIBOR [Member]</t>
  </si>
  <si>
    <t>4.95%</t>
  </si>
  <si>
    <t>Approximately 518,152 restricted share units are not included in the weighted-average shares outstanding as they are deemed to be contingently issuable. Additionally, for the periods ending June 30, 2016 and 2015, there were no share-based awards excluded from the diluted earnings per share computation because they were deemed anti-dilutive.</t>
  </si>
  <si>
    <t>Acquisitions, (Details) - USD ($)</t>
  </si>
  <si>
    <t>Mar. 01, 2016</t>
  </si>
  <si>
    <t>Sep. 01, 2015</t>
  </si>
  <si>
    <t>Feb. 01, 2015</t>
  </si>
  <si>
    <t>Acquired Finite-Lived Intangible Assets [Line Items]</t>
  </si>
  <si>
    <t>Amortization of acquired intangible assets</t>
  </si>
  <si>
    <t>Face amount</t>
  </si>
  <si>
    <t>Noncontrolling Interest, Ownership Percentage by Parent</t>
  </si>
  <si>
    <t>8.55%</t>
  </si>
  <si>
    <t>49.00%</t>
  </si>
  <si>
    <t>30.00%</t>
  </si>
  <si>
    <t>Purchase Price of Acquired Entity</t>
  </si>
  <si>
    <t>Additional ownership percentage</t>
  </si>
  <si>
    <t>19.00%</t>
  </si>
  <si>
    <t>Common stock issued in the purchase agreement (in shares)</t>
  </si>
  <si>
    <t>Bankers Healthcare Group, LLC [Member] | Pinnacle Bank [Member]</t>
  </si>
  <si>
    <t>10.45%</t>
  </si>
  <si>
    <t>CapitalMark [Member]</t>
  </si>
  <si>
    <t>Additional adjustments to goodwill</t>
  </si>
  <si>
    <t>Reduction in loan fair value</t>
  </si>
  <si>
    <t>Increase in deferred tax asset recognized on the fair value adjustment</t>
  </si>
  <si>
    <t>Magna [Member]</t>
  </si>
  <si>
    <t>Acquisitions, CapitalMark &amp; Magna (Details) - USD ($)</t>
  </si>
  <si>
    <t>Jul. 31, 2015</t>
  </si>
  <si>
    <t>Allocation of total consideration paid [Abstract]</t>
  </si>
  <si>
    <t>Equity consideration [Abstract]</t>
  </si>
  <si>
    <t>Total equity consideration, Amount</t>
  </si>
  <si>
    <t>Fair value of stock options assumed</t>
  </si>
  <si>
    <t>Non-equity consideration [Abstract]</t>
  </si>
  <si>
    <t>Cash</t>
  </si>
  <si>
    <t>Total consideration paid</t>
  </si>
  <si>
    <t>Fair value of net assets assumed including estimated identifiable intangible assets</t>
  </si>
  <si>
    <t>Assets [Abstract]</t>
  </si>
  <si>
    <t>Investment securities</t>
  </si>
  <si>
    <t>Loans, net of allowance for loan losses</t>
  </si>
  <si>
    <t>[2]</t>
  </si>
  <si>
    <t>Mortgage loans held for sale</t>
  </si>
  <si>
    <t>Core deposit intangible</t>
  </si>
  <si>
    <t>[3]</t>
  </si>
  <si>
    <t>Total Assets</t>
  </si>
  <si>
    <t>Liabilities [Abstract]</t>
  </si>
  <si>
    <t>Interest-bearing deposits</t>
  </si>
  <si>
    <t>[4]</t>
  </si>
  <si>
    <t>Non-interest bearing deposits</t>
  </si>
  <si>
    <t>Borrowings</t>
  </si>
  <si>
    <t>[5]</t>
  </si>
  <si>
    <t>Total Liabilities</t>
  </si>
  <si>
    <t>CapitalMark Bank &amp; Trust [Member] | As Acquired [Member]</t>
  </si>
  <si>
    <t>CapitalMark Bank &amp; Trust [Member] | Preliminary Fair Value Adjustments [Member]</t>
  </si>
  <si>
    <t>CapitalMark Bank &amp; Trust [Member] | Common Stock [Member]</t>
  </si>
  <si>
    <t>Total equity consideration, Number of Shares (in shares)</t>
  </si>
  <si>
    <t>Cash paid to exchange outstanding stock options</t>
  </si>
  <si>
    <t>[6]</t>
  </si>
  <si>
    <t>[7]</t>
  </si>
  <si>
    <t>[8]</t>
  </si>
  <si>
    <t>[9]</t>
  </si>
  <si>
    <t>[10]</t>
  </si>
  <si>
    <t>[11]</t>
  </si>
  <si>
    <t>Magna Bank [Member] | As Acquired [Member]</t>
  </si>
  <si>
    <t>Magna Bank [Member] | Preliminary Fair Value Adjustments [Member]</t>
  </si>
  <si>
    <t>Magna Bank [Member] | Common Stock [Member]</t>
  </si>
  <si>
    <t>The amount represents the adjustment of the book value of CapitalMark's investment securities to their estimated fair value on the date of acquisition.</t>
  </si>
  <si>
    <t>The amount represents the adjustment of the net book value of CapitalMark's loans to their estimated fair value based on current interest rates and expected cash flows, which includes estimates of expected credit losses inherent in the portfolio.</t>
  </si>
  <si>
    <t>The amount represents the fair value of the core deposit intangible asset created in the acquisition.</t>
  </si>
  <si>
    <t>The adjustment is necessary because the weighted average interest rate of CapitalMark's deposits exceeded the cost of similar funding at the time of acquisition. The fair value adjustment will be amortized to reduce future interest expense over the life of the portfolio.</t>
  </si>
  <si>
    <t>The adjustment is necessary because the weighted average interest rate of CapitalMark's FHLB advances exceeded the cost of similar funding at the time of acquisition. The fair value adjustment will be amortized to reduce future interest expense over the life of the portfolio.</t>
  </si>
  <si>
    <t>The amount represents the adjustment of the book value of Magna's investment securities to their estimated fair value on the date of acquisition.</t>
  </si>
  <si>
    <t>The amount represents the adjustment of the net book value of Magna's loans to their estimated fair value based on current interest rates and expected cash flows, which includes estimates of expected credit losses inherent in the portfolio.</t>
  </si>
  <si>
    <t>The amount represents the adjustment to the book value of Magna's OREO to fair value on the date of acquisition.</t>
  </si>
  <si>
    <t>The amount represents the deferred tax asset recognized on the fair value adjustment of Magna's acquired assets and assumed liabilities as well as the fair value adjustment for property, equipment and other assets.</t>
  </si>
  <si>
    <t>The adjustment is necessary because the weighted average interest rate of Magna's deposits exceeded the cost of similar funding at the time of acquisition. The fair value adjustment will be amortized to reduce future interest expense over the life of the portfolio.</t>
  </si>
  <si>
    <t>The adjustment is necessary because the weighted average interest rate of Magna's FHLB advances exceeded the cost of similar funding at the time of acquisition. The fair value adjustment will be amortized to reduce future interest expense over the life of the portfolio.</t>
  </si>
  <si>
    <t>Equity Method Investment (Details) - USD ($)</t>
  </si>
  <si>
    <t>12 Months Ended</t>
  </si>
  <si>
    <t>Schedule of Equity Method Investments [Line Items]</t>
  </si>
  <si>
    <t>Technology, trade name and customer relationship intangibles</t>
  </si>
  <si>
    <t>Amortization of Intangible Assets</t>
  </si>
  <si>
    <t>Accretion income</t>
  </si>
  <si>
    <t>Loan face amount</t>
  </si>
  <si>
    <t>Summarized financial information [Abstract]</t>
  </si>
  <si>
    <t>Assets</t>
  </si>
  <si>
    <t>Liabilities</t>
  </si>
  <si>
    <t>Membership interests</t>
  </si>
  <si>
    <t>Total liabilities and membership</t>
  </si>
  <si>
    <t>Summarized financial information, Income statement [Abstract]</t>
  </si>
  <si>
    <t>Revenues</t>
  </si>
  <si>
    <t>Net income, pre tax</t>
  </si>
  <si>
    <t>Ownership percentage equity method investment</t>
  </si>
  <si>
    <t>Securities (Details) - USD ($)</t>
  </si>
  <si>
    <t>Securities available-for-sale [Abstract]</t>
  </si>
  <si>
    <t>Amortized Cost</t>
  </si>
  <si>
    <t>Gross Unrealized Gains</t>
  </si>
  <si>
    <t>Gross Unrealized Losses</t>
  </si>
  <si>
    <t>Fair Value</t>
  </si>
  <si>
    <t>Available-for-sale Securities</t>
  </si>
  <si>
    <t>Securities pledged as collateral to secure public funds and other deposits or securities sold under agreements to repurchase</t>
  </si>
  <si>
    <t>Securities held-to-maturity [Abstract]</t>
  </si>
  <si>
    <t>Available-for-sale, Amortized Cost [Abstract]</t>
  </si>
  <si>
    <t>Due in one year or less</t>
  </si>
  <si>
    <t>Due in one year to five years</t>
  </si>
  <si>
    <t>Due in five years to ten years</t>
  </si>
  <si>
    <t>Due after ten years</t>
  </si>
  <si>
    <t>Mortgage-backed securities</t>
  </si>
  <si>
    <t>Asset-backed securities</t>
  </si>
  <si>
    <t>Available-for-sale, Fair Value [Abstract]</t>
  </si>
  <si>
    <t>Held-to-maturity, Amortized Cost [Abstract]</t>
  </si>
  <si>
    <t>Held-to-maturity, Fair Value [Abstract]</t>
  </si>
  <si>
    <t>US Treasury Securities [Member]</t>
  </si>
  <si>
    <t>U.S. Government Agency Securities [Member]</t>
  </si>
  <si>
    <t>Mortgage-backed Securities [Member]</t>
  </si>
  <si>
    <t>State and Municipal Securities [Member]</t>
  </si>
  <si>
    <t>Asset-backed Securities [Member]</t>
  </si>
  <si>
    <t>Corporate Notes and Other [Member]</t>
  </si>
  <si>
    <t>Securities, Available-for-sale (Details) - USD ($) $ in Thousands</t>
  </si>
  <si>
    <t>Available-for-sale securities, continuous unrealized loss position [Abstract]</t>
  </si>
  <si>
    <t>Investments with an Unrealized Loss of less than 12 months, Fair Value</t>
  </si>
  <si>
    <t>Investments with an Unrealized Loss of less than 12 months, Unrealized Losses</t>
  </si>
  <si>
    <t>Investments with an Unrealized Loss of 12 months or longer, Fair Value</t>
  </si>
  <si>
    <t>Investments with an Unrealized Loss of 12 months or longer, Unrealized Losses</t>
  </si>
  <si>
    <t>Total Investments with an Unrealized Loss, Fair Value</t>
  </si>
  <si>
    <t>Total Investments with an Unrealized Loss, Unrealized Losses</t>
  </si>
  <si>
    <t>Corporate Notes [Member]</t>
  </si>
  <si>
    <t>Loans and Allowance for Loan Losses (Details) - USD ($)</t>
  </si>
  <si>
    <t>Percentage of loan portfolio as commercial loan</t>
  </si>
  <si>
    <t>77.10%</t>
  </si>
  <si>
    <t>Risk rated loans</t>
  </si>
  <si>
    <t>Financing Receivable, Recorded Investment [Line Items]</t>
  </si>
  <si>
    <t>Potential problem loans not included in nonperforming assets</t>
  </si>
  <si>
    <t>Average balance of impaired loans</t>
  </si>
  <si>
    <t>Estimated increase in interest income if nonaccrual loans had been on accrual status</t>
  </si>
  <si>
    <t>Commercial Real Estate - Mortgage [Member]</t>
  </si>
  <si>
    <t>Consumer Real Estate - Mortgage [Member]</t>
  </si>
  <si>
    <t>Construction and Land Development [Member]</t>
  </si>
  <si>
    <t>Commercial and Industrial [Member]</t>
  </si>
  <si>
    <t>Consumer and Other [Member]</t>
  </si>
  <si>
    <t>Accruing Loans [Member]</t>
  </si>
  <si>
    <t>Accruing Loans [Member] | Commercial Real Estate - Mortgage [Member]</t>
  </si>
  <si>
    <t>Accruing Loans [Member] | Consumer Real Estate - Mortgage [Member]</t>
  </si>
  <si>
    <t>Accruing Loans [Member] | Construction and Land Development [Member]</t>
  </si>
  <si>
    <t>Accruing Loans [Member] | Commercial and Industrial [Member]</t>
  </si>
  <si>
    <t>Accruing Loans [Member] | Consumer and Other [Member]</t>
  </si>
  <si>
    <t>Accruing Loans [Member] | Pass [Member]</t>
  </si>
  <si>
    <t>Accruing Loans [Member] | Pass [Member] | Commercial Real Estate - Mortgage [Member]</t>
  </si>
  <si>
    <t>Accruing Loans [Member] | Pass [Member] | Consumer Real Estate - Mortgage [Member]</t>
  </si>
  <si>
    <t>Accruing Loans [Member] | Pass [Member] | Construction and Land Development [Member]</t>
  </si>
  <si>
    <t>Accruing Loans [Member] | Pass [Member] | Commercial and Industrial [Member]</t>
  </si>
  <si>
    <t>Accruing Loans [Member] | Pass [Member] | Consumer and Other [Member]</t>
  </si>
  <si>
    <t>Accruing Loans [Member] | Special Mention [Member]</t>
  </si>
  <si>
    <t>Accruing Loans [Member] | Special Mention [Member] | Commercial Real Estate - Mortgage [Member]</t>
  </si>
  <si>
    <t>Accruing Loans [Member] | Special Mention [Member] | Consumer Real Estate - Mortgage [Member]</t>
  </si>
  <si>
    <t>Accruing Loans [Member] | Special Mention [Member] | Construction and Land Development [Member]</t>
  </si>
  <si>
    <t>Accruing Loans [Member] | Special Mention [Member] | Commercial and Industrial [Member]</t>
  </si>
  <si>
    <t>Accruing Loans [Member] | Special Mention [Member] | Consumer and Other [Member]</t>
  </si>
  <si>
    <t>Accruing Loans [Member] | Substandard [Member]</t>
  </si>
  <si>
    <t>Accruing Loans [Member] | Substandard [Member] | Commercial Real Estate - Mortgage [Member]</t>
  </si>
  <si>
    <t>Accruing Loans [Member] | Substandard [Member] | Consumer Real Estate - Mortgage [Member]</t>
  </si>
  <si>
    <t>Accruing Loans [Member] | Substandard [Member] | Construction and Land Development [Member]</t>
  </si>
  <si>
    <t>Accruing Loans [Member] | Substandard [Member] | Commercial and Industrial [Member]</t>
  </si>
  <si>
    <t>Accruing Loans [Member] | Substandard [Member] | Consumer and Other [Member]</t>
  </si>
  <si>
    <t>Nonaccrual Loans [Member]</t>
  </si>
  <si>
    <t>Nonaccrual Loans [Member] | Commercial Real Estate - Mortgage [Member]</t>
  </si>
  <si>
    <t>Nonaccrual Loans [Member] | Consumer Real Estate - Mortgage [Member]</t>
  </si>
  <si>
    <t>Nonaccrual Loans [Member] | Construction and Land Development [Member]</t>
  </si>
  <si>
    <t>Nonaccrual Loans [Member] | Commercial and Industrial [Member]</t>
  </si>
  <si>
    <t>Nonaccrual Loans [Member] | Consumer and Other [Member]</t>
  </si>
  <si>
    <t>Nonaccrual Loans [Member] | Substandard [Member]</t>
  </si>
  <si>
    <t>Nonaccrual Loans [Member] | Substandard [Member] | Commercial Real Estate - Mortgage [Member]</t>
  </si>
  <si>
    <t>Nonaccrual Loans [Member] | Substandard [Member] | Consumer Real Estate - Mortgage [Member]</t>
  </si>
  <si>
    <t>Nonaccrual Loans [Member] | Substandard [Member] | Construction and Land Development [Member]</t>
  </si>
  <si>
    <t>Nonaccrual Loans [Member] | Substandard [Member] | Commercial and Industrial [Member]</t>
  </si>
  <si>
    <t>Nonaccrual Loans [Member] | Substandard [Member] | Consumer and Other [Member]</t>
  </si>
  <si>
    <t>Nonaccrual Loans [Member] | Doubtful [Member]</t>
  </si>
  <si>
    <t>Nonaccrual Loans [Member] | Doubtful [Member] | Commercial Real Estate - Mortgage [Member]</t>
  </si>
  <si>
    <t>Nonaccrual Loans [Member] | Doubtful [Member] | Consumer Real Estate - Mortgage [Member]</t>
  </si>
  <si>
    <t>Nonaccrual Loans [Member] | Doubtful [Member] | Construction and Land Development [Member]</t>
  </si>
  <si>
    <t>Nonaccrual Loans [Member] | Doubtful [Member] | Commercial and Industrial [Member]</t>
  </si>
  <si>
    <t>Nonaccrual Loans [Member] | Doubtful [Member] | Consumer and Other [Member]</t>
  </si>
  <si>
    <t>Troubled Debt Restructurings [Member]</t>
  </si>
  <si>
    <t>Troubled Debt Restructurings [Member] | Commercial Real Estate - Mortgage [Member]</t>
  </si>
  <si>
    <t>Troubled Debt Restructurings [Member] | Consumer Real Estate - Mortgage [Member]</t>
  </si>
  <si>
    <t>Troubled Debt Restructurings [Member] | Construction and Land Development [Member]</t>
  </si>
  <si>
    <t>Troubled Debt Restructurings [Member] | Commercial and Industrial [Member]</t>
  </si>
  <si>
    <t>Troubled Debt Restructurings [Member] | Consumer and Other [Member]</t>
  </si>
  <si>
    <t>Troubled Debt Restructurings [Member] | Pass [Member]</t>
  </si>
  <si>
    <t>Troubled Debt Restructurings [Member] | Pass [Member] | Commercial Real Estate - Mortgage [Member]</t>
  </si>
  <si>
    <t>Troubled Debt Restructurings [Member] | Pass [Member] | Consumer Real Estate - Mortgage [Member]</t>
  </si>
  <si>
    <t>Troubled Debt Restructurings [Member] | Pass [Member] | Construction and Land Development [Member]</t>
  </si>
  <si>
    <t>Troubled Debt Restructurings [Member] | Pass [Member] | Commercial and Industrial [Member]</t>
  </si>
  <si>
    <t>Troubled Debt Restructurings [Member] | Pass [Member] | Consumer and Other [Member]</t>
  </si>
  <si>
    <t>Troubled Debt Restructurings [Member] | Special Mention [Member]</t>
  </si>
  <si>
    <t>Troubled Debt Restructurings [Member] | Special Mention [Member] | Commercial Real Estate - Mortgage [Member]</t>
  </si>
  <si>
    <t>Troubled Debt Restructurings [Member] | Special Mention [Member] | Consumer Real Estate - Mortgage [Member]</t>
  </si>
  <si>
    <t>Troubled Debt Restructurings [Member] | Special Mention [Member] | Construction and Land Development [Member]</t>
  </si>
  <si>
    <t>Troubled Debt Restructurings [Member] | Special Mention [Member] | Commercial and Industrial [Member]</t>
  </si>
  <si>
    <t>Troubled Debt Restructurings [Member] | Special Mention [Member] | Consumer and Other [Member]</t>
  </si>
  <si>
    <t>Troubled Debt Restructurings [Member] | Substandard [Member]</t>
  </si>
  <si>
    <t>Troubled Debt Restructurings [Member] | Substandard [Member] | Commercial Real Estate - Mortgage [Member]</t>
  </si>
  <si>
    <t>Troubled Debt Restructurings [Member] | Substandard [Member] | Consumer Real Estate - Mortgage [Member]</t>
  </si>
  <si>
    <t>Troubled Debt Restructurings [Member] | Substandard [Member] | Construction and Land Development [Member]</t>
  </si>
  <si>
    <t>Troubled Debt Restructurings [Member] | Substandard [Member] | Commercial and Industrial [Member]</t>
  </si>
  <si>
    <t>Troubled Debt Restructurings [Member] | Substandard [Member] | Consumer and Other [Member]</t>
  </si>
  <si>
    <t>Impaired Loans [Member]</t>
  </si>
  <si>
    <t>Impaired Loans [Member] | Commercial Real Estate - Mortgage [Member]</t>
  </si>
  <si>
    <t>Impaired Loans [Member] | Consumer Real Estate - Mortgage [Member]</t>
  </si>
  <si>
    <t>Impaired Loans [Member] | Construction and Land Development [Member]</t>
  </si>
  <si>
    <t>Impaired Loans [Member] | Commercial and Industrial [Member]</t>
  </si>
  <si>
    <t>Impaired Loans [Member] | Consumer and Other [Member]</t>
  </si>
  <si>
    <t>Potential problem loans represent those loans with a well-defined weakness and where information about possible credit problems of borrowers has caused management to have doubts about the borrower's ability to comply with present repayment terms. This definition is believed to be substantially consistent with the standards established by Pinnacle Bank's primary regulators for loans classified as substandard, excluding the impact of nonaccrual loans and troubled debt restructurings. Potential problem loans, which are not included in nonaccrual loans, amounted to approximately $98.1 million at June 30, 2016, compared to $105.0 million at December 31, 2015.</t>
  </si>
  <si>
    <t>Included in nonaccrual loans at June 30, 2016 and December 31, 2015 are $9.8 million and $12.1 million, respectively, in loans acquired with deteriorated credit quality.</t>
  </si>
  <si>
    <t>Troubled debt restructurings are presented as impaired loans; however, they continue to accrue interest at contractual rates</t>
  </si>
  <si>
    <t>Loans and Allowance for Loan Losses, Rollforward of Purchase Credit Impaired Loans (Details) $ in Thousands</t>
  </si>
  <si>
    <t>Jun. 30, 2016USD ($)</t>
  </si>
  <si>
    <t>Business Combination, Acquired Receivables [Abstract]</t>
  </si>
  <si>
    <t>Gross Contractual Receivable</t>
  </si>
  <si>
    <t>Settlements</t>
  </si>
  <si>
    <t>Additional fundings</t>
  </si>
  <si>
    <t>Accretable Yield</t>
  </si>
  <si>
    <t>Nonaccretable Yield</t>
  </si>
  <si>
    <t>Carrying Value</t>
  </si>
  <si>
    <t>Loans and Allowance for Loan Losses, Impaired Financing Receivable (Details) - USD ($)</t>
  </si>
  <si>
    <t>Financing Receivable, Impaired [Line Items]</t>
  </si>
  <si>
    <t>Recorded investment</t>
  </si>
  <si>
    <t>Unpaid principal balance</t>
  </si>
  <si>
    <t>Related allowance</t>
  </si>
  <si>
    <t>Average recorded investment</t>
  </si>
  <si>
    <t>Interest income recognized</t>
  </si>
  <si>
    <t>Interest income from cash payments received</t>
  </si>
  <si>
    <t>Collateral Dependent Impaired Loans [Member]</t>
  </si>
  <si>
    <t>Collateral Dependent Impaired Loans [Member] | Commercial Real Estate - Mortgage [Member]</t>
  </si>
  <si>
    <t>Collateral Dependent Impaired Loans [Member] | Consumer Real Estate - Mortgage [Member]</t>
  </si>
  <si>
    <t>Collateral Dependent Impaired Loans [Member] | Construction and Land Development [Member]</t>
  </si>
  <si>
    <t>Collateral Dependent Impaired Loans [Member] | Commercial and Industrial [Member]</t>
  </si>
  <si>
    <t>Collateral Dependent Impaired Loans [Member] | Consumer and Other [Member]</t>
  </si>
  <si>
    <t>Cash Flow Dependent Impaired Loans [Member]</t>
  </si>
  <si>
    <t>Cash Flow Dependent Impaired Loans [Member] | Commercial Real Estate - Mortgage [Member]</t>
  </si>
  <si>
    <t>Cash Flow Dependent Impaired Loans [Member] | Consumer Real Estate - Mortgage [Member]</t>
  </si>
  <si>
    <t>Cash Flow Dependent Impaired Loans [Member] | Construction and Land Development [Member]</t>
  </si>
  <si>
    <t>Cash Flow Dependent Impaired Loans [Member] | Commercial and Industrial [Member]</t>
  </si>
  <si>
    <t>Cash Flow Dependent Impaired Loans [Member] | Consumer and Other [Member]</t>
  </si>
  <si>
    <t>Unpaid principal balance presented net of fair value adjustments recorded in conjunction with purchase accounting.</t>
  </si>
  <si>
    <t>Collateral dependent loans are typically charged-off to their net realizable value and no specific allowance is carried related to those loans.</t>
  </si>
  <si>
    <t>Loans and Allowance for Loan Losses, Troubled Debt Restructurings (Details)</t>
  </si>
  <si>
    <t>Jun. 30, 2016USD ($)Contract</t>
  </si>
  <si>
    <t>Jun. 30, 2015USD ($)Contract</t>
  </si>
  <si>
    <t>Dec. 31, 2015USD ($)</t>
  </si>
  <si>
    <t>Troubled debt restructuring categorized by loan classification [Abstract]</t>
  </si>
  <si>
    <t>Number of contracts | Contract</t>
  </si>
  <si>
    <t>Pre Modification Outstanding Recorded Investment</t>
  </si>
  <si>
    <t>Post Modification Outstanding Recorded Investment, net of related allowance</t>
  </si>
  <si>
    <t>Troubled debt restructurings performing as of restructure date</t>
  </si>
  <si>
    <t>Percentage of credit exposure to risk based capital</t>
  </si>
  <si>
    <t>25.00%</t>
  </si>
  <si>
    <t>Lessors of Nonresidential Buildings [Member]</t>
  </si>
  <si>
    <t>Loan portfolio credit risk exposure [Abstract]</t>
  </si>
  <si>
    <t>Financing receivables principal balance</t>
  </si>
  <si>
    <t>Financing receivables unfunded commitment</t>
  </si>
  <si>
    <t>Financing receivables exposure</t>
  </si>
  <si>
    <t>Lessors of Residential Buildings [Member]</t>
  </si>
  <si>
    <t>Loans and Allowance for Loan Losses, Financing Receivables Past Due (Details) - USD ($) $ in Thousands</t>
  </si>
  <si>
    <t>Financing Receivable, Recorded Investment, Past Due [Line Items]</t>
  </si>
  <si>
    <t>Total past due and accruing</t>
  </si>
  <si>
    <t>Nonaccrual</t>
  </si>
  <si>
    <t>Current and accruing</t>
  </si>
  <si>
    <t>Total Loans</t>
  </si>
  <si>
    <t>Currently performing impaired loans</t>
  </si>
  <si>
    <t>30-89 Days Past Due and Performing [Member]</t>
  </si>
  <si>
    <t>90 Days or More Past Due and Performing [Member]</t>
  </si>
  <si>
    <t>Commercial Real Estate Owner Occupied [Member]</t>
  </si>
  <si>
    <t>Commercial Real Estate Owner Occupied [Member] | 30-89 Days Past Due and Performing [Member]</t>
  </si>
  <si>
    <t>Commercial Real Estate Owner Occupied [Member] | 90 Days or More Past Due and Performing [Member]</t>
  </si>
  <si>
    <t>Commercial Real Estate All Other [Member]</t>
  </si>
  <si>
    <t>Commercial Real Estate All Other [Member] | 30-89 Days Past Due and Performing [Member]</t>
  </si>
  <si>
    <t>Commercial Real Estate All Other [Member] | 90 Days or More Past Due and Performing [Member]</t>
  </si>
  <si>
    <t>Consumer Real Estate - Mortgage [Member] | 30-89 Days Past Due and Performing [Member]</t>
  </si>
  <si>
    <t>Consumer Real Estate - Mortgage [Member] | 90 Days or More Past Due and Performing [Member]</t>
  </si>
  <si>
    <t>Construction and Land Development [Member] | 30-89 Days Past Due and Performing [Member]</t>
  </si>
  <si>
    <t>Construction and Land Development [Member] | 90 Days or More Past Due and Performing [Member]</t>
  </si>
  <si>
    <t>Commercial and Industrial [Member] | 30-89 Days Past Due and Performing [Member]</t>
  </si>
  <si>
    <t>Commercial and Industrial [Member] | 90 Days or More Past Due and Performing [Member]</t>
  </si>
  <si>
    <t>Consumer and Other [Member] | 30-89 Days Past Due and Performing [Member]</t>
  </si>
  <si>
    <t>Consumer and Other [Member] | 90 Days or More Past Due and Performing [Member]</t>
  </si>
  <si>
    <t>Approximately $23.7 million and $19.0 million of nonaccrual loans as of June 30, 2016 and December 31, 2015, respectively, were performing pursuant to their contractual terms at those dates.</t>
  </si>
  <si>
    <t>Loans and Allowance for Loan Losses, Allowance for Credit Losses (Details) - USD ($)</t>
  </si>
  <si>
    <t>Allowance allocation by loan classification for accruing and impaired loans [Abstract]</t>
  </si>
  <si>
    <t>Total Allowance for Loan Losses</t>
  </si>
  <si>
    <t>Changes in allowance for loan losses [Roll Forward]</t>
  </si>
  <si>
    <t>Beginning Balance</t>
  </si>
  <si>
    <t>Charged-off loans</t>
  </si>
  <si>
    <t>Recovery of previously charged-off loans</t>
  </si>
  <si>
    <t>Ending Balance</t>
  </si>
  <si>
    <t>Collectively evaluated for impairment</t>
  </si>
  <si>
    <t>Individually evaluated for impairment</t>
  </si>
  <si>
    <t>Loans acquired with deteriorated credit quality</t>
  </si>
  <si>
    <t>Loans and other extensions of credit granted to directors, executive officers, and their related entities</t>
  </si>
  <si>
    <t>Amount drawn from loans and other extensions of credit granted</t>
  </si>
  <si>
    <t>Loans sold gross, mortgage</t>
  </si>
  <si>
    <t>Mortgage loans held-for-sale</t>
  </si>
  <si>
    <t>Receivables Acquired with Deteriorated Credit Quality [Member]</t>
  </si>
  <si>
    <t>Commercial Real Estate - Mortgage [Member] | Receivables Acquired with Deteriorated Credit Quality [Member]</t>
  </si>
  <si>
    <t>Consumer Real Estate - Mortgage [Member] | Receivables Acquired with Deteriorated Credit Quality [Member]</t>
  </si>
  <si>
    <t>Construction and Land Development [Member] | Receivables Acquired with Deteriorated Credit Quality [Member]</t>
  </si>
  <si>
    <t>Commercial and Industrial [Member] | Receivables Acquired with Deteriorated Credit Quality [Member]</t>
  </si>
  <si>
    <t>Consumer and Other [Member] | Receivables Acquired with Deteriorated Credit Quality [Member]</t>
  </si>
  <si>
    <t>Unallocated [Member]</t>
  </si>
  <si>
    <t>Accruing Loans [Member] | Unallocated [Member]</t>
  </si>
  <si>
    <t>Nonaccrual Loans [Member] | Unallocated [Member]</t>
  </si>
  <si>
    <t>Troubled Debt Restructurings [Member] | Unallocated [Member]</t>
  </si>
  <si>
    <t>Troubled debt restructurings of $9.9 million and $8.1 million as of both June 30, 2016 and December 31, 2015, respectively, are classified as impaired loans pursuant to U.S. GAAP; however, these loans continue to accrue interest at contractual rates.</t>
  </si>
  <si>
    <t>Income Taxes (Details) - USD ($)</t>
  </si>
  <si>
    <t>Dec. 31, 2014</t>
  </si>
  <si>
    <t>Reconciliation of Unrecognized Tax Benefits, Excluding Amounts Pertaining to Examined Tax Returns [Roll Forward]</t>
  </si>
  <si>
    <t>Beginning of period</t>
  </si>
  <si>
    <t>Increases due to tax positions taken during the current year</t>
  </si>
  <si>
    <t>Increases due to tax positions taken during a prior year</t>
  </si>
  <si>
    <t>Decreases due to the lapse of the statute of limitations during the current year</t>
  </si>
  <si>
    <t>Decreases due to settlements with the taxing authorities during the current year</t>
  </si>
  <si>
    <t>Balance at September 30,</t>
  </si>
  <si>
    <t>Effective income tax rate</t>
  </si>
  <si>
    <t>33.90%</t>
  </si>
  <si>
    <t>33.20%</t>
  </si>
  <si>
    <t>33.50%</t>
  </si>
  <si>
    <t>33.10%</t>
  </si>
  <si>
    <t>Income tax examination interest and penalties</t>
  </si>
  <si>
    <t>Federal and State income tax statutory rate</t>
  </si>
  <si>
    <t>39.23%</t>
  </si>
  <si>
    <t>Commitments and Contingent Liabilities (Details) - USD ($) $ in Millions</t>
  </si>
  <si>
    <t>Loss Contingencies [Line Items]</t>
  </si>
  <si>
    <t>Inherent risks associated with off balance sheet commitments</t>
  </si>
  <si>
    <t>Commitments to Extend Credit [Member]</t>
  </si>
  <si>
    <t>Amount of commitment</t>
  </si>
  <si>
    <t>Standby Letters of Credit [Member]</t>
  </si>
  <si>
    <t>Maximum [Member]</t>
  </si>
  <si>
    <t>Expiry period of standby letter of credit, maximum</t>
  </si>
  <si>
    <t>2 years</t>
  </si>
  <si>
    <t>Stock Options, Stock Appreciation Rights and Restricted Shares (Details)</t>
  </si>
  <si>
    <t>Jun. 30, 2016USD ($)$ / sharesshares</t>
  </si>
  <si>
    <t>Jun. 30, 2015USD ($)</t>
  </si>
  <si>
    <t>Dec. 31, 2015USD ($)$ / sharesshares</t>
  </si>
  <si>
    <t>Jun. 30, 2016USD ($)Plan$ / sharesshares</t>
  </si>
  <si>
    <t>Dec. 31, 2015$ / sharesshares</t>
  </si>
  <si>
    <t>Number of equity incentive plan | Plan</t>
  </si>
  <si>
    <t>Restricted stock grants grouped by similar vesting criteria [Abstract]</t>
  </si>
  <si>
    <t>Stock-based compensation expense | $</t>
  </si>
  <si>
    <t>Stock Appreciation Rights (SARs) [Member]</t>
  </si>
  <si>
    <t>Number [Roll Forward]</t>
  </si>
  <si>
    <t>Outstanding, Ending Balance (in shares)</t>
  </si>
  <si>
    <t>Exercised (in shares)</t>
  </si>
  <si>
    <t>Stock Option [Member]</t>
  </si>
  <si>
    <t>Restricted Share [Member]</t>
  </si>
  <si>
    <t>Unvested, beginning of period (in shares)</t>
  </si>
  <si>
    <t>Shares awarded (in shares)</t>
  </si>
  <si>
    <t>Conversion of restricted share units to restricted share awards (in shares)</t>
  </si>
  <si>
    <t>Restrictions lapsed and shares released to associates/directors (in shares)</t>
  </si>
  <si>
    <t>Shares forfeited (in shares)</t>
  </si>
  <si>
    <t>Unvested, end of period (in shares)</t>
  </si>
  <si>
    <t>Grant date weighted average cost [Roll Forward]</t>
  </si>
  <si>
    <t>Unvested, beginning of period (in dollars per share) | $ / shares</t>
  </si>
  <si>
    <t>Unvested, end of period (in dollars per share) | $ / shares</t>
  </si>
  <si>
    <t>Shares forfeited due to failure to meet performance targets (in shares)</t>
  </si>
  <si>
    <t>Shares forfeited by participants (in shares)</t>
  </si>
  <si>
    <t>Shares Unvested (in shares)</t>
  </si>
  <si>
    <t>Restricted share units, awarded (in shares)</t>
  </si>
  <si>
    <t>Common Stock Options and Stock Appreciation Rights [Member]</t>
  </si>
  <si>
    <t>Granted (in shares)</t>
  </si>
  <si>
    <t>Forfeited (in shares)</t>
  </si>
  <si>
    <t>Outstanding and expected to vest (in shares)</t>
  </si>
  <si>
    <t>Weighted average exercise price [Abstract]</t>
  </si>
  <si>
    <t>Outstanding, Beginning Balance (in dollars per share) | $ / shares</t>
  </si>
  <si>
    <t>Outstanding, Ending Balance (in dollars per share) | $ / shares</t>
  </si>
  <si>
    <t>Options exercisable (in dollars per share) | $ / shares</t>
  </si>
  <si>
    <t>Weighted average contractual remaining term [Abstract]</t>
  </si>
  <si>
    <t>Outstanding, beginning of period</t>
  </si>
  <si>
    <t>2 years 7 months 2 days</t>
  </si>
  <si>
    <t>2 years 6 months 14 days</t>
  </si>
  <si>
    <t>Outstanding, end of period</t>
  </si>
  <si>
    <t>Outstanding and expected to vest</t>
  </si>
  <si>
    <t>Aggregate intrinsic value [Abstract]</t>
  </si>
  <si>
    <t>Outstanding, beginning of period | $</t>
  </si>
  <si>
    <t>Outstanding, end of period | $</t>
  </si>
  <si>
    <t>Outstanding and expected to vest | $</t>
  </si>
  <si>
    <t>Quoted closing price of common stock (in dollars per share) | $ / shares</t>
  </si>
  <si>
    <t>Number of awards used in aggregate intrinsic value (in shares)</t>
  </si>
  <si>
    <t>Time Based Awards [Member] | Associates [Member]</t>
  </si>
  <si>
    <t>[4],[5]</t>
  </si>
  <si>
    <t>Group</t>
  </si>
  <si>
    <t>[4],[6]</t>
  </si>
  <si>
    <t>Associates</t>
  </si>
  <si>
    <t>Vesting Period in years</t>
  </si>
  <si>
    <t>5 years</t>
  </si>
  <si>
    <t>Restrictions lapsed and shares released to participants (in shares)</t>
  </si>
  <si>
    <t>Performance Based Awards [Member] | Leadership Team [Member]</t>
  </si>
  <si>
    <t>[5],[7]</t>
  </si>
  <si>
    <t>[6],[7]</t>
  </si>
  <si>
    <t>Leadership team</t>
  </si>
  <si>
    <t>0 years</t>
  </si>
  <si>
    <t>Outside Director Awards [Member]</t>
  </si>
  <si>
    <t>[5],[8]</t>
  </si>
  <si>
    <t>[6],[8]</t>
  </si>
  <si>
    <t>Outside directors</t>
  </si>
  <si>
    <t>1 year</t>
  </si>
  <si>
    <t>2016 Restricted Share Units [Member] | Senior Executive Officers [Member] | Minimum [Member]</t>
  </si>
  <si>
    <t>2016 Restricted Share Units [Member] | Senior Executive Officers [Member] | Maximum [Member]</t>
  </si>
  <si>
    <t>2016 Restricted Share Units [Member] | Leadership Team [Member]</t>
  </si>
  <si>
    <t>2015 Restricted Share Units [Member] | Senior Executive Officers [Member] | Minimum [Member]</t>
  </si>
  <si>
    <t>[9],[10]</t>
  </si>
  <si>
    <t>2015 Restricted Share Units [Member] | Senior Executive Officers [Member] | Maximum [Member]</t>
  </si>
  <si>
    <t>2015 Restricted Share Units [Member] | Leadership Team [Member]</t>
  </si>
  <si>
    <t>2014 Restricted Share Unit [Member] | Senior Executive Officers [Member] | Minimum [Member]</t>
  </si>
  <si>
    <t>[9],[11]</t>
  </si>
  <si>
    <t>2014 Restricted Share Unit [Member] | Senior Executive Officers [Member] | Maximum [Member]</t>
  </si>
  <si>
    <t>2014 Restricted Share Unit [Member] | Leadership Team [Member]</t>
  </si>
  <si>
    <t>Total Restricted Share Units [Member]</t>
  </si>
  <si>
    <t>Tranche 2014 [Member] | 2014 Restricted Share Unit [Member]</t>
  </si>
  <si>
    <t>Vesting period</t>
  </si>
  <si>
    <t>Service period per tranche (in years)</t>
  </si>
  <si>
    <t>Tranche 2014 (1) [Member] | 2014 Restricted Share Unit [Member]</t>
  </si>
  <si>
    <t>4 years</t>
  </si>
  <si>
    <t>Tranche 2015 [Member] | 2015 Restricted Share Units [Member]</t>
  </si>
  <si>
    <t>Holding period per tranche (in years)</t>
  </si>
  <si>
    <t>3 years</t>
  </si>
  <si>
    <t>Tranche 2015 [Member] | 2014 Restricted Share Unit [Member]</t>
  </si>
  <si>
    <t>Tranche 2015 (1) [Member] | 2014 Restricted Share Unit [Member]</t>
  </si>
  <si>
    <t>Tranche 2016 [Member] | 2016 Restricted Share Units [Member]</t>
  </si>
  <si>
    <t>Tranche 2016 [Member] | 2015 Restricted Share Units [Member]</t>
  </si>
  <si>
    <t>Tranche 2016 [Member] | 2014 Restricted Share Unit [Member]</t>
  </si>
  <si>
    <t>Tranche 2016 (1) [Member] | 2014 Restricted Share Unit [Member]</t>
  </si>
  <si>
    <t>Tranche 2017 [Member] | 2016 Restricted Share Units [Member]</t>
  </si>
  <si>
    <t>Tranche 2017 [Member] | 2015 Restricted Share Units [Member]</t>
  </si>
  <si>
    <t>Tranche 2018 [Member] | 2016 Restricted Share Units [Member]</t>
  </si>
  <si>
    <t>2014 Equity Incentive Plan [Member]</t>
  </si>
  <si>
    <t>Share-based Compensation Arrangement by Share-based Payment Award [Line Items]</t>
  </si>
  <si>
    <t>Shares available for issuances (in shares)</t>
  </si>
  <si>
    <t>Represents shares forfeited due to employee termination and/or retirement. No shares were forfeited due to failure to meet performance targets.</t>
  </si>
  <si>
    <t>The aggregate intrinsic value is calculated as the difference between the exercise price of the underlying awards and the quoted closing price of Pinnacle Financial common stock of $51.36 per common share at December 31, 2015 for the 1,251,601 options and stock appreciation rights that were in-the-money at December 31, 2015.</t>
  </si>
  <si>
    <t>The aggregate intrinsic value is calculated as the difference between the exercise price of the underlying awards and the quoted closing price of Pinnacle Financial common stock of $48.85 per common share at June 30, 2016 for the approximately 919,226 options and stock appreciation rights that were in-the-money at June 30, 2016.</t>
  </si>
  <si>
    <t>The forfeiture restrictions on these restricted share awards lapse in equal annual installments on the anniversary date of the grant.</t>
  </si>
  <si>
    <t>These shares represent forfeitures resulting from recipients whose employment terminated during the year-to-date period ended June 30,
2016. Any dividends paid on shares for which the forfeiture restrictions do not lapse will be recouped by Pinnacle Financial at the time of
termination.</t>
  </si>
  <si>
    <t>Groups include employees (referred to as associates above), the leadership team which includes our named executive officers and other key senior leadership members, and outside directors. When restricted shares are awarded, a participant receives voting rights and forfeitable dividend rights with respect to the shares, but is not able to transfer the shares until the restrictions have lapsed.  Once the restrictions lapse, the participant is taxed on the value of the award and may elect to sell some shares to pay the applicable income taxes associated with the award. For time-based restricted share awards, dividends paid on shares for which the forfeiture restrictions do not lapse will be recouped by the Company at the time of termination. For performance-based awards, dividends are placed into escrow until the forfeiture restrictions on such shares lapse.</t>
  </si>
  <si>
    <t>Reflects conversion of restricted share units issued in prior years to restricted share awards. The forfeiture restrictions on these restricted share awards lapse in separate equal installments should Pinnacle Financial achieve certain soundness targets over each year of the subsequent vesting period. Half of the awards include a four year vesting period with the remainder include a three year vesting period.</t>
  </si>
  <si>
    <t>Restricted share awards are issued to the outside members of the board of directors in accordance with their board compensation plan. Restrictions lapse on the one year anniversary date of the award based on each individual board member meeting their attendance goals for the various board and board committee meetings to which each member was scheduled to attend.</t>
  </si>
  <si>
    <t>The named executive officers are awarded a range of awards that may be earned based on attainment of goals at a target level of performance to the maximum level of performance.</t>
  </si>
  <si>
    <t>Restricted stock unit awards granted in 2016 and 2015 will be earned and settled in shares of Pinnacle Financial common stock.</t>
  </si>
  <si>
    <t>Forfeiture restrictions on one half of the units previously settled with the issuance of restricted shares will lapse commensurate with the filing of Pinnacle Financial's Form 10-K for the year ended December 31, 2017 while the restrictions on the other one half of the shares will lapse with the filing of Pinnacle Financial's Form 10-K for the year ended December 31, 2018, in each case if Pinnacle Bank achieves the soundness targets applicable to such shares as of fiscal year end dates.</t>
  </si>
  <si>
    <t>Regulatory Matters (Details) $ / shares in Units, $ in Thousands</t>
  </si>
  <si>
    <t>Jun. 30, 2016USD ($)$ / shares</t>
  </si>
  <si>
    <t>Compliance with Regulatory Capital Requirements under Banking Regulations [Line Items]</t>
  </si>
  <si>
    <t>Preceding period of retained earnings used in calculation of dividend payable</t>
  </si>
  <si>
    <t>Dividends Payable, Amount Per Share | $ / shares</t>
  </si>
  <si>
    <t>Pinnacle Financial [Member]</t>
  </si>
  <si>
    <t>Cash dividends paid to Pinnacle Financial by Pinnacle Bank</t>
  </si>
  <si>
    <t>Compliance with regulatory capital requirements [Abstract]</t>
  </si>
  <si>
    <t>Common Equity Tier I capital to risk weighted assets:</t>
  </si>
  <si>
    <t>4.50%</t>
  </si>
  <si>
    <t>Actual Amount [Abstract]</t>
  </si>
  <si>
    <t>Total capital to risk weighted assets:</t>
  </si>
  <si>
    <t>Tier I capital to risk weighted assets:</t>
  </si>
  <si>
    <t>Common Equity Tier I Capital to risk weighted assets:</t>
  </si>
  <si>
    <t>Tier I capital to average assets:</t>
  </si>
  <si>
    <t>Actual Ratio [Abstract]</t>
  </si>
  <si>
    <t>11.10%</t>
  </si>
  <si>
    <t>8.80%</t>
  </si>
  <si>
    <t>Common Equity Tier I Capital to Risk Weighted Assets</t>
  </si>
  <si>
    <t>7.90%</t>
  </si>
  <si>
    <t>8.70%</t>
  </si>
  <si>
    <t>Regulatory Minimum Capital Requirement Amount [Abstract]</t>
  </si>
  <si>
    <t>Common Equity Tier I Risk Based Capital to risk weighted assets:</t>
  </si>
  <si>
    <t>Regulatory Minimum Capital Requirement Ratio [Abstract]</t>
  </si>
  <si>
    <t>8.00%</t>
  </si>
  <si>
    <t>6.00%</t>
  </si>
  <si>
    <t>4.00%</t>
  </si>
  <si>
    <t>Regulatory Minimum To Be Well Capitalized Amount [Abstract]</t>
  </si>
  <si>
    <t>Regulatory Minimum To Be Well Capitalized Ratio [Abstract]</t>
  </si>
  <si>
    <t>10.00%</t>
  </si>
  <si>
    <t>6.50%</t>
  </si>
  <si>
    <t>Pinnacle Bank [Member]</t>
  </si>
  <si>
    <t>10.60%</t>
  </si>
  <si>
    <t>8.40%</t>
  </si>
  <si>
    <t>8.30%</t>
  </si>
  <si>
    <t>5.00%</t>
  </si>
  <si>
    <t>Average assets for the above calculations were based on the most recent quarter.</t>
  </si>
  <si>
    <t>Derivative Instruments (Details) - USD ($)</t>
  </si>
  <si>
    <t>Forward Cash Flow Hedge Relationship [Abstract]</t>
  </si>
  <si>
    <t>Gain on termination of derivative contract</t>
  </si>
  <si>
    <t>Swap agreements term</t>
  </si>
  <si>
    <t>10 years</t>
  </si>
  <si>
    <t>Minimum [Member]</t>
  </si>
  <si>
    <t>7 years</t>
  </si>
  <si>
    <t>Not Designated as Hedging Instrument [Member]</t>
  </si>
  <si>
    <t>Interest rate swap agreements [Abstract]</t>
  </si>
  <si>
    <t>Notional amount of interest rate swap</t>
  </si>
  <si>
    <t>Estimated fair value of interest rate swap</t>
  </si>
  <si>
    <t>Designated as Hedging Instrument [Member]</t>
  </si>
  <si>
    <t>Lower maturity range date term</t>
  </si>
  <si>
    <t>Jul. 1,
		2014</t>
  </si>
  <si>
    <t>Higher maturity range date term</t>
  </si>
  <si>
    <t>Jul. 1,
		2021</t>
  </si>
  <si>
    <t>Pay Fixed / Receive Variable Swaps [Member] | Not Designated as Hedging Instrument [Member]</t>
  </si>
  <si>
    <t>Pay Variable / Receive Fixed Swaps [Member] | Not Designated as Hedging Instrument [Member]</t>
  </si>
  <si>
    <t>Interest Rate Swap April 2016 April 2020 [Member] | Designated as Hedging Instrument [Member]</t>
  </si>
  <si>
    <t>Apr. 1,
		2016</t>
  </si>
  <si>
    <t>Forecasted notional amount</t>
  </si>
  <si>
    <t>Variable interest rate</t>
  </si>
  <si>
    <t>3 month LIBOR</t>
  </si>
  <si>
    <t>Fixed interest rate</t>
  </si>
  <si>
    <t>2.265%</t>
  </si>
  <si>
    <t>Apr. 1,
		2020</t>
  </si>
  <si>
    <t>Interest rate derivative assets, at fair value</t>
  </si>
  <si>
    <t>Unrealized gain in accumulated other comprehensive income</t>
  </si>
  <si>
    <t>Interest Rate Swap April 2016 April 2022 [Member] | Designated as Hedging Instrument [Member]</t>
  </si>
  <si>
    <t>2.646%</t>
  </si>
  <si>
    <t>Apr. 1,
		2022</t>
  </si>
  <si>
    <t>Interest Rate Swap October 2016 October 2020 [Member] | Designated as Hedging Instrument [Member]</t>
  </si>
  <si>
    <t>Oct. 1,
		2016</t>
  </si>
  <si>
    <t>2.523%</t>
  </si>
  <si>
    <t>Oct. 1,
		2020</t>
  </si>
  <si>
    <t>Interest Rate Swap July 2014 July 2021 [Member] | Designated as Hedging Instrument [Member]</t>
  </si>
  <si>
    <t>1 month LIBOR</t>
  </si>
  <si>
    <t>2.09%</t>
  </si>
  <si>
    <t>Interest Rate Swap July 2014 July 2022 [Member] | Designated as Hedging Instrument [Member]</t>
  </si>
  <si>
    <t>2.27%</t>
  </si>
  <si>
    <t>Jul. 1,
		2022</t>
  </si>
  <si>
    <t>Interest Rate Swap July 2014 July 2023 [Member] | Designated as Hedging Instrument [Member]</t>
  </si>
  <si>
    <t>2.42%</t>
  </si>
  <si>
    <t>Jul. 1,
		2023</t>
  </si>
  <si>
    <t>Interest Rate Swap July 2014 July 2024 [Member] | Designated as Hedging Instrument [Member]</t>
  </si>
  <si>
    <t>2.50%</t>
  </si>
  <si>
    <t>Jul. 1,
		2024</t>
  </si>
  <si>
    <t>Interest Rate Swap October 2017 October 2021 [Member] | Designated as Hedging Instrument [Member]</t>
  </si>
  <si>
    <t>Oct. 1,
		2017</t>
  </si>
  <si>
    <t>2.992%</t>
  </si>
  <si>
    <t>Oct. 1,
		2021</t>
  </si>
  <si>
    <t>Interest Rate Swap April 2018 July 2022 [Member] | Designated as Hedging Instrument [Member]</t>
  </si>
  <si>
    <t>Apr. 1,
		2018</t>
  </si>
  <si>
    <t>3.118%</t>
  </si>
  <si>
    <t>Interest Rate Swap July 2018 October 2022 [Member] | Designated as Hedging Instrument [Member]</t>
  </si>
  <si>
    <t>Jul. 1,
		2018</t>
  </si>
  <si>
    <t>3.158%</t>
  </si>
  <si>
    <t>Oct. 1,
		2022</t>
  </si>
  <si>
    <t>Interest Rate Swap August 2015 - August 2018 [Member] | Designated as Hedging Instrument [Member]</t>
  </si>
  <si>
    <t>Aug. 1,
		2015</t>
  </si>
  <si>
    <t>1.048%</t>
  </si>
  <si>
    <t>Aug. 1,
		2018</t>
  </si>
  <si>
    <t>Interest Rate Swap August 2015 - August 2019 [Member]</t>
  </si>
  <si>
    <t>1.281%</t>
  </si>
  <si>
    <t>Aug. 1,
		2019</t>
  </si>
  <si>
    <t>Interest Rate Swap August 2015 - August 2019 [Member] | Designated as Hedging Instrument [Member]</t>
  </si>
  <si>
    <t>Interest Rate Swap August 2015 - August 2020 [Member]</t>
  </si>
  <si>
    <t>1.47%</t>
  </si>
  <si>
    <t>Aug. 1,
		2020</t>
  </si>
  <si>
    <t>Interest Rate Swap August 2015 - August 2020 [Member] | Designated as Hedging Instrument [Member]</t>
  </si>
  <si>
    <t>No cash will be exchanged prior to the term.</t>
  </si>
  <si>
    <t>Fair Value of Financial Instruments (Details) - USD ($) $ in Thousands</t>
  </si>
  <si>
    <t>Investment securities available for sale [Abstract]</t>
  </si>
  <si>
    <t>U.S. Treasury Securities</t>
  </si>
  <si>
    <t>U.S. government agency securities</t>
  </si>
  <si>
    <t>State and municipal securities</t>
  </si>
  <si>
    <t>Agency- backed securities</t>
  </si>
  <si>
    <t>Corporate notes and other</t>
  </si>
  <si>
    <t>Total investment securities available-for-sale</t>
  </si>
  <si>
    <t>Other investments</t>
  </si>
  <si>
    <t>Total assets at fair value</t>
  </si>
  <si>
    <t>Liabilities at fair value [Abstract]</t>
  </si>
  <si>
    <t>Total liabilities at fair value</t>
  </si>
  <si>
    <t>Assets and liabilities measured at fair value on a nonrecurring basis [Abstract]</t>
  </si>
  <si>
    <t>Nonperforming loans, net</t>
  </si>
  <si>
    <t>Gain (losses) on Other real estate owned</t>
  </si>
  <si>
    <t>Gain (losses) on Impaired loans, net</t>
  </si>
  <si>
    <t>Total gains (losses)</t>
  </si>
  <si>
    <t>Other Liabilities [Member]</t>
  </si>
  <si>
    <t>Assets measured on recurring basis, unobservable input reconciliation, calculation [Roll Forward]</t>
  </si>
  <si>
    <t>Fair value, January 1</t>
  </si>
  <si>
    <t>Total net realized (losses) gains included in income</t>
  </si>
  <si>
    <t>Change in unrealized gains/losses included in other comprehensive income for assets and liabilities still held at March 31</t>
  </si>
  <si>
    <t>Transfers out of Level 3</t>
  </si>
  <si>
    <t>Fair value, June 30</t>
  </si>
  <si>
    <t>Total net realized (losses) gains included in income related to financial assets and liabilities still on the consolidated balance sheet at March 31</t>
  </si>
  <si>
    <t>Quoted Market Prices in an Active Market (Level 1) [Member]</t>
  </si>
  <si>
    <t>Models with Significant Observable Market Parameters (Level 2) [Member]</t>
  </si>
  <si>
    <t>Models with Significant Unobservable Market Parameters (Level 3) [Member]</t>
  </si>
  <si>
    <t>Recurring [Member] | Quoted Market Prices in an Active Market (Level 1) [Member]</t>
  </si>
  <si>
    <t>Recurring [Member] | Models with Significant Observable Market Parameters (Level 2) [Member]</t>
  </si>
  <si>
    <t>Recurring [Member] | Models with Significant Unobservable Market Parameters (Level 3) [Member]</t>
  </si>
  <si>
    <t>Other Assets [Member]</t>
  </si>
  <si>
    <t>Fair Value of Financial Instruments, 2 (Details) - USD ($)</t>
  </si>
  <si>
    <t>Carrying Amount / Notional Amount [Member]</t>
  </si>
  <si>
    <t>Financial assets [Abstract]</t>
  </si>
  <si>
    <t>Securities held-to-maturity</t>
  </si>
  <si>
    <t>Loans Held-for-sale, Fair Value Disclosure</t>
  </si>
  <si>
    <t>Financial liabilities [Abstract]</t>
  </si>
  <si>
    <t>Deposits and securities sold under agreements to repurchase</t>
  </si>
  <si>
    <t>Off-balance sheet instruments [Abstract]</t>
  </si>
  <si>
    <t>Commitments to extend credit</t>
  </si>
  <si>
    <t>Standby letters of credit</t>
  </si>
  <si>
    <t>Estimate of Fair Value Measurement [Member]</t>
  </si>
  <si>
    <t>[1],[3]</t>
  </si>
  <si>
    <t>[2],[3]</t>
  </si>
  <si>
    <t>At the end of each quarter, Pinnacle Financial evaluates the inherent risks of the outstanding off-balance sheet commitments.  In making this evaluation, Pinnacle Financial evaluates the credit worthiness of the borrower, the collateral supporting the commitments and any other factors similar to those used to evaluate the inherent risks of our loan portfolio.  Additionally, Pinnacle Financial evaluates the probability that the outstanding commitment will eventually become a funded loan.  As a result, at June 30, 2016 and December 31, 2014, Pinnacle Financial included in other $700,000 and $1.0 million, respectively, representing the inherent risks associated with these off-balance sheet commitments.</t>
  </si>
  <si>
    <t>At June 30, 2016 and December 31, 2015, the fair value of Pinnacle Financial's standby letters of credit was $486,000 and $354,000, respectively.  This amount represents the unamortized fee associated with these standby letters of credit and is included in the consolidated balance sheet of Pinnacle Financial and is believed to approximate fair value. This fair value will decrease over time as the existing standby letters of credit approach their expiration dates.</t>
  </si>
  <si>
    <t>Estimated fair values are consistent with an exit-price concept. The assumptions used to estimate the fair values are intended to approximate those that a market-participant would realize in a hypothetical orderly transaction.</t>
  </si>
  <si>
    <t>Other borrowings (Details) - USD ($) $ in Millions</t>
  </si>
  <si>
    <t>Mar. 29, 2016</t>
  </si>
  <si>
    <t>Mar. 10, 2016</t>
  </si>
  <si>
    <t>The Notes [Member]</t>
  </si>
  <si>
    <t>Debt Instrument [Line Items]</t>
  </si>
  <si>
    <t>Additional face amount</t>
  </si>
  <si>
    <t>Purchase price percentage</t>
  </si>
  <si>
    <t>99.023%</t>
  </si>
  <si>
    <t>Interest rate effective percentage</t>
  </si>
  <si>
    <t>5.125%</t>
  </si>
  <si>
    <t>Maturity date</t>
  </si>
  <si>
    <t>Interest rate on note</t>
  </si>
  <si>
    <t>Net proceed from issuance note</t>
  </si>
  <si>
    <t>The Notes [Member] | Three-Months LIBOR [Member]</t>
  </si>
  <si>
    <t>Basis spread on variable rate</t>
  </si>
  <si>
    <t>Pinnacle Bank [Member] | Revolving Credit Facility [Member] | Loan Agreement [Member]</t>
  </si>
  <si>
    <t>Maximum borrowing capacity</t>
  </si>
  <si>
    <t>Fee percentage</t>
  </si>
  <si>
    <t>0.35%</t>
  </si>
  <si>
    <t>Outstanding borrowing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115055</v>
      </c>
    </row>
    <row spans="1:3" r="6">
      <c s="4" r="A6" t="s">
        <v>8</v>
      </c>
      <c s="4" r="B6" t="s">
        <v>9</v>
      </c>
    </row>
    <row spans="1:3" r="7">
      <c s="4" r="A7" t="s">
        <v>10</v>
      </c>
      <c s="4" r="B7" t="s">
        <v>11</v>
      </c>
    </row>
    <row spans="1:3" r="8">
      <c s="4" r="A8" t="s">
        <v>12</v>
      </c>
      <c s="4" r="B8" t="s">
        <v>13</v>
      </c>
    </row>
    <row spans="1:3" r="9">
      <c s="4" r="A9" t="s">
        <v>14</v>
      </c>
      <c s="4" r="B9" t="s">
        <v>11</v>
      </c>
    </row>
    <row spans="1:3" r="10">
      <c s="4" r="A10" t="s">
        <v>15</v>
      </c>
      <c s="4" r="B10" t="s">
        <v>16</v>
      </c>
    </row>
    <row spans="1:3" r="11">
      <c s="4" r="A11" t="s">
        <v>17</v>
      </c>
      <c s="6" r="C11" t="n">
        <v>46140190</v>
      </c>
    </row>
    <row spans="1:3" r="12">
      <c s="4" r="A12" t="s">
        <v>18</v>
      </c>
      <c s="6" r="B12" t="n">
        <v>2016</v>
      </c>
    </row>
    <row spans="1:3" r="13">
      <c s="4" r="A13" t="s">
        <v>19</v>
      </c>
      <c s="5" r="B13" t="s">
        <v>20</v>
      </c>
    </row>
    <row spans="1:3" r="14">
      <c s="4" r="A14" t="s">
        <v>21</v>
      </c>
      <c s="4" r="B14" t="s">
        <v>22</v>
      </c>
    </row>
    <row spans="1:3" r="15">
      <c s="4" r="A15" t="s">
        <v>23</v>
      </c>
      <c s="4" r="B15" t="s">
        <v>24</v>
      </c>
    </row>
    <row spans="1:3" r="16">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7</v>
      </c>
      <c s="2" r="B1" t="s">
        <v>2</v>
      </c>
      <c s="2" r="C1" t="s">
        <v>28</v>
      </c>
    </row>
    <row spans="1:3" r="2">
      <c s="3" r="A2" t="s">
        <v>29</v>
      </c>
    </row>
    <row spans="1:3" r="3">
      <c s="4" r="A3" t="s">
        <v>30</v>
      </c>
      <c s="7" r="B3" t="n">
        <v>77817212</v>
      </c>
      <c s="7" r="C3" t="n">
        <v>75078807</v>
      </c>
    </row>
    <row spans="1:3" r="4">
      <c s="4" r="A4" t="s">
        <v>31</v>
      </c>
      <c s="6" r="B4" t="n">
        <v>390839578</v>
      </c>
      <c s="6" r="C4" t="n">
        <v>219202464</v>
      </c>
    </row>
    <row spans="1:3" r="5">
      <c s="4" r="A5" t="s">
        <v>32</v>
      </c>
      <c s="6" r="B5" t="n">
        <v>3124302</v>
      </c>
      <c s="6" r="C5" t="n">
        <v>26670062</v>
      </c>
    </row>
    <row spans="1:3" r="6">
      <c s="4" r="A6" t="s">
        <v>33</v>
      </c>
      <c s="6" r="B6" t="n">
        <v>471781092</v>
      </c>
      <c s="6" r="C6" t="n">
        <v>320951333</v>
      </c>
    </row>
    <row spans="1:3" r="7">
      <c s="4" r="A7" t="s">
        <v>34</v>
      </c>
      <c s="6" r="B7" t="n">
        <v>1109221784</v>
      </c>
      <c s="6" r="C7" t="n">
        <v>935064745</v>
      </c>
    </row>
    <row spans="1:3" r="8">
      <c s="4" r="A8" t="s">
        <v>35</v>
      </c>
      <c s="6" r="B8" t="n">
        <v>28511599</v>
      </c>
      <c s="6" r="C8" t="n">
        <v>31376840</v>
      </c>
    </row>
    <row spans="1:3" r="9">
      <c s="4" r="A9" t="s">
        <v>36</v>
      </c>
      <c s="6" r="B9" t="n">
        <v>53118706</v>
      </c>
      <c s="6" r="C9" t="n">
        <v>47930253</v>
      </c>
    </row>
    <row spans="1:3" r="10">
      <c s="4" r="A10" t="s">
        <v>37</v>
      </c>
      <c s="6" r="B10" t="n">
        <v>9322783</v>
      </c>
      <c s="6" r="C10" t="n">
        <v>0</v>
      </c>
    </row>
    <row spans="1:3" r="11">
      <c s="4" r="A11" t="s">
        <v>38</v>
      </c>
      <c s="6" r="B11" t="n">
        <v>7091401512</v>
      </c>
      <c s="6" r="C11" t="n">
        <v>6543235381</v>
      </c>
    </row>
    <row spans="1:3" r="12">
      <c s="4" r="A12" t="s">
        <v>39</v>
      </c>
      <c s="6" r="B12" t="n">
        <v>-61411537</v>
      </c>
      <c s="6" r="C12" t="n">
        <v>-65432354</v>
      </c>
    </row>
    <row spans="1:3" r="13">
      <c s="4" r="A13" t="s">
        <v>40</v>
      </c>
      <c s="6" r="B13" t="n">
        <v>7029989975</v>
      </c>
      <c s="6" r="C13" t="n">
        <v>6477803027</v>
      </c>
    </row>
    <row spans="1:3" r="14">
      <c s="4" r="A14" t="s">
        <v>41</v>
      </c>
      <c s="6" r="B14" t="n">
        <v>78800120</v>
      </c>
      <c s="6" r="C14" t="n">
        <v>77923607</v>
      </c>
    </row>
    <row spans="1:3" r="15">
      <c s="4" r="A15" t="s">
        <v>42</v>
      </c>
      <c s="6" r="B15" t="n">
        <v>195891508</v>
      </c>
      <c s="6" r="C15" t="n">
        <v>88880014</v>
      </c>
    </row>
    <row spans="1:3" r="16">
      <c s="4" r="A16" t="s">
        <v>43</v>
      </c>
      <c s="6" r="B16" t="n">
        <v>23432495</v>
      </c>
      <c s="6" r="C16" t="n">
        <v>21574096</v>
      </c>
    </row>
    <row spans="1:3" r="17">
      <c s="4" r="A17" t="s">
        <v>44</v>
      </c>
      <c s="6" r="B17" t="n">
        <v>427573930</v>
      </c>
      <c s="6" r="C17" t="n">
        <v>432232255</v>
      </c>
    </row>
    <row spans="1:3" r="18">
      <c s="4" r="A18" t="s">
        <v>45</v>
      </c>
      <c s="6" r="B18" t="n">
        <v>8820668</v>
      </c>
      <c s="6" r="C18" t="n">
        <v>10540497</v>
      </c>
    </row>
    <row spans="1:3" r="19">
      <c s="4" r="A19" t="s">
        <v>46</v>
      </c>
      <c s="6" r="B19" t="n">
        <v>5005642</v>
      </c>
      <c s="6" r="C19" t="n">
        <v>5083218</v>
      </c>
    </row>
    <row spans="1:3" r="20">
      <c s="4" r="A20" t="s">
        <v>47</v>
      </c>
      <c s="6" r="B20" t="n">
        <v>294197558</v>
      </c>
      <c s="6" r="C20" t="n">
        <v>265183799</v>
      </c>
    </row>
    <row spans="1:3" r="21">
      <c s="4" r="A21" t="s">
        <v>48</v>
      </c>
      <c s="6" r="B21" t="n">
        <v>9735667860</v>
      </c>
      <c s="6" r="C21" t="n">
        <v>8714543684</v>
      </c>
    </row>
    <row spans="1:3" r="22">
      <c s="3" r="A22" t="s">
        <v>49</v>
      </c>
    </row>
    <row spans="1:3" r="23">
      <c s="4" r="A23" t="s">
        <v>50</v>
      </c>
      <c s="6" r="B23" t="n">
        <v>2013847185</v>
      </c>
      <c s="6" r="C23" t="n">
        <v>1889865113</v>
      </c>
    </row>
    <row spans="1:3" r="24">
      <c s="4" r="A24" t="s">
        <v>51</v>
      </c>
      <c s="6" r="B24" t="n">
        <v>1316653111</v>
      </c>
      <c s="6" r="C24" t="n">
        <v>1389548175</v>
      </c>
    </row>
    <row spans="1:3" r="25">
      <c s="4" r="A25" t="s">
        <v>52</v>
      </c>
      <c s="6" r="B25" t="n">
        <v>3237003521</v>
      </c>
      <c s="6" r="C25" t="n">
        <v>3001950725</v>
      </c>
    </row>
    <row spans="1:3" r="26">
      <c s="4" r="A26" t="s">
        <v>53</v>
      </c>
      <c s="6" r="B26" t="n">
        <v>725322534</v>
      </c>
      <c s="6" r="C26" t="n">
        <v>690049795</v>
      </c>
    </row>
    <row spans="1:3" r="27">
      <c s="4" r="A27" t="s">
        <v>54</v>
      </c>
      <c s="6" r="B27" t="n">
        <v>7292826351</v>
      </c>
      <c s="6" r="C27" t="n">
        <v>6971413808</v>
      </c>
    </row>
    <row spans="1:3" r="28">
      <c s="4" r="A28" t="s">
        <v>55</v>
      </c>
      <c s="6" r="B28" t="n">
        <v>73316880</v>
      </c>
      <c s="6" r="C28" t="n">
        <v>79084298</v>
      </c>
    </row>
    <row spans="1:3" r="29">
      <c s="4" r="A29" t="s">
        <v>56</v>
      </c>
      <c s="6" r="B29" t="n">
        <v>783240425</v>
      </c>
      <c s="6" r="C29" t="n">
        <v>300305226</v>
      </c>
    </row>
    <row spans="1:3" r="30">
      <c s="4" r="A30" t="s">
        <v>57</v>
      </c>
      <c s="6" r="B30" t="n">
        <v>229713860</v>
      </c>
      <c s="6" r="C30" t="n">
        <v>141605504</v>
      </c>
    </row>
    <row spans="1:3" r="31">
      <c s="4" r="A31" t="s">
        <v>58</v>
      </c>
      <c s="6" r="B31" t="n">
        <v>4067352</v>
      </c>
      <c s="6" r="C31" t="n">
        <v>2593209</v>
      </c>
    </row>
    <row spans="1:3" r="32">
      <c s="4" r="A32" t="s">
        <v>59</v>
      </c>
      <c s="6" r="B32" t="n">
        <v>90349182</v>
      </c>
      <c s="6" r="C32" t="n">
        <v>63930339</v>
      </c>
    </row>
    <row spans="1:3" r="33">
      <c s="4" r="A33" t="s">
        <v>60</v>
      </c>
      <c s="6" r="B33" t="n">
        <v>8473514050</v>
      </c>
      <c s="6" r="C33" t="n">
        <v>7558932384</v>
      </c>
    </row>
    <row spans="1:3" r="34">
      <c s="3" r="A34" t="s">
        <v>61</v>
      </c>
    </row>
    <row spans="1:3" r="35">
      <c s="4" r="A35" t="s">
        <v>62</v>
      </c>
      <c s="6" r="B35" t="n">
        <v>0</v>
      </c>
      <c s="6" r="C35" t="n">
        <v>0</v>
      </c>
    </row>
    <row spans="1:3" r="36">
      <c s="4" r="A36" t="s">
        <v>63</v>
      </c>
      <c s="6" r="B36" t="n">
        <v>42184120</v>
      </c>
      <c s="6" r="C36" t="n">
        <v>40906064</v>
      </c>
    </row>
    <row spans="1:3" r="37">
      <c s="4" r="A37" t="s">
        <v>64</v>
      </c>
      <c s="6" r="B37" t="n">
        <v>889468015</v>
      </c>
      <c s="6" r="C37" t="n">
        <v>839617050</v>
      </c>
    </row>
    <row spans="1:3" r="38">
      <c s="4" r="A38" t="s">
        <v>65</v>
      </c>
      <c s="6" r="B38" t="n">
        <v>325608051</v>
      </c>
      <c s="6" r="C38" t="n">
        <v>278573408</v>
      </c>
    </row>
    <row spans="1:3" r="39">
      <c s="4" r="A39" t="s">
        <v>66</v>
      </c>
      <c s="6" r="B39" t="n">
        <v>4893624</v>
      </c>
      <c s="6" r="C39" t="n">
        <v>-3485222</v>
      </c>
    </row>
    <row spans="1:3" r="40">
      <c s="4" r="A40" t="s">
        <v>67</v>
      </c>
      <c s="6" r="B40" t="n">
        <v>1262153810</v>
      </c>
      <c s="6" r="C40" t="n">
        <v>1155611300</v>
      </c>
    </row>
    <row spans="1:3" r="41">
      <c s="4" r="A41" t="s">
        <v>68</v>
      </c>
      <c s="7" r="B41" t="n">
        <v>9735667860</v>
      </c>
      <c s="7" r="C41" t="n">
        <v>87145436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s="1" r="A1" t="s">
        <v>243</v>
      </c>
      <c s="2" r="B1" t="s">
        <v>1</v>
      </c>
    </row>
    <row spans="1:2" r="2">
      <c s="2" r="B2" t="s">
        <v>2</v>
      </c>
    </row>
    <row spans="1:2" r="3">
      <c s="3" r="A3" t="s">
        <v>208</v>
      </c>
    </row>
    <row spans="1:2" r="4">
      <c s="4" r="A4" t="s">
        <v>244</v>
      </c>
      <c s="4" r="B4" t="s">
        <v>245</v>
      </c>
    </row>
    <row spans="1:2" r="5">
      <c s="4" r="A5" t="s">
        <v>246</v>
      </c>
      <c s="4" r="B5" t="s">
        <v>247</v>
      </c>
    </row>
    <row spans="1:2" r="6">
      <c s="4" r="A6" t="s">
        <v>248</v>
      </c>
      <c s="4" r="B6" t="s">
        <v>249</v>
      </c>
    </row>
    <row spans="1:2" r="7">
      <c s="4" r="A7" t="s">
        <v>250</v>
      </c>
      <c s="4" r="B7" t="s">
        <v>251</v>
      </c>
    </row>
    <row spans="1:2" r="8">
      <c s="4" r="A8" t="s">
        <v>252</v>
      </c>
      <c s="4" r="B8" t="s">
        <v>253</v>
      </c>
    </row>
    <row spans="1:2" r="9">
      <c s="4" r="A9" t="s">
        <v>254</v>
      </c>
      <c s="4" r="B9" t="s">
        <v>255</v>
      </c>
    </row>
    <row spans="1:2" r="10">
      <c s="4" r="A10" t="s">
        <v>256</v>
      </c>
      <c s="4" r="B10"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258</v>
      </c>
      <c s="2" r="B1" t="s">
        <v>1</v>
      </c>
    </row>
    <row spans="1:2" r="2">
      <c s="2" r="B2" t="s">
        <v>2</v>
      </c>
    </row>
    <row spans="1:2" r="3">
      <c s="3" r="A3" t="s">
        <v>208</v>
      </c>
    </row>
    <row spans="1:2" r="4">
      <c s="4" r="A4" t="s">
        <v>259</v>
      </c>
      <c s="4" r="B4" t="s">
        <v>260</v>
      </c>
    </row>
    <row spans="1:2" r="5">
      <c s="4" r="A5" t="s">
        <v>261</v>
      </c>
      <c s="4" r="B5"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spans="1:2" r="1">
      <c s="1" r="A1" t="s">
        <v>263</v>
      </c>
      <c s="2" r="B1" t="s">
        <v>1</v>
      </c>
    </row>
    <row spans="1:2" r="2">
      <c s="2" r="B2" t="s">
        <v>2</v>
      </c>
    </row>
    <row spans="1:2" r="3">
      <c s="4" r="A3" t="s">
        <v>264</v>
      </c>
    </row>
    <row spans="1:2" r="4">
      <c s="3" r="A4" t="s">
        <v>265</v>
      </c>
    </row>
    <row spans="1:2" r="5">
      <c s="4" r="A5" t="s">
        <v>266</v>
      </c>
      <c s="4" r="B5" t="s">
        <v>267</v>
      </c>
    </row>
    <row spans="1:2" r="6">
      <c s="4" r="A6" t="s">
        <v>268</v>
      </c>
      <c s="4" r="B6" t="s">
        <v>269</v>
      </c>
    </row>
    <row spans="1:2" r="7">
      <c s="4" r="A7" t="s">
        <v>270</v>
      </c>
    </row>
    <row spans="1:2" r="8">
      <c s="3" r="A8" t="s">
        <v>265</v>
      </c>
    </row>
    <row spans="1:2" r="9">
      <c s="4" r="A9" t="s">
        <v>266</v>
      </c>
      <c s="4" r="B9" t="s">
        <v>271</v>
      </c>
    </row>
    <row spans="1:2" r="10">
      <c s="4" r="A10" t="s">
        <v>268</v>
      </c>
      <c s="4" r="B10"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73</v>
      </c>
      <c s="2" r="B1" t="s">
        <v>1</v>
      </c>
    </row>
    <row spans="1:2" r="2">
      <c s="2" r="B2" t="s">
        <v>2</v>
      </c>
    </row>
    <row spans="1:2" r="3">
      <c s="3" r="A3" t="s">
        <v>214</v>
      </c>
    </row>
    <row spans="1:2" r="4">
      <c s="4" r="A4" t="s">
        <v>274</v>
      </c>
      <c s="4" r="B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76</v>
      </c>
      <c s="2" r="B1" t="s">
        <v>1</v>
      </c>
    </row>
    <row spans="1:2" r="2">
      <c s="2" r="B2" t="s">
        <v>2</v>
      </c>
    </row>
    <row spans="1:2" r="3">
      <c s="3" r="A3" t="s">
        <v>217</v>
      </c>
    </row>
    <row spans="1:2" r="4">
      <c s="4" r="A4" t="s">
        <v>277</v>
      </c>
      <c s="4" r="B4" t="s">
        <v>278</v>
      </c>
    </row>
    <row spans="1:2" r="5">
      <c s="4" r="A5" t="s">
        <v>279</v>
      </c>
      <c s="4" r="B5" t="s">
        <v>280</v>
      </c>
    </row>
    <row spans="1:2" r="6">
      <c s="4" r="A6" t="s">
        <v>281</v>
      </c>
      <c s="4" r="B6"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83</v>
      </c>
      <c s="2" r="B1" t="s">
        <v>1</v>
      </c>
    </row>
    <row spans="1:2" r="2">
      <c s="2" r="B2" t="s">
        <v>2</v>
      </c>
    </row>
    <row spans="1:2" r="3">
      <c s="3" r="A3" t="s">
        <v>220</v>
      </c>
    </row>
    <row spans="1:2" r="4">
      <c s="4" r="A4" t="s">
        <v>284</v>
      </c>
      <c s="4" r="B4" t="s">
        <v>285</v>
      </c>
    </row>
    <row spans="1:2" r="5">
      <c s="4" r="A5" t="s">
        <v>286</v>
      </c>
      <c s="4" r="B5" t="s">
        <v>287</v>
      </c>
    </row>
    <row spans="1:2" r="6">
      <c s="4" r="A6" t="s">
        <v>288</v>
      </c>
      <c s="4" r="B6" t="s">
        <v>289</v>
      </c>
    </row>
    <row spans="1:2" r="7">
      <c s="4" r="A7" t="s">
        <v>290</v>
      </c>
      <c s="4" r="B7" t="s">
        <v>291</v>
      </c>
    </row>
    <row spans="1:2" r="8">
      <c s="4" r="A8" t="s">
        <v>292</v>
      </c>
      <c s="4" r="B8" t="s">
        <v>293</v>
      </c>
    </row>
    <row spans="1:2" r="9">
      <c s="4" r="A9" t="s">
        <v>294</v>
      </c>
      <c s="4" r="B9" t="s">
        <v>295</v>
      </c>
    </row>
    <row spans="1:2" r="10">
      <c s="4" r="A10" t="s">
        <v>296</v>
      </c>
      <c s="4" r="B10"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98</v>
      </c>
      <c s="2" r="B1" t="s">
        <v>1</v>
      </c>
    </row>
    <row spans="1:2" r="2">
      <c s="2" r="B2" t="s">
        <v>2</v>
      </c>
    </row>
    <row spans="1:2" r="3">
      <c s="3" r="A3" t="s">
        <v>223</v>
      </c>
    </row>
    <row spans="1:2" r="4">
      <c s="4" r="A4" t="s">
        <v>299</v>
      </c>
      <c s="4" r="B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301</v>
      </c>
      <c s="2" r="B1" t="s">
        <v>1</v>
      </c>
    </row>
    <row spans="1:2" r="2">
      <c s="2" r="B2" t="s">
        <v>2</v>
      </c>
    </row>
    <row spans="1:2" r="3">
      <c s="3" r="A3" t="s">
        <v>229</v>
      </c>
    </row>
    <row spans="1:2" r="4">
      <c s="4" r="A4" t="s">
        <v>302</v>
      </c>
      <c s="4" r="B4" t="s">
        <v>303</v>
      </c>
    </row>
    <row spans="1:2" r="5">
      <c s="4" r="A5" t="s">
        <v>304</v>
      </c>
      <c s="4" r="B5" t="s">
        <v>305</v>
      </c>
    </row>
    <row spans="1:2" r="6">
      <c s="4" r="A6" t="s">
        <v>306</v>
      </c>
      <c s="4" r="B6"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308</v>
      </c>
      <c s="2" r="B1" t="s">
        <v>1</v>
      </c>
    </row>
    <row spans="1:2" r="2">
      <c s="2" r="B2" t="s">
        <v>2</v>
      </c>
    </row>
    <row spans="1:2" r="3">
      <c s="3" r="A3" t="s">
        <v>232</v>
      </c>
    </row>
    <row spans="1:2" r="4">
      <c s="4" r="A4" t="s">
        <v>309</v>
      </c>
      <c s="4" r="B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s="1" r="A1" t="s">
        <v>311</v>
      </c>
      <c s="2" r="B1" t="s">
        <v>1</v>
      </c>
    </row>
    <row spans="1:2" r="2">
      <c s="2" r="B2" t="s">
        <v>2</v>
      </c>
    </row>
    <row spans="1:2" r="3">
      <c s="3" r="A3" t="s">
        <v>235</v>
      </c>
    </row>
    <row spans="1:2" r="4">
      <c s="4" r="A4" t="s">
        <v>312</v>
      </c>
      <c s="4" r="B4" t="s">
        <v>313</v>
      </c>
    </row>
    <row spans="1:2" r="5">
      <c s="4" r="A5" t="s">
        <v>314</v>
      </c>
      <c s="4" r="B5"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69</v>
      </c>
      <c s="2" r="B1" t="s">
        <v>2</v>
      </c>
      <c s="2" r="C1" t="s">
        <v>28</v>
      </c>
    </row>
    <row spans="1:3" r="2">
      <c s="3" r="A2" t="s">
        <v>29</v>
      </c>
    </row>
    <row spans="1:3" r="3">
      <c s="4" r="A3" t="s">
        <v>70</v>
      </c>
      <c s="7" r="B3" t="n">
        <v>29092450</v>
      </c>
      <c s="7" r="C3" t="n">
        <v>31585303</v>
      </c>
    </row>
    <row spans="1:3" r="4">
      <c s="3" r="A4" t="s">
        <v>61</v>
      </c>
    </row>
    <row spans="1:3" r="5">
      <c s="4" r="A5" t="s">
        <v>71</v>
      </c>
      <c s="7" r="B5" t="n">
        <v>0</v>
      </c>
      <c s="7" r="C5" t="n">
        <v>0</v>
      </c>
    </row>
    <row spans="1:3" r="6">
      <c s="4" r="A6" t="s">
        <v>72</v>
      </c>
      <c s="6" r="B6" t="n">
        <v>10000000</v>
      </c>
      <c s="6" r="C6" t="n">
        <v>10000000</v>
      </c>
    </row>
    <row spans="1:3" r="7">
      <c s="4" r="A7" t="s">
        <v>73</v>
      </c>
      <c s="6" r="B7" t="n">
        <v>0</v>
      </c>
      <c s="6" r="C7" t="n">
        <v>0</v>
      </c>
    </row>
    <row spans="1:3" r="8">
      <c s="4" r="A8" t="s">
        <v>74</v>
      </c>
      <c s="6" r="B8" t="n">
        <v>0</v>
      </c>
      <c s="6" r="C8" t="n">
        <v>0</v>
      </c>
    </row>
    <row spans="1:3" r="9">
      <c s="4" r="A9" t="s">
        <v>75</v>
      </c>
      <c s="7" r="B9" t="n">
        <v>1</v>
      </c>
      <c s="7" r="C9" t="n">
        <v>1</v>
      </c>
    </row>
    <row spans="1:3" r="10">
      <c s="4" r="A10" t="s">
        <v>76</v>
      </c>
      <c s="6" r="B10" t="n">
        <v>90000000</v>
      </c>
      <c s="6" r="C10" t="n">
        <v>90000000</v>
      </c>
    </row>
    <row spans="1:3" r="11">
      <c s="4" r="A11" t="s">
        <v>77</v>
      </c>
      <c s="6" r="B11" t="n">
        <v>42184120</v>
      </c>
      <c s="6" r="C11" t="n">
        <v>40906064</v>
      </c>
    </row>
    <row spans="1:3" r="12">
      <c s="4" r="A12" t="s">
        <v>78</v>
      </c>
      <c s="6" r="B12" t="n">
        <v>42184120</v>
      </c>
      <c s="6" r="C12" t="n">
        <v>409060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16</v>
      </c>
      <c s="2" r="B1" t="s">
        <v>1</v>
      </c>
    </row>
    <row spans="1:2" r="2">
      <c s="2" r="B2" t="s">
        <v>2</v>
      </c>
    </row>
    <row spans="1:2" r="3">
      <c s="3" r="A3" t="s">
        <v>238</v>
      </c>
    </row>
    <row spans="1:2" r="4">
      <c s="4" r="A4" t="s">
        <v>317</v>
      </c>
      <c s="4" r="B4" t="s">
        <v>318</v>
      </c>
    </row>
    <row spans="1:2" r="5">
      <c s="4" r="A5" t="s">
        <v>319</v>
      </c>
      <c s="4" r="B5" t="s">
        <v>320</v>
      </c>
    </row>
    <row spans="1:2" r="6">
      <c s="4" r="A6" t="s">
        <v>321</v>
      </c>
      <c s="4" r="B6" t="s">
        <v>322</v>
      </c>
    </row>
    <row spans="1:2" r="7">
      <c s="4" r="A7" t="s">
        <v>323</v>
      </c>
      <c s="4" r="B7"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6"/>
    <col customWidth="1" max="7" min="7" width="14"/>
    <col customWidth="1" max="8" min="8" width="14"/>
    <col customWidth="1" max="9" min="9" width="14"/>
  </cols>
  <sheetData>
    <row spans="1:9" r="1">
      <c s="1" r="A1" t="s">
        <v>325</v>
      </c>
      <c s="2" r="C1" t="s">
        <v>326</v>
      </c>
      <c s="2" r="D1" t="s">
        <v>2</v>
      </c>
      <c s="2" r="E1" t="s">
        <v>81</v>
      </c>
      <c s="2" r="F1" t="s">
        <v>2</v>
      </c>
      <c s="2" r="G1" t="s">
        <v>81</v>
      </c>
      <c s="2" r="H1" t="s">
        <v>28</v>
      </c>
      <c s="2" r="I1" t="s">
        <v>327</v>
      </c>
    </row>
    <row spans="1:9" r="2">
      <c s="3" r="A2" t="s">
        <v>328</v>
      </c>
    </row>
    <row spans="1:9" r="3">
      <c s="4" r="A3" t="s">
        <v>329</v>
      </c>
      <c s="7" r="F3" t="n">
        <v>14722572</v>
      </c>
      <c s="7" r="G3" t="n">
        <v>7099390</v>
      </c>
    </row>
    <row spans="1:9" r="4">
      <c s="4" r="A4" t="s">
        <v>330</v>
      </c>
      <c s="6" r="F4" t="n">
        <v>22364686</v>
      </c>
      <c s="6" r="G4" t="n">
        <v>17847500</v>
      </c>
    </row>
    <row spans="1:9" r="5">
      <c s="3" r="A5" t="s">
        <v>331</v>
      </c>
    </row>
    <row spans="1:9" r="6">
      <c s="4" r="A6" t="s">
        <v>332</v>
      </c>
      <c s="6" r="F6" t="n">
        <v>16372819</v>
      </c>
      <c s="6" r="G6" t="n">
        <v>6098606</v>
      </c>
      <c s="7" r="H6" t="n">
        <v>21148000</v>
      </c>
    </row>
    <row spans="1:9" r="7">
      <c s="4" r="A7" t="s">
        <v>333</v>
      </c>
      <c s="6" r="F7" t="n">
        <v>2464945</v>
      </c>
      <c s="6" r="G7" t="n">
        <v>252896</v>
      </c>
    </row>
    <row spans="1:9" r="8">
      <c s="4" r="A8" t="s">
        <v>334</v>
      </c>
      <c s="6" r="F8" t="n">
        <v>1673946</v>
      </c>
      <c s="6" r="G8" t="n">
        <v>3478159</v>
      </c>
    </row>
    <row spans="1:9" r="9">
      <c s="3" r="A9" t="s">
        <v>335</v>
      </c>
    </row>
    <row spans="1:9" r="10">
      <c s="4" r="A10" t="s">
        <v>336</v>
      </c>
      <c s="7" r="D10" t="n">
        <v>30786772</v>
      </c>
      <c s="7" r="E10" t="n">
        <v>22663831</v>
      </c>
      <c s="7" r="F10" t="n">
        <v>58752036</v>
      </c>
      <c s="7" r="G10" t="n">
        <v>44506542</v>
      </c>
    </row>
    <row spans="1:9" r="11">
      <c s="4" r="A11" t="s">
        <v>337</v>
      </c>
      <c s="6" r="D11" t="n">
        <v>41274450</v>
      </c>
      <c s="6" r="E11" t="n">
        <v>35128856</v>
      </c>
      <c s="6" r="F11" t="n">
        <v>40678669</v>
      </c>
      <c s="6" r="G11" t="n">
        <v>35085271</v>
      </c>
    </row>
    <row spans="1:9" r="12">
      <c s="4" r="A12" t="s">
        <v>338</v>
      </c>
      <c s="8" r="D12" t="n">
        <v>0.75</v>
      </c>
      <c s="8" r="E12" t="n">
        <v>0.65</v>
      </c>
      <c s="8" r="F12" t="n">
        <v>1.44</v>
      </c>
      <c s="8" r="G12" t="n">
        <v>1.27</v>
      </c>
    </row>
    <row spans="1:9" r="13">
      <c s="3" r="A13" t="s">
        <v>339</v>
      </c>
    </row>
    <row spans="1:9" r="14">
      <c s="4" r="A14" t="s">
        <v>336</v>
      </c>
      <c s="7" r="D14" t="n">
        <v>30786772</v>
      </c>
      <c s="7" r="E14" t="n">
        <v>22663831</v>
      </c>
      <c s="7" r="F14" t="n">
        <v>58752036</v>
      </c>
      <c s="7" r="G14" t="n">
        <v>44506542</v>
      </c>
    </row>
    <row spans="1:9" r="15">
      <c s="4" r="A15" t="s">
        <v>337</v>
      </c>
      <c s="6" r="D15" t="n">
        <v>41274450</v>
      </c>
      <c s="6" r="E15" t="n">
        <v>35128856</v>
      </c>
      <c s="6" r="F15" t="n">
        <v>40678669</v>
      </c>
      <c s="6" r="G15" t="n">
        <v>35085271</v>
      </c>
    </row>
    <row spans="1:9" r="16">
      <c s="4" r="A16" t="s">
        <v>340</v>
      </c>
      <c s="4" r="B16" t="s">
        <v>341</v>
      </c>
      <c s="6" r="D16" t="n">
        <v>700033</v>
      </c>
      <c s="6" r="E16" t="n">
        <v>425827</v>
      </c>
      <c s="6" r="F16" t="n">
        <v>732579</v>
      </c>
      <c s="6" r="G16" t="n">
        <v>391827</v>
      </c>
    </row>
    <row spans="1:9" r="17">
      <c s="4" r="A17" t="s">
        <v>342</v>
      </c>
      <c s="6" r="D17" t="n">
        <v>41974483</v>
      </c>
      <c s="6" r="E17" t="n">
        <v>35554683</v>
      </c>
      <c s="6" r="F17" t="n">
        <v>41411248</v>
      </c>
      <c s="6" r="G17" t="n">
        <v>35477098</v>
      </c>
    </row>
    <row spans="1:9" r="18">
      <c s="4" r="A18" t="s">
        <v>120</v>
      </c>
      <c s="8" r="D18" t="n">
        <v>0.73</v>
      </c>
      <c s="8" r="E18" t="n">
        <v>0.64</v>
      </c>
      <c s="8" r="F18" t="n">
        <v>1.42</v>
      </c>
      <c s="8" r="G18" t="n">
        <v>1.25</v>
      </c>
    </row>
    <row spans="1:9" r="19">
      <c s="3" r="A19" t="s">
        <v>343</v>
      </c>
    </row>
    <row spans="1:9" r="20">
      <c s="4" r="A20" t="s">
        <v>344</v>
      </c>
      <c s="6" r="D20" t="n">
        <v>518152</v>
      </c>
    </row>
    <row spans="1:9" r="21">
      <c s="3" r="A21" t="s">
        <v>345</v>
      </c>
    </row>
    <row spans="1:9" r="22">
      <c s="4" r="A22" t="s">
        <v>346</v>
      </c>
      <c s="6" r="H22" t="n">
        <v>6400000</v>
      </c>
    </row>
    <row spans="1:9" r="23">
      <c s="4" r="A23" t="s">
        <v>347</v>
      </c>
      <c s="7" r="D23" t="n">
        <v>830000000</v>
      </c>
    </row>
    <row spans="1:9" r="24">
      <c s="4" r="A24" t="s">
        <v>348</v>
      </c>
      <c s="6" r="D24" t="n">
        <v>6600000</v>
      </c>
    </row>
    <row spans="1:9" r="25">
      <c s="4" r="A25" t="s">
        <v>349</v>
      </c>
      <c s="7" r="D25" t="n">
        <v>241000</v>
      </c>
    </row>
    <row spans="1:9" r="26">
      <c s="3" r="A26" t="s">
        <v>350</v>
      </c>
    </row>
    <row spans="1:9" r="27">
      <c s="4" r="A27" t="s">
        <v>351</v>
      </c>
      <c s="7" r="H27" t="n">
        <v>870000</v>
      </c>
    </row>
    <row spans="1:9" r="28">
      <c s="4" r="A28" t="s">
        <v>352</v>
      </c>
    </row>
    <row spans="1:9" r="29">
      <c s="3" r="A29" t="s">
        <v>265</v>
      </c>
    </row>
    <row spans="1:9" r="30">
      <c s="4" r="A30" t="s">
        <v>353</v>
      </c>
      <c s="4" r="F30" t="s">
        <v>354</v>
      </c>
    </row>
    <row spans="1:9" r="31">
      <c s="4" r="A31" t="s">
        <v>355</v>
      </c>
      <c s="4" r="D31" t="s">
        <v>356</v>
      </c>
      <c s="4" r="F31" t="s">
        <v>356</v>
      </c>
    </row>
    <row spans="1:9" r="32">
      <c s="4" r="A32" t="s">
        <v>357</v>
      </c>
    </row>
    <row spans="1:9" r="33">
      <c s="3" r="A33" t="s">
        <v>265</v>
      </c>
    </row>
    <row spans="1:9" r="34">
      <c s="4" r="A34" t="s">
        <v>358</v>
      </c>
      <c s="4" r="F34" t="s">
        <v>359</v>
      </c>
    </row>
    <row spans="1:9" r="35">
      <c s="4" r="A35" t="s">
        <v>360</v>
      </c>
    </row>
    <row spans="1:9" r="36">
      <c s="3" r="A36" t="s">
        <v>265</v>
      </c>
    </row>
    <row spans="1:9" r="37">
      <c s="4" r="A37" t="s">
        <v>361</v>
      </c>
      <c s="6" r="C37" t="n">
        <v>3760000</v>
      </c>
    </row>
    <row spans="1:9" r="38">
      <c s="4" r="A38" t="s">
        <v>362</v>
      </c>
      <c s="7" r="C38" t="n">
        <v>20900000</v>
      </c>
    </row>
    <row spans="1:9" r="39">
      <c s="4" r="A39" t="s">
        <v>363</v>
      </c>
      <c s="7" r="C39" t="n">
        <v>1000000</v>
      </c>
    </row>
    <row spans="1:9" r="40">
      <c s="4" r="A40" t="s">
        <v>364</v>
      </c>
    </row>
    <row spans="1:9" r="41">
      <c s="3" r="A41" t="s">
        <v>265</v>
      </c>
    </row>
    <row spans="1:9" r="42">
      <c s="4" r="A42" t="s">
        <v>365</v>
      </c>
      <c s="9" r="C42" t="n">
        <v>0.36</v>
      </c>
    </row>
    <row spans="1:9" r="43">
      <c s="4" r="A43" t="s">
        <v>366</v>
      </c>
      <c s="7" r="C43" t="n">
        <v>2</v>
      </c>
    </row>
    <row spans="1:9" r="44">
      <c s="4" r="A44" t="s">
        <v>367</v>
      </c>
      <c s="6" r="I44" t="n">
        <v>10445349</v>
      </c>
    </row>
    <row spans="1:9" r="45">
      <c s="4" r="A45" t="s">
        <v>368</v>
      </c>
      <c s="6" r="I45" t="n">
        <v>101389</v>
      </c>
    </row>
    <row spans="1:9" r="46">
      <c s="4" r="A46" t="s">
        <v>369</v>
      </c>
      <c s="4" r="C46" t="s">
        <v>370</v>
      </c>
    </row>
    <row spans="1:9" r="47">
      <c s="4" r="A47" t="s">
        <v>371</v>
      </c>
      <c s="7" r="C47" t="n">
        <v>20</v>
      </c>
    </row>
    <row spans="1:9" r="48">
      <c s="4" r="A48" t="s">
        <v>372</v>
      </c>
    </row>
    <row spans="1:9" r="49">
      <c s="3" r="A49" t="s">
        <v>265</v>
      </c>
    </row>
    <row spans="1:9" r="50">
      <c s="4" r="A50" t="s">
        <v>373</v>
      </c>
      <c s="7" r="C50" t="n">
        <v>20000000</v>
      </c>
    </row>
    <row spans="1:9" r="51">
      <c s="4" r="A51" t="s">
        <v>353</v>
      </c>
      <c s="4" r="C51" t="s">
        <v>374</v>
      </c>
    </row>
    <row spans="1:9" r="52">
      <c s="4" r="A52" t="s">
        <v>355</v>
      </c>
      <c s="4" r="C52" t="s">
        <v>375</v>
      </c>
    </row>
    <row spans="1:9" r="53">
      <c s="4" r="A53" t="s">
        <v>376</v>
      </c>
    </row>
    <row spans="1:9" r="54">
      <c s="3" r="A54" t="s">
        <v>265</v>
      </c>
    </row>
    <row spans="1:9" r="55">
      <c s="4" r="A55" t="s">
        <v>358</v>
      </c>
      <c s="4" r="C55" t="s">
        <v>377</v>
      </c>
    </row>
    <row spans="1:9" r="56">
      <c r="A56" t="n"/>
    </row>
    <row spans="1:9" r="57">
      <c s="4" r="A57" t="s">
        <v>341</v>
      </c>
      <c s="4" r="B57" t="s">
        <v>378</v>
      </c>
    </row>
  </sheetData>
  <mergeCells count="3">
    <mergeCell ref="A1:B1"/>
    <mergeCell ref="A56:H56"/>
    <mergeCell ref="B57:H57"/>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379</v>
      </c>
      <c s="2" r="B1" t="s">
        <v>380</v>
      </c>
      <c s="2" r="C1" t="s">
        <v>381</v>
      </c>
      <c s="2" r="D1" t="s">
        <v>2</v>
      </c>
      <c s="2" r="E1" t="s">
        <v>81</v>
      </c>
      <c s="2" r="F1" t="s">
        <v>2</v>
      </c>
      <c s="2" r="G1" t="s">
        <v>81</v>
      </c>
      <c s="2" r="H1" t="s">
        <v>28</v>
      </c>
      <c s="2" r="I1" t="s">
        <v>382</v>
      </c>
    </row>
    <row spans="1:9" r="2">
      <c s="3" r="A2" t="s">
        <v>383</v>
      </c>
    </row>
    <row spans="1:9" r="3">
      <c s="4" r="A3" t="s">
        <v>384</v>
      </c>
      <c s="7" r="D3" t="n">
        <v>846615</v>
      </c>
      <c s="7" r="E3" t="n">
        <v>227413</v>
      </c>
      <c s="7" r="F3" t="n">
        <v>1719830</v>
      </c>
      <c s="7" r="G3" t="n">
        <v>454827</v>
      </c>
    </row>
    <row spans="1:9" r="4">
      <c s="4" r="A4" t="s">
        <v>142</v>
      </c>
    </row>
    <row spans="1:9" r="5">
      <c s="3" r="A5" t="s">
        <v>383</v>
      </c>
    </row>
    <row spans="1:9" r="6">
      <c s="4" r="A6" t="s">
        <v>384</v>
      </c>
      <c s="6" r="D6" t="n">
        <v>575000</v>
      </c>
      <c s="7" r="E6" t="n">
        <v>600000</v>
      </c>
      <c s="6" r="F6" t="n">
        <v>953000</v>
      </c>
      <c s="7" r="G6" t="n">
        <v>1000000</v>
      </c>
    </row>
    <row spans="1:9" r="7">
      <c s="4" r="A7" t="s">
        <v>385</v>
      </c>
      <c s="7" r="D7" t="n">
        <v>0</v>
      </c>
      <c s="7" r="F7" t="n">
        <v>0</v>
      </c>
      <c s="7" r="H7" t="n">
        <v>2200000</v>
      </c>
    </row>
    <row spans="1:9" r="8">
      <c s="4" r="A8" t="s">
        <v>386</v>
      </c>
      <c s="4" r="B8" t="s">
        <v>387</v>
      </c>
      <c s="4" r="D8" t="s">
        <v>388</v>
      </c>
      <c s="4" r="F8" t="s">
        <v>388</v>
      </c>
      <c s="4" r="I8" t="s">
        <v>389</v>
      </c>
    </row>
    <row spans="1:9" r="9">
      <c s="4" r="A9" t="s">
        <v>390</v>
      </c>
      <c s="7" r="B9" t="n">
        <v>11400000</v>
      </c>
      <c s="7" r="D9" t="n">
        <v>74100000</v>
      </c>
      <c s="7" r="F9" t="n">
        <v>74100000</v>
      </c>
      <c s="7" r="I9" t="n">
        <v>75000000</v>
      </c>
    </row>
    <row spans="1:9" r="10">
      <c s="4" r="A10" t="s">
        <v>391</v>
      </c>
      <c s="4" r="B10" t="s">
        <v>392</v>
      </c>
    </row>
    <row spans="1:9" r="11">
      <c s="4" r="A11" t="s">
        <v>393</v>
      </c>
      <c s="6" r="B11" t="n">
        <v>860470</v>
      </c>
    </row>
    <row spans="1:9" r="12">
      <c s="4" r="A12" t="s">
        <v>394</v>
      </c>
    </row>
    <row spans="1:9" r="13">
      <c s="3" r="A13" t="s">
        <v>383</v>
      </c>
    </row>
    <row spans="1:9" r="14">
      <c s="4" r="A14" t="s">
        <v>390</v>
      </c>
      <c s="7" r="B14" t="n">
        <v>62700000</v>
      </c>
    </row>
    <row spans="1:9" r="15">
      <c s="4" r="A15" t="s">
        <v>391</v>
      </c>
      <c s="4" r="B15" t="s">
        <v>395</v>
      </c>
    </row>
    <row spans="1:9" r="16">
      <c s="4" r="A16" t="s">
        <v>396</v>
      </c>
    </row>
    <row spans="1:9" r="17">
      <c s="3" r="A17" t="s">
        <v>383</v>
      </c>
    </row>
    <row spans="1:9" r="18">
      <c s="4" r="A18" t="s">
        <v>397</v>
      </c>
      <c s="6" r="F18" t="n">
        <v>400000</v>
      </c>
    </row>
    <row spans="1:9" r="19">
      <c s="4" r="A19" t="s">
        <v>398</v>
      </c>
      <c s="6" r="F19" t="n">
        <v>206000</v>
      </c>
    </row>
    <row spans="1:9" r="20">
      <c s="4" r="A20" t="s">
        <v>399</v>
      </c>
      <c s="7" r="D20" t="n">
        <v>6300000</v>
      </c>
      <c s="7" r="F20" t="n">
        <v>6300000</v>
      </c>
    </row>
    <row spans="1:9" r="21">
      <c s="4" r="A21" t="s">
        <v>400</v>
      </c>
    </row>
    <row spans="1:9" r="22">
      <c s="3" r="A22" t="s">
        <v>383</v>
      </c>
    </row>
    <row spans="1:9" r="23">
      <c s="4" r="A23" t="s">
        <v>398</v>
      </c>
      <c s="7" r="C23" t="n">
        <v>426000</v>
      </c>
    </row>
    <row spans="1:9" r="24">
      <c s="4" r="A24" t="s">
        <v>399</v>
      </c>
      <c s="7" r="C24" t="n">
        <v>19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r="A1" t="s">
        <v>401</v>
      </c>
      <c s="2" r="C1" t="s">
        <v>381</v>
      </c>
      <c s="2" r="D1" t="s">
        <v>402</v>
      </c>
      <c s="2" r="E1" t="s">
        <v>2</v>
      </c>
      <c s="2" r="F1" t="s">
        <v>28</v>
      </c>
    </row>
    <row spans="1:6" r="2">
      <c s="3" r="A2" t="s">
        <v>403</v>
      </c>
    </row>
    <row spans="1:6" r="3">
      <c s="4" r="A3" t="s">
        <v>44</v>
      </c>
      <c s="7" r="E3" t="n">
        <v>427573930</v>
      </c>
      <c s="7" r="F3" t="n">
        <v>432232255</v>
      </c>
    </row>
    <row spans="1:6" r="4">
      <c s="4" r="A4" t="s">
        <v>264</v>
      </c>
    </row>
    <row spans="1:6" r="5">
      <c s="3" r="A5" t="s">
        <v>404</v>
      </c>
    </row>
    <row spans="1:6" r="6">
      <c s="4" r="A6" t="s">
        <v>405</v>
      </c>
      <c s="7" r="D6" t="n">
        <v>205955000</v>
      </c>
    </row>
    <row spans="1:6" r="7">
      <c s="4" r="A7" t="s">
        <v>406</v>
      </c>
      <c s="6" r="D7" t="n">
        <v>30430000</v>
      </c>
    </row>
    <row spans="1:6" r="8">
      <c s="3" r="A8" t="s">
        <v>407</v>
      </c>
    </row>
    <row spans="1:6" r="9">
      <c s="4" r="A9" t="s">
        <v>408</v>
      </c>
      <c s="6" r="D9" t="n">
        <v>19675000</v>
      </c>
    </row>
    <row spans="1:6" r="10">
      <c s="4" r="A10" t="s">
        <v>409</v>
      </c>
      <c s="6" r="D10" t="n">
        <v>225630000</v>
      </c>
    </row>
    <row spans="1:6" r="11">
      <c s="3" r="A11" t="s">
        <v>403</v>
      </c>
    </row>
    <row spans="1:6" r="12">
      <c s="4" r="A12" t="s">
        <v>410</v>
      </c>
      <c s="6" r="D12" t="n">
        <v>73186000</v>
      </c>
    </row>
    <row spans="1:6" r="13">
      <c s="4" r="A13" t="s">
        <v>44</v>
      </c>
      <c s="6" r="D13" t="n">
        <v>152444000</v>
      </c>
    </row>
    <row spans="1:6" r="14">
      <c s="3" r="A14" t="s">
        <v>411</v>
      </c>
    </row>
    <row spans="1:6" r="15">
      <c s="4" r="A15" t="s">
        <v>33</v>
      </c>
      <c s="6" r="D15" t="n">
        <v>28021000</v>
      </c>
    </row>
    <row spans="1:6" r="16">
      <c s="4" r="A16" t="s">
        <v>412</v>
      </c>
      <c s="4" r="B16" t="s">
        <v>341</v>
      </c>
      <c s="6" r="D16" t="n">
        <v>150400000</v>
      </c>
    </row>
    <row spans="1:6" r="17">
      <c s="4" r="A17" t="s">
        <v>413</v>
      </c>
      <c s="4" r="B17" t="s">
        <v>414</v>
      </c>
      <c s="6" r="D17" t="n">
        <v>857515000</v>
      </c>
    </row>
    <row spans="1:6" r="18">
      <c s="4" r="A18" t="s">
        <v>415</v>
      </c>
      <c s="4" r="B18" t="s">
        <v>414</v>
      </c>
      <c s="6" r="D18" t="n">
        <v>1791000</v>
      </c>
    </row>
    <row spans="1:6" r="19">
      <c s="4" r="A19" t="s">
        <v>46</v>
      </c>
      <c s="6" r="D19" t="n">
        <v>1728000</v>
      </c>
    </row>
    <row spans="1:6" r="20">
      <c s="4" r="A20" t="s">
        <v>416</v>
      </c>
      <c s="4" r="B20" t="s">
        <v>417</v>
      </c>
      <c s="6" r="D20" t="n">
        <v>6193000</v>
      </c>
    </row>
    <row spans="1:6" r="21">
      <c s="4" r="A21" t="s">
        <v>47</v>
      </c>
      <c s="6" r="D21" t="n">
        <v>49572000</v>
      </c>
    </row>
    <row spans="1:6" r="22">
      <c s="4" r="A22" t="s">
        <v>418</v>
      </c>
      <c s="6" r="D22" t="n">
        <v>1095220000</v>
      </c>
    </row>
    <row spans="1:6" r="23">
      <c s="3" r="A23" t="s">
        <v>419</v>
      </c>
    </row>
    <row spans="1:6" r="24">
      <c s="4" r="A24" t="s">
        <v>420</v>
      </c>
      <c s="4" r="B24" t="s">
        <v>421</v>
      </c>
      <c s="6" r="D24" t="n">
        <v>759383000</v>
      </c>
    </row>
    <row spans="1:6" r="25">
      <c s="4" r="A25" t="s">
        <v>422</v>
      </c>
      <c s="6" r="D25" t="n">
        <v>193798000</v>
      </c>
    </row>
    <row spans="1:6" r="26">
      <c s="4" r="A26" t="s">
        <v>423</v>
      </c>
      <c s="4" r="B26" t="s">
        <v>424</v>
      </c>
      <c s="6" r="D26" t="n">
        <v>33102000</v>
      </c>
    </row>
    <row spans="1:6" r="27">
      <c s="4" r="A27" t="s">
        <v>59</v>
      </c>
      <c s="6" r="D27" t="n">
        <v>35751000</v>
      </c>
    </row>
    <row spans="1:6" r="28">
      <c s="4" r="A28" t="s">
        <v>425</v>
      </c>
      <c s="6" r="D28" t="n">
        <v>1022034000</v>
      </c>
    </row>
    <row spans="1:6" r="29">
      <c s="4" r="A29" t="s">
        <v>410</v>
      </c>
      <c s="6" r="D29" t="n">
        <v>73186000</v>
      </c>
    </row>
    <row spans="1:6" r="30">
      <c s="4" r="A30" t="s">
        <v>426</v>
      </c>
    </row>
    <row spans="1:6" r="31">
      <c s="3" r="A31" t="s">
        <v>403</v>
      </c>
    </row>
    <row spans="1:6" r="32">
      <c s="4" r="A32" t="s">
        <v>410</v>
      </c>
      <c s="6" r="D32" t="n">
        <v>85065000</v>
      </c>
    </row>
    <row spans="1:6" r="33">
      <c s="3" r="A33" t="s">
        <v>411</v>
      </c>
    </row>
    <row spans="1:6" r="34">
      <c s="4" r="A34" t="s">
        <v>33</v>
      </c>
      <c s="6" r="D34" t="n">
        <v>28021000</v>
      </c>
    </row>
    <row spans="1:6" r="35">
      <c s="4" r="A35" t="s">
        <v>412</v>
      </c>
      <c s="4" r="B35" t="s">
        <v>341</v>
      </c>
      <c s="6" r="D35" t="n">
        <v>150799000</v>
      </c>
    </row>
    <row spans="1:6" r="36">
      <c s="4" r="A36" t="s">
        <v>413</v>
      </c>
      <c s="4" r="B36" t="s">
        <v>414</v>
      </c>
      <c s="6" r="D36" t="n">
        <v>880115000</v>
      </c>
    </row>
    <row spans="1:6" r="37">
      <c s="4" r="A37" t="s">
        <v>415</v>
      </c>
      <c s="4" r="B37" t="s">
        <v>414</v>
      </c>
      <c s="6" r="D37" t="n">
        <v>1791000</v>
      </c>
    </row>
    <row spans="1:6" r="38">
      <c s="4" r="A38" t="s">
        <v>46</v>
      </c>
      <c s="6" r="D38" t="n">
        <v>1728000</v>
      </c>
    </row>
    <row spans="1:6" r="39">
      <c s="4" r="A39" t="s">
        <v>416</v>
      </c>
      <c s="4" r="B39" t="s">
        <v>417</v>
      </c>
      <c s="6" r="D39" t="n">
        <v>0</v>
      </c>
    </row>
    <row spans="1:6" r="40">
      <c s="4" r="A40" t="s">
        <v>47</v>
      </c>
      <c s="6" r="D40" t="n">
        <v>43526000</v>
      </c>
    </row>
    <row spans="1:6" r="41">
      <c s="4" r="A41" t="s">
        <v>418</v>
      </c>
      <c s="6" r="D41" t="n">
        <v>1105980000</v>
      </c>
    </row>
    <row spans="1:6" r="42">
      <c s="3" r="A42" t="s">
        <v>419</v>
      </c>
    </row>
    <row spans="1:6" r="43">
      <c s="4" r="A43" t="s">
        <v>420</v>
      </c>
      <c s="4" r="B43" t="s">
        <v>421</v>
      </c>
      <c s="6" r="D43" t="n">
        <v>758492000</v>
      </c>
    </row>
    <row spans="1:6" r="44">
      <c s="4" r="A44" t="s">
        <v>422</v>
      </c>
      <c s="6" r="D44" t="n">
        <v>193798000</v>
      </c>
    </row>
    <row spans="1:6" r="45">
      <c s="4" r="A45" t="s">
        <v>423</v>
      </c>
      <c s="4" r="B45" t="s">
        <v>424</v>
      </c>
      <c s="6" r="D45" t="n">
        <v>32874000</v>
      </c>
    </row>
    <row spans="1:6" r="46">
      <c s="4" r="A46" t="s">
        <v>59</v>
      </c>
      <c s="6" r="D46" t="n">
        <v>35751000</v>
      </c>
    </row>
    <row spans="1:6" r="47">
      <c s="4" r="A47" t="s">
        <v>425</v>
      </c>
      <c s="6" r="D47" t="n">
        <v>1020915000</v>
      </c>
    </row>
    <row spans="1:6" r="48">
      <c s="4" r="A48" t="s">
        <v>410</v>
      </c>
      <c s="6" r="D48" t="n">
        <v>85065000</v>
      </c>
    </row>
    <row spans="1:6" r="49">
      <c s="4" r="A49" t="s">
        <v>427</v>
      </c>
    </row>
    <row spans="1:6" r="50">
      <c s="3" r="A50" t="s">
        <v>403</v>
      </c>
    </row>
    <row spans="1:6" r="51">
      <c s="4" r="A51" t="s">
        <v>410</v>
      </c>
      <c s="6" r="D51" t="n">
        <v>-11879000</v>
      </c>
    </row>
    <row spans="1:6" r="52">
      <c s="3" r="A52" t="s">
        <v>411</v>
      </c>
    </row>
    <row spans="1:6" r="53">
      <c s="4" r="A53" t="s">
        <v>33</v>
      </c>
      <c s="6" r="D53" t="n">
        <v>0</v>
      </c>
    </row>
    <row spans="1:6" r="54">
      <c s="4" r="A54" t="s">
        <v>412</v>
      </c>
      <c s="4" r="B54" t="s">
        <v>341</v>
      </c>
      <c s="6" r="D54" t="n">
        <v>-399000</v>
      </c>
    </row>
    <row spans="1:6" r="55">
      <c s="4" r="A55" t="s">
        <v>413</v>
      </c>
      <c s="4" r="B55" t="s">
        <v>414</v>
      </c>
      <c s="6" r="D55" t="n">
        <v>-22600000</v>
      </c>
    </row>
    <row spans="1:6" r="56">
      <c s="4" r="A56" t="s">
        <v>415</v>
      </c>
      <c s="4" r="B56" t="s">
        <v>414</v>
      </c>
      <c s="6" r="D56" t="n">
        <v>0</v>
      </c>
    </row>
    <row spans="1:6" r="57">
      <c s="4" r="A57" t="s">
        <v>46</v>
      </c>
      <c s="6" r="D57" t="n">
        <v>0</v>
      </c>
    </row>
    <row spans="1:6" r="58">
      <c s="4" r="A58" t="s">
        <v>416</v>
      </c>
      <c s="4" r="B58" t="s">
        <v>417</v>
      </c>
      <c s="6" r="D58" t="n">
        <v>6193000</v>
      </c>
    </row>
    <row spans="1:6" r="59">
      <c s="4" r="A59" t="s">
        <v>47</v>
      </c>
      <c s="6" r="D59" t="n">
        <v>6046000</v>
      </c>
    </row>
    <row spans="1:6" r="60">
      <c s="4" r="A60" t="s">
        <v>418</v>
      </c>
      <c s="6" r="D60" t="n">
        <v>-10760000</v>
      </c>
    </row>
    <row spans="1:6" r="61">
      <c s="3" r="A61" t="s">
        <v>419</v>
      </c>
    </row>
    <row spans="1:6" r="62">
      <c s="4" r="A62" t="s">
        <v>420</v>
      </c>
      <c s="4" r="B62" t="s">
        <v>421</v>
      </c>
      <c s="6" r="D62" t="n">
        <v>891000</v>
      </c>
    </row>
    <row spans="1:6" r="63">
      <c s="4" r="A63" t="s">
        <v>422</v>
      </c>
      <c s="6" r="D63" t="n">
        <v>0</v>
      </c>
    </row>
    <row spans="1:6" r="64">
      <c s="4" r="A64" t="s">
        <v>423</v>
      </c>
      <c s="4" r="B64" t="s">
        <v>424</v>
      </c>
      <c s="6" r="D64" t="n">
        <v>228000</v>
      </c>
    </row>
    <row spans="1:6" r="65">
      <c s="4" r="A65" t="s">
        <v>59</v>
      </c>
      <c s="6" r="D65" t="n">
        <v>0</v>
      </c>
    </row>
    <row spans="1:6" r="66">
      <c s="4" r="A66" t="s">
        <v>425</v>
      </c>
      <c s="6" r="D66" t="n">
        <v>1119000</v>
      </c>
    </row>
    <row spans="1:6" r="67">
      <c s="4" r="A67" t="s">
        <v>410</v>
      </c>
      <c s="7" r="D67" t="n">
        <v>-11879000</v>
      </c>
    </row>
    <row spans="1:6" r="68">
      <c s="4" r="A68" t="s">
        <v>428</v>
      </c>
    </row>
    <row spans="1:6" r="69">
      <c s="3" r="A69" t="s">
        <v>404</v>
      </c>
    </row>
    <row spans="1:6" r="70">
      <c s="4" r="A70" t="s">
        <v>429</v>
      </c>
      <c s="6" r="D70" t="n">
        <v>3306184</v>
      </c>
    </row>
    <row spans="1:6" r="71">
      <c s="4" r="A71" t="s">
        <v>405</v>
      </c>
      <c s="7" r="D71" t="n">
        <v>175525000</v>
      </c>
    </row>
    <row spans="1:6" r="72">
      <c s="4" r="A72" t="s">
        <v>270</v>
      </c>
    </row>
    <row spans="1:6" r="73">
      <c s="3" r="A73" t="s">
        <v>404</v>
      </c>
    </row>
    <row spans="1:6" r="74">
      <c s="4" r="A74" t="s">
        <v>405</v>
      </c>
      <c s="7" r="C74" t="n">
        <v>63538000</v>
      </c>
    </row>
    <row spans="1:6" r="75">
      <c s="3" r="A75" t="s">
        <v>407</v>
      </c>
    </row>
    <row spans="1:6" r="76">
      <c s="4" r="A76" t="s">
        <v>408</v>
      </c>
      <c s="6" r="C76" t="n">
        <v>19453000</v>
      </c>
    </row>
    <row spans="1:6" r="77">
      <c s="4" r="A77" t="s">
        <v>430</v>
      </c>
      <c s="6" r="C77" t="n">
        <v>847000</v>
      </c>
    </row>
    <row spans="1:6" r="78">
      <c s="4" r="A78" t="s">
        <v>409</v>
      </c>
      <c s="6" r="C78" t="n">
        <v>83838000</v>
      </c>
    </row>
    <row spans="1:6" r="79">
      <c s="3" r="A79" t="s">
        <v>403</v>
      </c>
    </row>
    <row spans="1:6" r="80">
      <c s="4" r="A80" t="s">
        <v>410</v>
      </c>
      <c s="6" r="C80" t="n">
        <v>50514000</v>
      </c>
    </row>
    <row spans="1:6" r="81">
      <c s="4" r="A81" t="s">
        <v>44</v>
      </c>
      <c s="6" r="C81" t="n">
        <v>33324000</v>
      </c>
    </row>
    <row spans="1:6" r="82">
      <c s="3" r="A82" t="s">
        <v>411</v>
      </c>
    </row>
    <row spans="1:6" r="83">
      <c s="4" r="A83" t="s">
        <v>33</v>
      </c>
      <c s="6" r="C83" t="n">
        <v>17832000</v>
      </c>
    </row>
    <row spans="1:6" r="84">
      <c s="4" r="A84" t="s">
        <v>412</v>
      </c>
      <c s="4" r="B84" t="s">
        <v>431</v>
      </c>
      <c s="6" r="C84" t="n">
        <v>59738000</v>
      </c>
    </row>
    <row spans="1:6" r="85">
      <c s="4" r="A85" t="s">
        <v>413</v>
      </c>
      <c s="4" r="B85" t="s">
        <v>432</v>
      </c>
      <c s="6" r="C85" t="n">
        <v>442348000</v>
      </c>
    </row>
    <row spans="1:6" r="86">
      <c s="4" r="A86" t="s">
        <v>415</v>
      </c>
      <c s="4" r="B86" t="s">
        <v>432</v>
      </c>
      <c s="6" r="C86" t="n">
        <v>18886000</v>
      </c>
    </row>
    <row spans="1:6" r="87">
      <c s="4" r="A87" t="s">
        <v>46</v>
      </c>
      <c s="4" r="B87" t="s">
        <v>433</v>
      </c>
      <c s="6" r="C87" t="n">
        <v>1610000</v>
      </c>
    </row>
    <row spans="1:6" r="88">
      <c s="4" r="A88" t="s">
        <v>416</v>
      </c>
      <c s="4" r="B88" t="s">
        <v>417</v>
      </c>
      <c s="6" r="C88" t="n">
        <v>3170000</v>
      </c>
    </row>
    <row spans="1:6" r="89">
      <c s="4" r="A89" t="s">
        <v>47</v>
      </c>
      <c s="4" r="B89" t="s">
        <v>434</v>
      </c>
      <c s="6" r="C89" t="n">
        <v>35033000</v>
      </c>
    </row>
    <row spans="1:6" r="90">
      <c s="4" r="A90" t="s">
        <v>418</v>
      </c>
      <c s="6" r="C90" t="n">
        <v>578617000</v>
      </c>
    </row>
    <row spans="1:6" r="91">
      <c s="3" r="A91" t="s">
        <v>419</v>
      </c>
    </row>
    <row spans="1:6" r="92">
      <c s="4" r="A92" t="s">
        <v>420</v>
      </c>
      <c s="4" r="B92" t="s">
        <v>435</v>
      </c>
      <c s="6" r="C92" t="n">
        <v>403803000</v>
      </c>
    </row>
    <row spans="1:6" r="93">
      <c s="4" r="A93" t="s">
        <v>422</v>
      </c>
      <c s="6" r="C93" t="n">
        <v>48851000</v>
      </c>
    </row>
    <row spans="1:6" r="94">
      <c s="4" r="A94" t="s">
        <v>423</v>
      </c>
      <c s="4" r="B94" t="s">
        <v>436</v>
      </c>
      <c s="6" r="C94" t="n">
        <v>47406000</v>
      </c>
    </row>
    <row spans="1:6" r="95">
      <c s="4" r="A95" t="s">
        <v>59</v>
      </c>
      <c s="6" r="C95" t="n">
        <v>28043000</v>
      </c>
    </row>
    <row spans="1:6" r="96">
      <c s="4" r="A96" t="s">
        <v>425</v>
      </c>
      <c s="6" r="C96" t="n">
        <v>528103000</v>
      </c>
    </row>
    <row spans="1:6" r="97">
      <c s="4" r="A97" t="s">
        <v>410</v>
      </c>
      <c s="6" r="C97" t="n">
        <v>50514000</v>
      </c>
    </row>
    <row spans="1:6" r="98">
      <c s="4" r="A98" t="s">
        <v>437</v>
      </c>
    </row>
    <row spans="1:6" r="99">
      <c s="3" r="A99" t="s">
        <v>403</v>
      </c>
    </row>
    <row spans="1:6" r="100">
      <c s="4" r="A100" t="s">
        <v>410</v>
      </c>
      <c s="6" r="C100" t="n">
        <v>56043000</v>
      </c>
    </row>
    <row spans="1:6" r="101">
      <c s="3" r="A101" t="s">
        <v>411</v>
      </c>
    </row>
    <row spans="1:6" r="102">
      <c s="4" r="A102" t="s">
        <v>33</v>
      </c>
      <c s="6" r="C102" t="n">
        <v>17832000</v>
      </c>
    </row>
    <row spans="1:6" r="103">
      <c s="4" r="A103" t="s">
        <v>412</v>
      </c>
      <c s="4" r="B103" t="s">
        <v>431</v>
      </c>
      <c s="6" r="C103" t="n">
        <v>60018000</v>
      </c>
    </row>
    <row spans="1:6" r="104">
      <c s="4" r="A104" t="s">
        <v>413</v>
      </c>
      <c s="4" r="B104" t="s">
        <v>432</v>
      </c>
      <c s="6" r="C104" t="n">
        <v>453108000</v>
      </c>
    </row>
    <row spans="1:6" r="105">
      <c s="4" r="A105" t="s">
        <v>415</v>
      </c>
      <c s="4" r="B105" t="s">
        <v>432</v>
      </c>
      <c s="6" r="C105" t="n">
        <v>18886000</v>
      </c>
    </row>
    <row spans="1:6" r="106">
      <c s="4" r="A106" t="s">
        <v>46</v>
      </c>
      <c s="4" r="B106" t="s">
        <v>433</v>
      </c>
      <c s="6" r="C106" t="n">
        <v>1471000</v>
      </c>
    </row>
    <row spans="1:6" r="107">
      <c s="4" r="A107" t="s">
        <v>416</v>
      </c>
      <c s="4" r="B107" t="s">
        <v>417</v>
      </c>
      <c s="6" r="C107" t="n">
        <v>0</v>
      </c>
    </row>
    <row spans="1:6" r="108">
      <c s="4" r="A108" t="s">
        <v>47</v>
      </c>
      <c s="4" r="B108" t="s">
        <v>434</v>
      </c>
      <c s="6" r="C108" t="n">
        <v>31057000</v>
      </c>
    </row>
    <row spans="1:6" r="109">
      <c s="4" r="A109" t="s">
        <v>418</v>
      </c>
      <c s="6" r="C109" t="n">
        <v>582372000</v>
      </c>
    </row>
    <row spans="1:6" r="110">
      <c s="3" r="A110" t="s">
        <v>419</v>
      </c>
    </row>
    <row spans="1:6" r="111">
      <c s="4" r="A111" t="s">
        <v>420</v>
      </c>
      <c s="4" r="B111" t="s">
        <v>435</v>
      </c>
      <c s="6" r="C111" t="n">
        <v>402535000</v>
      </c>
    </row>
    <row spans="1:6" r="112">
      <c s="4" r="A112" t="s">
        <v>422</v>
      </c>
      <c s="6" r="C112" t="n">
        <v>48851000</v>
      </c>
    </row>
    <row spans="1:6" r="113">
      <c s="4" r="A113" t="s">
        <v>423</v>
      </c>
      <c s="4" r="B113" t="s">
        <v>436</v>
      </c>
      <c s="6" r="C113" t="n">
        <v>46900000</v>
      </c>
    </row>
    <row spans="1:6" r="114">
      <c s="4" r="A114" t="s">
        <v>59</v>
      </c>
      <c s="6" r="C114" t="n">
        <v>28043000</v>
      </c>
    </row>
    <row spans="1:6" r="115">
      <c s="4" r="A115" t="s">
        <v>425</v>
      </c>
      <c s="6" r="C115" t="n">
        <v>526329000</v>
      </c>
    </row>
    <row spans="1:6" r="116">
      <c s="4" r="A116" t="s">
        <v>410</v>
      </c>
      <c s="6" r="C116" t="n">
        <v>56043000</v>
      </c>
    </row>
    <row spans="1:6" r="117">
      <c s="4" r="A117" t="s">
        <v>438</v>
      </c>
    </row>
    <row spans="1:6" r="118">
      <c s="3" r="A118" t="s">
        <v>403</v>
      </c>
    </row>
    <row spans="1:6" r="119">
      <c s="4" r="A119" t="s">
        <v>410</v>
      </c>
      <c s="6" r="C119" t="n">
        <v>-5529000</v>
      </c>
    </row>
    <row spans="1:6" r="120">
      <c s="3" r="A120" t="s">
        <v>411</v>
      </c>
    </row>
    <row spans="1:6" r="121">
      <c s="4" r="A121" t="s">
        <v>33</v>
      </c>
      <c s="6" r="C121" t="n">
        <v>0</v>
      </c>
    </row>
    <row spans="1:6" r="122">
      <c s="4" r="A122" t="s">
        <v>412</v>
      </c>
      <c s="4" r="B122" t="s">
        <v>431</v>
      </c>
      <c s="6" r="C122" t="n">
        <v>-280000</v>
      </c>
    </row>
    <row spans="1:6" r="123">
      <c s="4" r="A123" t="s">
        <v>413</v>
      </c>
      <c s="4" r="B123" t="s">
        <v>432</v>
      </c>
      <c s="6" r="C123" t="n">
        <v>-10760000</v>
      </c>
    </row>
    <row spans="1:6" r="124">
      <c s="4" r="A124" t="s">
        <v>415</v>
      </c>
      <c s="4" r="B124" t="s">
        <v>432</v>
      </c>
      <c s="6" r="C124" t="n">
        <v>0</v>
      </c>
    </row>
    <row spans="1:6" r="125">
      <c s="4" r="A125" t="s">
        <v>46</v>
      </c>
      <c s="4" r="B125" t="s">
        <v>433</v>
      </c>
      <c s="6" r="C125" t="n">
        <v>139000</v>
      </c>
    </row>
    <row spans="1:6" r="126">
      <c s="4" r="A126" t="s">
        <v>416</v>
      </c>
      <c s="4" r="B126" t="s">
        <v>417</v>
      </c>
      <c s="6" r="C126" t="n">
        <v>3170000</v>
      </c>
    </row>
    <row spans="1:6" r="127">
      <c s="4" r="A127" t="s">
        <v>47</v>
      </c>
      <c s="4" r="B127" t="s">
        <v>434</v>
      </c>
      <c s="6" r="C127" t="n">
        <v>3976000</v>
      </c>
    </row>
    <row spans="1:6" r="128">
      <c s="4" r="A128" t="s">
        <v>418</v>
      </c>
      <c s="6" r="C128" t="n">
        <v>-3755000</v>
      </c>
    </row>
    <row spans="1:6" r="129">
      <c s="3" r="A129" t="s">
        <v>419</v>
      </c>
    </row>
    <row spans="1:6" r="130">
      <c s="4" r="A130" t="s">
        <v>420</v>
      </c>
      <c s="4" r="B130" t="s">
        <v>435</v>
      </c>
      <c s="6" r="C130" t="n">
        <v>1268000</v>
      </c>
    </row>
    <row spans="1:6" r="131">
      <c s="4" r="A131" t="s">
        <v>422</v>
      </c>
      <c s="6" r="C131" t="n">
        <v>0</v>
      </c>
    </row>
    <row spans="1:6" r="132">
      <c s="4" r="A132" t="s">
        <v>423</v>
      </c>
      <c s="4" r="B132" t="s">
        <v>436</v>
      </c>
      <c s="6" r="C132" t="n">
        <v>506000</v>
      </c>
    </row>
    <row spans="1:6" r="133">
      <c s="4" r="A133" t="s">
        <v>59</v>
      </c>
      <c s="6" r="C133" t="n">
        <v>0</v>
      </c>
    </row>
    <row spans="1:6" r="134">
      <c s="4" r="A134" t="s">
        <v>425</v>
      </c>
      <c s="6" r="C134" t="n">
        <v>1774000</v>
      </c>
    </row>
    <row spans="1:6" r="135">
      <c s="4" r="A135" t="s">
        <v>410</v>
      </c>
      <c s="7" r="C135" t="n">
        <v>-5529000</v>
      </c>
    </row>
    <row spans="1:6" r="136">
      <c s="4" r="A136" t="s">
        <v>439</v>
      </c>
    </row>
    <row spans="1:6" r="137">
      <c s="3" r="A137" t="s">
        <v>404</v>
      </c>
    </row>
    <row spans="1:6" r="138">
      <c s="4" r="A138" t="s">
        <v>429</v>
      </c>
      <c s="6" r="C138" t="n">
        <v>1371717</v>
      </c>
    </row>
    <row spans="1:6" r="139">
      <c s="4" r="A139" t="s">
        <v>405</v>
      </c>
      <c s="7" r="C139" t="n">
        <v>63538000</v>
      </c>
    </row>
    <row spans="1:6" r="140">
      <c r="A140" t="n"/>
    </row>
    <row spans="1:6" r="141">
      <c s="4" r="A141" t="s">
        <v>341</v>
      </c>
      <c s="4" r="B141" t="s">
        <v>440</v>
      </c>
    </row>
    <row spans="1:6" r="142">
      <c s="4" r="A142" t="s">
        <v>414</v>
      </c>
      <c s="4" r="B142" t="s">
        <v>441</v>
      </c>
    </row>
    <row spans="1:6" r="143">
      <c s="4" r="A143" t="s">
        <v>417</v>
      </c>
      <c s="4" r="B143" t="s">
        <v>442</v>
      </c>
    </row>
    <row spans="1:6" r="144">
      <c s="4" r="A144" t="s">
        <v>421</v>
      </c>
      <c s="4" r="B144" t="s">
        <v>443</v>
      </c>
    </row>
    <row spans="1:6" r="145">
      <c s="4" r="A145" t="s">
        <v>424</v>
      </c>
      <c s="4" r="B145" t="s">
        <v>444</v>
      </c>
    </row>
    <row spans="1:6" r="146">
      <c s="4" r="A146" t="s">
        <v>431</v>
      </c>
      <c s="4" r="B146" t="s">
        <v>445</v>
      </c>
    </row>
    <row spans="1:6" r="147">
      <c s="4" r="A147" t="s">
        <v>432</v>
      </c>
      <c s="4" r="B147" t="s">
        <v>446</v>
      </c>
    </row>
    <row spans="1:6" r="148">
      <c s="4" r="A148" t="s">
        <v>433</v>
      </c>
      <c s="4" r="B148" t="s">
        <v>447</v>
      </c>
    </row>
    <row spans="1:6" r="149">
      <c s="4" r="A149" t="s">
        <v>434</v>
      </c>
      <c s="4" r="B149" t="s">
        <v>448</v>
      </c>
    </row>
    <row spans="1:6" r="150">
      <c s="4" r="A150" t="s">
        <v>435</v>
      </c>
      <c s="4" r="B150" t="s">
        <v>449</v>
      </c>
    </row>
    <row spans="1:6" r="151">
      <c s="4" r="A151" t="s">
        <v>436</v>
      </c>
      <c s="4" r="B151" t="s">
        <v>450</v>
      </c>
    </row>
  </sheetData>
  <mergeCells count="13">
    <mergeCell ref="A1:B1"/>
    <mergeCell ref="A140:E140"/>
    <mergeCell ref="B141:E141"/>
    <mergeCell ref="B142:E142"/>
    <mergeCell ref="B143:E143"/>
    <mergeCell ref="B144:E144"/>
    <mergeCell ref="B145:E145"/>
    <mergeCell ref="B146:E146"/>
    <mergeCell ref="B147:E147"/>
    <mergeCell ref="B148:E148"/>
    <mergeCell ref="B149:E149"/>
    <mergeCell ref="B150:E150"/>
    <mergeCell ref="B151:E15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r="A1" t="s">
        <v>451</v>
      </c>
      <c s="2" r="B1" t="s">
        <v>80</v>
      </c>
      <c s="2" r="D1" t="s">
        <v>1</v>
      </c>
      <c s="2" r="F1" t="s">
        <v>452</v>
      </c>
    </row>
    <row spans="1:8" r="2">
      <c s="2" r="B2" t="s">
        <v>2</v>
      </c>
      <c s="2" r="C2" t="s">
        <v>81</v>
      </c>
      <c s="2" r="D2" t="s">
        <v>2</v>
      </c>
      <c s="2" r="E2" t="s">
        <v>81</v>
      </c>
      <c s="2" r="F2" t="s">
        <v>28</v>
      </c>
      <c s="2" r="G2" t="s">
        <v>380</v>
      </c>
      <c s="2" r="H2" t="s">
        <v>382</v>
      </c>
    </row>
    <row spans="1:8" r="3">
      <c s="3" r="A3" t="s">
        <v>453</v>
      </c>
    </row>
    <row spans="1:8" r="4">
      <c s="4" r="A4" t="s">
        <v>44</v>
      </c>
      <c s="7" r="B4" t="n">
        <v>427573930</v>
      </c>
      <c s="7" r="D4" t="n">
        <v>427573930</v>
      </c>
      <c s="7" r="F4" t="n">
        <v>432232255</v>
      </c>
    </row>
    <row spans="1:8" r="5">
      <c s="4" r="A5" t="s">
        <v>454</v>
      </c>
      <c s="6" r="B5" t="n">
        <v>8820668</v>
      </c>
      <c s="6" r="D5" t="n">
        <v>8820668</v>
      </c>
      <c s="6" r="F5" t="n">
        <v>10540497</v>
      </c>
    </row>
    <row spans="1:8" r="6">
      <c s="4" r="A6" t="s">
        <v>455</v>
      </c>
      <c s="6" r="B6" t="n">
        <v>846615</v>
      </c>
      <c s="7" r="C6" t="n">
        <v>227413</v>
      </c>
      <c s="6" r="D6" t="n">
        <v>1719830</v>
      </c>
      <c s="7" r="E6" t="n">
        <v>454827</v>
      </c>
    </row>
    <row spans="1:8" r="7">
      <c s="4" r="A7" t="s">
        <v>191</v>
      </c>
      <c s="6" r="D7" t="n">
        <v>21824256</v>
      </c>
      <c s="6" r="E7" t="n">
        <v>0</v>
      </c>
    </row>
    <row spans="1:8" r="8">
      <c s="4" r="A8" t="s">
        <v>142</v>
      </c>
    </row>
    <row spans="1:8" r="9">
      <c s="3" r="A9" t="s">
        <v>453</v>
      </c>
    </row>
    <row spans="1:8" r="10">
      <c s="4" r="A10" t="s">
        <v>44</v>
      </c>
      <c s="6" r="B10" t="n">
        <v>139100000</v>
      </c>
      <c s="6" r="D10" t="n">
        <v>139100000</v>
      </c>
      <c s="6" r="F10" t="n">
        <v>50600000</v>
      </c>
    </row>
    <row spans="1:8" r="11">
      <c s="4" r="A11" t="s">
        <v>454</v>
      </c>
      <c s="6" r="B11" t="n">
        <v>15400000</v>
      </c>
      <c s="6" r="D11" t="n">
        <v>15400000</v>
      </c>
      <c s="6" r="F11" t="n">
        <v>6100000</v>
      </c>
    </row>
    <row spans="1:8" r="12">
      <c s="4" r="A12" t="s">
        <v>455</v>
      </c>
      <c s="6" r="B12" t="n">
        <v>575000</v>
      </c>
      <c s="6" r="C12" t="n">
        <v>600000</v>
      </c>
      <c s="6" r="D12" t="n">
        <v>953000</v>
      </c>
      <c s="6" r="E12" t="n">
        <v>1000000</v>
      </c>
    </row>
    <row spans="1:8" r="13">
      <c s="4" r="A13" t="s">
        <v>456</v>
      </c>
      <c s="6" r="B13" t="n">
        <v>303000</v>
      </c>
      <c s="6" r="D13" t="n">
        <v>1200000</v>
      </c>
      <c s="6" r="F13" t="n">
        <v>0</v>
      </c>
    </row>
    <row spans="1:8" r="14">
      <c s="4" r="A14" t="s">
        <v>191</v>
      </c>
      <c s="6" r="B14" t="n">
        <v>16500000</v>
      </c>
      <c s="6" r="D14" t="n">
        <v>21800000</v>
      </c>
      <c s="6" r="E14" t="n">
        <v>0</v>
      </c>
    </row>
    <row spans="1:8" r="15">
      <c s="4" r="A15" t="s">
        <v>457</v>
      </c>
      <c s="6" r="B15" t="n">
        <v>0</v>
      </c>
      <c s="6" r="D15" t="n">
        <v>0</v>
      </c>
      <c s="6" r="F15" t="n">
        <v>2200000</v>
      </c>
    </row>
    <row spans="1:8" r="16">
      <c s="3" r="A16" t="s">
        <v>458</v>
      </c>
    </row>
    <row spans="1:8" r="17">
      <c s="4" r="A17" t="s">
        <v>459</v>
      </c>
      <c s="6" r="B17" t="n">
        <v>186535</v>
      </c>
      <c s="6" r="D17" t="n">
        <v>186535</v>
      </c>
      <c s="6" r="F17" t="n">
        <v>220578</v>
      </c>
    </row>
    <row spans="1:8" r="18">
      <c s="4" r="A18" t="s">
        <v>460</v>
      </c>
      <c s="6" r="B18" t="n">
        <v>127852</v>
      </c>
      <c s="6" r="D18" t="n">
        <v>127852</v>
      </c>
      <c s="6" r="F18" t="n">
        <v>137147</v>
      </c>
    </row>
    <row spans="1:8" r="19">
      <c s="4" r="A19" t="s">
        <v>461</v>
      </c>
      <c s="6" r="B19" t="n">
        <v>58683</v>
      </c>
      <c s="6" r="D19" t="n">
        <v>58683</v>
      </c>
      <c s="6" r="F19" t="n">
        <v>83431</v>
      </c>
    </row>
    <row spans="1:8" r="20">
      <c s="4" r="A20" t="s">
        <v>462</v>
      </c>
      <c s="6" r="B20" t="n">
        <v>186535</v>
      </c>
      <c s="6" r="D20" t="n">
        <v>186535</v>
      </c>
      <c s="7" r="F20" t="n">
        <v>220578</v>
      </c>
    </row>
    <row spans="1:8" r="21">
      <c s="3" r="A21" t="s">
        <v>463</v>
      </c>
    </row>
    <row spans="1:8" r="22">
      <c s="4" r="A22" t="s">
        <v>464</v>
      </c>
      <c s="6" r="B22" t="n">
        <v>39330</v>
      </c>
      <c s="6" r="C22" t="n">
        <v>34649</v>
      </c>
      <c s="6" r="D22" t="n">
        <v>70618</v>
      </c>
      <c s="6" r="E22" t="n">
        <v>61694</v>
      </c>
    </row>
    <row spans="1:8" r="23">
      <c s="4" r="A23" t="s">
        <v>465</v>
      </c>
      <c s="7" r="B23" t="n">
        <v>21439</v>
      </c>
      <c s="7" r="C23" t="n">
        <v>21592</v>
      </c>
      <c s="7" r="D23" t="n">
        <v>33593</v>
      </c>
      <c s="7" r="E23" t="n">
        <v>35976</v>
      </c>
    </row>
    <row spans="1:8" r="24">
      <c s="4" r="A24" t="s">
        <v>466</v>
      </c>
      <c s="4" r="B24" t="s">
        <v>388</v>
      </c>
      <c s="4" r="D24" t="s">
        <v>388</v>
      </c>
      <c s="4" r="G24" t="s">
        <v>387</v>
      </c>
      <c s="4" r="H24" t="s">
        <v>38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67</v>
      </c>
      <c s="2" r="B1" t="s">
        <v>2</v>
      </c>
      <c s="2" r="C1" t="s">
        <v>28</v>
      </c>
    </row>
    <row spans="1:3" r="2">
      <c s="3" r="A2" t="s">
        <v>468</v>
      </c>
    </row>
    <row spans="1:3" r="3">
      <c s="4" r="A3" t="s">
        <v>469</v>
      </c>
      <c s="7" r="B3" t="n">
        <v>1088739000</v>
      </c>
      <c s="7" r="C3" t="n">
        <v>930708000</v>
      </c>
    </row>
    <row spans="1:3" r="4">
      <c s="4" r="A4" t="s">
        <v>470</v>
      </c>
      <c s="6" r="B4" t="n">
        <v>23449000</v>
      </c>
      <c s="6" r="C4" t="n">
        <v>13642000</v>
      </c>
    </row>
    <row spans="1:3" r="5">
      <c s="4" r="A5" t="s">
        <v>471</v>
      </c>
      <c s="6" r="B5" t="n">
        <v>2967000</v>
      </c>
      <c s="6" r="C5" t="n">
        <v>9285000</v>
      </c>
    </row>
    <row spans="1:3" r="6">
      <c s="4" r="A6" t="s">
        <v>472</v>
      </c>
      <c s="6" r="B6" t="n">
        <v>1109221784</v>
      </c>
      <c s="6" r="C6" t="n">
        <v>935064745</v>
      </c>
    </row>
    <row spans="1:3" r="7">
      <c s="4" r="A7" t="s">
        <v>473</v>
      </c>
      <c s="6" r="B7" t="n">
        <v>1109221784</v>
      </c>
      <c s="6" r="C7" t="n">
        <v>935064745</v>
      </c>
    </row>
    <row spans="1:3" r="8">
      <c s="4" r="A8" t="s">
        <v>474</v>
      </c>
      <c s="6" r="B8" t="n">
        <v>825200000</v>
      </c>
    </row>
    <row spans="1:3" r="9">
      <c s="3" r="A9" t="s">
        <v>475</v>
      </c>
    </row>
    <row spans="1:3" r="10">
      <c s="4" r="A10" t="s">
        <v>469</v>
      </c>
      <c s="6" r="B10" t="n">
        <v>28512000</v>
      </c>
      <c s="6" r="C10" t="n">
        <v>31377000</v>
      </c>
    </row>
    <row spans="1:3" r="11">
      <c s="4" r="A11" t="s">
        <v>470</v>
      </c>
      <c s="6" r="B11" t="n">
        <v>581000</v>
      </c>
      <c s="6" r="C11" t="n">
        <v>257000</v>
      </c>
    </row>
    <row spans="1:3" r="12">
      <c s="4" r="A12" t="s">
        <v>471</v>
      </c>
      <c s="6" r="B12" t="n">
        <v>0</v>
      </c>
      <c s="6" r="C12" t="n">
        <v>48000</v>
      </c>
    </row>
    <row spans="1:3" r="13">
      <c s="4" r="A13" t="s">
        <v>472</v>
      </c>
      <c s="6" r="B13" t="n">
        <v>29092450</v>
      </c>
      <c s="6" r="C13" t="n">
        <v>31585303</v>
      </c>
    </row>
    <row spans="1:3" r="14">
      <c s="3" r="A14" t="s">
        <v>476</v>
      </c>
    </row>
    <row spans="1:3" r="15">
      <c s="4" r="A15" t="s">
        <v>477</v>
      </c>
      <c s="6" r="B15" t="n">
        <v>3295000</v>
      </c>
    </row>
    <row spans="1:3" r="16">
      <c s="4" r="A16" t="s">
        <v>478</v>
      </c>
      <c s="6" r="B16" t="n">
        <v>30553000</v>
      </c>
    </row>
    <row spans="1:3" r="17">
      <c s="4" r="A17" t="s">
        <v>479</v>
      </c>
      <c s="6" r="B17" t="n">
        <v>164910000</v>
      </c>
    </row>
    <row spans="1:3" r="18">
      <c s="4" r="A18" t="s">
        <v>480</v>
      </c>
      <c s="6" r="B18" t="n">
        <v>62863000</v>
      </c>
    </row>
    <row spans="1:3" r="19">
      <c s="4" r="A19" t="s">
        <v>481</v>
      </c>
      <c s="6" r="B19" t="n">
        <v>758714000</v>
      </c>
    </row>
    <row spans="1:3" r="20">
      <c s="4" r="A20" t="s">
        <v>482</v>
      </c>
      <c s="6" r="B20" t="n">
        <v>68404000</v>
      </c>
    </row>
    <row spans="1:3" r="21">
      <c s="4" r="A21" t="s">
        <v>469</v>
      </c>
      <c s="6" r="B21" t="n">
        <v>1088739000</v>
      </c>
    </row>
    <row spans="1:3" r="22">
      <c s="3" r="A22" t="s">
        <v>483</v>
      </c>
    </row>
    <row spans="1:3" r="23">
      <c s="4" r="A23" t="s">
        <v>477</v>
      </c>
      <c s="6" r="B23" t="n">
        <v>3311000</v>
      </c>
    </row>
    <row spans="1:3" r="24">
      <c s="4" r="A24" t="s">
        <v>478</v>
      </c>
      <c s="6" r="B24" t="n">
        <v>32539000</v>
      </c>
    </row>
    <row spans="1:3" r="25">
      <c s="4" r="A25" t="s">
        <v>479</v>
      </c>
      <c s="6" r="B25" t="n">
        <v>170595000</v>
      </c>
    </row>
    <row spans="1:3" r="26">
      <c s="4" r="A26" t="s">
        <v>480</v>
      </c>
      <c s="6" r="B26" t="n">
        <v>63482000</v>
      </c>
    </row>
    <row spans="1:3" r="27">
      <c s="4" r="A27" t="s">
        <v>481</v>
      </c>
      <c s="6" r="B27" t="n">
        <v>771950000</v>
      </c>
    </row>
    <row spans="1:3" r="28">
      <c s="4" r="A28" t="s">
        <v>482</v>
      </c>
      <c s="6" r="B28" t="n">
        <v>67344000</v>
      </c>
    </row>
    <row spans="1:3" r="29">
      <c s="3" r="A29" t="s">
        <v>484</v>
      </c>
    </row>
    <row spans="1:3" r="30">
      <c s="4" r="A30" t="s">
        <v>477</v>
      </c>
      <c s="6" r="B30" t="n">
        <v>1237000</v>
      </c>
    </row>
    <row spans="1:3" r="31">
      <c s="4" r="A31" t="s">
        <v>478</v>
      </c>
      <c s="6" r="B31" t="n">
        <v>9522000</v>
      </c>
    </row>
    <row spans="1:3" r="32">
      <c s="4" r="A32" t="s">
        <v>479</v>
      </c>
      <c s="6" r="B32" t="n">
        <v>11296000</v>
      </c>
    </row>
    <row spans="1:3" r="33">
      <c s="4" r="A33" t="s">
        <v>480</v>
      </c>
      <c s="6" r="B33" t="n">
        <v>6457000</v>
      </c>
    </row>
    <row spans="1:3" r="34">
      <c s="4" r="A34" t="s">
        <v>481</v>
      </c>
      <c s="6" r="B34" t="n">
        <v>0</v>
      </c>
    </row>
    <row spans="1:3" r="35">
      <c s="4" r="A35" t="s">
        <v>482</v>
      </c>
      <c s="6" r="B35" t="n">
        <v>0</v>
      </c>
    </row>
    <row spans="1:3" r="36">
      <c s="4" r="A36" t="s">
        <v>469</v>
      </c>
      <c s="6" r="B36" t="n">
        <v>28511599</v>
      </c>
      <c s="6" r="C36" t="n">
        <v>31376840</v>
      </c>
    </row>
    <row spans="1:3" r="37">
      <c s="3" r="A37" t="s">
        <v>485</v>
      </c>
    </row>
    <row spans="1:3" r="38">
      <c s="4" r="A38" t="s">
        <v>477</v>
      </c>
      <c s="6" r="B38" t="n">
        <v>1239000</v>
      </c>
    </row>
    <row spans="1:3" r="39">
      <c s="4" r="A39" t="s">
        <v>478</v>
      </c>
      <c s="6" r="B39" t="n">
        <v>9624000</v>
      </c>
    </row>
    <row spans="1:3" r="40">
      <c s="4" r="A40" t="s">
        <v>479</v>
      </c>
      <c s="6" r="B40" t="n">
        <v>11621000</v>
      </c>
    </row>
    <row spans="1:3" r="41">
      <c s="4" r="A41" t="s">
        <v>480</v>
      </c>
      <c s="6" r="B41" t="n">
        <v>6609000</v>
      </c>
    </row>
    <row spans="1:3" r="42">
      <c s="4" r="A42" t="s">
        <v>481</v>
      </c>
      <c s="6" r="B42" t="n">
        <v>0</v>
      </c>
    </row>
    <row spans="1:3" r="43">
      <c s="4" r="A43" t="s">
        <v>482</v>
      </c>
      <c s="6" r="B43" t="n">
        <v>0</v>
      </c>
    </row>
    <row spans="1:3" r="44">
      <c s="4" r="A44" t="s">
        <v>472</v>
      </c>
      <c s="6" r="B44" t="n">
        <v>29092450</v>
      </c>
      <c s="6" r="C44" t="n">
        <v>31585303</v>
      </c>
    </row>
    <row spans="1:3" r="45">
      <c s="4" r="A45" t="s">
        <v>486</v>
      </c>
    </row>
    <row spans="1:3" r="46">
      <c s="3" r="A46" t="s">
        <v>468</v>
      </c>
    </row>
    <row spans="1:3" r="47">
      <c s="4" r="A47" t="s">
        <v>469</v>
      </c>
      <c s="6" r="B47" t="n">
        <v>0</v>
      </c>
      <c s="6" r="C47" t="n">
        <v>0</v>
      </c>
    </row>
    <row spans="1:3" r="48">
      <c s="4" r="A48" t="s">
        <v>470</v>
      </c>
      <c s="6" r="B48" t="n">
        <v>0</v>
      </c>
      <c s="6" r="C48" t="n">
        <v>0</v>
      </c>
    </row>
    <row spans="1:3" r="49">
      <c s="4" r="A49" t="s">
        <v>471</v>
      </c>
      <c s="6" r="B49" t="n">
        <v>0</v>
      </c>
      <c s="6" r="C49" t="n">
        <v>0</v>
      </c>
    </row>
    <row spans="1:3" r="50">
      <c s="4" r="A50" t="s">
        <v>472</v>
      </c>
      <c s="6" r="B50" t="n">
        <v>0</v>
      </c>
      <c s="6" r="C50" t="n">
        <v>0</v>
      </c>
    </row>
    <row spans="1:3" r="51">
      <c s="4" r="A51" t="s">
        <v>473</v>
      </c>
      <c s="6" r="B51" t="n">
        <v>0</v>
      </c>
      <c s="6" r="C51" t="n">
        <v>0</v>
      </c>
    </row>
    <row spans="1:3" r="52">
      <c s="4" r="A52" t="s">
        <v>487</v>
      </c>
    </row>
    <row spans="1:3" r="53">
      <c s="3" r="A53" t="s">
        <v>468</v>
      </c>
    </row>
    <row spans="1:3" r="54">
      <c s="4" r="A54" t="s">
        <v>469</v>
      </c>
      <c s="6" r="B54" t="n">
        <v>97458000</v>
      </c>
      <c s="6" r="C54" t="n">
        <v>131499000</v>
      </c>
    </row>
    <row spans="1:3" r="55">
      <c s="4" r="A55" t="s">
        <v>470</v>
      </c>
      <c s="6" r="B55" t="n">
        <v>69000</v>
      </c>
      <c s="6" r="C55" t="n">
        <v>3000</v>
      </c>
    </row>
    <row spans="1:3" r="56">
      <c s="4" r="A56" t="s">
        <v>471</v>
      </c>
      <c s="6" r="B56" t="n">
        <v>1080000</v>
      </c>
      <c s="6" r="C56" t="n">
        <v>3309000</v>
      </c>
    </row>
    <row spans="1:3" r="57">
      <c s="4" r="A57" t="s">
        <v>472</v>
      </c>
      <c s="6" r="B57" t="n">
        <v>96447000</v>
      </c>
      <c s="6" r="C57" t="n">
        <v>128193000</v>
      </c>
    </row>
    <row spans="1:3" r="58">
      <c s="4" r="A58" t="s">
        <v>473</v>
      </c>
      <c s="6" r="B58" t="n">
        <v>96447000</v>
      </c>
      <c s="6" r="C58" t="n">
        <v>128193000</v>
      </c>
    </row>
    <row spans="1:3" r="59">
      <c s="4" r="A59" t="s">
        <v>488</v>
      </c>
    </row>
    <row spans="1:3" r="60">
      <c s="3" r="A60" t="s">
        <v>468</v>
      </c>
    </row>
    <row spans="1:3" r="61">
      <c s="4" r="A61" t="s">
        <v>469</v>
      </c>
      <c s="6" r="B61" t="n">
        <v>758714000</v>
      </c>
      <c s="6" r="C61" t="n">
        <v>581998000</v>
      </c>
    </row>
    <row spans="1:3" r="62">
      <c s="4" r="A62" t="s">
        <v>470</v>
      </c>
      <c s="6" r="B62" t="n">
        <v>14042000</v>
      </c>
      <c s="6" r="C62" t="n">
        <v>5948000</v>
      </c>
    </row>
    <row spans="1:3" r="63">
      <c s="4" r="A63" t="s">
        <v>471</v>
      </c>
      <c s="6" r="B63" t="n">
        <v>806000</v>
      </c>
      <c s="6" r="C63" t="n">
        <v>5030000</v>
      </c>
    </row>
    <row spans="1:3" r="64">
      <c s="4" r="A64" t="s">
        <v>472</v>
      </c>
      <c s="6" r="B64" t="n">
        <v>771950000</v>
      </c>
      <c s="6" r="C64" t="n">
        <v>582916000</v>
      </c>
    </row>
    <row spans="1:3" r="65">
      <c s="4" r="A65" t="s">
        <v>473</v>
      </c>
      <c s="6" r="B65" t="n">
        <v>771950000</v>
      </c>
      <c s="6" r="C65" t="n">
        <v>582916000</v>
      </c>
    </row>
    <row spans="1:3" r="66">
      <c s="4" r="A66" t="s">
        <v>489</v>
      </c>
    </row>
    <row spans="1:3" r="67">
      <c s="3" r="A67" t="s">
        <v>468</v>
      </c>
    </row>
    <row spans="1:3" r="68">
      <c s="4" r="A68" t="s">
        <v>469</v>
      </c>
      <c s="6" r="B68" t="n">
        <v>159890000</v>
      </c>
      <c s="6" r="C68" t="n">
        <v>158072000</v>
      </c>
    </row>
    <row spans="1:3" r="69">
      <c s="4" r="A69" t="s">
        <v>470</v>
      </c>
      <c s="6" r="B69" t="n">
        <v>9200000</v>
      </c>
      <c s="6" r="C69" t="n">
        <v>7094000</v>
      </c>
    </row>
    <row spans="1:3" r="70">
      <c s="4" r="A70" t="s">
        <v>471</v>
      </c>
      <c s="6" r="B70" t="n">
        <v>13000</v>
      </c>
      <c s="6" r="C70" t="n">
        <v>124000</v>
      </c>
    </row>
    <row spans="1:3" r="71">
      <c s="4" r="A71" t="s">
        <v>472</v>
      </c>
      <c s="6" r="B71" t="n">
        <v>169077000</v>
      </c>
      <c s="6" r="C71" t="n">
        <v>165042000</v>
      </c>
    </row>
    <row spans="1:3" r="72">
      <c s="4" r="A72" t="s">
        <v>473</v>
      </c>
      <c s="6" r="B72" t="n">
        <v>169077000</v>
      </c>
      <c s="6" r="C72" t="n">
        <v>165042000</v>
      </c>
    </row>
    <row spans="1:3" r="73">
      <c s="4" r="A73" t="s">
        <v>490</v>
      </c>
    </row>
    <row spans="1:3" r="74">
      <c s="3" r="A74" t="s">
        <v>468</v>
      </c>
    </row>
    <row spans="1:3" r="75">
      <c s="4" r="A75" t="s">
        <v>469</v>
      </c>
      <c s="6" r="B75" t="n">
        <v>68404000</v>
      </c>
      <c s="6" r="C75" t="n">
        <v>49598000</v>
      </c>
    </row>
    <row spans="1:3" r="76">
      <c s="4" r="A76" t="s">
        <v>470</v>
      </c>
      <c s="6" r="B76" t="n">
        <v>2000</v>
      </c>
      <c s="6" r="C76" t="n">
        <v>8000</v>
      </c>
    </row>
    <row spans="1:3" r="77">
      <c s="4" r="A77" t="s">
        <v>471</v>
      </c>
      <c s="6" r="B77" t="n">
        <v>1062000</v>
      </c>
      <c s="6" r="C77" t="n">
        <v>805000</v>
      </c>
    </row>
    <row spans="1:3" r="78">
      <c s="4" r="A78" t="s">
        <v>472</v>
      </c>
      <c s="6" r="B78" t="n">
        <v>67344000</v>
      </c>
      <c s="6" r="C78" t="n">
        <v>48801000</v>
      </c>
    </row>
    <row spans="1:3" r="79">
      <c s="4" r="A79" t="s">
        <v>473</v>
      </c>
      <c s="6" r="B79" t="n">
        <v>67344000</v>
      </c>
      <c s="6" r="C79" t="n">
        <v>48801000</v>
      </c>
    </row>
    <row spans="1:3" r="80">
      <c s="4" r="A80" t="s">
        <v>491</v>
      </c>
    </row>
    <row spans="1:3" r="81">
      <c s="3" r="A81" t="s">
        <v>468</v>
      </c>
    </row>
    <row spans="1:3" r="82">
      <c s="4" r="A82" t="s">
        <v>469</v>
      </c>
      <c s="6" r="B82" t="n">
        <v>4273000</v>
      </c>
      <c s="6" r="C82" t="n">
        <v>9541000</v>
      </c>
    </row>
    <row spans="1:3" r="83">
      <c s="4" r="A83" t="s">
        <v>470</v>
      </c>
      <c s="6" r="B83" t="n">
        <v>136000</v>
      </c>
      <c s="6" r="C83" t="n">
        <v>589000</v>
      </c>
    </row>
    <row spans="1:3" r="84">
      <c s="4" r="A84" t="s">
        <v>471</v>
      </c>
      <c s="6" r="B84" t="n">
        <v>6000</v>
      </c>
      <c s="6" r="C84" t="n">
        <v>17000</v>
      </c>
    </row>
    <row spans="1:3" r="85">
      <c s="4" r="A85" t="s">
        <v>472</v>
      </c>
      <c s="6" r="B85" t="n">
        <v>4403000</v>
      </c>
      <c s="6" r="C85" t="n">
        <v>10113000</v>
      </c>
    </row>
    <row spans="1:3" r="86">
      <c s="4" r="A86" t="s">
        <v>473</v>
      </c>
      <c s="6" r="B86" t="n">
        <v>4403000</v>
      </c>
      <c s="6" r="C86" t="n">
        <v>10113000</v>
      </c>
    </row>
    <row spans="1:3" r="87">
      <c s="4" r="A87" t="s">
        <v>489</v>
      </c>
    </row>
    <row spans="1:3" r="88">
      <c s="3" r="A88" t="s">
        <v>475</v>
      </c>
    </row>
    <row spans="1:3" r="89">
      <c s="4" r="A89" t="s">
        <v>469</v>
      </c>
      <c s="6" r="B89" t="n">
        <v>28512000</v>
      </c>
      <c s="6" r="C89" t="n">
        <v>31377000</v>
      </c>
    </row>
    <row spans="1:3" r="90">
      <c s="4" r="A90" t="s">
        <v>470</v>
      </c>
      <c s="6" r="B90" t="n">
        <v>581000</v>
      </c>
      <c s="6" r="C90" t="n">
        <v>257000</v>
      </c>
    </row>
    <row spans="1:3" r="91">
      <c s="4" r="A91" t="s">
        <v>471</v>
      </c>
      <c s="6" r="B91" t="n">
        <v>0</v>
      </c>
      <c s="6" r="C91" t="n">
        <v>48000</v>
      </c>
    </row>
    <row spans="1:3" r="92">
      <c s="4" r="A92" t="s">
        <v>472</v>
      </c>
      <c s="6" r="B92" t="n">
        <v>29092450</v>
      </c>
      <c s="6" r="C92" t="n">
        <v>31585303</v>
      </c>
    </row>
    <row spans="1:3" r="93">
      <c s="3" r="A93" t="s">
        <v>485</v>
      </c>
    </row>
    <row spans="1:3" r="94">
      <c s="4" r="A94" t="s">
        <v>472</v>
      </c>
      <c s="7" r="B94" t="n">
        <v>29092450</v>
      </c>
      <c s="7" r="C94" t="n">
        <v>3158530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492</v>
      </c>
      <c s="2" r="B1" t="s">
        <v>2</v>
      </c>
      <c s="2" r="C1" t="s">
        <v>28</v>
      </c>
    </row>
    <row spans="1:3" r="2">
      <c s="3" r="A2" t="s">
        <v>493</v>
      </c>
    </row>
    <row spans="1:3" r="3">
      <c s="4" r="A3" t="s">
        <v>494</v>
      </c>
      <c s="7" r="B3" t="n">
        <v>118914</v>
      </c>
      <c s="7" r="C3" t="n">
        <v>450662</v>
      </c>
    </row>
    <row spans="1:3" r="4">
      <c s="4" r="A4" t="s">
        <v>495</v>
      </c>
      <c s="6" r="B4" t="n">
        <v>1215</v>
      </c>
      <c s="6" r="C4" t="n">
        <v>5344</v>
      </c>
    </row>
    <row spans="1:3" r="5">
      <c s="4" r="A5" t="s">
        <v>496</v>
      </c>
      <c s="6" r="B5" t="n">
        <v>79169</v>
      </c>
      <c s="6" r="C5" t="n">
        <v>178215</v>
      </c>
    </row>
    <row spans="1:3" r="6">
      <c s="4" r="A6" t="s">
        <v>497</v>
      </c>
      <c s="6" r="B6" t="n">
        <v>1752</v>
      </c>
      <c s="6" r="C6" t="n">
        <v>3989</v>
      </c>
    </row>
    <row spans="1:3" r="7">
      <c s="4" r="A7" t="s">
        <v>498</v>
      </c>
      <c s="6" r="B7" t="n">
        <v>198083</v>
      </c>
      <c s="6" r="C7" t="n">
        <v>628877</v>
      </c>
    </row>
    <row spans="1:3" r="8">
      <c s="4" r="A8" t="s">
        <v>499</v>
      </c>
      <c s="6" r="B8" t="n">
        <v>2967</v>
      </c>
      <c s="6" r="C8" t="n">
        <v>9333</v>
      </c>
    </row>
    <row spans="1:3" r="9">
      <c s="4" r="A9" t="s">
        <v>486</v>
      </c>
    </row>
    <row spans="1:3" r="10">
      <c s="3" r="A10" t="s">
        <v>493</v>
      </c>
    </row>
    <row spans="1:3" r="11">
      <c s="4" r="A11" t="s">
        <v>494</v>
      </c>
      <c s="6" r="B11" t="n">
        <v>0</v>
      </c>
      <c s="6" r="C11" t="n">
        <v>0</v>
      </c>
    </row>
    <row spans="1:3" r="12">
      <c s="4" r="A12" t="s">
        <v>495</v>
      </c>
      <c s="6" r="B12" t="n">
        <v>0</v>
      </c>
      <c s="6" r="C12" t="n">
        <v>0</v>
      </c>
    </row>
    <row spans="1:3" r="13">
      <c s="4" r="A13" t="s">
        <v>496</v>
      </c>
      <c s="6" r="B13" t="n">
        <v>0</v>
      </c>
      <c s="6" r="C13" t="n">
        <v>0</v>
      </c>
    </row>
    <row spans="1:3" r="14">
      <c s="4" r="A14" t="s">
        <v>497</v>
      </c>
      <c s="6" r="B14" t="n">
        <v>0</v>
      </c>
      <c s="6" r="C14" t="n">
        <v>0</v>
      </c>
    </row>
    <row spans="1:3" r="15">
      <c s="4" r="A15" t="s">
        <v>498</v>
      </c>
      <c s="6" r="B15" t="n">
        <v>0</v>
      </c>
      <c s="6" r="C15" t="n">
        <v>0</v>
      </c>
    </row>
    <row spans="1:3" r="16">
      <c s="4" r="A16" t="s">
        <v>499</v>
      </c>
      <c s="6" r="B16" t="n">
        <v>0</v>
      </c>
      <c s="6" r="C16" t="n">
        <v>0</v>
      </c>
    </row>
    <row spans="1:3" r="17">
      <c s="4" r="A17" t="s">
        <v>487</v>
      </c>
    </row>
    <row spans="1:3" r="18">
      <c s="3" r="A18" t="s">
        <v>493</v>
      </c>
    </row>
    <row spans="1:3" r="19">
      <c s="4" r="A19" t="s">
        <v>494</v>
      </c>
      <c s="6" r="B19" t="n">
        <v>8841</v>
      </c>
      <c s="6" r="C19" t="n">
        <v>61903</v>
      </c>
    </row>
    <row spans="1:3" r="20">
      <c s="4" r="A20" t="s">
        <v>495</v>
      </c>
      <c s="6" r="B20" t="n">
        <v>509</v>
      </c>
      <c s="6" r="C20" t="n">
        <v>1702</v>
      </c>
    </row>
    <row spans="1:3" r="21">
      <c s="4" r="A21" t="s">
        <v>496</v>
      </c>
      <c s="6" r="B21" t="n">
        <v>12116</v>
      </c>
      <c s="6" r="C21" t="n">
        <v>65538</v>
      </c>
    </row>
    <row spans="1:3" r="22">
      <c s="4" r="A22" t="s">
        <v>497</v>
      </c>
      <c s="6" r="B22" t="n">
        <v>571</v>
      </c>
      <c s="6" r="C22" t="n">
        <v>1607</v>
      </c>
    </row>
    <row spans="1:3" r="23">
      <c s="4" r="A23" t="s">
        <v>498</v>
      </c>
      <c s="6" r="B23" t="n">
        <v>20957</v>
      </c>
      <c s="6" r="C23" t="n">
        <v>127441</v>
      </c>
    </row>
    <row spans="1:3" r="24">
      <c s="4" r="A24" t="s">
        <v>499</v>
      </c>
      <c s="6" r="B24" t="n">
        <v>1080</v>
      </c>
      <c s="6" r="C24" t="n">
        <v>3309</v>
      </c>
    </row>
    <row spans="1:3" r="25">
      <c s="4" r="A25" t="s">
        <v>488</v>
      </c>
    </row>
    <row spans="1:3" r="26">
      <c s="3" r="A26" t="s">
        <v>493</v>
      </c>
    </row>
    <row spans="1:3" r="27">
      <c s="4" r="A27" t="s">
        <v>494</v>
      </c>
      <c s="6" r="B27" t="n">
        <v>67682</v>
      </c>
      <c s="6" r="C27" t="n">
        <v>338230</v>
      </c>
    </row>
    <row spans="1:3" r="28">
      <c s="4" r="A28" t="s">
        <v>495</v>
      </c>
      <c s="6" r="B28" t="n">
        <v>279</v>
      </c>
      <c s="6" r="C28" t="n">
        <v>2789</v>
      </c>
    </row>
    <row spans="1:3" r="29">
      <c s="4" r="A29" t="s">
        <v>496</v>
      </c>
      <c s="6" r="B29" t="n">
        <v>41087</v>
      </c>
      <c s="6" r="C29" t="n">
        <v>103003</v>
      </c>
    </row>
    <row spans="1:3" r="30">
      <c s="4" r="A30" t="s">
        <v>497</v>
      </c>
      <c s="6" r="B30" t="n">
        <v>527</v>
      </c>
      <c s="6" r="C30" t="n">
        <v>2241</v>
      </c>
    </row>
    <row spans="1:3" r="31">
      <c s="4" r="A31" t="s">
        <v>498</v>
      </c>
      <c s="6" r="B31" t="n">
        <v>108769</v>
      </c>
      <c s="6" r="C31" t="n">
        <v>441233</v>
      </c>
    </row>
    <row spans="1:3" r="32">
      <c s="4" r="A32" t="s">
        <v>499</v>
      </c>
      <c s="6" r="B32" t="n">
        <v>806</v>
      </c>
      <c s="6" r="C32" t="n">
        <v>5030</v>
      </c>
    </row>
    <row spans="1:3" r="33">
      <c s="4" r="A33" t="s">
        <v>489</v>
      </c>
    </row>
    <row spans="1:3" r="34">
      <c s="3" r="A34" t="s">
        <v>493</v>
      </c>
    </row>
    <row spans="1:3" r="35">
      <c s="4" r="A35" t="s">
        <v>494</v>
      </c>
      <c s="6" r="B35" t="n">
        <v>2607</v>
      </c>
      <c s="6" r="C35" t="n">
        <v>6509</v>
      </c>
    </row>
    <row spans="1:3" r="36">
      <c s="4" r="A36" t="s">
        <v>495</v>
      </c>
      <c s="6" r="B36" t="n">
        <v>12</v>
      </c>
      <c s="6" r="C36" t="n">
        <v>38</v>
      </c>
    </row>
    <row spans="1:3" r="37">
      <c s="4" r="A37" t="s">
        <v>496</v>
      </c>
      <c s="6" r="B37" t="n">
        <v>412</v>
      </c>
      <c s="6" r="C37" t="n">
        <v>6135</v>
      </c>
    </row>
    <row spans="1:3" r="38">
      <c s="4" r="A38" t="s">
        <v>497</v>
      </c>
      <c s="6" r="B38" t="n">
        <v>1</v>
      </c>
      <c s="6" r="C38" t="n">
        <v>134</v>
      </c>
    </row>
    <row spans="1:3" r="39">
      <c s="4" r="A39" t="s">
        <v>498</v>
      </c>
      <c s="6" r="B39" t="n">
        <v>3019</v>
      </c>
      <c s="6" r="C39" t="n">
        <v>12644</v>
      </c>
    </row>
    <row spans="1:3" r="40">
      <c s="4" r="A40" t="s">
        <v>499</v>
      </c>
      <c s="6" r="B40" t="n">
        <v>13</v>
      </c>
      <c s="6" r="C40" t="n">
        <v>172</v>
      </c>
    </row>
    <row spans="1:3" r="41">
      <c s="4" r="A41" t="s">
        <v>490</v>
      </c>
    </row>
    <row spans="1:3" r="42">
      <c s="3" r="A42" t="s">
        <v>493</v>
      </c>
    </row>
    <row spans="1:3" r="43">
      <c s="4" r="A43" t="s">
        <v>494</v>
      </c>
      <c s="6" r="B43" t="n">
        <v>38787</v>
      </c>
      <c s="6" r="C43" t="n">
        <v>41466</v>
      </c>
    </row>
    <row spans="1:3" r="44">
      <c s="4" r="A44" t="s">
        <v>495</v>
      </c>
      <c s="6" r="B44" t="n">
        <v>409</v>
      </c>
      <c s="6" r="C44" t="n">
        <v>798</v>
      </c>
    </row>
    <row spans="1:3" r="45">
      <c s="4" r="A45" t="s">
        <v>496</v>
      </c>
      <c s="6" r="B45" t="n">
        <v>25554</v>
      </c>
      <c s="6" r="C45" t="n">
        <v>3539</v>
      </c>
    </row>
    <row spans="1:3" r="46">
      <c s="4" r="A46" t="s">
        <v>497</v>
      </c>
      <c s="6" r="B46" t="n">
        <v>653</v>
      </c>
      <c s="6" r="C46" t="n">
        <v>7</v>
      </c>
    </row>
    <row spans="1:3" r="47">
      <c s="4" r="A47" t="s">
        <v>498</v>
      </c>
      <c s="6" r="B47" t="n">
        <v>64341</v>
      </c>
      <c s="6" r="C47" t="n">
        <v>45005</v>
      </c>
    </row>
    <row spans="1:3" r="48">
      <c s="4" r="A48" t="s">
        <v>499</v>
      </c>
      <c s="6" r="B48" t="n">
        <v>1062</v>
      </c>
      <c s="6" r="C48" t="n">
        <v>805</v>
      </c>
    </row>
    <row spans="1:3" r="49">
      <c s="4" r="A49" t="s">
        <v>500</v>
      </c>
    </row>
    <row spans="1:3" r="50">
      <c s="3" r="A50" t="s">
        <v>493</v>
      </c>
    </row>
    <row spans="1:3" r="51">
      <c s="4" r="A51" t="s">
        <v>494</v>
      </c>
      <c s="6" r="B51" t="n">
        <v>997</v>
      </c>
      <c s="6" r="C51" t="n">
        <v>2554</v>
      </c>
    </row>
    <row spans="1:3" r="52">
      <c s="4" r="A52" t="s">
        <v>495</v>
      </c>
      <c s="6" r="B52" t="n">
        <v>6</v>
      </c>
      <c s="6" r="C52" t="n">
        <v>17</v>
      </c>
    </row>
    <row spans="1:3" r="53">
      <c s="4" r="A53" t="s">
        <v>496</v>
      </c>
      <c s="6" r="B53" t="n">
        <v>0</v>
      </c>
      <c s="6" r="C53" t="n">
        <v>0</v>
      </c>
    </row>
    <row spans="1:3" r="54">
      <c s="4" r="A54" t="s">
        <v>497</v>
      </c>
      <c s="6" r="B54" t="n">
        <v>0</v>
      </c>
      <c s="6" r="C54" t="n">
        <v>0</v>
      </c>
    </row>
    <row spans="1:3" r="55">
      <c s="4" r="A55" t="s">
        <v>498</v>
      </c>
      <c s="6" r="B55" t="n">
        <v>997</v>
      </c>
      <c s="6" r="C55" t="n">
        <v>2554</v>
      </c>
    </row>
    <row spans="1:3" r="56">
      <c s="4" r="A56" t="s">
        <v>499</v>
      </c>
      <c s="7" r="B56" t="n">
        <v>6</v>
      </c>
      <c s="7" r="C56" t="n">
        <v>1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J2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5"/>
    <col customWidth="1" max="10" min="10" width="4"/>
  </cols>
  <sheetData>
    <row spans="1:10" r="1">
      <c s="1" r="A1" t="s">
        <v>501</v>
      </c>
      <c s="2" r="C1" t="s">
        <v>80</v>
      </c>
      <c s="2" r="F1" t="s">
        <v>1</v>
      </c>
      <c r="I1" t="n"/>
    </row>
    <row spans="1:10" r="2">
      <c s="2" r="C2" t="s">
        <v>2</v>
      </c>
      <c s="2" r="E2" t="s">
        <v>81</v>
      </c>
      <c s="2" r="F2" t="s">
        <v>2</v>
      </c>
      <c s="2" r="H2" t="s">
        <v>81</v>
      </c>
      <c s="2" r="I2" t="s">
        <v>28</v>
      </c>
    </row>
    <row spans="1:10" r="3">
      <c s="3" r="A3" t="s">
        <v>220</v>
      </c>
    </row>
    <row spans="1:10" r="4">
      <c s="4" r="A4" t="s">
        <v>502</v>
      </c>
      <c s="4" r="C4" t="s">
        <v>503</v>
      </c>
      <c s="4" r="F4" t="s">
        <v>503</v>
      </c>
    </row>
    <row spans="1:10" r="5">
      <c s="4" r="A5" t="s">
        <v>504</v>
      </c>
      <c s="7" r="C5" t="n">
        <v>500000</v>
      </c>
      <c s="7" r="F5" t="n">
        <v>500000</v>
      </c>
    </row>
    <row spans="1:10" r="6">
      <c s="3" r="A6" t="s">
        <v>505</v>
      </c>
    </row>
    <row spans="1:10" r="7">
      <c s="4" r="A7" t="s">
        <v>38</v>
      </c>
      <c s="6" r="C7" t="n">
        <v>7091401512</v>
      </c>
      <c s="6" r="F7" t="n">
        <v>7091401512</v>
      </c>
      <c s="7" r="I7" t="n">
        <v>6543235381</v>
      </c>
    </row>
    <row spans="1:10" r="8">
      <c s="4" r="A8" t="s">
        <v>506</v>
      </c>
      <c s="6" r="C8" t="n">
        <v>98100000</v>
      </c>
      <c s="6" r="F8" t="n">
        <v>98100000</v>
      </c>
      <c s="6" r="I8" t="n">
        <v>105000000</v>
      </c>
    </row>
    <row spans="1:10" r="9">
      <c s="4" r="A9" t="s">
        <v>507</v>
      </c>
      <c s="6" r="C9" t="n">
        <v>37004000</v>
      </c>
      <c s="7" r="E9" t="n">
        <v>17248000</v>
      </c>
      <c s="6" r="F9" t="n">
        <v>36629000</v>
      </c>
      <c s="7" r="H9" t="n">
        <v>17341000</v>
      </c>
    </row>
    <row spans="1:10" r="10">
      <c s="4" r="A10" t="s">
        <v>508</v>
      </c>
      <c s="6" r="F10" t="n">
        <v>676000</v>
      </c>
      <c s="7" r="H10" t="n">
        <v>398000</v>
      </c>
    </row>
    <row spans="1:10" r="11">
      <c s="4" r="A11" t="s">
        <v>509</v>
      </c>
    </row>
    <row spans="1:10" r="12">
      <c s="3" r="A12" t="s">
        <v>505</v>
      </c>
    </row>
    <row spans="1:10" r="13">
      <c s="4" r="A13" t="s">
        <v>38</v>
      </c>
      <c s="6" r="C13" t="n">
        <v>2467219000</v>
      </c>
      <c s="6" r="F13" t="n">
        <v>2467219000</v>
      </c>
      <c s="6" r="I13" t="n">
        <v>2275483000</v>
      </c>
    </row>
    <row spans="1:10" r="14">
      <c s="4" r="A14" t="s">
        <v>510</v>
      </c>
    </row>
    <row spans="1:10" r="15">
      <c s="3" r="A15" t="s">
        <v>505</v>
      </c>
    </row>
    <row spans="1:10" r="16">
      <c s="4" r="A16" t="s">
        <v>38</v>
      </c>
      <c s="6" r="C16" t="n">
        <v>1068620000</v>
      </c>
      <c s="6" r="F16" t="n">
        <v>1068620000</v>
      </c>
      <c s="6" r="I16" t="n">
        <v>1046517000</v>
      </c>
    </row>
    <row spans="1:10" r="17">
      <c s="4" r="A17" t="s">
        <v>511</v>
      </c>
    </row>
    <row spans="1:10" r="18">
      <c s="3" r="A18" t="s">
        <v>505</v>
      </c>
    </row>
    <row spans="1:10" r="19">
      <c s="4" r="A19" t="s">
        <v>38</v>
      </c>
      <c s="6" r="C19" t="n">
        <v>816681000</v>
      </c>
      <c s="6" r="F19" t="n">
        <v>816681000</v>
      </c>
      <c s="6" r="I19" t="n">
        <v>747697000</v>
      </c>
    </row>
    <row spans="1:10" r="20">
      <c s="4" r="A20" t="s">
        <v>512</v>
      </c>
    </row>
    <row spans="1:10" r="21">
      <c s="3" r="A21" t="s">
        <v>505</v>
      </c>
    </row>
    <row spans="1:10" r="22">
      <c s="4" r="A22" t="s">
        <v>38</v>
      </c>
      <c s="6" r="C22" t="n">
        <v>2492016000</v>
      </c>
      <c s="6" r="F22" t="n">
        <v>2492016000</v>
      </c>
      <c s="6" r="I22" t="n">
        <v>2228542000</v>
      </c>
    </row>
    <row spans="1:10" r="23">
      <c s="4" r="A23" t="s">
        <v>513</v>
      </c>
    </row>
    <row spans="1:10" r="24">
      <c s="3" r="A24" t="s">
        <v>505</v>
      </c>
    </row>
    <row spans="1:10" r="25">
      <c s="4" r="A25" t="s">
        <v>38</v>
      </c>
      <c s="6" r="C25" t="n">
        <v>246866000</v>
      </c>
      <c s="6" r="F25" t="n">
        <v>246866000</v>
      </c>
      <c s="6" r="I25" t="n">
        <v>244996000</v>
      </c>
    </row>
    <row spans="1:10" r="26">
      <c s="4" r="A26" t="s">
        <v>514</v>
      </c>
    </row>
    <row spans="1:10" r="27">
      <c s="3" r="A27" t="s">
        <v>505</v>
      </c>
    </row>
    <row spans="1:10" r="28">
      <c s="4" r="A28" t="s">
        <v>38</v>
      </c>
      <c s="6" r="C28" t="n">
        <v>7047756000</v>
      </c>
      <c s="6" r="F28" t="n">
        <v>7047756000</v>
      </c>
      <c s="6" r="I28" t="n">
        <v>6505788000</v>
      </c>
      <c s="4" r="J28" t="s">
        <v>341</v>
      </c>
    </row>
    <row spans="1:10" r="29">
      <c s="4" r="A29" t="s">
        <v>515</v>
      </c>
    </row>
    <row spans="1:10" r="30">
      <c s="3" r="A30" t="s">
        <v>505</v>
      </c>
    </row>
    <row spans="1:10" r="31">
      <c s="4" r="A31" t="s">
        <v>38</v>
      </c>
      <c s="6" r="C31" t="n">
        <v>2461815000</v>
      </c>
      <c s="6" r="F31" t="n">
        <v>2461815000</v>
      </c>
      <c s="6" r="I31" t="n">
        <v>2269439000</v>
      </c>
      <c s="4" r="J31" t="s">
        <v>341</v>
      </c>
    </row>
    <row spans="1:10" r="32">
      <c s="4" r="A32" t="s">
        <v>516</v>
      </c>
    </row>
    <row spans="1:10" r="33">
      <c s="3" r="A33" t="s">
        <v>505</v>
      </c>
    </row>
    <row spans="1:10" r="34">
      <c s="4" r="A34" t="s">
        <v>38</v>
      </c>
      <c s="6" r="C34" t="n">
        <v>1058152000</v>
      </c>
      <c s="6" r="F34" t="n">
        <v>1058152000</v>
      </c>
      <c s="6" r="I34" t="n">
        <v>1033479000</v>
      </c>
      <c s="4" r="J34" t="s">
        <v>341</v>
      </c>
    </row>
    <row spans="1:10" r="35">
      <c s="4" r="A35" t="s">
        <v>517</v>
      </c>
    </row>
    <row spans="1:10" r="36">
      <c s="3" r="A36" t="s">
        <v>505</v>
      </c>
    </row>
    <row spans="1:10" r="37">
      <c s="4" r="A37" t="s">
        <v>38</v>
      </c>
      <c s="6" r="C37" t="n">
        <v>809566000</v>
      </c>
      <c s="6" r="F37" t="n">
        <v>809566000</v>
      </c>
      <c s="6" r="I37" t="n">
        <v>740090000</v>
      </c>
      <c s="4" r="J37" t="s">
        <v>341</v>
      </c>
    </row>
    <row spans="1:10" r="38">
      <c s="4" r="A38" t="s">
        <v>518</v>
      </c>
    </row>
    <row spans="1:10" r="39">
      <c s="3" r="A39" t="s">
        <v>505</v>
      </c>
    </row>
    <row spans="1:10" r="40">
      <c s="4" r="A40" t="s">
        <v>38</v>
      </c>
      <c s="6" r="C40" t="n">
        <v>2473957000</v>
      </c>
      <c s="6" r="F40" t="n">
        <v>2473957000</v>
      </c>
      <c s="6" r="I40" t="n">
        <v>2222714000</v>
      </c>
      <c s="4" r="J40" t="s">
        <v>341</v>
      </c>
    </row>
    <row spans="1:10" r="41">
      <c s="4" r="A41" t="s">
        <v>519</v>
      </c>
    </row>
    <row spans="1:10" r="42">
      <c s="3" r="A42" t="s">
        <v>505</v>
      </c>
    </row>
    <row spans="1:10" r="43">
      <c s="4" r="A43" t="s">
        <v>38</v>
      </c>
      <c s="6" r="C43" t="n">
        <v>244266000</v>
      </c>
      <c s="6" r="F43" t="n">
        <v>244266000</v>
      </c>
      <c s="6" r="I43" t="n">
        <v>240066000</v>
      </c>
      <c s="4" r="J43" t="s">
        <v>341</v>
      </c>
    </row>
    <row spans="1:10" r="44">
      <c s="4" r="A44" t="s">
        <v>520</v>
      </c>
    </row>
    <row spans="1:10" r="45">
      <c s="3" r="A45" t="s">
        <v>505</v>
      </c>
    </row>
    <row spans="1:10" r="46">
      <c s="4" r="A46" t="s">
        <v>38</v>
      </c>
      <c s="6" r="C46" t="n">
        <v>6915272000</v>
      </c>
      <c s="6" r="F46" t="n">
        <v>6915272000</v>
      </c>
      <c s="6" r="I46" t="n">
        <v>6353420000</v>
      </c>
    </row>
    <row spans="1:10" r="47">
      <c s="4" r="A47" t="s">
        <v>521</v>
      </c>
    </row>
    <row spans="1:10" r="48">
      <c s="3" r="A48" t="s">
        <v>505</v>
      </c>
    </row>
    <row spans="1:10" r="49">
      <c s="4" r="A49" t="s">
        <v>38</v>
      </c>
      <c s="6" r="C49" t="n">
        <v>2423496000</v>
      </c>
      <c s="6" r="F49" t="n">
        <v>2423496000</v>
      </c>
      <c s="6" r="I49" t="n">
        <v>2217639000</v>
      </c>
    </row>
    <row spans="1:10" r="50">
      <c s="4" r="A50" t="s">
        <v>522</v>
      </c>
    </row>
    <row spans="1:10" r="51">
      <c s="3" r="A51" t="s">
        <v>505</v>
      </c>
    </row>
    <row spans="1:10" r="52">
      <c s="4" r="A52" t="s">
        <v>38</v>
      </c>
      <c s="6" r="C52" t="n">
        <v>1046149000</v>
      </c>
      <c s="6" r="F52" t="n">
        <v>1046149000</v>
      </c>
      <c s="6" r="I52" t="n">
        <v>1020239000</v>
      </c>
    </row>
    <row spans="1:10" r="53">
      <c s="4" r="A53" t="s">
        <v>523</v>
      </c>
    </row>
    <row spans="1:10" r="54">
      <c s="3" r="A54" t="s">
        <v>505</v>
      </c>
    </row>
    <row spans="1:10" r="55">
      <c s="4" r="A55" t="s">
        <v>38</v>
      </c>
      <c s="6" r="C55" t="n">
        <v>798597000</v>
      </c>
      <c s="6" r="F55" t="n">
        <v>798597000</v>
      </c>
      <c s="6" r="I55" t="n">
        <v>732662000</v>
      </c>
    </row>
    <row spans="1:10" r="56">
      <c s="4" r="A56" t="s">
        <v>524</v>
      </c>
    </row>
    <row spans="1:10" r="57">
      <c s="3" r="A57" t="s">
        <v>505</v>
      </c>
    </row>
    <row spans="1:10" r="58">
      <c s="4" r="A58" t="s">
        <v>38</v>
      </c>
      <c s="6" r="C58" t="n">
        <v>2402831000</v>
      </c>
      <c s="6" r="F58" t="n">
        <v>2402831000</v>
      </c>
      <c s="6" r="I58" t="n">
        <v>2143006000</v>
      </c>
    </row>
    <row spans="1:10" r="59">
      <c s="4" r="A59" t="s">
        <v>525</v>
      </c>
    </row>
    <row spans="1:10" r="60">
      <c s="3" r="A60" t="s">
        <v>505</v>
      </c>
    </row>
    <row spans="1:10" r="61">
      <c s="4" r="A61" t="s">
        <v>38</v>
      </c>
      <c s="6" r="C61" t="n">
        <v>244199000</v>
      </c>
      <c s="6" r="F61" t="n">
        <v>244199000</v>
      </c>
      <c s="6" r="I61" t="n">
        <v>239874000</v>
      </c>
    </row>
    <row spans="1:10" r="62">
      <c s="4" r="A62" t="s">
        <v>526</v>
      </c>
    </row>
    <row spans="1:10" r="63">
      <c s="3" r="A63" t="s">
        <v>505</v>
      </c>
    </row>
    <row spans="1:10" r="64">
      <c s="4" r="A64" t="s">
        <v>38</v>
      </c>
      <c s="6" r="C64" t="n">
        <v>34381000</v>
      </c>
      <c s="6" r="F64" t="n">
        <v>34381000</v>
      </c>
      <c s="6" r="I64" t="n">
        <v>47344000</v>
      </c>
    </row>
    <row spans="1:10" r="65">
      <c s="4" r="A65" t="s">
        <v>527</v>
      </c>
    </row>
    <row spans="1:10" r="66">
      <c s="3" r="A66" t="s">
        <v>505</v>
      </c>
    </row>
    <row spans="1:10" r="67">
      <c s="4" r="A67" t="s">
        <v>38</v>
      </c>
      <c s="6" r="C67" t="n">
        <v>13781000</v>
      </c>
      <c s="6" r="F67" t="n">
        <v>13781000</v>
      </c>
      <c s="6" r="I67" t="n">
        <v>18162000</v>
      </c>
    </row>
    <row spans="1:10" r="68">
      <c s="4" r="A68" t="s">
        <v>528</v>
      </c>
    </row>
    <row spans="1:10" r="69">
      <c s="3" r="A69" t="s">
        <v>505</v>
      </c>
    </row>
    <row spans="1:10" r="70">
      <c s="4" r="A70" t="s">
        <v>38</v>
      </c>
      <c s="6" r="C70" t="n">
        <v>1869000</v>
      </c>
      <c s="6" r="F70" t="n">
        <v>1869000</v>
      </c>
      <c s="6" r="I70" t="n">
        <v>1894000</v>
      </c>
    </row>
    <row spans="1:10" r="71">
      <c s="4" r="A71" t="s">
        <v>529</v>
      </c>
    </row>
    <row spans="1:10" r="72">
      <c s="3" r="A72" t="s">
        <v>505</v>
      </c>
    </row>
    <row spans="1:10" r="73">
      <c s="4" r="A73" t="s">
        <v>38</v>
      </c>
      <c s="6" r="C73" t="n">
        <v>3896000</v>
      </c>
      <c s="6" r="F73" t="n">
        <v>3896000</v>
      </c>
      <c s="6" r="I73" t="n">
        <v>1133000</v>
      </c>
    </row>
    <row spans="1:10" r="74">
      <c s="4" r="A74" t="s">
        <v>530</v>
      </c>
    </row>
    <row spans="1:10" r="75">
      <c s="3" r="A75" t="s">
        <v>505</v>
      </c>
    </row>
    <row spans="1:10" r="76">
      <c s="4" r="A76" t="s">
        <v>38</v>
      </c>
      <c s="6" r="C76" t="n">
        <v>14835000</v>
      </c>
      <c s="6" r="F76" t="n">
        <v>14835000</v>
      </c>
      <c s="6" r="I76" t="n">
        <v>26037000</v>
      </c>
    </row>
    <row spans="1:10" r="77">
      <c s="4" r="A77" t="s">
        <v>531</v>
      </c>
    </row>
    <row spans="1:10" r="78">
      <c s="3" r="A78" t="s">
        <v>505</v>
      </c>
    </row>
    <row spans="1:10" r="79">
      <c s="4" r="A79" t="s">
        <v>38</v>
      </c>
      <c s="6" r="C79" t="n">
        <v>0</v>
      </c>
      <c s="6" r="F79" t="n">
        <v>0</v>
      </c>
      <c s="6" r="I79" t="n">
        <v>118000</v>
      </c>
    </row>
    <row spans="1:10" r="80">
      <c s="4" r="A80" t="s">
        <v>532</v>
      </c>
    </row>
    <row spans="1:10" r="81">
      <c s="3" r="A81" t="s">
        <v>505</v>
      </c>
    </row>
    <row spans="1:10" r="82">
      <c s="4" r="A82" t="s">
        <v>38</v>
      </c>
      <c s="6" r="C82" t="n">
        <v>98103000</v>
      </c>
      <c s="4" r="D82" t="s">
        <v>341</v>
      </c>
      <c s="6" r="F82" t="n">
        <v>98103000</v>
      </c>
      <c s="4" r="G82" t="s">
        <v>341</v>
      </c>
      <c s="6" r="I82" t="n">
        <v>105024000</v>
      </c>
    </row>
    <row spans="1:10" r="83">
      <c s="4" r="A83" t="s">
        <v>533</v>
      </c>
    </row>
    <row spans="1:10" r="84">
      <c s="3" r="A84" t="s">
        <v>505</v>
      </c>
    </row>
    <row spans="1:10" r="85">
      <c s="4" r="A85" t="s">
        <v>38</v>
      </c>
      <c s="6" r="C85" t="n">
        <v>24538000</v>
      </c>
      <c s="4" r="D85" t="s">
        <v>341</v>
      </c>
      <c s="6" r="F85" t="n">
        <v>24538000</v>
      </c>
      <c s="4" r="G85" t="s">
        <v>341</v>
      </c>
      <c s="6" r="I85" t="n">
        <v>33638000</v>
      </c>
    </row>
    <row spans="1:10" r="86">
      <c s="4" r="A86" t="s">
        <v>534</v>
      </c>
    </row>
    <row spans="1:10" r="87">
      <c s="3" r="A87" t="s">
        <v>505</v>
      </c>
    </row>
    <row spans="1:10" r="88">
      <c s="4" r="A88" t="s">
        <v>38</v>
      </c>
      <c s="6" r="C88" t="n">
        <v>10134000</v>
      </c>
      <c s="4" r="D88" t="s">
        <v>341</v>
      </c>
      <c s="6" r="F88" t="n">
        <v>10134000</v>
      </c>
      <c s="4" r="G88" t="s">
        <v>341</v>
      </c>
      <c s="6" r="I88" t="n">
        <v>11346000</v>
      </c>
    </row>
    <row spans="1:10" r="89">
      <c s="4" r="A89" t="s">
        <v>535</v>
      </c>
    </row>
    <row spans="1:10" r="90">
      <c s="3" r="A90" t="s">
        <v>505</v>
      </c>
    </row>
    <row spans="1:10" r="91">
      <c s="4" r="A91" t="s">
        <v>38</v>
      </c>
      <c s="6" r="C91" t="n">
        <v>7073000</v>
      </c>
      <c s="4" r="D91" t="s">
        <v>341</v>
      </c>
      <c s="6" r="F91" t="n">
        <v>7073000</v>
      </c>
      <c s="4" r="G91" t="s">
        <v>341</v>
      </c>
      <c s="6" r="I91" t="n">
        <v>6295000</v>
      </c>
    </row>
    <row spans="1:10" r="92">
      <c s="4" r="A92" t="s">
        <v>536</v>
      </c>
    </row>
    <row spans="1:10" r="93">
      <c s="3" r="A93" t="s">
        <v>505</v>
      </c>
    </row>
    <row spans="1:10" r="94">
      <c s="4" r="A94" t="s">
        <v>38</v>
      </c>
      <c s="6" r="C94" t="n">
        <v>56291000</v>
      </c>
      <c s="4" r="D94" t="s">
        <v>341</v>
      </c>
      <c s="6" r="F94" t="n">
        <v>56291000</v>
      </c>
      <c s="4" r="G94" t="s">
        <v>341</v>
      </c>
      <c s="6" r="I94" t="n">
        <v>53671000</v>
      </c>
    </row>
    <row spans="1:10" r="95">
      <c s="4" r="A95" t="s">
        <v>537</v>
      </c>
    </row>
    <row spans="1:10" r="96">
      <c s="3" r="A96" t="s">
        <v>505</v>
      </c>
    </row>
    <row spans="1:10" r="97">
      <c s="4" r="A97" t="s">
        <v>38</v>
      </c>
      <c s="6" r="C97" t="n">
        <v>67000</v>
      </c>
      <c s="4" r="D97" t="s">
        <v>341</v>
      </c>
      <c s="6" r="F97" t="n">
        <v>67000</v>
      </c>
      <c s="4" r="G97" t="s">
        <v>341</v>
      </c>
      <c s="6" r="I97" t="n">
        <v>74000</v>
      </c>
    </row>
    <row spans="1:10" r="98">
      <c s="4" r="A98" t="s">
        <v>538</v>
      </c>
    </row>
    <row spans="1:10" r="99">
      <c s="3" r="A99" t="s">
        <v>505</v>
      </c>
    </row>
    <row spans="1:10" r="100">
      <c s="4" r="A100" t="s">
        <v>38</v>
      </c>
      <c s="6" r="C100" t="n">
        <v>33785000</v>
      </c>
      <c s="4" r="D100" t="s">
        <v>414</v>
      </c>
      <c s="6" r="F100" t="n">
        <v>33785000</v>
      </c>
      <c s="4" r="G100" t="s">
        <v>414</v>
      </c>
      <c s="6" r="I100" t="n">
        <v>29359000</v>
      </c>
    </row>
    <row spans="1:10" r="101">
      <c s="4" r="A101" t="s">
        <v>539</v>
      </c>
    </row>
    <row spans="1:10" r="102">
      <c s="3" r="A102" t="s">
        <v>505</v>
      </c>
    </row>
    <row spans="1:10" r="103">
      <c s="4" r="A103" t="s">
        <v>38</v>
      </c>
      <c s="6" r="C103" t="n">
        <v>5184000</v>
      </c>
      <c s="4" r="D103" t="s">
        <v>414</v>
      </c>
      <c s="6" r="F103" t="n">
        <v>5184000</v>
      </c>
      <c s="4" r="G103" t="s">
        <v>414</v>
      </c>
      <c s="6" r="I103" t="n">
        <v>5821000</v>
      </c>
    </row>
    <row spans="1:10" r="104">
      <c s="4" r="A104" t="s">
        <v>540</v>
      </c>
    </row>
    <row spans="1:10" r="105">
      <c s="3" r="A105" t="s">
        <v>505</v>
      </c>
    </row>
    <row spans="1:10" r="106">
      <c s="4" r="A106" t="s">
        <v>38</v>
      </c>
      <c s="6" r="C106" t="n">
        <v>7016000</v>
      </c>
      <c s="4" r="D106" t="s">
        <v>414</v>
      </c>
      <c s="6" r="F106" t="n">
        <v>7016000</v>
      </c>
      <c s="4" r="G106" t="s">
        <v>414</v>
      </c>
      <c s="6" r="I106" t="n">
        <v>9346000</v>
      </c>
    </row>
    <row spans="1:10" r="107">
      <c s="4" r="A107" t="s">
        <v>541</v>
      </c>
    </row>
    <row spans="1:10" r="108">
      <c s="3" r="A108" t="s">
        <v>505</v>
      </c>
    </row>
    <row spans="1:10" r="109">
      <c s="4" r="A109" t="s">
        <v>38</v>
      </c>
      <c s="6" r="C109" t="n">
        <v>7112000</v>
      </c>
      <c s="4" r="D109" t="s">
        <v>414</v>
      </c>
      <c s="6" r="F109" t="n">
        <v>7112000</v>
      </c>
      <c s="4" r="G109" t="s">
        <v>414</v>
      </c>
      <c s="6" r="I109" t="n">
        <v>7607000</v>
      </c>
    </row>
    <row spans="1:10" r="110">
      <c s="4" r="A110" t="s">
        <v>542</v>
      </c>
    </row>
    <row spans="1:10" r="111">
      <c s="3" r="A111" t="s">
        <v>505</v>
      </c>
    </row>
    <row spans="1:10" r="112">
      <c s="4" r="A112" t="s">
        <v>38</v>
      </c>
      <c s="6" r="C112" t="n">
        <v>11917000</v>
      </c>
      <c s="4" r="D112" t="s">
        <v>414</v>
      </c>
      <c s="6" r="F112" t="n">
        <v>11917000</v>
      </c>
      <c s="4" r="G112" t="s">
        <v>414</v>
      </c>
      <c s="6" r="I112" t="n">
        <v>1683000</v>
      </c>
    </row>
    <row spans="1:10" r="113">
      <c s="4" r="A113" t="s">
        <v>543</v>
      </c>
    </row>
    <row spans="1:10" r="114">
      <c s="3" r="A114" t="s">
        <v>505</v>
      </c>
    </row>
    <row spans="1:10" r="115">
      <c s="4" r="A115" t="s">
        <v>38</v>
      </c>
      <c s="6" r="C115" t="n">
        <v>2556000</v>
      </c>
      <c s="4" r="D115" t="s">
        <v>414</v>
      </c>
      <c s="6" r="F115" t="n">
        <v>2556000</v>
      </c>
      <c s="4" r="G115" t="s">
        <v>414</v>
      </c>
      <c s="6" r="I115" t="n">
        <v>4902000</v>
      </c>
    </row>
    <row spans="1:10" r="116">
      <c s="4" r="A116" t="s">
        <v>544</v>
      </c>
    </row>
    <row spans="1:10" r="117">
      <c s="3" r="A117" t="s">
        <v>505</v>
      </c>
    </row>
    <row spans="1:10" r="118">
      <c s="4" r="A118" t="s">
        <v>38</v>
      </c>
      <c s="6" r="C118" t="n">
        <v>33695000</v>
      </c>
      <c s="4" r="D118" t="s">
        <v>414</v>
      </c>
      <c s="6" r="F118" t="n">
        <v>33695000</v>
      </c>
      <c s="4" r="G118" t="s">
        <v>414</v>
      </c>
      <c s="6" r="I118" t="n">
        <v>29263000</v>
      </c>
    </row>
    <row spans="1:10" r="119">
      <c s="4" r="A119" t="s">
        <v>545</v>
      </c>
    </row>
    <row spans="1:10" r="120">
      <c s="3" r="A120" t="s">
        <v>505</v>
      </c>
    </row>
    <row spans="1:10" r="121">
      <c s="4" r="A121" t="s">
        <v>38</v>
      </c>
      <c s="6" r="C121" t="n">
        <v>5184000</v>
      </c>
      <c s="4" r="D121" t="s">
        <v>414</v>
      </c>
      <c s="6" r="F121" t="n">
        <v>5184000</v>
      </c>
      <c s="4" r="G121" t="s">
        <v>414</v>
      </c>
      <c s="6" r="I121" t="n">
        <v>5819000</v>
      </c>
    </row>
    <row spans="1:10" r="122">
      <c s="4" r="A122" t="s">
        <v>546</v>
      </c>
    </row>
    <row spans="1:10" r="123">
      <c s="3" r="A123" t="s">
        <v>505</v>
      </c>
    </row>
    <row spans="1:10" r="124">
      <c s="4" r="A124" t="s">
        <v>38</v>
      </c>
      <c s="6" r="C124" t="n">
        <v>7016000</v>
      </c>
      <c s="4" r="D124" t="s">
        <v>414</v>
      </c>
      <c s="6" r="F124" t="n">
        <v>7016000</v>
      </c>
      <c s="4" r="G124" t="s">
        <v>414</v>
      </c>
      <c s="6" r="I124" t="n">
        <v>9344000</v>
      </c>
    </row>
    <row spans="1:10" r="125">
      <c s="4" r="A125" t="s">
        <v>547</v>
      </c>
    </row>
    <row spans="1:10" r="126">
      <c s="3" r="A126" t="s">
        <v>505</v>
      </c>
    </row>
    <row spans="1:10" r="127">
      <c s="4" r="A127" t="s">
        <v>38</v>
      </c>
      <c s="6" r="C127" t="n">
        <v>7112000</v>
      </c>
      <c s="4" r="D127" t="s">
        <v>414</v>
      </c>
      <c s="6" r="F127" t="n">
        <v>7112000</v>
      </c>
      <c s="4" r="G127" t="s">
        <v>414</v>
      </c>
      <c s="6" r="I127" t="n">
        <v>7607000</v>
      </c>
    </row>
    <row spans="1:10" r="128">
      <c s="4" r="A128" t="s">
        <v>548</v>
      </c>
    </row>
    <row spans="1:10" r="129">
      <c s="3" r="A129" t="s">
        <v>505</v>
      </c>
    </row>
    <row spans="1:10" r="130">
      <c s="4" r="A130" t="s">
        <v>38</v>
      </c>
      <c s="6" r="C130" t="n">
        <v>11827000</v>
      </c>
      <c s="4" r="D130" t="s">
        <v>414</v>
      </c>
      <c s="6" r="F130" t="n">
        <v>11827000</v>
      </c>
      <c s="4" r="G130" t="s">
        <v>414</v>
      </c>
      <c s="6" r="I130" t="n">
        <v>1591000</v>
      </c>
    </row>
    <row spans="1:10" r="131">
      <c s="4" r="A131" t="s">
        <v>549</v>
      </c>
    </row>
    <row spans="1:10" r="132">
      <c s="3" r="A132" t="s">
        <v>505</v>
      </c>
    </row>
    <row spans="1:10" r="133">
      <c s="4" r="A133" t="s">
        <v>38</v>
      </c>
      <c s="6" r="C133" t="n">
        <v>2556000</v>
      </c>
      <c s="4" r="D133" t="s">
        <v>414</v>
      </c>
      <c s="6" r="F133" t="n">
        <v>2556000</v>
      </c>
      <c s="4" r="G133" t="s">
        <v>414</v>
      </c>
      <c s="6" r="I133" t="n">
        <v>4902000</v>
      </c>
    </row>
    <row spans="1:10" r="134">
      <c s="4" r="A134" t="s">
        <v>550</v>
      </c>
    </row>
    <row spans="1:10" r="135">
      <c s="3" r="A135" t="s">
        <v>505</v>
      </c>
    </row>
    <row spans="1:10" r="136">
      <c s="4" r="A136" t="s">
        <v>38</v>
      </c>
      <c s="6" r="C136" t="n">
        <v>90000</v>
      </c>
      <c s="4" r="D136" t="s">
        <v>414</v>
      </c>
      <c s="6" r="F136" t="n">
        <v>90000</v>
      </c>
      <c s="4" r="G136" t="s">
        <v>414</v>
      </c>
      <c s="6" r="I136" t="n">
        <v>96000</v>
      </c>
    </row>
    <row spans="1:10" r="137">
      <c s="4" r="A137" t="s">
        <v>551</v>
      </c>
    </row>
    <row spans="1:10" r="138">
      <c s="3" r="A138" t="s">
        <v>505</v>
      </c>
    </row>
    <row spans="1:10" r="139">
      <c s="4" r="A139" t="s">
        <v>38</v>
      </c>
      <c s="6" r="C139" t="n">
        <v>0</v>
      </c>
      <c s="4" r="D139" t="s">
        <v>414</v>
      </c>
      <c s="6" r="F139" t="n">
        <v>0</v>
      </c>
      <c s="4" r="G139" t="s">
        <v>414</v>
      </c>
      <c s="6" r="I139" t="n">
        <v>2000</v>
      </c>
    </row>
    <row spans="1:10" r="140">
      <c s="4" r="A140" t="s">
        <v>552</v>
      </c>
    </row>
    <row spans="1:10" r="141">
      <c s="3" r="A141" t="s">
        <v>505</v>
      </c>
    </row>
    <row spans="1:10" r="142">
      <c s="4" r="A142" t="s">
        <v>38</v>
      </c>
      <c s="6" r="C142" t="n">
        <v>0</v>
      </c>
      <c s="4" r="D142" t="s">
        <v>414</v>
      </c>
      <c s="6" r="F142" t="n">
        <v>0</v>
      </c>
      <c s="4" r="G142" t="s">
        <v>414</v>
      </c>
      <c s="6" r="I142" t="n">
        <v>2000</v>
      </c>
    </row>
    <row spans="1:10" r="143">
      <c s="4" r="A143" t="s">
        <v>553</v>
      </c>
    </row>
    <row spans="1:10" r="144">
      <c s="3" r="A144" t="s">
        <v>505</v>
      </c>
    </row>
    <row spans="1:10" r="145">
      <c s="4" r="A145" t="s">
        <v>38</v>
      </c>
      <c s="6" r="C145" t="n">
        <v>0</v>
      </c>
      <c s="4" r="D145" t="s">
        <v>414</v>
      </c>
      <c s="6" r="F145" t="n">
        <v>0</v>
      </c>
      <c s="4" r="G145" t="s">
        <v>414</v>
      </c>
      <c s="6" r="I145" t="n">
        <v>0</v>
      </c>
    </row>
    <row spans="1:10" r="146">
      <c s="4" r="A146" t="s">
        <v>554</v>
      </c>
    </row>
    <row spans="1:10" r="147">
      <c s="3" r="A147" t="s">
        <v>505</v>
      </c>
    </row>
    <row spans="1:10" r="148">
      <c s="4" r="A148" t="s">
        <v>38</v>
      </c>
      <c s="6" r="C148" t="n">
        <v>90000</v>
      </c>
      <c s="4" r="D148" t="s">
        <v>414</v>
      </c>
      <c s="6" r="F148" t="n">
        <v>90000</v>
      </c>
      <c s="4" r="G148" t="s">
        <v>414</v>
      </c>
      <c s="6" r="I148" t="n">
        <v>92000</v>
      </c>
    </row>
    <row spans="1:10" r="149">
      <c s="4" r="A149" t="s">
        <v>555</v>
      </c>
    </row>
    <row spans="1:10" r="150">
      <c s="3" r="A150" t="s">
        <v>505</v>
      </c>
    </row>
    <row spans="1:10" r="151">
      <c s="4" r="A151" t="s">
        <v>38</v>
      </c>
      <c s="6" r="C151" t="n">
        <v>0</v>
      </c>
      <c s="4" r="D151" t="s">
        <v>414</v>
      </c>
      <c s="6" r="F151" t="n">
        <v>0</v>
      </c>
      <c s="4" r="G151" t="s">
        <v>414</v>
      </c>
      <c s="6" r="I151" t="n">
        <v>0</v>
      </c>
    </row>
    <row spans="1:10" r="152">
      <c s="4" r="A152" t="s">
        <v>556</v>
      </c>
    </row>
    <row spans="1:10" r="153">
      <c s="3" r="A153" t="s">
        <v>505</v>
      </c>
    </row>
    <row spans="1:10" r="154">
      <c s="4" r="A154" t="s">
        <v>38</v>
      </c>
      <c s="4" r="B154" t="s">
        <v>417</v>
      </c>
      <c s="6" r="C154" t="n">
        <v>9861000</v>
      </c>
      <c s="6" r="F154" t="n">
        <v>9861000</v>
      </c>
      <c s="6" r="I154" t="n">
        <v>8088000</v>
      </c>
    </row>
    <row spans="1:10" r="155">
      <c s="4" r="A155" t="s">
        <v>557</v>
      </c>
    </row>
    <row spans="1:10" r="156">
      <c s="3" r="A156" t="s">
        <v>505</v>
      </c>
    </row>
    <row spans="1:10" r="157">
      <c s="4" r="A157" t="s">
        <v>38</v>
      </c>
      <c s="4" r="B157" t="s">
        <v>417</v>
      </c>
      <c s="6" r="C157" t="n">
        <v>220000</v>
      </c>
      <c s="6" r="F157" t="n">
        <v>220000</v>
      </c>
      <c s="6" r="I157" t="n">
        <v>223000</v>
      </c>
    </row>
    <row spans="1:10" r="158">
      <c s="4" r="A158" t="s">
        <v>558</v>
      </c>
    </row>
    <row spans="1:10" r="159">
      <c s="3" r="A159" t="s">
        <v>505</v>
      </c>
    </row>
    <row spans="1:10" r="160">
      <c s="4" r="A160" t="s">
        <v>38</v>
      </c>
      <c s="4" r="B160" t="s">
        <v>417</v>
      </c>
      <c s="6" r="C160" t="n">
        <v>3452000</v>
      </c>
      <c s="6" r="F160" t="n">
        <v>3452000</v>
      </c>
      <c s="6" r="I160" t="n">
        <v>3692000</v>
      </c>
    </row>
    <row spans="1:10" r="161">
      <c s="4" r="A161" t="s">
        <v>559</v>
      </c>
    </row>
    <row spans="1:10" r="162">
      <c s="3" r="A162" t="s">
        <v>505</v>
      </c>
    </row>
    <row spans="1:10" r="163">
      <c s="4" r="A163" t="s">
        <v>38</v>
      </c>
      <c s="4" r="B163" t="s">
        <v>417</v>
      </c>
      <c s="6" r="C163" t="n">
        <v>3000</v>
      </c>
      <c s="6" r="F163" t="n">
        <v>3000</v>
      </c>
      <c s="6" r="I163" t="n">
        <v>0</v>
      </c>
    </row>
    <row spans="1:10" r="164">
      <c s="4" r="A164" t="s">
        <v>560</v>
      </c>
    </row>
    <row spans="1:10" r="165">
      <c s="3" r="A165" t="s">
        <v>505</v>
      </c>
    </row>
    <row spans="1:10" r="166">
      <c s="4" r="A166" t="s">
        <v>38</v>
      </c>
      <c s="4" r="B166" t="s">
        <v>417</v>
      </c>
      <c s="6" r="C166" t="n">
        <v>6142000</v>
      </c>
      <c s="6" r="F166" t="n">
        <v>6142000</v>
      </c>
      <c s="6" r="I166" t="n">
        <v>4145000</v>
      </c>
    </row>
    <row spans="1:10" r="167">
      <c s="4" r="A167" t="s">
        <v>561</v>
      </c>
    </row>
    <row spans="1:10" r="168">
      <c s="3" r="A168" t="s">
        <v>505</v>
      </c>
    </row>
    <row spans="1:10" r="169">
      <c s="4" r="A169" t="s">
        <v>38</v>
      </c>
      <c s="4" r="B169" t="s">
        <v>417</v>
      </c>
      <c s="6" r="C169" t="n">
        <v>44000</v>
      </c>
      <c s="6" r="F169" t="n">
        <v>44000</v>
      </c>
      <c s="6" r="I169" t="n">
        <v>28000</v>
      </c>
    </row>
    <row spans="1:10" r="170">
      <c s="4" r="A170" t="s">
        <v>562</v>
      </c>
    </row>
    <row spans="1:10" r="171">
      <c s="3" r="A171" t="s">
        <v>505</v>
      </c>
    </row>
    <row spans="1:10" r="172">
      <c s="4" r="A172" t="s">
        <v>38</v>
      </c>
      <c s="4" r="B172" t="s">
        <v>417</v>
      </c>
      <c s="6" r="C172" t="n">
        <v>1979000</v>
      </c>
      <c s="6" r="F172" t="n">
        <v>1979000</v>
      </c>
      <c s="6" r="I172" t="n">
        <v>1213000</v>
      </c>
    </row>
    <row spans="1:10" r="173">
      <c s="4" r="A173" t="s">
        <v>563</v>
      </c>
    </row>
    <row spans="1:10" r="174">
      <c s="3" r="A174" t="s">
        <v>505</v>
      </c>
    </row>
    <row spans="1:10" r="175">
      <c s="4" r="A175" t="s">
        <v>38</v>
      </c>
      <c s="4" r="B175" t="s">
        <v>417</v>
      </c>
      <c s="6" r="C175" t="n">
        <v>220000</v>
      </c>
      <c s="6" r="F175" t="n">
        <v>220000</v>
      </c>
      <c s="6" r="I175" t="n">
        <v>223000</v>
      </c>
    </row>
    <row spans="1:10" r="176">
      <c s="4" r="A176" t="s">
        <v>564</v>
      </c>
    </row>
    <row spans="1:10" r="177">
      <c s="3" r="A177" t="s">
        <v>505</v>
      </c>
    </row>
    <row spans="1:10" r="178">
      <c s="4" r="A178" t="s">
        <v>38</v>
      </c>
      <c s="4" r="B178" t="s">
        <v>417</v>
      </c>
      <c s="6" r="C178" t="n">
        <v>1377000</v>
      </c>
      <c s="6" r="F178" t="n">
        <v>1377000</v>
      </c>
      <c s="6" r="I178" t="n">
        <v>409000</v>
      </c>
    </row>
    <row spans="1:10" r="179">
      <c s="4" r="A179" t="s">
        <v>565</v>
      </c>
    </row>
    <row spans="1:10" r="180">
      <c s="3" r="A180" t="s">
        <v>505</v>
      </c>
    </row>
    <row spans="1:10" r="181">
      <c s="4" r="A181" t="s">
        <v>38</v>
      </c>
      <c s="4" r="B181" t="s">
        <v>417</v>
      </c>
      <c s="6" r="C181" t="n">
        <v>3000</v>
      </c>
      <c s="6" r="F181" t="n">
        <v>3000</v>
      </c>
      <c s="6" r="I181" t="n">
        <v>0</v>
      </c>
    </row>
    <row spans="1:10" r="182">
      <c s="4" r="A182" t="s">
        <v>566</v>
      </c>
    </row>
    <row spans="1:10" r="183">
      <c s="3" r="A183" t="s">
        <v>505</v>
      </c>
    </row>
    <row spans="1:10" r="184">
      <c s="4" r="A184" t="s">
        <v>38</v>
      </c>
      <c s="4" r="B184" t="s">
        <v>417</v>
      </c>
      <c s="6" r="C184" t="n">
        <v>335000</v>
      </c>
      <c s="6" r="F184" t="n">
        <v>335000</v>
      </c>
      <c s="6" r="I184" t="n">
        <v>553000</v>
      </c>
    </row>
    <row spans="1:10" r="185">
      <c s="4" r="A185" t="s">
        <v>567</v>
      </c>
    </row>
    <row spans="1:10" r="186">
      <c s="3" r="A186" t="s">
        <v>505</v>
      </c>
    </row>
    <row spans="1:10" r="187">
      <c s="4" r="A187" t="s">
        <v>38</v>
      </c>
      <c s="4" r="B187" t="s">
        <v>417</v>
      </c>
      <c s="6" r="C187" t="n">
        <v>44000</v>
      </c>
      <c s="6" r="F187" t="n">
        <v>44000</v>
      </c>
      <c s="6" r="I187" t="n">
        <v>28000</v>
      </c>
    </row>
    <row spans="1:10" r="188">
      <c s="4" r="A188" t="s">
        <v>568</v>
      </c>
    </row>
    <row spans="1:10" r="189">
      <c s="3" r="A189" t="s">
        <v>505</v>
      </c>
    </row>
    <row spans="1:10" r="190">
      <c s="4" r="A190" t="s">
        <v>38</v>
      </c>
      <c s="4" r="B190" t="s">
        <v>417</v>
      </c>
      <c s="6" r="C190" t="n">
        <v>245000</v>
      </c>
      <c s="6" r="F190" t="n">
        <v>245000</v>
      </c>
      <c s="6" r="I190" t="n">
        <v>422000</v>
      </c>
    </row>
    <row spans="1:10" r="191">
      <c s="4" r="A191" t="s">
        <v>569</v>
      </c>
    </row>
    <row spans="1:10" r="192">
      <c s="3" r="A192" t="s">
        <v>505</v>
      </c>
    </row>
    <row spans="1:10" r="193">
      <c s="4" r="A193" t="s">
        <v>38</v>
      </c>
      <c s="4" r="B193" t="s">
        <v>417</v>
      </c>
      <c s="6" r="C193" t="n">
        <v>0</v>
      </c>
      <c s="6" r="F193" t="n">
        <v>0</v>
      </c>
      <c s="6" r="I193" t="n">
        <v>0</v>
      </c>
    </row>
    <row spans="1:10" r="194">
      <c s="4" r="A194" t="s">
        <v>570</v>
      </c>
    </row>
    <row spans="1:10" r="195">
      <c s="3" r="A195" t="s">
        <v>505</v>
      </c>
    </row>
    <row spans="1:10" r="196">
      <c s="4" r="A196" t="s">
        <v>38</v>
      </c>
      <c s="4" r="B196" t="s">
        <v>417</v>
      </c>
      <c s="6" r="C196" t="n">
        <v>245000</v>
      </c>
      <c s="6" r="F196" t="n">
        <v>245000</v>
      </c>
      <c s="6" r="I196" t="n">
        <v>422000</v>
      </c>
    </row>
    <row spans="1:10" r="197">
      <c s="4" r="A197" t="s">
        <v>571</v>
      </c>
    </row>
    <row spans="1:10" r="198">
      <c s="3" r="A198" t="s">
        <v>505</v>
      </c>
    </row>
    <row spans="1:10" r="199">
      <c s="4" r="A199" t="s">
        <v>38</v>
      </c>
      <c s="4" r="B199" t="s">
        <v>417</v>
      </c>
      <c s="6" r="C199" t="n">
        <v>0</v>
      </c>
      <c s="6" r="F199" t="n">
        <v>0</v>
      </c>
      <c s="6" r="I199" t="n">
        <v>0</v>
      </c>
    </row>
    <row spans="1:10" r="200">
      <c s="4" r="A200" t="s">
        <v>572</v>
      </c>
    </row>
    <row spans="1:10" r="201">
      <c s="3" r="A201" t="s">
        <v>505</v>
      </c>
    </row>
    <row spans="1:10" r="202">
      <c s="4" r="A202" t="s">
        <v>38</v>
      </c>
      <c s="4" r="B202" t="s">
        <v>417</v>
      </c>
      <c s="6" r="C202" t="n">
        <v>0</v>
      </c>
      <c s="6" r="F202" t="n">
        <v>0</v>
      </c>
      <c s="6" r="I202" t="n">
        <v>0</v>
      </c>
    </row>
    <row spans="1:10" r="203">
      <c s="4" r="A203" t="s">
        <v>573</v>
      </c>
    </row>
    <row spans="1:10" r="204">
      <c s="3" r="A204" t="s">
        <v>505</v>
      </c>
    </row>
    <row spans="1:10" r="205">
      <c s="4" r="A205" t="s">
        <v>38</v>
      </c>
      <c s="4" r="B205" t="s">
        <v>417</v>
      </c>
      <c s="6" r="C205" t="n">
        <v>0</v>
      </c>
      <c s="6" r="F205" t="n">
        <v>0</v>
      </c>
      <c s="6" r="I205" t="n">
        <v>0</v>
      </c>
    </row>
    <row spans="1:10" r="206">
      <c s="4" r="A206" t="s">
        <v>574</v>
      </c>
    </row>
    <row spans="1:10" r="207">
      <c s="3" r="A207" t="s">
        <v>505</v>
      </c>
    </row>
    <row spans="1:10" r="208">
      <c s="4" r="A208" t="s">
        <v>38</v>
      </c>
      <c s="4" r="B208" t="s">
        <v>417</v>
      </c>
      <c s="6" r="C208" t="n">
        <v>7637000</v>
      </c>
      <c s="6" r="F208" t="n">
        <v>7637000</v>
      </c>
      <c s="6" r="I208" t="n">
        <v>6453000</v>
      </c>
    </row>
    <row spans="1:10" r="209">
      <c s="4" r="A209" t="s">
        <v>575</v>
      </c>
    </row>
    <row spans="1:10" r="210">
      <c s="3" r="A210" t="s">
        <v>505</v>
      </c>
    </row>
    <row spans="1:10" r="211">
      <c s="4" r="A211" t="s">
        <v>38</v>
      </c>
      <c s="4" r="B211" t="s">
        <v>417</v>
      </c>
      <c s="6" r="C211" t="n">
        <v>0</v>
      </c>
      <c s="6" r="F211" t="n">
        <v>0</v>
      </c>
      <c s="6" r="I211" t="n">
        <v>0</v>
      </c>
    </row>
    <row spans="1:10" r="212">
      <c s="4" r="A212" t="s">
        <v>576</v>
      </c>
    </row>
    <row spans="1:10" r="213">
      <c s="3" r="A213" t="s">
        <v>505</v>
      </c>
    </row>
    <row spans="1:10" r="214">
      <c s="4" r="A214" t="s">
        <v>38</v>
      </c>
      <c s="4" r="B214" t="s">
        <v>417</v>
      </c>
      <c s="6" r="C214" t="n">
        <v>1830000</v>
      </c>
      <c s="6" r="F214" t="n">
        <v>1830000</v>
      </c>
      <c s="6" r="I214" t="n">
        <v>2861000</v>
      </c>
    </row>
    <row spans="1:10" r="215">
      <c s="4" r="A215" t="s">
        <v>577</v>
      </c>
    </row>
    <row spans="1:10" r="216">
      <c s="3" r="A216" t="s">
        <v>505</v>
      </c>
    </row>
    <row spans="1:10" r="217">
      <c s="4" r="A217" t="s">
        <v>38</v>
      </c>
      <c s="4" r="B217" t="s">
        <v>417</v>
      </c>
      <c s="6" r="C217" t="n">
        <v>0</v>
      </c>
      <c s="6" r="F217" t="n">
        <v>0</v>
      </c>
      <c s="6" r="I217" t="n">
        <v>0</v>
      </c>
    </row>
    <row spans="1:10" r="218">
      <c s="4" r="A218" t="s">
        <v>578</v>
      </c>
    </row>
    <row spans="1:10" r="219">
      <c s="3" r="A219" t="s">
        <v>505</v>
      </c>
    </row>
    <row spans="1:10" r="220">
      <c s="4" r="A220" t="s">
        <v>38</v>
      </c>
      <c s="4" r="B220" t="s">
        <v>417</v>
      </c>
      <c s="6" r="C220" t="n">
        <v>5807000</v>
      </c>
      <c s="6" r="F220" t="n">
        <v>5807000</v>
      </c>
      <c s="6" r="I220" t="n">
        <v>3592000</v>
      </c>
    </row>
    <row spans="1:10" r="221">
      <c s="4" r="A221" t="s">
        <v>579</v>
      </c>
    </row>
    <row spans="1:10" r="222">
      <c s="3" r="A222" t="s">
        <v>505</v>
      </c>
    </row>
    <row spans="1:10" r="223">
      <c s="4" r="A223" t="s">
        <v>38</v>
      </c>
      <c s="4" r="B223" t="s">
        <v>417</v>
      </c>
      <c s="6" r="C223" t="n">
        <v>0</v>
      </c>
      <c s="6" r="F223" t="n">
        <v>0</v>
      </c>
      <c s="6" r="I223" t="n">
        <v>0</v>
      </c>
    </row>
    <row spans="1:10" r="224">
      <c s="4" r="A224" t="s">
        <v>580</v>
      </c>
    </row>
    <row spans="1:10" r="225">
      <c s="3" r="A225" t="s">
        <v>505</v>
      </c>
    </row>
    <row spans="1:10" r="226">
      <c s="4" r="A226" t="s">
        <v>38</v>
      </c>
      <c s="4" r="B226" t="s">
        <v>417</v>
      </c>
      <c s="6" r="C226" t="n">
        <v>43646000</v>
      </c>
      <c s="6" r="F226" t="n">
        <v>43646000</v>
      </c>
      <c s="6" r="I226" t="n">
        <v>37447000</v>
      </c>
    </row>
    <row spans="1:10" r="227">
      <c s="4" r="A227" t="s">
        <v>581</v>
      </c>
    </row>
    <row spans="1:10" r="228">
      <c s="3" r="A228" t="s">
        <v>505</v>
      </c>
    </row>
    <row spans="1:10" r="229">
      <c s="4" r="A229" t="s">
        <v>38</v>
      </c>
      <c s="4" r="B229" t="s">
        <v>417</v>
      </c>
      <c s="6" r="C229" t="n">
        <v>5404000</v>
      </c>
      <c s="6" r="F229" t="n">
        <v>5404000</v>
      </c>
      <c s="6" r="I229" t="n">
        <v>6044000</v>
      </c>
    </row>
    <row spans="1:10" r="230">
      <c s="4" r="A230" t="s">
        <v>582</v>
      </c>
    </row>
    <row spans="1:10" r="231">
      <c s="3" r="A231" t="s">
        <v>505</v>
      </c>
    </row>
    <row spans="1:10" r="232">
      <c s="4" r="A232" t="s">
        <v>38</v>
      </c>
      <c s="4" r="B232" t="s">
        <v>417</v>
      </c>
      <c s="6" r="C232" t="n">
        <v>10468000</v>
      </c>
      <c s="6" r="F232" t="n">
        <v>10468000</v>
      </c>
      <c s="6" r="I232" t="n">
        <v>13038000</v>
      </c>
    </row>
    <row spans="1:10" r="233">
      <c s="4" r="A233" t="s">
        <v>583</v>
      </c>
    </row>
    <row spans="1:10" r="234">
      <c s="3" r="A234" t="s">
        <v>505</v>
      </c>
    </row>
    <row spans="1:10" r="235">
      <c s="4" r="A235" t="s">
        <v>38</v>
      </c>
      <c s="4" r="B235" t="s">
        <v>417</v>
      </c>
      <c s="6" r="C235" t="n">
        <v>7115000</v>
      </c>
      <c s="6" r="F235" t="n">
        <v>7115000</v>
      </c>
      <c s="6" r="I235" t="n">
        <v>7607000</v>
      </c>
    </row>
    <row spans="1:10" r="236">
      <c s="4" r="A236" t="s">
        <v>584</v>
      </c>
    </row>
    <row spans="1:10" r="237">
      <c s="3" r="A237" t="s">
        <v>505</v>
      </c>
    </row>
    <row spans="1:10" r="238">
      <c s="4" r="A238" t="s">
        <v>38</v>
      </c>
      <c s="4" r="B238" t="s">
        <v>417</v>
      </c>
      <c s="6" r="C238" t="n">
        <v>18059000</v>
      </c>
      <c s="6" r="F238" t="n">
        <v>18059000</v>
      </c>
      <c s="6" r="I238" t="n">
        <v>5828000</v>
      </c>
    </row>
    <row spans="1:10" r="239">
      <c s="4" r="A239" t="s">
        <v>585</v>
      </c>
    </row>
    <row spans="1:10" r="240">
      <c s="3" r="A240" t="s">
        <v>505</v>
      </c>
    </row>
    <row spans="1:10" r="241">
      <c s="4" r="A241" t="s">
        <v>38</v>
      </c>
      <c s="4" r="B241" t="s">
        <v>417</v>
      </c>
      <c s="7" r="C241" t="n">
        <v>2600000</v>
      </c>
      <c s="7" r="F241" t="n">
        <v>2600000</v>
      </c>
      <c s="7" r="I241" t="n">
        <v>4930000</v>
      </c>
    </row>
    <row spans="1:10" r="242">
      <c r="A242" t="n"/>
    </row>
    <row spans="1:10" r="243">
      <c s="4" r="A243" t="s">
        <v>341</v>
      </c>
      <c s="4" r="B243" t="s">
        <v>586</v>
      </c>
    </row>
    <row spans="1:10" r="244">
      <c s="4" r="A244" t="s">
        <v>414</v>
      </c>
      <c s="4" r="B244" t="s">
        <v>587</v>
      </c>
    </row>
    <row spans="1:10" r="245">
      <c s="4" r="A245" t="s">
        <v>417</v>
      </c>
      <c s="4" r="B245" t="s">
        <v>588</v>
      </c>
    </row>
  </sheetData>
  <mergeCells count="11">
    <mergeCell ref="A1:B2"/>
    <mergeCell ref="C1:E1"/>
    <mergeCell ref="F1:H1"/>
    <mergeCell ref="I1:J1"/>
    <mergeCell ref="C2:D2"/>
    <mergeCell ref="F2:G2"/>
    <mergeCell ref="I2:J2"/>
    <mergeCell ref="A242:I242"/>
    <mergeCell ref="B243:I243"/>
    <mergeCell ref="B244:I244"/>
    <mergeCell ref="B245:I245"/>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r="A1" t="s">
        <v>589</v>
      </c>
      <c s="2" r="B1" t="s">
        <v>1</v>
      </c>
    </row>
    <row spans="1:2" r="2">
      <c s="2" r="B2" t="s">
        <v>590</v>
      </c>
    </row>
    <row spans="1:2" r="3">
      <c s="3" r="A3" t="s">
        <v>591</v>
      </c>
    </row>
    <row spans="1:2" r="4">
      <c s="4" r="A4" t="s">
        <v>592</v>
      </c>
      <c s="7" r="B4" t="n">
        <v>16274</v>
      </c>
    </row>
    <row spans="1:2" r="5">
      <c s="4" r="A5" t="s">
        <v>593</v>
      </c>
      <c s="6" r="B5" t="n">
        <v>-3063</v>
      </c>
    </row>
    <row spans="1:2" r="6">
      <c s="4" r="A6" t="s">
        <v>594</v>
      </c>
      <c s="6" r="B6" t="n">
        <v>122</v>
      </c>
    </row>
    <row spans="1:2" r="7">
      <c s="4" r="A7" t="s">
        <v>592</v>
      </c>
      <c s="6" r="B7" t="n">
        <v>13333</v>
      </c>
    </row>
    <row spans="1:2" r="8">
      <c s="4" r="A8" t="s">
        <v>595</v>
      </c>
      <c s="6" r="B8" t="n">
        <v>0</v>
      </c>
    </row>
    <row spans="1:2" r="9">
      <c s="4" r="A9" t="s">
        <v>593</v>
      </c>
      <c s="6" r="B9" t="n">
        <v>0</v>
      </c>
    </row>
    <row spans="1:2" r="10">
      <c s="4" r="A10" t="s">
        <v>594</v>
      </c>
      <c s="6" r="B10" t="n">
        <v>0</v>
      </c>
    </row>
    <row spans="1:2" r="11">
      <c s="4" r="A11" t="s">
        <v>595</v>
      </c>
      <c s="6" r="B11" t="n">
        <v>0</v>
      </c>
    </row>
    <row spans="1:2" r="12">
      <c s="4" r="A12" t="s">
        <v>596</v>
      </c>
      <c s="6" r="B12" t="n">
        <v>-4143</v>
      </c>
    </row>
    <row spans="1:2" r="13">
      <c s="4" r="A13" t="s">
        <v>593</v>
      </c>
      <c s="6" r="B13" t="n">
        <v>668</v>
      </c>
    </row>
    <row spans="1:2" r="14">
      <c s="4" r="A14" t="s">
        <v>594</v>
      </c>
      <c s="6" r="B14" t="n">
        <v>0</v>
      </c>
    </row>
    <row spans="1:2" r="15">
      <c s="4" r="A15" t="s">
        <v>596</v>
      </c>
      <c s="6" r="B15" t="n">
        <v>-3475</v>
      </c>
    </row>
    <row spans="1:2" r="16">
      <c s="4" r="A16" t="s">
        <v>597</v>
      </c>
      <c s="6" r="B16" t="n">
        <v>12131</v>
      </c>
    </row>
    <row spans="1:2" r="17">
      <c s="4" r="A17" t="s">
        <v>593</v>
      </c>
      <c s="6" r="B17" t="n">
        <v>-2395</v>
      </c>
    </row>
    <row spans="1:2" r="18">
      <c s="4" r="A18" t="s">
        <v>594</v>
      </c>
      <c s="6" r="B18" t="n">
        <v>122</v>
      </c>
    </row>
    <row spans="1:2" r="19">
      <c s="4" r="A19" t="s">
        <v>597</v>
      </c>
      <c s="7" r="B19" t="n">
        <v>98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9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s>
  <sheetData>
    <row spans="1:9" r="1">
      <c s="1" r="A1" t="s">
        <v>598</v>
      </c>
      <c s="2" r="C1" t="s">
        <v>80</v>
      </c>
      <c s="2" r="F1" t="s">
        <v>1</v>
      </c>
    </row>
    <row spans="1:9" r="2">
      <c s="2" r="C2" t="s">
        <v>2</v>
      </c>
      <c s="2" r="E2" t="s">
        <v>81</v>
      </c>
      <c s="2" r="F2" t="s">
        <v>2</v>
      </c>
      <c s="2" r="H2" t="s">
        <v>81</v>
      </c>
      <c s="2" r="I2" t="s">
        <v>28</v>
      </c>
    </row>
    <row spans="1:9" r="3">
      <c s="3" r="A3" t="s">
        <v>599</v>
      </c>
    </row>
    <row spans="1:9" r="4">
      <c s="4" r="A4" t="s">
        <v>600</v>
      </c>
      <c s="7" r="C4" t="n">
        <v>33785000</v>
      </c>
      <c s="7" r="F4" t="n">
        <v>33785000</v>
      </c>
      <c s="7" r="I4" t="n">
        <v>29359000</v>
      </c>
    </row>
    <row spans="1:9" r="5">
      <c s="4" r="A5" t="s">
        <v>601</v>
      </c>
      <c s="6" r="C5" t="n">
        <v>37943000</v>
      </c>
      <c s="4" r="D5" t="s">
        <v>341</v>
      </c>
      <c s="6" r="F5" t="n">
        <v>37943000</v>
      </c>
      <c s="4" r="G5" t="s">
        <v>341</v>
      </c>
      <c s="6" r="I5" t="n">
        <v>34441000</v>
      </c>
    </row>
    <row spans="1:9" r="6">
      <c s="4" r="A6" t="s">
        <v>602</v>
      </c>
      <c s="4" r="B6" t="s">
        <v>414</v>
      </c>
      <c s="6" r="C6" t="n">
        <v>1480000</v>
      </c>
      <c s="6" r="F6" t="n">
        <v>1480000</v>
      </c>
      <c s="6" r="I6" t="n">
        <v>3669000</v>
      </c>
    </row>
    <row spans="1:9" r="7">
      <c s="4" r="A7" t="s">
        <v>603</v>
      </c>
      <c s="6" r="C7" t="n">
        <v>37004000</v>
      </c>
      <c s="7" r="E7" t="n">
        <v>17248000</v>
      </c>
      <c s="6" r="F7" t="n">
        <v>36629000</v>
      </c>
      <c s="7" r="H7" t="n">
        <v>17341000</v>
      </c>
    </row>
    <row spans="1:9" r="8">
      <c s="4" r="A8" t="s">
        <v>604</v>
      </c>
      <c s="6" r="C8" t="n">
        <v>40668</v>
      </c>
      <c s="6" r="E8" t="n">
        <v>99000</v>
      </c>
      <c s="6" r="F8" t="n">
        <v>88239</v>
      </c>
      <c s="6" r="H8" t="n">
        <v>183000</v>
      </c>
    </row>
    <row spans="1:9" r="9">
      <c s="4" r="A9" t="s">
        <v>605</v>
      </c>
      <c s="6" r="C9" t="n">
        <v>40668</v>
      </c>
      <c s="6" r="E9" t="n">
        <v>99000</v>
      </c>
      <c s="6" r="F9" t="n">
        <v>88239</v>
      </c>
      <c s="6" r="H9" t="n">
        <v>183000</v>
      </c>
    </row>
    <row spans="1:9" r="10">
      <c s="4" r="A10" t="s">
        <v>606</v>
      </c>
    </row>
    <row spans="1:9" r="11">
      <c s="3" r="A11" t="s">
        <v>599</v>
      </c>
    </row>
    <row spans="1:9" r="12">
      <c s="4" r="A12" t="s">
        <v>600</v>
      </c>
      <c s="6" r="C12" t="n">
        <v>26752000</v>
      </c>
      <c s="6" r="F12" t="n">
        <v>26752000</v>
      </c>
      <c s="6" r="I12" t="n">
        <v>18958000</v>
      </c>
    </row>
    <row spans="1:9" r="13">
      <c s="4" r="A13" t="s">
        <v>601</v>
      </c>
      <c s="6" r="C13" t="n">
        <v>30678000</v>
      </c>
      <c s="4" r="D13" t="s">
        <v>341</v>
      </c>
      <c s="6" r="F13" t="n">
        <v>30678000</v>
      </c>
      <c s="4" r="G13" t="s">
        <v>341</v>
      </c>
      <c s="6" r="I13" t="n">
        <v>22935000</v>
      </c>
    </row>
    <row spans="1:9" r="14">
      <c s="4" r="A14" t="s">
        <v>602</v>
      </c>
      <c s="4" r="B14" t="s">
        <v>414</v>
      </c>
      <c s="6" r="C14" t="n">
        <v>0</v>
      </c>
      <c s="6" r="F14" t="n">
        <v>0</v>
      </c>
      <c s="6" r="I14" t="n">
        <v>0</v>
      </c>
    </row>
    <row spans="1:9" r="15">
      <c s="4" r="A15" t="s">
        <v>603</v>
      </c>
      <c s="6" r="C15" t="n">
        <v>27585000</v>
      </c>
      <c s="6" r="E15" t="n">
        <v>7953000</v>
      </c>
      <c s="6" r="F15" t="n">
        <v>27220000</v>
      </c>
      <c s="6" r="H15" t="n">
        <v>7974000</v>
      </c>
    </row>
    <row spans="1:9" r="16">
      <c s="4" r="A16" t="s">
        <v>604</v>
      </c>
      <c s="6" r="C16" t="n">
        <v>40668</v>
      </c>
      <c s="6" r="E16" t="n">
        <v>99000</v>
      </c>
      <c s="6" r="F16" t="n">
        <v>88239</v>
      </c>
      <c s="6" r="H16" t="n">
        <v>183000</v>
      </c>
    </row>
    <row spans="1:9" r="17">
      <c s="4" r="A17" t="s">
        <v>607</v>
      </c>
    </row>
    <row spans="1:9" r="18">
      <c s="3" r="A18" t="s">
        <v>599</v>
      </c>
    </row>
    <row spans="1:9" r="19">
      <c s="4" r="A19" t="s">
        <v>600</v>
      </c>
      <c s="6" r="C19" t="n">
        <v>3848000</v>
      </c>
      <c s="6" r="F19" t="n">
        <v>3848000</v>
      </c>
      <c s="6" r="I19" t="n">
        <v>4411000</v>
      </c>
    </row>
    <row spans="1:9" r="20">
      <c s="4" r="A20" t="s">
        <v>601</v>
      </c>
      <c s="6" r="C20" t="n">
        <v>4571000</v>
      </c>
      <c s="4" r="D20" t="s">
        <v>341</v>
      </c>
      <c s="6" r="F20" t="n">
        <v>4571000</v>
      </c>
      <c s="4" r="G20" t="s">
        <v>341</v>
      </c>
      <c s="6" r="I20" t="n">
        <v>5659000</v>
      </c>
    </row>
    <row spans="1:9" r="21">
      <c s="4" r="A21" t="s">
        <v>602</v>
      </c>
      <c s="4" r="B21" t="s">
        <v>414</v>
      </c>
      <c s="6" r="C21" t="n">
        <v>0</v>
      </c>
      <c s="6" r="F21" t="n">
        <v>0</v>
      </c>
      <c s="6" r="I21" t="n">
        <v>0</v>
      </c>
    </row>
    <row spans="1:9" r="22">
      <c s="4" r="A22" t="s">
        <v>603</v>
      </c>
      <c s="6" r="C22" t="n">
        <v>3845000</v>
      </c>
      <c s="6" r="E22" t="n">
        <v>3205000</v>
      </c>
      <c s="6" r="F22" t="n">
        <v>3474000</v>
      </c>
      <c s="6" r="H22" t="n">
        <v>3148000</v>
      </c>
    </row>
    <row spans="1:9" r="23">
      <c s="4" r="A23" t="s">
        <v>604</v>
      </c>
      <c s="6" r="C23" t="n">
        <v>0</v>
      </c>
      <c s="6" r="E23" t="n">
        <v>53000</v>
      </c>
      <c s="6" r="F23" t="n">
        <v>0</v>
      </c>
      <c s="6" r="H23" t="n">
        <v>53000</v>
      </c>
    </row>
    <row spans="1:9" r="24">
      <c s="4" r="A24" t="s">
        <v>608</v>
      </c>
    </row>
    <row spans="1:9" r="25">
      <c s="3" r="A25" t="s">
        <v>599</v>
      </c>
    </row>
    <row spans="1:9" r="26">
      <c s="4" r="A26" t="s">
        <v>600</v>
      </c>
      <c s="6" r="C26" t="n">
        <v>4059000</v>
      </c>
      <c s="6" r="F26" t="n">
        <v>4059000</v>
      </c>
      <c s="6" r="I26" t="n">
        <v>5596000</v>
      </c>
    </row>
    <row spans="1:9" r="27">
      <c s="4" r="A27" t="s">
        <v>601</v>
      </c>
      <c s="6" r="C27" t="n">
        <v>4585000</v>
      </c>
      <c s="4" r="D27" t="s">
        <v>341</v>
      </c>
      <c s="6" r="F27" t="n">
        <v>4585000</v>
      </c>
      <c s="4" r="G27" t="s">
        <v>341</v>
      </c>
      <c s="6" r="I27" t="n">
        <v>6242000</v>
      </c>
    </row>
    <row spans="1:9" r="28">
      <c s="4" r="A28" t="s">
        <v>602</v>
      </c>
      <c s="4" r="B28" t="s">
        <v>414</v>
      </c>
      <c s="6" r="C28" t="n">
        <v>0</v>
      </c>
      <c s="6" r="F28" t="n">
        <v>0</v>
      </c>
      <c s="6" r="I28" t="n">
        <v>0</v>
      </c>
    </row>
    <row spans="1:9" r="29">
      <c s="4" r="A29" t="s">
        <v>603</v>
      </c>
      <c s="6" r="C29" t="n">
        <v>4125000</v>
      </c>
      <c s="6" r="E29" t="n">
        <v>611000</v>
      </c>
      <c s="6" r="F29" t="n">
        <v>4140000</v>
      </c>
      <c s="6" r="H29" t="n">
        <v>617000</v>
      </c>
    </row>
    <row spans="1:9" r="30">
      <c s="4" r="A30" t="s">
        <v>604</v>
      </c>
      <c s="6" r="C30" t="n">
        <v>0</v>
      </c>
      <c s="6" r="E30" t="n">
        <v>0</v>
      </c>
      <c s="6" r="F30" t="n">
        <v>0</v>
      </c>
      <c s="6" r="H30" t="n">
        <v>0</v>
      </c>
    </row>
    <row spans="1:9" r="31">
      <c s="4" r="A31" t="s">
        <v>609</v>
      </c>
    </row>
    <row spans="1:9" r="32">
      <c s="3" r="A32" t="s">
        <v>599</v>
      </c>
    </row>
    <row spans="1:9" r="33">
      <c s="4" r="A33" t="s">
        <v>600</v>
      </c>
      <c s="6" r="C33" t="n">
        <v>7055000</v>
      </c>
      <c s="6" r="F33" t="n">
        <v>7055000</v>
      </c>
      <c s="6" r="I33" t="n">
        <v>7531000</v>
      </c>
    </row>
    <row spans="1:9" r="34">
      <c s="4" r="A34" t="s">
        <v>601</v>
      </c>
      <c s="6" r="C34" t="n">
        <v>7797000</v>
      </c>
      <c s="4" r="D34" t="s">
        <v>341</v>
      </c>
      <c s="6" r="F34" t="n">
        <v>7797000</v>
      </c>
      <c s="4" r="G34" t="s">
        <v>341</v>
      </c>
      <c s="6" r="I34" t="n">
        <v>7883000</v>
      </c>
    </row>
    <row spans="1:9" r="35">
      <c s="4" r="A35" t="s">
        <v>602</v>
      </c>
      <c s="4" r="B35" t="s">
        <v>414</v>
      </c>
      <c s="6" r="C35" t="n">
        <v>0</v>
      </c>
      <c s="6" r="F35" t="n">
        <v>0</v>
      </c>
      <c s="6" r="I35" t="n">
        <v>0</v>
      </c>
    </row>
    <row spans="1:9" r="36">
      <c s="4" r="A36" t="s">
        <v>603</v>
      </c>
      <c s="6" r="C36" t="n">
        <v>7125000</v>
      </c>
      <c s="6" r="E36" t="n">
        <v>3219000</v>
      </c>
      <c s="6" r="F36" t="n">
        <v>7293000</v>
      </c>
      <c s="6" r="H36" t="n">
        <v>3277000</v>
      </c>
    </row>
    <row spans="1:9" r="37">
      <c s="4" r="A37" t="s">
        <v>604</v>
      </c>
      <c s="6" r="C37" t="n">
        <v>40668</v>
      </c>
      <c s="6" r="E37" t="n">
        <v>46000</v>
      </c>
      <c s="6" r="F37" t="n">
        <v>88239</v>
      </c>
      <c s="6" r="H37" t="n">
        <v>130000</v>
      </c>
    </row>
    <row spans="1:9" r="38">
      <c s="4" r="A38" t="s">
        <v>610</v>
      </c>
    </row>
    <row spans="1:9" r="39">
      <c s="3" r="A39" t="s">
        <v>599</v>
      </c>
    </row>
    <row spans="1:9" r="40">
      <c s="4" r="A40" t="s">
        <v>600</v>
      </c>
      <c s="6" r="C40" t="n">
        <v>11408000</v>
      </c>
      <c s="6" r="F40" t="n">
        <v>11408000</v>
      </c>
      <c s="6" r="I40" t="n">
        <v>1420000</v>
      </c>
    </row>
    <row spans="1:9" r="41">
      <c s="4" r="A41" t="s">
        <v>601</v>
      </c>
      <c s="6" r="C41" t="n">
        <v>13319000</v>
      </c>
      <c s="4" r="D41" t="s">
        <v>341</v>
      </c>
      <c s="6" r="F41" t="n">
        <v>13319000</v>
      </c>
      <c s="4" r="G41" t="s">
        <v>341</v>
      </c>
      <c s="6" r="I41" t="n">
        <v>3151000</v>
      </c>
    </row>
    <row spans="1:9" r="42">
      <c s="4" r="A42" t="s">
        <v>602</v>
      </c>
      <c s="4" r="B42" t="s">
        <v>414</v>
      </c>
      <c s="6" r="C42" t="n">
        <v>0</v>
      </c>
      <c s="6" r="F42" t="n">
        <v>0</v>
      </c>
      <c s="6" r="I42" t="n">
        <v>0</v>
      </c>
    </row>
    <row spans="1:9" r="43">
      <c s="4" r="A43" t="s">
        <v>603</v>
      </c>
      <c s="6" r="C43" t="n">
        <v>12107000</v>
      </c>
      <c s="6" r="E43" t="n">
        <v>918000</v>
      </c>
      <c s="6" r="F43" t="n">
        <v>11928000</v>
      </c>
      <c s="6" r="H43" t="n">
        <v>932000</v>
      </c>
    </row>
    <row spans="1:9" r="44">
      <c s="4" r="A44" t="s">
        <v>604</v>
      </c>
      <c s="6" r="C44" t="n">
        <v>0</v>
      </c>
      <c s="6" r="E44" t="n">
        <v>0</v>
      </c>
      <c s="6" r="F44" t="n">
        <v>0</v>
      </c>
      <c s="6" r="H44" t="n">
        <v>0</v>
      </c>
    </row>
    <row spans="1:9" r="45">
      <c s="4" r="A45" t="s">
        <v>611</v>
      </c>
    </row>
    <row spans="1:9" r="46">
      <c s="3" r="A46" t="s">
        <v>599</v>
      </c>
    </row>
    <row spans="1:9" r="47">
      <c s="4" r="A47" t="s">
        <v>600</v>
      </c>
      <c s="6" r="C47" t="n">
        <v>382000</v>
      </c>
      <c s="6" r="F47" t="n">
        <v>382000</v>
      </c>
      <c s="6" r="I47" t="n">
        <v>0</v>
      </c>
    </row>
    <row spans="1:9" r="48">
      <c s="4" r="A48" t="s">
        <v>601</v>
      </c>
      <c s="6" r="C48" t="n">
        <v>406000</v>
      </c>
      <c s="4" r="D48" t="s">
        <v>341</v>
      </c>
      <c s="6" r="F48" t="n">
        <v>406000</v>
      </c>
      <c s="4" r="G48" t="s">
        <v>341</v>
      </c>
      <c s="6" r="I48" t="n">
        <v>0</v>
      </c>
    </row>
    <row spans="1:9" r="49">
      <c s="4" r="A49" t="s">
        <v>602</v>
      </c>
      <c s="4" r="B49" t="s">
        <v>414</v>
      </c>
      <c s="6" r="C49" t="n">
        <v>0</v>
      </c>
      <c s="6" r="F49" t="n">
        <v>0</v>
      </c>
      <c s="6" r="I49" t="n">
        <v>0</v>
      </c>
    </row>
    <row spans="1:9" r="50">
      <c s="4" r="A50" t="s">
        <v>603</v>
      </c>
      <c s="6" r="C50" t="n">
        <v>383000</v>
      </c>
      <c s="6" r="E50" t="n">
        <v>0</v>
      </c>
      <c s="6" r="F50" t="n">
        <v>385000</v>
      </c>
      <c s="6" r="H50" t="n">
        <v>0</v>
      </c>
    </row>
    <row spans="1:9" r="51">
      <c s="4" r="A51" t="s">
        <v>604</v>
      </c>
      <c s="6" r="C51" t="n">
        <v>0</v>
      </c>
      <c s="6" r="E51" t="n">
        <v>0</v>
      </c>
      <c s="6" r="F51" t="n">
        <v>0</v>
      </c>
      <c s="6" r="H51" t="n">
        <v>0</v>
      </c>
    </row>
    <row spans="1:9" r="52">
      <c s="4" r="A52" t="s">
        <v>612</v>
      </c>
    </row>
    <row spans="1:9" r="53">
      <c s="3" r="A53" t="s">
        <v>599</v>
      </c>
    </row>
    <row spans="1:9" r="54">
      <c s="4" r="A54" t="s">
        <v>600</v>
      </c>
      <c s="6" r="C54" t="n">
        <v>7033000</v>
      </c>
      <c s="6" r="F54" t="n">
        <v>7033000</v>
      </c>
      <c s="6" r="I54" t="n">
        <v>10401000</v>
      </c>
    </row>
    <row spans="1:9" r="55">
      <c s="4" r="A55" t="s">
        <v>601</v>
      </c>
      <c s="6" r="C55" t="n">
        <v>7265000</v>
      </c>
      <c s="4" r="D55" t="s">
        <v>341</v>
      </c>
      <c s="6" r="F55" t="n">
        <v>7265000</v>
      </c>
      <c s="4" r="G55" t="s">
        <v>341</v>
      </c>
      <c s="6" r="I55" t="n">
        <v>11506000</v>
      </c>
    </row>
    <row spans="1:9" r="56">
      <c s="4" r="A56" t="s">
        <v>602</v>
      </c>
      <c s="4" r="B56" t="s">
        <v>414</v>
      </c>
      <c s="6" r="C56" t="n">
        <v>1480000</v>
      </c>
      <c s="6" r="F56" t="n">
        <v>1480000</v>
      </c>
      <c s="6" r="I56" t="n">
        <v>3669000</v>
      </c>
    </row>
    <row spans="1:9" r="57">
      <c s="4" r="A57" t="s">
        <v>603</v>
      </c>
      <c s="6" r="C57" t="n">
        <v>9419000</v>
      </c>
      <c s="6" r="E57" t="n">
        <v>9295000</v>
      </c>
      <c s="6" r="F57" t="n">
        <v>9409000</v>
      </c>
      <c s="6" r="H57" t="n">
        <v>9367000</v>
      </c>
    </row>
    <row spans="1:9" r="58">
      <c s="4" r="A58" t="s">
        <v>604</v>
      </c>
      <c s="6" r="C58" t="n">
        <v>0</v>
      </c>
      <c s="6" r="E58" t="n">
        <v>0</v>
      </c>
      <c s="6" r="F58" t="n">
        <v>0</v>
      </c>
      <c s="6" r="H58" t="n">
        <v>0</v>
      </c>
    </row>
    <row spans="1:9" r="59">
      <c s="4" r="A59" t="s">
        <v>613</v>
      </c>
    </row>
    <row spans="1:9" r="60">
      <c s="3" r="A60" t="s">
        <v>599</v>
      </c>
    </row>
    <row spans="1:9" r="61">
      <c s="4" r="A61" t="s">
        <v>600</v>
      </c>
      <c s="6" r="C61" t="n">
        <v>1336000</v>
      </c>
      <c s="6" r="F61" t="n">
        <v>1336000</v>
      </c>
      <c s="6" r="I61" t="n">
        <v>1410000</v>
      </c>
    </row>
    <row spans="1:9" r="62">
      <c s="4" r="A62" t="s">
        <v>601</v>
      </c>
      <c s="6" r="C62" t="n">
        <v>1344000</v>
      </c>
      <c s="4" r="D62" t="s">
        <v>341</v>
      </c>
      <c s="6" r="F62" t="n">
        <v>1344000</v>
      </c>
      <c s="4" r="G62" t="s">
        <v>341</v>
      </c>
      <c s="6" r="I62" t="n">
        <v>1661000</v>
      </c>
    </row>
    <row spans="1:9" r="63">
      <c s="4" r="A63" t="s">
        <v>602</v>
      </c>
      <c s="4" r="B63" t="s">
        <v>414</v>
      </c>
      <c s="6" r="C63" t="n">
        <v>172000</v>
      </c>
      <c s="6" r="F63" t="n">
        <v>172000</v>
      </c>
      <c s="6" r="I63" t="n">
        <v>20000</v>
      </c>
    </row>
    <row spans="1:9" r="64">
      <c s="4" r="A64" t="s">
        <v>603</v>
      </c>
      <c s="6" r="C64" t="n">
        <v>1352000</v>
      </c>
      <c s="6" r="E64" t="n">
        <v>1804000</v>
      </c>
      <c s="6" r="F64" t="n">
        <v>725000</v>
      </c>
      <c s="6" r="H64" t="n">
        <v>1824000</v>
      </c>
    </row>
    <row spans="1:9" r="65">
      <c s="4" r="A65" t="s">
        <v>604</v>
      </c>
      <c s="6" r="C65" t="n">
        <v>0</v>
      </c>
      <c s="6" r="E65" t="n">
        <v>0</v>
      </c>
      <c s="6" r="F65" t="n">
        <v>0</v>
      </c>
      <c s="6" r="H65" t="n">
        <v>0</v>
      </c>
    </row>
    <row spans="1:9" r="66">
      <c s="4" r="A66" t="s">
        <v>614</v>
      </c>
    </row>
    <row spans="1:9" r="67">
      <c s="3" r="A67" t="s">
        <v>599</v>
      </c>
    </row>
    <row spans="1:9" r="68">
      <c s="4" r="A68" t="s">
        <v>600</v>
      </c>
      <c s="6" r="C68" t="n">
        <v>2957000</v>
      </c>
      <c s="6" r="F68" t="n">
        <v>2957000</v>
      </c>
      <c s="6" r="I68" t="n">
        <v>3750000</v>
      </c>
    </row>
    <row spans="1:9" r="69">
      <c s="4" r="A69" t="s">
        <v>601</v>
      </c>
      <c s="6" r="C69" t="n">
        <v>2914000</v>
      </c>
      <c s="4" r="D69" t="s">
        <v>341</v>
      </c>
      <c s="6" r="F69" t="n">
        <v>2914000</v>
      </c>
      <c s="4" r="G69" t="s">
        <v>341</v>
      </c>
      <c s="6" r="I69" t="n">
        <v>4098000</v>
      </c>
    </row>
    <row spans="1:9" r="70">
      <c s="4" r="A70" t="s">
        <v>602</v>
      </c>
      <c s="4" r="B70" t="s">
        <v>414</v>
      </c>
      <c s="6" r="C70" t="n">
        <v>249000</v>
      </c>
      <c s="6" r="F70" t="n">
        <v>249000</v>
      </c>
      <c s="6" r="I70" t="n">
        <v>616000</v>
      </c>
    </row>
    <row spans="1:9" r="71">
      <c s="4" r="A71" t="s">
        <v>603</v>
      </c>
      <c s="6" r="C71" t="n">
        <v>3163000</v>
      </c>
      <c s="6" r="E71" t="n">
        <v>3982000</v>
      </c>
      <c s="6" r="F71" t="n">
        <v>3181000</v>
      </c>
      <c s="6" r="H71" t="n">
        <v>4037000</v>
      </c>
    </row>
    <row spans="1:9" r="72">
      <c s="4" r="A72" t="s">
        <v>604</v>
      </c>
      <c s="6" r="C72" t="n">
        <v>0</v>
      </c>
      <c s="6" r="E72" t="n">
        <v>0</v>
      </c>
      <c s="6" r="F72" t="n">
        <v>0</v>
      </c>
      <c s="6" r="H72" t="n">
        <v>0</v>
      </c>
    </row>
    <row spans="1:9" r="73">
      <c s="4" r="A73" t="s">
        <v>615</v>
      </c>
    </row>
    <row spans="1:9" r="74">
      <c s="3" r="A74" t="s">
        <v>599</v>
      </c>
    </row>
    <row spans="1:9" r="75">
      <c s="4" r="A75" t="s">
        <v>600</v>
      </c>
      <c s="6" r="C75" t="n">
        <v>56000</v>
      </c>
      <c s="6" r="F75" t="n">
        <v>56000</v>
      </c>
      <c s="6" r="I75" t="n">
        <v>76000</v>
      </c>
    </row>
    <row spans="1:9" r="76">
      <c s="4" r="A76" t="s">
        <v>601</v>
      </c>
      <c s="6" r="C76" t="n">
        <v>63000</v>
      </c>
      <c s="4" r="D76" t="s">
        <v>341</v>
      </c>
      <c s="6" r="F76" t="n">
        <v>63000</v>
      </c>
      <c s="4" r="G76" t="s">
        <v>341</v>
      </c>
      <c s="6" r="I76" t="n">
        <v>125000</v>
      </c>
    </row>
    <row spans="1:9" r="77">
      <c s="4" r="A77" t="s">
        <v>602</v>
      </c>
      <c s="4" r="B77" t="s">
        <v>414</v>
      </c>
      <c s="6" r="C77" t="n">
        <v>224000</v>
      </c>
      <c s="6" r="F77" t="n">
        <v>224000</v>
      </c>
      <c s="6" r="I77" t="n">
        <v>12000</v>
      </c>
    </row>
    <row spans="1:9" r="78">
      <c s="4" r="A78" t="s">
        <v>603</v>
      </c>
      <c s="6" r="C78" t="n">
        <v>130000</v>
      </c>
      <c s="6" r="E78" t="n">
        <v>296000</v>
      </c>
      <c s="6" r="F78" t="n">
        <v>134000</v>
      </c>
      <c s="6" r="H78" t="n">
        <v>299000</v>
      </c>
    </row>
    <row spans="1:9" r="79">
      <c s="4" r="A79" t="s">
        <v>604</v>
      </c>
      <c s="6" r="C79" t="n">
        <v>0</v>
      </c>
      <c s="6" r="E79" t="n">
        <v>0</v>
      </c>
      <c s="6" r="F79" t="n">
        <v>0</v>
      </c>
      <c s="6" r="H79" t="n">
        <v>0</v>
      </c>
    </row>
    <row spans="1:9" r="80">
      <c s="4" r="A80" t="s">
        <v>616</v>
      </c>
    </row>
    <row spans="1:9" r="81">
      <c s="3" r="A81" t="s">
        <v>599</v>
      </c>
    </row>
    <row spans="1:9" r="82">
      <c s="4" r="A82" t="s">
        <v>600</v>
      </c>
      <c s="6" r="C82" t="n">
        <v>510000</v>
      </c>
      <c s="6" r="F82" t="n">
        <v>510000</v>
      </c>
      <c s="6" r="I82" t="n">
        <v>263000</v>
      </c>
    </row>
    <row spans="1:9" r="83">
      <c s="4" r="A83" t="s">
        <v>601</v>
      </c>
      <c s="6" r="C83" t="n">
        <v>515000</v>
      </c>
      <c s="4" r="D83" t="s">
        <v>341</v>
      </c>
      <c s="6" r="F83" t="n">
        <v>515000</v>
      </c>
      <c s="4" r="G83" t="s">
        <v>341</v>
      </c>
      <c s="6" r="I83" t="n">
        <v>281000</v>
      </c>
    </row>
    <row spans="1:9" r="84">
      <c s="4" r="A84" t="s">
        <v>602</v>
      </c>
      <c s="4" r="B84" t="s">
        <v>414</v>
      </c>
      <c s="6" r="C84" t="n">
        <v>701000</v>
      </c>
      <c s="6" r="F84" t="n">
        <v>701000</v>
      </c>
      <c s="6" r="I84" t="n">
        <v>19000</v>
      </c>
    </row>
    <row spans="1:9" r="85">
      <c s="4" r="A85" t="s">
        <v>603</v>
      </c>
      <c s="6" r="C85" t="n">
        <v>1838000</v>
      </c>
      <c s="6" r="E85" t="n">
        <v>193000</v>
      </c>
      <c s="6" r="F85" t="n">
        <v>2396000</v>
      </c>
      <c s="6" r="H85" t="n">
        <v>204000</v>
      </c>
    </row>
    <row spans="1:9" r="86">
      <c s="4" r="A86" t="s">
        <v>604</v>
      </c>
      <c s="6" r="C86" t="n">
        <v>0</v>
      </c>
      <c s="6" r="E86" t="n">
        <v>0</v>
      </c>
      <c s="6" r="F86" t="n">
        <v>0</v>
      </c>
      <c s="6" r="H86" t="n">
        <v>0</v>
      </c>
    </row>
    <row spans="1:9" r="87">
      <c s="4" r="A87" t="s">
        <v>617</v>
      </c>
    </row>
    <row spans="1:9" r="88">
      <c s="3" r="A88" t="s">
        <v>599</v>
      </c>
    </row>
    <row spans="1:9" r="89">
      <c s="4" r="A89" t="s">
        <v>600</v>
      </c>
      <c s="6" r="C89" t="n">
        <v>2174000</v>
      </c>
      <c s="6" r="F89" t="n">
        <v>2174000</v>
      </c>
      <c s="6" r="I89" t="n">
        <v>4902000</v>
      </c>
    </row>
    <row spans="1:9" r="90">
      <c s="4" r="A90" t="s">
        <v>601</v>
      </c>
      <c s="6" r="C90" t="n">
        <v>2429000</v>
      </c>
      <c s="4" r="D90" t="s">
        <v>341</v>
      </c>
      <c s="6" r="F90" t="n">
        <v>2429000</v>
      </c>
      <c s="4" r="G90" t="s">
        <v>341</v>
      </c>
      <c s="6" r="I90" t="n">
        <v>5341000</v>
      </c>
    </row>
    <row spans="1:9" r="91">
      <c s="4" r="A91" t="s">
        <v>602</v>
      </c>
      <c s="4" r="B91" t="s">
        <v>414</v>
      </c>
      <c s="6" r="C91" t="n">
        <v>134000</v>
      </c>
      <c s="6" r="F91" t="n">
        <v>134000</v>
      </c>
      <c s="7" r="I91" t="n">
        <v>3002000</v>
      </c>
    </row>
    <row spans="1:9" r="92">
      <c s="4" r="A92" t="s">
        <v>603</v>
      </c>
      <c s="6" r="C92" t="n">
        <v>2936000</v>
      </c>
      <c s="6" r="E92" t="n">
        <v>3020000</v>
      </c>
      <c s="6" r="F92" t="n">
        <v>2973000</v>
      </c>
      <c s="6" r="H92" t="n">
        <v>3003000</v>
      </c>
    </row>
    <row spans="1:9" r="93">
      <c s="4" r="A93" t="s">
        <v>604</v>
      </c>
      <c s="7" r="C93" t="n">
        <v>0</v>
      </c>
      <c s="7" r="E93" t="n">
        <v>0</v>
      </c>
      <c s="7" r="F93" t="n">
        <v>0</v>
      </c>
      <c s="7" r="H93" t="n">
        <v>0</v>
      </c>
    </row>
    <row spans="1:9" r="94">
      <c r="A94" t="n"/>
    </row>
    <row spans="1:9" r="95">
      <c s="4" r="A95" t="s">
        <v>341</v>
      </c>
      <c s="4" r="B95" t="s">
        <v>618</v>
      </c>
    </row>
    <row spans="1:9" r="96">
      <c s="4" r="A96" t="s">
        <v>414</v>
      </c>
      <c s="4" r="B96" t="s">
        <v>619</v>
      </c>
    </row>
  </sheetData>
  <mergeCells count="8">
    <mergeCell ref="A1:B2"/>
    <mergeCell ref="C1:E1"/>
    <mergeCell ref="F1:H1"/>
    <mergeCell ref="C2:D2"/>
    <mergeCell ref="F2:G2"/>
    <mergeCell ref="A94:H94"/>
    <mergeCell ref="B95:H95"/>
    <mergeCell ref="B96:H96"/>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r="A1" t="s">
        <v>79</v>
      </c>
      <c s="2" r="B1" t="s">
        <v>80</v>
      </c>
      <c s="2" r="D1" t="s">
        <v>1</v>
      </c>
    </row>
    <row spans="1:5" r="2">
      <c s="2" r="B2" t="s">
        <v>2</v>
      </c>
      <c s="2" r="C2" t="s">
        <v>81</v>
      </c>
      <c s="2" r="D2" t="s">
        <v>2</v>
      </c>
      <c s="2" r="E2" t="s">
        <v>81</v>
      </c>
    </row>
    <row spans="1:5" r="3">
      <c s="3" r="A3" t="s">
        <v>82</v>
      </c>
    </row>
    <row spans="1:5" r="4">
      <c s="4" r="A4" t="s">
        <v>83</v>
      </c>
      <c s="7" r="B4" t="n">
        <v>77043106</v>
      </c>
      <c s="7" r="C4" t="n">
        <v>50325643</v>
      </c>
      <c s="7" r="D4" t="n">
        <v>151447310</v>
      </c>
      <c s="7" r="E4" t="n">
        <v>99792349</v>
      </c>
    </row>
    <row spans="1:5" r="5">
      <c s="3" r="A5" t="s">
        <v>84</v>
      </c>
    </row>
    <row spans="1:5" r="6">
      <c s="4" r="A6" t="s">
        <v>85</v>
      </c>
      <c s="6" r="B6" t="n">
        <v>4571876</v>
      </c>
      <c s="6" r="C6" t="n">
        <v>3460243</v>
      </c>
      <c s="6" r="D6" t="n">
        <v>9038710</v>
      </c>
      <c s="6" r="E6" t="n">
        <v>6904842</v>
      </c>
    </row>
    <row spans="1:5" r="7">
      <c s="4" r="A7" t="s">
        <v>86</v>
      </c>
      <c s="6" r="B7" t="n">
        <v>1443017</v>
      </c>
      <c s="6" r="C7" t="n">
        <v>1400479</v>
      </c>
      <c s="6" r="D7" t="n">
        <v>2936774</v>
      </c>
      <c s="6" r="E7" t="n">
        <v>2883786</v>
      </c>
    </row>
    <row spans="1:5" r="8">
      <c s="4" r="A8" t="s">
        <v>32</v>
      </c>
      <c s="6" r="B8" t="n">
        <v>703706</v>
      </c>
      <c s="6" r="C8" t="n">
        <v>316286</v>
      </c>
      <c s="6" r="D8" t="n">
        <v>1313293</v>
      </c>
      <c s="6" r="E8" t="n">
        <v>600264</v>
      </c>
    </row>
    <row spans="1:5" r="9">
      <c s="4" r="A9" t="s">
        <v>87</v>
      </c>
      <c s="6" r="B9" t="n">
        <v>83761705</v>
      </c>
      <c s="6" r="C9" t="n">
        <v>55502651</v>
      </c>
      <c s="6" r="D9" t="n">
        <v>164736087</v>
      </c>
      <c s="6" r="E9" t="n">
        <v>110181241</v>
      </c>
    </row>
    <row spans="1:5" r="10">
      <c s="3" r="A10" t="s">
        <v>88</v>
      </c>
    </row>
    <row spans="1:5" r="11">
      <c s="4" r="A11" t="s">
        <v>89</v>
      </c>
      <c s="6" r="B11" t="n">
        <v>5073567</v>
      </c>
      <c s="6" r="C11" t="n">
        <v>2592476</v>
      </c>
      <c s="6" r="D11" t="n">
        <v>9989130</v>
      </c>
      <c s="6" r="E11" t="n">
        <v>5023218</v>
      </c>
    </row>
    <row spans="1:5" r="12">
      <c s="4" r="A12" t="s">
        <v>55</v>
      </c>
      <c s="6" r="B12" t="n">
        <v>39532</v>
      </c>
      <c s="6" r="C12" t="n">
        <v>29371</v>
      </c>
      <c s="6" r="D12" t="n">
        <v>87582</v>
      </c>
      <c s="6" r="E12" t="n">
        <v>60288</v>
      </c>
    </row>
    <row spans="1:5" r="13">
      <c s="4" r="A13" t="s">
        <v>90</v>
      </c>
      <c s="6" r="B13" t="n">
        <v>3605320</v>
      </c>
      <c s="6" r="C13" t="n">
        <v>1050119</v>
      </c>
      <c s="6" r="D13" t="n">
        <v>5713412</v>
      </c>
      <c s="6" r="E13" t="n">
        <v>1998671</v>
      </c>
    </row>
    <row spans="1:5" r="14">
      <c s="4" r="A14" t="s">
        <v>91</v>
      </c>
      <c s="6" r="B14" t="n">
        <v>8718419</v>
      </c>
      <c s="6" r="C14" t="n">
        <v>3671966</v>
      </c>
      <c s="6" r="D14" t="n">
        <v>15790124</v>
      </c>
      <c s="6" r="E14" t="n">
        <v>7082177</v>
      </c>
    </row>
    <row spans="1:5" r="15">
      <c s="4" r="A15" t="s">
        <v>92</v>
      </c>
      <c s="6" r="B15" t="n">
        <v>75043286</v>
      </c>
      <c s="6" r="C15" t="n">
        <v>51830685</v>
      </c>
      <c s="6" r="D15" t="n">
        <v>148945963</v>
      </c>
      <c s="6" r="E15" t="n">
        <v>103099064</v>
      </c>
    </row>
    <row spans="1:5" r="16">
      <c s="4" r="A16" t="s">
        <v>93</v>
      </c>
      <c s="6" r="B16" t="n">
        <v>5280101</v>
      </c>
      <c s="6" r="C16" t="n">
        <v>1186116</v>
      </c>
      <c s="6" r="D16" t="n">
        <v>9173671</v>
      </c>
      <c s="6" r="E16" t="n">
        <v>1501207</v>
      </c>
    </row>
    <row spans="1:5" r="17">
      <c s="4" r="A17" t="s">
        <v>94</v>
      </c>
      <c s="6" r="B17" t="n">
        <v>69763185</v>
      </c>
      <c s="6" r="C17" t="n">
        <v>50644569</v>
      </c>
      <c s="6" r="D17" t="n">
        <v>139772292</v>
      </c>
      <c s="6" r="E17" t="n">
        <v>101597857</v>
      </c>
    </row>
    <row spans="1:5" r="18">
      <c s="3" r="A18" t="s">
        <v>95</v>
      </c>
    </row>
    <row spans="1:5" r="19">
      <c s="4" r="A19" t="s">
        <v>96</v>
      </c>
      <c s="6" r="B19" t="n">
        <v>3430391</v>
      </c>
      <c s="6" r="C19" t="n">
        <v>3075655</v>
      </c>
      <c s="6" r="D19" t="n">
        <v>6873075</v>
      </c>
      <c s="6" r="E19" t="n">
        <v>5988204</v>
      </c>
    </row>
    <row spans="1:5" r="20">
      <c s="4" r="A20" t="s">
        <v>97</v>
      </c>
      <c s="6" r="B20" t="n">
        <v>2499719</v>
      </c>
      <c s="6" r="C20" t="n">
        <v>2399054</v>
      </c>
      <c s="6" r="D20" t="n">
        <v>4845319</v>
      </c>
      <c s="6" r="E20" t="n">
        <v>4658494</v>
      </c>
    </row>
    <row spans="1:5" r="21">
      <c s="4" r="A21" t="s">
        <v>98</v>
      </c>
      <c s="6" r="B21" t="n">
        <v>1192827</v>
      </c>
      <c s="6" r="C21" t="n">
        <v>1105783</v>
      </c>
      <c s="6" r="D21" t="n">
        <v>2898686</v>
      </c>
      <c s="6" r="E21" t="n">
        <v>2618401</v>
      </c>
    </row>
    <row spans="1:5" r="22">
      <c s="4" r="A22" t="s">
        <v>99</v>
      </c>
      <c s="6" r="B22" t="n">
        <v>4221301</v>
      </c>
      <c s="6" r="C22" t="n">
        <v>1652111</v>
      </c>
      <c s="6" r="D22" t="n">
        <v>7788852</v>
      </c>
      <c s="6" r="E22" t="n">
        <v>3593365</v>
      </c>
    </row>
    <row spans="1:5" r="23">
      <c s="4" r="A23" t="s">
        <v>100</v>
      </c>
      <c s="6" r="B23" t="n">
        <v>0</v>
      </c>
      <c s="6" r="C23" t="n">
        <v>556014</v>
      </c>
      <c s="6" r="D23" t="n">
        <v>0</v>
      </c>
      <c s="6" r="E23" t="n">
        <v>562017</v>
      </c>
    </row>
    <row spans="1:5" r="24">
      <c s="4" r="A24" t="s">
        <v>101</v>
      </c>
      <c s="6" r="B24" t="n">
        <v>1491955</v>
      </c>
      <c s="6" r="C24" t="n">
        <v>1230415</v>
      </c>
      <c s="6" r="D24" t="n">
        <v>3072567</v>
      </c>
      <c s="6" r="E24" t="n">
        <v>2542400</v>
      </c>
    </row>
    <row spans="1:5" r="25">
      <c s="4" r="A25" t="s">
        <v>102</v>
      </c>
      <c s="6" r="B25" t="n">
        <v>9644310</v>
      </c>
      <c s="6" r="C25" t="n">
        <v>4266154</v>
      </c>
      <c s="6" r="D25" t="n">
        <v>14791834</v>
      </c>
      <c s="6" r="E25" t="n">
        <v>7467456</v>
      </c>
    </row>
    <row spans="1:5" r="26">
      <c s="4" r="A26" t="s">
        <v>103</v>
      </c>
      <c s="6" r="B26" t="n">
        <v>10232433</v>
      </c>
      <c s="6" r="C26" t="n">
        <v>5733592</v>
      </c>
      <c s="6" r="D26" t="n">
        <v>18298313</v>
      </c>
      <c s="6" r="E26" t="n">
        <v>11081743</v>
      </c>
    </row>
    <row spans="1:5" r="27">
      <c s="4" r="A27" t="s">
        <v>104</v>
      </c>
      <c s="6" r="B27" t="n">
        <v>32712936</v>
      </c>
      <c s="6" r="C27" t="n">
        <v>20018778</v>
      </c>
      <c s="6" r="D27" t="n">
        <v>58568646</v>
      </c>
      <c s="6" r="E27" t="n">
        <v>38512080</v>
      </c>
    </row>
    <row spans="1:5" r="28">
      <c s="3" r="A28" t="s">
        <v>105</v>
      </c>
    </row>
    <row spans="1:5" r="29">
      <c s="4" r="A29" t="s">
        <v>106</v>
      </c>
      <c s="6" r="B29" t="n">
        <v>34254147</v>
      </c>
      <c s="6" r="C29" t="n">
        <v>23774558</v>
      </c>
      <c s="6" r="D29" t="n">
        <v>66771003</v>
      </c>
      <c s="6" r="E29" t="n">
        <v>47305418</v>
      </c>
    </row>
    <row spans="1:5" r="30">
      <c s="4" r="A30" t="s">
        <v>107</v>
      </c>
      <c s="6" r="B30" t="n">
        <v>8312272</v>
      </c>
      <c s="6" r="C30" t="n">
        <v>5877971</v>
      </c>
      <c s="6" r="D30" t="n">
        <v>16442736</v>
      </c>
      <c s="6" r="E30" t="n">
        <v>11924194</v>
      </c>
    </row>
    <row spans="1:5" r="31">
      <c s="4" r="A31" t="s">
        <v>108</v>
      </c>
      <c s="6" r="B31" t="n">
        <v>222473</v>
      </c>
      <c s="6" r="C31" t="n">
        <v>-114567</v>
      </c>
      <c s="6" r="D31" t="n">
        <v>334745</v>
      </c>
      <c s="6" r="E31" t="n">
        <v>280721</v>
      </c>
    </row>
    <row spans="1:5" r="32">
      <c s="4" r="A32" t="s">
        <v>109</v>
      </c>
      <c s="6" r="B32" t="n">
        <v>1537843</v>
      </c>
      <c s="6" r="C32" t="n">
        <v>1186165</v>
      </c>
      <c s="6" r="D32" t="n">
        <v>2801204</v>
      </c>
      <c s="6" r="E32" t="n">
        <v>2145915</v>
      </c>
    </row>
    <row spans="1:5" r="33">
      <c s="4" r="A33" t="s">
        <v>110</v>
      </c>
      <c s="6" r="B33" t="n">
        <v>1049842</v>
      </c>
      <c s="6" r="C33" t="n">
        <v>731219</v>
      </c>
      <c s="6" r="D33" t="n">
        <v>2006929</v>
      </c>
      <c s="6" r="E33" t="n">
        <v>1380470</v>
      </c>
    </row>
    <row spans="1:5" r="34">
      <c s="4" r="A34" t="s">
        <v>111</v>
      </c>
      <c s="6" r="B34" t="n">
        <v>846615</v>
      </c>
      <c s="6" r="C34" t="n">
        <v>227413</v>
      </c>
      <c s="6" r="D34" t="n">
        <v>1719830</v>
      </c>
      <c s="6" r="E34" t="n">
        <v>454827</v>
      </c>
    </row>
    <row spans="1:5" r="35">
      <c s="4" r="A35" t="s">
        <v>112</v>
      </c>
      <c s="6" r="B35" t="n">
        <v>980182</v>
      </c>
      <c s="6" r="C35" t="n">
        <v>59053</v>
      </c>
      <c s="6" r="D35" t="n">
        <v>2809654</v>
      </c>
      <c s="6" r="E35" t="n">
        <v>59053</v>
      </c>
    </row>
    <row spans="1:5" r="36">
      <c s="4" r="A36" t="s">
        <v>113</v>
      </c>
      <c s="6" r="B36" t="n">
        <v>8727393</v>
      </c>
      <c s="6" r="C36" t="n">
        <v>5005513</v>
      </c>
      <c s="6" r="D36" t="n">
        <v>17108362</v>
      </c>
      <c s="6" r="E36" t="n">
        <v>10027749</v>
      </c>
    </row>
    <row spans="1:5" r="37">
      <c s="4" r="A37" t="s">
        <v>114</v>
      </c>
      <c s="6" r="B37" t="n">
        <v>55930767</v>
      </c>
      <c s="6" r="C37" t="n">
        <v>36747325</v>
      </c>
      <c s="6" r="D37" t="n">
        <v>109994463</v>
      </c>
      <c s="6" r="E37" t="n">
        <v>73578347</v>
      </c>
    </row>
    <row spans="1:5" r="38">
      <c s="4" r="A38" t="s">
        <v>115</v>
      </c>
      <c s="6" r="B38" t="n">
        <v>46545354</v>
      </c>
      <c s="6" r="C38" t="n">
        <v>33916022</v>
      </c>
      <c s="6" r="D38" t="n">
        <v>88346475</v>
      </c>
      <c s="6" r="E38" t="n">
        <v>66531590</v>
      </c>
    </row>
    <row spans="1:5" r="39">
      <c s="4" r="A39" t="s">
        <v>116</v>
      </c>
      <c s="6" r="B39" t="n">
        <v>15758582</v>
      </c>
      <c s="6" r="C39" t="n">
        <v>11252191</v>
      </c>
      <c s="6" r="D39" t="n">
        <v>29594439</v>
      </c>
      <c s="6" r="E39" t="n">
        <v>22025048</v>
      </c>
    </row>
    <row spans="1:5" r="40">
      <c s="4" r="A40" t="s">
        <v>117</v>
      </c>
      <c s="7" r="B40" t="n">
        <v>30786772</v>
      </c>
      <c s="7" r="C40" t="n">
        <v>22663831</v>
      </c>
      <c s="7" r="D40" t="n">
        <v>58752036</v>
      </c>
      <c s="7" r="E40" t="n">
        <v>44506542</v>
      </c>
    </row>
    <row spans="1:5" r="41">
      <c s="3" r="A41" t="s">
        <v>118</v>
      </c>
    </row>
    <row spans="1:5" r="42">
      <c s="4" r="A42" t="s">
        <v>119</v>
      </c>
      <c s="8" r="B42" t="n">
        <v>0.75</v>
      </c>
      <c s="8" r="C42" t="n">
        <v>0.65</v>
      </c>
      <c s="8" r="D42" t="n">
        <v>1.44</v>
      </c>
      <c s="8" r="E42" t="n">
        <v>1.27</v>
      </c>
    </row>
    <row spans="1:5" r="43">
      <c s="4" r="A43" t="s">
        <v>120</v>
      </c>
      <c s="8" r="B43" t="n">
        <v>0.73</v>
      </c>
      <c s="8" r="C43" t="n">
        <v>0.64</v>
      </c>
      <c s="8" r="D43" t="n">
        <v>1.42</v>
      </c>
      <c s="8" r="E43" t="n">
        <v>1.25</v>
      </c>
    </row>
    <row spans="1:5" r="44">
      <c s="3" r="A44" t="s">
        <v>121</v>
      </c>
    </row>
    <row spans="1:5" r="45">
      <c s="4" r="A45" t="s">
        <v>122</v>
      </c>
      <c s="6" r="B45" t="n">
        <v>41274450</v>
      </c>
      <c s="6" r="C45" t="n">
        <v>35128856</v>
      </c>
      <c s="6" r="D45" t="n">
        <v>40678669</v>
      </c>
      <c s="6" r="E45" t="n">
        <v>35085271</v>
      </c>
    </row>
    <row spans="1:5" r="46">
      <c s="4" r="A46" t="s">
        <v>123</v>
      </c>
      <c s="6" r="B46" t="n">
        <v>41974483</v>
      </c>
      <c s="6" r="C46" t="n">
        <v>35554683</v>
      </c>
      <c s="6" r="D46" t="n">
        <v>41411248</v>
      </c>
      <c s="6" r="E46" t="n">
        <v>354770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76"/>
    <col customWidth="1" max="2" min="2" width="29"/>
    <col customWidth="1" max="3" min="3" width="29"/>
    <col customWidth="1" max="4" min="4" width="29"/>
    <col customWidth="1" max="5" min="5" width="29"/>
    <col customWidth="1" max="6" min="6" width="21"/>
  </cols>
  <sheetData>
    <row spans="1:6" r="1">
      <c s="1" r="A1" t="s">
        <v>620</v>
      </c>
      <c s="2" r="B1" t="s">
        <v>80</v>
      </c>
      <c s="2" r="D1" t="s">
        <v>1</v>
      </c>
    </row>
    <row spans="1:6" r="2">
      <c s="2" r="B2" t="s">
        <v>621</v>
      </c>
      <c s="2" r="C2" t="s">
        <v>622</v>
      </c>
      <c s="2" r="D2" t="s">
        <v>621</v>
      </c>
      <c s="2" r="E2" t="s">
        <v>622</v>
      </c>
      <c s="2" r="F2" t="s">
        <v>623</v>
      </c>
    </row>
    <row spans="1:6" r="3">
      <c s="3" r="A3" t="s">
        <v>624</v>
      </c>
    </row>
    <row spans="1:6" r="4">
      <c s="4" r="A4" t="s">
        <v>625</v>
      </c>
      <c s="6" r="B4" t="n">
        <v>0</v>
      </c>
      <c s="6" r="C4" t="n">
        <v>0</v>
      </c>
      <c s="6" r="D4" t="n">
        <v>1</v>
      </c>
      <c s="6" r="E4" t="n">
        <v>1</v>
      </c>
    </row>
    <row spans="1:6" r="5">
      <c s="4" r="A5" t="s">
        <v>626</v>
      </c>
      <c s="7" r="B5" t="n">
        <v>0</v>
      </c>
      <c s="7" r="C5" t="n">
        <v>0</v>
      </c>
      <c s="7" r="D5" t="n">
        <v>2321000</v>
      </c>
      <c s="7" r="E5" t="n">
        <v>434000</v>
      </c>
    </row>
    <row spans="1:6" r="6">
      <c s="4" r="A6" t="s">
        <v>627</v>
      </c>
      <c s="6" r="B6" t="n">
        <v>0</v>
      </c>
      <c s="7" r="C6" t="n">
        <v>0</v>
      </c>
      <c s="6" r="D6" t="n">
        <v>1536000</v>
      </c>
      <c s="7" r="E6" t="n">
        <v>337000</v>
      </c>
    </row>
    <row spans="1:6" r="7">
      <c s="4" r="A7" t="s">
        <v>628</v>
      </c>
      <c s="7" r="B7" t="n">
        <v>9900000</v>
      </c>
      <c s="7" r="D7" t="n">
        <v>9900000</v>
      </c>
      <c s="7" r="F7" t="n">
        <v>8100000</v>
      </c>
    </row>
    <row spans="1:6" r="8">
      <c s="4" r="A8" t="s">
        <v>629</v>
      </c>
      <c s="4" r="B8" t="s">
        <v>630</v>
      </c>
      <c s="4" r="D8" t="s">
        <v>630</v>
      </c>
    </row>
    <row spans="1:6" r="9">
      <c s="4" r="A9" t="s">
        <v>509</v>
      </c>
    </row>
    <row spans="1:6" r="10">
      <c s="3" r="A10" t="s">
        <v>624</v>
      </c>
    </row>
    <row spans="1:6" r="11">
      <c s="4" r="A11" t="s">
        <v>625</v>
      </c>
      <c s="6" r="B11" t="n">
        <v>0</v>
      </c>
      <c s="6" r="C11" t="n">
        <v>0</v>
      </c>
      <c s="6" r="D11" t="n">
        <v>0</v>
      </c>
      <c s="6" r="E11" t="n">
        <v>0</v>
      </c>
    </row>
    <row spans="1:6" r="12">
      <c s="4" r="A12" t="s">
        <v>626</v>
      </c>
      <c s="7" r="B12" t="n">
        <v>0</v>
      </c>
      <c s="7" r="C12" t="n">
        <v>0</v>
      </c>
      <c s="7" r="D12" t="n">
        <v>0</v>
      </c>
      <c s="7" r="E12" t="n">
        <v>0</v>
      </c>
    </row>
    <row spans="1:6" r="13">
      <c s="4" r="A13" t="s">
        <v>627</v>
      </c>
      <c s="7" r="B13" t="n">
        <v>0</v>
      </c>
      <c s="7" r="C13" t="n">
        <v>0</v>
      </c>
      <c s="7" r="D13" t="n">
        <v>0</v>
      </c>
      <c s="7" r="E13" t="n">
        <v>0</v>
      </c>
    </row>
    <row spans="1:6" r="14">
      <c s="4" r="A14" t="s">
        <v>510</v>
      </c>
    </row>
    <row spans="1:6" r="15">
      <c s="3" r="A15" t="s">
        <v>624</v>
      </c>
    </row>
    <row spans="1:6" r="16">
      <c s="4" r="A16" t="s">
        <v>625</v>
      </c>
      <c s="6" r="B16" t="n">
        <v>0</v>
      </c>
      <c s="6" r="C16" t="n">
        <v>0</v>
      </c>
      <c s="6" r="D16" t="n">
        <v>0</v>
      </c>
      <c s="6" r="E16" t="n">
        <v>0</v>
      </c>
    </row>
    <row spans="1:6" r="17">
      <c s="4" r="A17" t="s">
        <v>626</v>
      </c>
      <c s="7" r="B17" t="n">
        <v>0</v>
      </c>
      <c s="7" r="C17" t="n">
        <v>0</v>
      </c>
      <c s="7" r="D17" t="n">
        <v>0</v>
      </c>
      <c s="7" r="E17" t="n">
        <v>0</v>
      </c>
    </row>
    <row spans="1:6" r="18">
      <c s="4" r="A18" t="s">
        <v>627</v>
      </c>
      <c s="7" r="B18" t="n">
        <v>0</v>
      </c>
      <c s="7" r="C18" t="n">
        <v>0</v>
      </c>
      <c s="7" r="D18" t="n">
        <v>0</v>
      </c>
      <c s="7" r="E18" t="n">
        <v>0</v>
      </c>
    </row>
    <row spans="1:6" r="19">
      <c s="4" r="A19" t="s">
        <v>511</v>
      </c>
    </row>
    <row spans="1:6" r="20">
      <c s="3" r="A20" t="s">
        <v>624</v>
      </c>
    </row>
    <row spans="1:6" r="21">
      <c s="4" r="A21" t="s">
        <v>625</v>
      </c>
      <c s="6" r="B21" t="n">
        <v>0</v>
      </c>
      <c s="6" r="C21" t="n">
        <v>0</v>
      </c>
      <c s="6" r="D21" t="n">
        <v>0</v>
      </c>
      <c s="6" r="E21" t="n">
        <v>0</v>
      </c>
    </row>
    <row spans="1:6" r="22">
      <c s="4" r="A22" t="s">
        <v>626</v>
      </c>
      <c s="7" r="B22" t="n">
        <v>0</v>
      </c>
      <c s="7" r="C22" t="n">
        <v>0</v>
      </c>
      <c s="7" r="D22" t="n">
        <v>0</v>
      </c>
      <c s="7" r="E22" t="n">
        <v>0</v>
      </c>
    </row>
    <row spans="1:6" r="23">
      <c s="4" r="A23" t="s">
        <v>627</v>
      </c>
      <c s="7" r="B23" t="n">
        <v>0</v>
      </c>
      <c s="7" r="C23" t="n">
        <v>0</v>
      </c>
      <c s="7" r="D23" t="n">
        <v>0</v>
      </c>
      <c s="7" r="E23" t="n">
        <v>0</v>
      </c>
    </row>
    <row spans="1:6" r="24">
      <c s="4" r="A24" t="s">
        <v>512</v>
      </c>
    </row>
    <row spans="1:6" r="25">
      <c s="3" r="A25" t="s">
        <v>624</v>
      </c>
    </row>
    <row spans="1:6" r="26">
      <c s="4" r="A26" t="s">
        <v>625</v>
      </c>
      <c s="6" r="B26" t="n">
        <v>0</v>
      </c>
      <c s="6" r="C26" t="n">
        <v>0</v>
      </c>
      <c s="6" r="D26" t="n">
        <v>1</v>
      </c>
      <c s="6" r="E26" t="n">
        <v>1</v>
      </c>
    </row>
    <row spans="1:6" r="27">
      <c s="4" r="A27" t="s">
        <v>626</v>
      </c>
      <c s="7" r="B27" t="n">
        <v>0</v>
      </c>
      <c s="7" r="C27" t="n">
        <v>0</v>
      </c>
      <c s="7" r="D27" t="n">
        <v>2321000</v>
      </c>
      <c s="7" r="E27" t="n">
        <v>434000</v>
      </c>
    </row>
    <row spans="1:6" r="28">
      <c s="4" r="A28" t="s">
        <v>627</v>
      </c>
      <c s="7" r="B28" t="n">
        <v>0</v>
      </c>
      <c s="7" r="C28" t="n">
        <v>0</v>
      </c>
      <c s="7" r="D28" t="n">
        <v>1536000</v>
      </c>
      <c s="7" r="E28" t="n">
        <v>337000</v>
      </c>
    </row>
    <row spans="1:6" r="29">
      <c s="4" r="A29" t="s">
        <v>513</v>
      </c>
    </row>
    <row spans="1:6" r="30">
      <c s="3" r="A30" t="s">
        <v>624</v>
      </c>
    </row>
    <row spans="1:6" r="31">
      <c s="4" r="A31" t="s">
        <v>625</v>
      </c>
      <c s="6" r="B31" t="n">
        <v>0</v>
      </c>
      <c s="6" r="C31" t="n">
        <v>0</v>
      </c>
      <c s="6" r="D31" t="n">
        <v>0</v>
      </c>
      <c s="6" r="E31" t="n">
        <v>0</v>
      </c>
    </row>
    <row spans="1:6" r="32">
      <c s="4" r="A32" t="s">
        <v>626</v>
      </c>
      <c s="7" r="B32" t="n">
        <v>0</v>
      </c>
      <c s="7" r="C32" t="n">
        <v>0</v>
      </c>
      <c s="7" r="D32" t="n">
        <v>0</v>
      </c>
      <c s="7" r="E32" t="n">
        <v>0</v>
      </c>
    </row>
    <row spans="1:6" r="33">
      <c s="4" r="A33" t="s">
        <v>627</v>
      </c>
      <c s="6" r="B33" t="n">
        <v>0</v>
      </c>
      <c s="7" r="C33" t="n">
        <v>0</v>
      </c>
      <c s="6" r="D33" t="n">
        <v>0</v>
      </c>
      <c s="7" r="E33" t="n">
        <v>0</v>
      </c>
    </row>
    <row spans="1:6" r="34">
      <c s="4" r="A34" t="s">
        <v>631</v>
      </c>
    </row>
    <row spans="1:6" r="35">
      <c s="3" r="A35" t="s">
        <v>632</v>
      </c>
    </row>
    <row spans="1:6" r="36">
      <c s="4" r="A36" t="s">
        <v>633</v>
      </c>
      <c s="6" r="B36" t="n">
        <v>945924000</v>
      </c>
      <c s="6" r="D36" t="n">
        <v>945924000</v>
      </c>
    </row>
    <row spans="1:6" r="37">
      <c s="4" r="A37" t="s">
        <v>634</v>
      </c>
      <c s="6" r="B37" t="n">
        <v>274357000</v>
      </c>
      <c s="6" r="D37" t="n">
        <v>274357000</v>
      </c>
    </row>
    <row spans="1:6" r="38">
      <c s="4" r="A38" t="s">
        <v>635</v>
      </c>
      <c s="6" r="B38" t="n">
        <v>1220281000</v>
      </c>
      <c s="6" r="D38" t="n">
        <v>1220281000</v>
      </c>
      <c s="6" r="F38" t="n">
        <v>1078211000</v>
      </c>
    </row>
    <row spans="1:6" r="39">
      <c s="4" r="A39" t="s">
        <v>636</v>
      </c>
    </row>
    <row spans="1:6" r="40">
      <c s="3" r="A40" t="s">
        <v>632</v>
      </c>
    </row>
    <row spans="1:6" r="41">
      <c s="4" r="A41" t="s">
        <v>633</v>
      </c>
      <c s="6" r="B41" t="n">
        <v>432711000</v>
      </c>
      <c s="6" r="D41" t="n">
        <v>432711000</v>
      </c>
    </row>
    <row spans="1:6" r="42">
      <c s="4" r="A42" t="s">
        <v>634</v>
      </c>
      <c s="6" r="B42" t="n">
        <v>189627000</v>
      </c>
      <c s="6" r="D42" t="n">
        <v>189627000</v>
      </c>
    </row>
    <row spans="1:6" r="43">
      <c s="4" r="A43" t="s">
        <v>635</v>
      </c>
      <c s="7" r="B43" t="n">
        <v>622338000</v>
      </c>
      <c s="7" r="D43" t="n">
        <v>622338000</v>
      </c>
      <c s="7" r="F43" t="n">
        <v>500266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637</v>
      </c>
      <c s="2" r="C1" t="s">
        <v>2</v>
      </c>
      <c s="2" r="D1" t="s">
        <v>28</v>
      </c>
    </row>
    <row spans="1:4" r="2">
      <c s="3" r="A2" t="s">
        <v>638</v>
      </c>
    </row>
    <row spans="1:4" r="3">
      <c s="4" r="A3" t="s">
        <v>639</v>
      </c>
      <c s="7" r="C3" t="n">
        <v>23731</v>
      </c>
      <c s="7" r="D3" t="n">
        <v>19977</v>
      </c>
    </row>
    <row spans="1:4" r="4">
      <c s="4" r="A4" t="s">
        <v>640</v>
      </c>
      <c s="4" r="B4" t="s">
        <v>341</v>
      </c>
      <c s="6" r="C4" t="n">
        <v>33785</v>
      </c>
      <c s="6" r="D4" t="n">
        <v>29359</v>
      </c>
    </row>
    <row spans="1:4" r="5">
      <c s="4" r="A5" t="s">
        <v>641</v>
      </c>
      <c s="6" r="C5" t="n">
        <v>7033886</v>
      </c>
      <c s="6" r="D5" t="n">
        <v>6493899</v>
      </c>
    </row>
    <row spans="1:4" r="6">
      <c s="4" r="A6" t="s">
        <v>642</v>
      </c>
      <c s="6" r="C6" t="n">
        <v>7091402</v>
      </c>
      <c s="6" r="D6" t="n">
        <v>6543235</v>
      </c>
    </row>
    <row spans="1:4" r="7">
      <c s="4" r="A7" t="s">
        <v>643</v>
      </c>
      <c s="6" r="C7" t="n">
        <v>23700</v>
      </c>
      <c s="6" r="D7" t="n">
        <v>19000</v>
      </c>
    </row>
    <row spans="1:4" r="8">
      <c s="4" r="A8" t="s">
        <v>644</v>
      </c>
    </row>
    <row spans="1:4" r="9">
      <c s="3" r="A9" t="s">
        <v>638</v>
      </c>
    </row>
    <row spans="1:4" r="10">
      <c s="4" r="A10" t="s">
        <v>639</v>
      </c>
      <c s="6" r="C10" t="n">
        <v>22108</v>
      </c>
      <c s="6" r="D10" t="n">
        <v>18208</v>
      </c>
    </row>
    <row spans="1:4" r="11">
      <c s="4" r="A11" t="s">
        <v>645</v>
      </c>
    </row>
    <row spans="1:4" r="12">
      <c s="3" r="A12" t="s">
        <v>638</v>
      </c>
    </row>
    <row spans="1:4" r="13">
      <c s="4" r="A13" t="s">
        <v>639</v>
      </c>
      <c s="6" r="C13" t="n">
        <v>1623</v>
      </c>
      <c s="6" r="D13" t="n">
        <v>1769</v>
      </c>
    </row>
    <row spans="1:4" r="14">
      <c s="4" r="A14" t="s">
        <v>646</v>
      </c>
    </row>
    <row spans="1:4" r="15">
      <c s="3" r="A15" t="s">
        <v>638</v>
      </c>
    </row>
    <row spans="1:4" r="16">
      <c s="4" r="A16" t="s">
        <v>639</v>
      </c>
      <c s="6" r="C16" t="n">
        <v>629</v>
      </c>
      <c s="6" r="D16" t="n">
        <v>0</v>
      </c>
    </row>
    <row spans="1:4" r="17">
      <c s="4" r="A17" t="s">
        <v>640</v>
      </c>
      <c s="4" r="B17" t="s">
        <v>341</v>
      </c>
      <c s="6" r="C17" t="n">
        <v>4663</v>
      </c>
      <c s="6" r="D17" t="n">
        <v>5103</v>
      </c>
    </row>
    <row spans="1:4" r="18">
      <c s="4" r="A18" t="s">
        <v>641</v>
      </c>
      <c s="6" r="C18" t="n">
        <v>1114819</v>
      </c>
      <c s="6" r="D18" t="n">
        <v>1078394</v>
      </c>
    </row>
    <row spans="1:4" r="19">
      <c s="4" r="A19" t="s">
        <v>642</v>
      </c>
      <c s="6" r="C19" t="n">
        <v>1120111</v>
      </c>
      <c s="6" r="D19" t="n">
        <v>1083497</v>
      </c>
    </row>
    <row spans="1:4" r="20">
      <c s="4" r="A20" t="s">
        <v>647</v>
      </c>
    </row>
    <row spans="1:4" r="21">
      <c s="3" r="A21" t="s">
        <v>638</v>
      </c>
    </row>
    <row spans="1:4" r="22">
      <c s="4" r="A22" t="s">
        <v>639</v>
      </c>
      <c s="6" r="C22" t="n">
        <v>629</v>
      </c>
      <c s="6" r="D22" t="n">
        <v>0</v>
      </c>
    </row>
    <row spans="1:4" r="23">
      <c s="4" r="A23" t="s">
        <v>648</v>
      </c>
    </row>
    <row spans="1:4" r="24">
      <c s="3" r="A24" t="s">
        <v>638</v>
      </c>
    </row>
    <row spans="1:4" r="25">
      <c s="4" r="A25" t="s">
        <v>639</v>
      </c>
      <c s="6" r="C25" t="n">
        <v>0</v>
      </c>
      <c s="6" r="D25" t="n">
        <v>0</v>
      </c>
    </row>
    <row spans="1:4" r="26">
      <c s="4" r="A26" t="s">
        <v>649</v>
      </c>
    </row>
    <row spans="1:4" r="27">
      <c s="3" r="A27" t="s">
        <v>638</v>
      </c>
    </row>
    <row spans="1:4" r="28">
      <c s="4" r="A28" t="s">
        <v>639</v>
      </c>
      <c s="6" r="C28" t="n">
        <v>386</v>
      </c>
      <c s="6" r="D28" t="n">
        <v>0</v>
      </c>
    </row>
    <row spans="1:4" r="29">
      <c s="4" r="A29" t="s">
        <v>640</v>
      </c>
      <c s="4" r="B29" t="s">
        <v>341</v>
      </c>
      <c s="6" r="C29" t="n">
        <v>521</v>
      </c>
      <c s="6" r="D29" t="n">
        <v>718</v>
      </c>
    </row>
    <row spans="1:4" r="30">
      <c s="4" r="A30" t="s">
        <v>641</v>
      </c>
      <c s="6" r="C30" t="n">
        <v>1346201</v>
      </c>
      <c s="6" r="D30" t="n">
        <v>1191268</v>
      </c>
    </row>
    <row spans="1:4" r="31">
      <c s="4" r="A31" t="s">
        <v>642</v>
      </c>
      <c s="6" r="C31" t="n">
        <v>1347108</v>
      </c>
      <c s="6" r="D31" t="n">
        <v>1191986</v>
      </c>
    </row>
    <row spans="1:4" r="32">
      <c s="4" r="A32" t="s">
        <v>650</v>
      </c>
    </row>
    <row spans="1:4" r="33">
      <c s="3" r="A33" t="s">
        <v>638</v>
      </c>
    </row>
    <row spans="1:4" r="34">
      <c s="4" r="A34" t="s">
        <v>639</v>
      </c>
      <c s="6" r="C34" t="n">
        <v>386</v>
      </c>
      <c s="6" r="D34" t="n">
        <v>0</v>
      </c>
    </row>
    <row spans="1:4" r="35">
      <c s="4" r="A35" t="s">
        <v>651</v>
      </c>
    </row>
    <row spans="1:4" r="36">
      <c s="3" r="A36" t="s">
        <v>638</v>
      </c>
    </row>
    <row spans="1:4" r="37">
      <c s="4" r="A37" t="s">
        <v>639</v>
      </c>
      <c s="6" r="C37" t="n">
        <v>0</v>
      </c>
      <c s="6" r="D37" t="n">
        <v>0</v>
      </c>
    </row>
    <row spans="1:4" r="38">
      <c s="4" r="A38" t="s">
        <v>510</v>
      </c>
    </row>
    <row spans="1:4" r="39">
      <c s="3" r="A39" t="s">
        <v>638</v>
      </c>
    </row>
    <row spans="1:4" r="40">
      <c s="4" r="A40" t="s">
        <v>639</v>
      </c>
      <c s="6" r="C40" t="n">
        <v>6522</v>
      </c>
      <c s="6" r="D40" t="n">
        <v>7776</v>
      </c>
    </row>
    <row spans="1:4" r="41">
      <c s="4" r="A41" t="s">
        <v>640</v>
      </c>
      <c s="4" r="B41" t="s">
        <v>341</v>
      </c>
      <c s="6" r="C41" t="n">
        <v>7016</v>
      </c>
      <c s="6" r="D41" t="n">
        <v>9346</v>
      </c>
    </row>
    <row spans="1:4" r="42">
      <c s="4" r="A42" t="s">
        <v>641</v>
      </c>
      <c s="6" r="C42" t="n">
        <v>1055082</v>
      </c>
      <c s="6" r="D42" t="n">
        <v>1029395</v>
      </c>
    </row>
    <row spans="1:4" r="43">
      <c s="4" r="A43" t="s">
        <v>642</v>
      </c>
      <c s="6" r="C43" t="n">
        <v>1068620</v>
      </c>
      <c s="6" r="D43" t="n">
        <v>1046517</v>
      </c>
    </row>
    <row spans="1:4" r="44">
      <c s="4" r="A44" t="s">
        <v>652</v>
      </c>
    </row>
    <row spans="1:4" r="45">
      <c s="3" r="A45" t="s">
        <v>638</v>
      </c>
    </row>
    <row spans="1:4" r="46">
      <c s="4" r="A46" t="s">
        <v>639</v>
      </c>
      <c s="6" r="C46" t="n">
        <v>5476</v>
      </c>
      <c s="6" r="D46" t="n">
        <v>6380</v>
      </c>
    </row>
    <row spans="1:4" r="47">
      <c s="4" r="A47" t="s">
        <v>653</v>
      </c>
    </row>
    <row spans="1:4" r="48">
      <c s="3" r="A48" t="s">
        <v>638</v>
      </c>
    </row>
    <row spans="1:4" r="49">
      <c s="4" r="A49" t="s">
        <v>639</v>
      </c>
      <c s="6" r="C49" t="n">
        <v>1046</v>
      </c>
      <c s="6" r="D49" t="n">
        <v>1396</v>
      </c>
    </row>
    <row spans="1:4" r="50">
      <c s="4" r="A50" t="s">
        <v>511</v>
      </c>
    </row>
    <row spans="1:4" r="51">
      <c s="3" r="A51" t="s">
        <v>638</v>
      </c>
    </row>
    <row spans="1:4" r="52">
      <c s="4" r="A52" t="s">
        <v>639</v>
      </c>
      <c s="6" r="C52" t="n">
        <v>8199</v>
      </c>
      <c s="6" r="D52" t="n">
        <v>309</v>
      </c>
    </row>
    <row spans="1:4" r="53">
      <c s="4" r="A53" t="s">
        <v>640</v>
      </c>
      <c s="4" r="B53" t="s">
        <v>341</v>
      </c>
      <c s="6" r="C53" t="n">
        <v>7112</v>
      </c>
      <c s="6" r="D53" t="n">
        <v>7607</v>
      </c>
    </row>
    <row spans="1:4" r="54">
      <c s="4" r="A54" t="s">
        <v>641</v>
      </c>
      <c s="6" r="C54" t="n">
        <v>801370</v>
      </c>
      <c s="6" r="D54" t="n">
        <v>739781</v>
      </c>
    </row>
    <row spans="1:4" r="55">
      <c s="4" r="A55" t="s">
        <v>642</v>
      </c>
      <c s="6" r="C55" t="n">
        <v>816681</v>
      </c>
      <c s="6" r="D55" t="n">
        <v>747697</v>
      </c>
    </row>
    <row spans="1:4" r="56">
      <c s="4" r="A56" t="s">
        <v>654</v>
      </c>
    </row>
    <row spans="1:4" r="57">
      <c s="3" r="A57" t="s">
        <v>638</v>
      </c>
    </row>
    <row spans="1:4" r="58">
      <c s="4" r="A58" t="s">
        <v>639</v>
      </c>
      <c s="6" r="C58" t="n">
        <v>8199</v>
      </c>
      <c s="6" r="D58" t="n">
        <v>309</v>
      </c>
    </row>
    <row spans="1:4" r="59">
      <c s="4" r="A59" t="s">
        <v>655</v>
      </c>
    </row>
    <row spans="1:4" r="60">
      <c s="3" r="A60" t="s">
        <v>638</v>
      </c>
    </row>
    <row spans="1:4" r="61">
      <c s="4" r="A61" t="s">
        <v>639</v>
      </c>
      <c s="6" r="C61" t="n">
        <v>0</v>
      </c>
      <c s="6" r="D61" t="n">
        <v>0</v>
      </c>
    </row>
    <row spans="1:4" r="62">
      <c s="4" r="A62" t="s">
        <v>512</v>
      </c>
    </row>
    <row spans="1:4" r="63">
      <c s="3" r="A63" t="s">
        <v>638</v>
      </c>
    </row>
    <row spans="1:4" r="64">
      <c s="4" r="A64" t="s">
        <v>639</v>
      </c>
      <c s="6" r="C64" t="n">
        <v>1166</v>
      </c>
      <c s="6" r="D64" t="n">
        <v>4798</v>
      </c>
    </row>
    <row spans="1:4" r="65">
      <c s="4" r="A65" t="s">
        <v>640</v>
      </c>
      <c s="4" r="B65" t="s">
        <v>341</v>
      </c>
      <c s="6" r="C65" t="n">
        <v>11917</v>
      </c>
      <c s="6" r="D65" t="n">
        <v>1683</v>
      </c>
    </row>
    <row spans="1:4" r="66">
      <c s="4" r="A66" t="s">
        <v>641</v>
      </c>
      <c s="6" r="C66" t="n">
        <v>2478933</v>
      </c>
      <c s="6" r="D66" t="n">
        <v>2222061</v>
      </c>
    </row>
    <row spans="1:4" r="67">
      <c s="4" r="A67" t="s">
        <v>642</v>
      </c>
      <c s="6" r="C67" t="n">
        <v>2492016</v>
      </c>
      <c s="6" r="D67" t="n">
        <v>2228542</v>
      </c>
    </row>
    <row spans="1:4" r="68">
      <c s="4" r="A68" t="s">
        <v>656</v>
      </c>
    </row>
    <row spans="1:4" r="69">
      <c s="3" r="A69" t="s">
        <v>638</v>
      </c>
    </row>
    <row spans="1:4" r="70">
      <c s="4" r="A70" t="s">
        <v>639</v>
      </c>
      <c s="6" r="C70" t="n">
        <v>1166</v>
      </c>
      <c s="6" r="D70" t="n">
        <v>4798</v>
      </c>
    </row>
    <row spans="1:4" r="71">
      <c s="4" r="A71" t="s">
        <v>657</v>
      </c>
    </row>
    <row spans="1:4" r="72">
      <c s="3" r="A72" t="s">
        <v>638</v>
      </c>
    </row>
    <row spans="1:4" r="73">
      <c s="4" r="A73" t="s">
        <v>639</v>
      </c>
      <c s="6" r="C73" t="n">
        <v>0</v>
      </c>
      <c s="6" r="D73" t="n">
        <v>0</v>
      </c>
    </row>
    <row spans="1:4" r="74">
      <c s="4" r="A74" t="s">
        <v>513</v>
      </c>
    </row>
    <row spans="1:4" r="75">
      <c s="3" r="A75" t="s">
        <v>638</v>
      </c>
    </row>
    <row spans="1:4" r="76">
      <c s="4" r="A76" t="s">
        <v>639</v>
      </c>
      <c s="6" r="C76" t="n">
        <v>6829</v>
      </c>
      <c s="6" r="D76" t="n">
        <v>7094</v>
      </c>
    </row>
    <row spans="1:4" r="77">
      <c s="4" r="A77" t="s">
        <v>640</v>
      </c>
      <c s="4" r="B77" t="s">
        <v>341</v>
      </c>
      <c s="6" r="C77" t="n">
        <v>2556</v>
      </c>
      <c s="6" r="D77" t="n">
        <v>4902</v>
      </c>
    </row>
    <row spans="1:4" r="78">
      <c s="4" r="A78" t="s">
        <v>641</v>
      </c>
      <c s="6" r="C78" t="n">
        <v>237481</v>
      </c>
      <c s="6" r="D78" t="n">
        <v>233000</v>
      </c>
    </row>
    <row spans="1:4" r="79">
      <c s="4" r="A79" t="s">
        <v>642</v>
      </c>
      <c s="6" r="C79" t="n">
        <v>246866</v>
      </c>
      <c s="6" r="D79" t="n">
        <v>244996</v>
      </c>
    </row>
    <row spans="1:4" r="80">
      <c s="4" r="A80" t="s">
        <v>658</v>
      </c>
    </row>
    <row spans="1:4" r="81">
      <c s="3" r="A81" t="s">
        <v>638</v>
      </c>
    </row>
    <row spans="1:4" r="82">
      <c s="4" r="A82" t="s">
        <v>639</v>
      </c>
      <c s="6" r="C82" t="n">
        <v>6252</v>
      </c>
      <c s="6" r="D82" t="n">
        <v>6721</v>
      </c>
    </row>
    <row spans="1:4" r="83">
      <c s="4" r="A83" t="s">
        <v>659</v>
      </c>
    </row>
    <row spans="1:4" r="84">
      <c s="3" r="A84" t="s">
        <v>638</v>
      </c>
    </row>
    <row spans="1:4" r="85">
      <c s="4" r="A85" t="s">
        <v>639</v>
      </c>
      <c s="7" r="C85" t="n">
        <v>577</v>
      </c>
      <c s="7" r="D85" t="n">
        <v>373</v>
      </c>
    </row>
    <row spans="1:4" r="86">
      <c r="A86" t="n"/>
    </row>
    <row spans="1:4" r="87">
      <c s="4" r="A87" t="s">
        <v>341</v>
      </c>
      <c s="4" r="B87" t="s">
        <v>660</v>
      </c>
    </row>
  </sheetData>
  <mergeCells count="3">
    <mergeCell ref="A1:B1"/>
    <mergeCell ref="A86:C86"/>
    <mergeCell ref="B87:C8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2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6"/>
    <col customWidth="1" max="10" min="10" width="4"/>
    <col customWidth="1" max="11" min="11" width="14"/>
    <col customWidth="1" max="12" min="12" width="14"/>
  </cols>
  <sheetData>
    <row spans="1:12" r="1">
      <c s="1" r="A1" t="s">
        <v>661</v>
      </c>
      <c s="2" r="C1" t="s">
        <v>80</v>
      </c>
      <c s="2" r="F1" t="s">
        <v>1</v>
      </c>
      <c s="2" r="I1" t="s">
        <v>452</v>
      </c>
    </row>
    <row spans="1:12" r="2">
      <c s="2" r="C2" t="s">
        <v>2</v>
      </c>
      <c s="2" r="E2" t="s">
        <v>81</v>
      </c>
      <c s="2" r="F2" t="s">
        <v>2</v>
      </c>
      <c s="2" r="H2" t="s">
        <v>81</v>
      </c>
      <c s="2" r="I2" t="s">
        <v>28</v>
      </c>
      <c s="2" r="K2" t="s">
        <v>2</v>
      </c>
      <c s="2" r="L2" t="s">
        <v>28</v>
      </c>
    </row>
    <row spans="1:12" r="3">
      <c s="3" r="A3" t="s">
        <v>662</v>
      </c>
    </row>
    <row spans="1:12" r="4">
      <c s="4" r="A4" t="s">
        <v>663</v>
      </c>
      <c s="7" r="K4" t="n">
        <v>61411537</v>
      </c>
      <c s="7" r="L4" t="n">
        <v>65432354</v>
      </c>
    </row>
    <row spans="1:12" r="5">
      <c s="3" r="A5" t="s">
        <v>664</v>
      </c>
    </row>
    <row spans="1:12" r="6">
      <c s="4" r="A6" t="s">
        <v>665</v>
      </c>
      <c s="7" r="F6" t="n">
        <v>65432354</v>
      </c>
    </row>
    <row spans="1:12" r="7">
      <c s="4" r="A7" t="s">
        <v>666</v>
      </c>
      <c s="6" r="F7" t="n">
        <v>-16372819</v>
      </c>
      <c s="7" r="H7" t="n">
        <v>-6098606</v>
      </c>
      <c s="7" r="I7" t="n">
        <v>-21148000</v>
      </c>
    </row>
    <row spans="1:12" r="8">
      <c s="4" r="A8" t="s">
        <v>667</v>
      </c>
      <c s="6" r="F8" t="n">
        <v>3179000</v>
      </c>
      <c s="6" r="I8" t="n">
        <v>10033000</v>
      </c>
    </row>
    <row spans="1:12" r="9">
      <c s="4" r="A9" t="s">
        <v>93</v>
      </c>
      <c s="7" r="C9" t="n">
        <v>5280101</v>
      </c>
      <c s="7" r="E9" t="n">
        <v>1186116</v>
      </c>
      <c s="6" r="F9" t="n">
        <v>9173671</v>
      </c>
      <c s="6" r="H9" t="n">
        <v>1501207</v>
      </c>
      <c s="6" r="I9" t="n">
        <v>9188000</v>
      </c>
    </row>
    <row spans="1:12" r="10">
      <c s="4" r="A10" t="s">
        <v>668</v>
      </c>
      <c s="6" r="C10" t="n">
        <v>61411537</v>
      </c>
      <c s="6" r="F10" t="n">
        <v>61411537</v>
      </c>
      <c s="6" r="I10" t="n">
        <v>65432354</v>
      </c>
    </row>
    <row spans="1:12" r="11">
      <c s="4" r="A11" t="s">
        <v>669</v>
      </c>
      <c s="6" r="K11" t="n">
        <v>56736000</v>
      </c>
      <c s="6" r="L11" t="n">
        <v>59730000</v>
      </c>
    </row>
    <row spans="1:12" r="12">
      <c s="4" r="A12" t="s">
        <v>670</v>
      </c>
      <c s="6" r="K12" t="n">
        <v>3620000</v>
      </c>
      <c s="6" r="L12" t="n">
        <v>5165000</v>
      </c>
    </row>
    <row spans="1:12" r="13">
      <c s="4" r="A13" t="s">
        <v>671</v>
      </c>
      <c s="6" r="C13" t="n">
        <v>61411537</v>
      </c>
      <c s="6" r="F13" t="n">
        <v>65432354</v>
      </c>
      <c s="6" r="I13" t="n">
        <v>65432354</v>
      </c>
      <c s="6" r="K13" t="n">
        <v>61411537</v>
      </c>
      <c s="6" r="L13" t="n">
        <v>65432354</v>
      </c>
    </row>
    <row spans="1:12" r="14">
      <c s="4" r="A14" t="s">
        <v>669</v>
      </c>
      <c s="6" r="K14" t="n">
        <v>7047756000</v>
      </c>
      <c s="6" r="L14" t="n">
        <v>6505788000</v>
      </c>
    </row>
    <row spans="1:12" r="15">
      <c s="4" r="A15" t="s">
        <v>670</v>
      </c>
      <c s="6" r="K15" t="n">
        <v>33821000</v>
      </c>
      <c s="6" r="L15" t="n">
        <v>25313000</v>
      </c>
    </row>
    <row spans="1:12" r="16">
      <c s="4" r="A16" t="s">
        <v>668</v>
      </c>
      <c s="6" r="C16" t="n">
        <v>7091401512</v>
      </c>
      <c s="6" r="F16" t="n">
        <v>7091401512</v>
      </c>
      <c s="6" r="I16" t="n">
        <v>6543235381</v>
      </c>
    </row>
    <row spans="1:12" r="17">
      <c s="4" r="A17" t="s">
        <v>672</v>
      </c>
      <c s="6" r="K17" t="n">
        <v>8800000</v>
      </c>
      <c s="6" r="L17" t="n">
        <v>14500000</v>
      </c>
    </row>
    <row spans="1:12" r="18">
      <c s="4" r="A18" t="s">
        <v>673</v>
      </c>
      <c s="6" r="K18" t="n">
        <v>5900000</v>
      </c>
      <c s="6" r="L18" t="n">
        <v>11400000</v>
      </c>
    </row>
    <row spans="1:12" r="19">
      <c s="4" r="A19" t="s">
        <v>674</v>
      </c>
      <c s="6" r="F19" t="n">
        <v>198239000</v>
      </c>
      <c s="6" r="H19" t="n">
        <v>208391000</v>
      </c>
    </row>
    <row spans="1:12" r="20">
      <c s="4" r="A20" t="s">
        <v>675</v>
      </c>
      <c s="6" r="K20" t="n">
        <v>53118706</v>
      </c>
      <c s="6" r="L20" t="n">
        <v>47930253</v>
      </c>
    </row>
    <row spans="1:12" r="21">
      <c s="4" r="A21" t="s">
        <v>99</v>
      </c>
      <c s="6" r="C21" t="n">
        <v>4221301</v>
      </c>
      <c s="7" r="E21" t="n">
        <v>1652111</v>
      </c>
      <c s="6" r="F21" t="n">
        <v>7788852</v>
      </c>
      <c s="6" r="H21" t="n">
        <v>3593365</v>
      </c>
    </row>
    <row spans="1:12" r="22">
      <c s="4" r="A22" t="s">
        <v>676</v>
      </c>
    </row>
    <row spans="1:12" r="23">
      <c s="3" r="A23" t="s">
        <v>664</v>
      </c>
    </row>
    <row spans="1:12" r="24">
      <c s="4" r="A24" t="s">
        <v>665</v>
      </c>
      <c s="6" r="F24" t="n">
        <v>0</v>
      </c>
    </row>
    <row spans="1:12" r="25">
      <c s="4" r="A25" t="s">
        <v>668</v>
      </c>
      <c s="6" r="C25" t="n">
        <v>0</v>
      </c>
      <c s="6" r="F25" t="n">
        <v>0</v>
      </c>
      <c s="6" r="I25" t="n">
        <v>0</v>
      </c>
    </row>
    <row spans="1:12" r="26">
      <c s="4" r="A26" t="s">
        <v>671</v>
      </c>
      <c s="6" r="C26" t="n">
        <v>0</v>
      </c>
      <c s="6" r="F26" t="n">
        <v>0</v>
      </c>
      <c s="6" r="I26" t="n">
        <v>0</v>
      </c>
      <c s="6" r="K26" t="n">
        <v>0</v>
      </c>
      <c s="6" r="L26" t="n">
        <v>0</v>
      </c>
    </row>
    <row spans="1:12" r="27">
      <c s="4" r="A27" t="s">
        <v>671</v>
      </c>
      <c s="6" r="K27" t="n">
        <v>9825000</v>
      </c>
      <c s="6" r="L27" t="n">
        <v>12134000</v>
      </c>
    </row>
    <row spans="1:12" r="28">
      <c s="4" r="A28" t="s">
        <v>509</v>
      </c>
    </row>
    <row spans="1:12" r="29">
      <c s="3" r="A29" t="s">
        <v>662</v>
      </c>
    </row>
    <row spans="1:12" r="30">
      <c s="4" r="A30" t="s">
        <v>663</v>
      </c>
      <c s="6" r="K30" t="n">
        <v>13665000</v>
      </c>
      <c s="6" r="L30" t="n">
        <v>15513000</v>
      </c>
    </row>
    <row spans="1:12" r="31">
      <c s="3" r="A31" t="s">
        <v>664</v>
      </c>
    </row>
    <row spans="1:12" r="32">
      <c s="4" r="A32" t="s">
        <v>665</v>
      </c>
      <c s="6" r="F32" t="n">
        <v>15513000</v>
      </c>
      <c s="6" r="H32" t="n">
        <v>22202000</v>
      </c>
      <c s="6" r="I32" t="n">
        <v>22202000</v>
      </c>
    </row>
    <row spans="1:12" r="33">
      <c s="4" r="A33" t="s">
        <v>666</v>
      </c>
      <c s="6" r="F33" t="n">
        <v>-196000</v>
      </c>
      <c s="6" r="I33" t="n">
        <v>-384000</v>
      </c>
    </row>
    <row spans="1:12" r="34">
      <c s="4" r="A34" t="s">
        <v>667</v>
      </c>
      <c s="6" r="F34" t="n">
        <v>193000</v>
      </c>
      <c s="6" r="I34" t="n">
        <v>85000</v>
      </c>
    </row>
    <row spans="1:12" r="35">
      <c s="4" r="A35" t="s">
        <v>93</v>
      </c>
      <c s="6" r="F35" t="n">
        <v>-1845000</v>
      </c>
      <c s="6" r="I35" t="n">
        <v>-6390000</v>
      </c>
    </row>
    <row spans="1:12" r="36">
      <c s="4" r="A36" t="s">
        <v>668</v>
      </c>
      <c s="6" r="C36" t="n">
        <v>13665000</v>
      </c>
      <c s="6" r="F36" t="n">
        <v>13665000</v>
      </c>
      <c s="6" r="I36" t="n">
        <v>15513000</v>
      </c>
    </row>
    <row spans="1:12" r="37">
      <c s="4" r="A37" t="s">
        <v>669</v>
      </c>
      <c s="6" r="K37" t="n">
        <v>13613000</v>
      </c>
      <c s="6" r="L37" t="n">
        <v>15452000</v>
      </c>
    </row>
    <row spans="1:12" r="38">
      <c s="4" r="A38" t="s">
        <v>670</v>
      </c>
      <c s="6" r="K38" t="n">
        <v>52000</v>
      </c>
      <c s="6" r="L38" t="n">
        <v>61000</v>
      </c>
    </row>
    <row spans="1:12" r="39">
      <c s="4" r="A39" t="s">
        <v>671</v>
      </c>
      <c s="6" r="C39" t="n">
        <v>13665000</v>
      </c>
      <c s="6" r="F39" t="n">
        <v>15513000</v>
      </c>
      <c s="6" r="H39" t="n">
        <v>22202000</v>
      </c>
      <c s="6" r="I39" t="n">
        <v>22202000</v>
      </c>
      <c s="6" r="K39" t="n">
        <v>13665000</v>
      </c>
      <c s="6" r="L39" t="n">
        <v>15513000</v>
      </c>
    </row>
    <row spans="1:12" r="40">
      <c s="4" r="A40" t="s">
        <v>669</v>
      </c>
      <c s="6" r="K40" t="n">
        <v>2461815000</v>
      </c>
      <c s="6" r="L40" t="n">
        <v>2269439000</v>
      </c>
    </row>
    <row spans="1:12" r="41">
      <c s="4" r="A41" t="s">
        <v>670</v>
      </c>
      <c s="6" r="K41" t="n">
        <v>1922000</v>
      </c>
      <c s="6" r="L41" t="n">
        <v>2420000</v>
      </c>
    </row>
    <row spans="1:12" r="42">
      <c s="4" r="A42" t="s">
        <v>668</v>
      </c>
      <c s="6" r="C42" t="n">
        <v>2467219000</v>
      </c>
      <c s="6" r="F42" t="n">
        <v>2467219000</v>
      </c>
      <c s="6" r="I42" t="n">
        <v>2275483000</v>
      </c>
    </row>
    <row spans="1:12" r="43">
      <c s="4" r="A43" t="s">
        <v>677</v>
      </c>
    </row>
    <row spans="1:12" r="44">
      <c s="3" r="A44" t="s">
        <v>664</v>
      </c>
    </row>
    <row spans="1:12" r="45">
      <c s="4" r="A45" t="s">
        <v>665</v>
      </c>
      <c s="6" r="F45" t="n">
        <v>0</v>
      </c>
    </row>
    <row spans="1:12" r="46">
      <c s="4" r="A46" t="s">
        <v>668</v>
      </c>
      <c s="6" r="C46" t="n">
        <v>0</v>
      </c>
      <c s="6" r="F46" t="n">
        <v>0</v>
      </c>
      <c s="6" r="I46" t="n">
        <v>0</v>
      </c>
    </row>
    <row spans="1:12" r="47">
      <c s="4" r="A47" t="s">
        <v>671</v>
      </c>
      <c s="6" r="C47" t="n">
        <v>0</v>
      </c>
      <c s="6" r="F47" t="n">
        <v>0</v>
      </c>
      <c s="6" r="I47" t="n">
        <v>0</v>
      </c>
      <c s="6" r="K47" t="n">
        <v>0</v>
      </c>
      <c s="6" r="L47" t="n">
        <v>0</v>
      </c>
    </row>
    <row spans="1:12" r="48">
      <c s="4" r="A48" t="s">
        <v>671</v>
      </c>
      <c s="6" r="K48" t="n">
        <v>3482000</v>
      </c>
      <c s="6" r="L48" t="n">
        <v>3624000</v>
      </c>
    </row>
    <row spans="1:12" r="49">
      <c s="4" r="A49" t="s">
        <v>510</v>
      </c>
    </row>
    <row spans="1:12" r="50">
      <c s="3" r="A50" t="s">
        <v>662</v>
      </c>
    </row>
    <row spans="1:12" r="51">
      <c s="4" r="A51" t="s">
        <v>663</v>
      </c>
      <c s="6" r="K51" t="n">
        <v>6540000</v>
      </c>
      <c s="6" r="L51" t="n">
        <v>7220000</v>
      </c>
    </row>
    <row spans="1:12" r="52">
      <c s="3" r="A52" t="s">
        <v>664</v>
      </c>
    </row>
    <row spans="1:12" r="53">
      <c s="4" r="A53" t="s">
        <v>665</v>
      </c>
      <c s="6" r="F53" t="n">
        <v>7220000</v>
      </c>
      <c s="6" r="H53" t="n">
        <v>5424000</v>
      </c>
      <c s="6" r="I53" t="n">
        <v>5424000</v>
      </c>
    </row>
    <row spans="1:12" r="54">
      <c s="4" r="A54" t="s">
        <v>666</v>
      </c>
      <c s="6" r="F54" t="n">
        <v>-379000</v>
      </c>
      <c s="6" r="I54" t="n">
        <v>-365000</v>
      </c>
    </row>
    <row spans="1:12" r="55">
      <c s="4" r="A55" t="s">
        <v>667</v>
      </c>
      <c s="6" r="F55" t="n">
        <v>156000</v>
      </c>
      <c s="6" r="I55" t="n">
        <v>874000</v>
      </c>
    </row>
    <row spans="1:12" r="56">
      <c s="4" r="A56" t="s">
        <v>93</v>
      </c>
      <c s="6" r="F56" t="n">
        <v>-457000</v>
      </c>
      <c s="6" r="I56" t="n">
        <v>1287000</v>
      </c>
    </row>
    <row spans="1:12" r="57">
      <c s="4" r="A57" t="s">
        <v>668</v>
      </c>
      <c s="6" r="C57" t="n">
        <v>6540000</v>
      </c>
      <c s="6" r="F57" t="n">
        <v>6540000</v>
      </c>
      <c s="6" r="I57" t="n">
        <v>7220000</v>
      </c>
    </row>
    <row spans="1:12" r="58">
      <c s="4" r="A58" t="s">
        <v>669</v>
      </c>
      <c s="6" r="K58" t="n">
        <v>6012000</v>
      </c>
      <c s="6" r="L58" t="n">
        <v>6109000</v>
      </c>
    </row>
    <row spans="1:12" r="59">
      <c s="4" r="A59" t="s">
        <v>670</v>
      </c>
      <c s="6" r="K59" t="n">
        <v>528000</v>
      </c>
      <c s="6" r="L59" t="n">
        <v>1111000</v>
      </c>
    </row>
    <row spans="1:12" r="60">
      <c s="4" r="A60" t="s">
        <v>671</v>
      </c>
      <c s="6" r="C60" t="n">
        <v>6540000</v>
      </c>
      <c s="6" r="F60" t="n">
        <v>7220000</v>
      </c>
      <c s="6" r="H60" t="n">
        <v>5424000</v>
      </c>
      <c s="6" r="I60" t="n">
        <v>7220000</v>
      </c>
      <c s="6" r="K60" t="n">
        <v>6540000</v>
      </c>
      <c s="6" r="L60" t="n">
        <v>7220000</v>
      </c>
    </row>
    <row spans="1:12" r="61">
      <c s="4" r="A61" t="s">
        <v>669</v>
      </c>
      <c s="6" r="K61" t="n">
        <v>1058152000</v>
      </c>
      <c s="6" r="L61" t="n">
        <v>1033479000</v>
      </c>
    </row>
    <row spans="1:12" r="62">
      <c s="4" r="A62" t="s">
        <v>670</v>
      </c>
      <c s="6" r="K62" t="n">
        <v>8068000</v>
      </c>
      <c s="6" r="L62" t="n">
        <v>8986000</v>
      </c>
    </row>
    <row spans="1:12" r="63">
      <c s="4" r="A63" t="s">
        <v>668</v>
      </c>
      <c s="6" r="C63" t="n">
        <v>1068620000</v>
      </c>
      <c s="6" r="F63" t="n">
        <v>1068620000</v>
      </c>
      <c s="6" r="I63" t="n">
        <v>1046517000</v>
      </c>
    </row>
    <row spans="1:12" r="64">
      <c s="4" r="A64" t="s">
        <v>678</v>
      </c>
    </row>
    <row spans="1:12" r="65">
      <c s="3" r="A65" t="s">
        <v>664</v>
      </c>
    </row>
    <row spans="1:12" r="66">
      <c s="4" r="A66" t="s">
        <v>665</v>
      </c>
      <c s="6" r="F66" t="n">
        <v>0</v>
      </c>
    </row>
    <row spans="1:12" r="67">
      <c s="4" r="A67" t="s">
        <v>668</v>
      </c>
      <c s="6" r="C67" t="n">
        <v>0</v>
      </c>
      <c s="6" r="F67" t="n">
        <v>0</v>
      </c>
      <c s="6" r="I67" t="n">
        <v>0</v>
      </c>
    </row>
    <row spans="1:12" r="68">
      <c s="4" r="A68" t="s">
        <v>671</v>
      </c>
      <c s="6" r="C68" t="n">
        <v>0</v>
      </c>
      <c s="6" r="F68" t="n">
        <v>0</v>
      </c>
      <c s="6" r="I68" t="n">
        <v>0</v>
      </c>
      <c s="6" r="K68" t="n">
        <v>0</v>
      </c>
      <c s="6" r="L68" t="n">
        <v>0</v>
      </c>
    </row>
    <row spans="1:12" r="69">
      <c s="4" r="A69" t="s">
        <v>671</v>
      </c>
      <c s="6" r="K69" t="n">
        <v>2400000</v>
      </c>
      <c s="6" r="L69" t="n">
        <v>4052000</v>
      </c>
    </row>
    <row spans="1:12" r="70">
      <c s="4" r="A70" t="s">
        <v>511</v>
      </c>
    </row>
    <row spans="1:12" r="71">
      <c s="3" r="A71" t="s">
        <v>662</v>
      </c>
    </row>
    <row spans="1:12" r="72">
      <c s="4" r="A72" t="s">
        <v>663</v>
      </c>
      <c s="6" r="K72" t="n">
        <v>3923000</v>
      </c>
      <c s="6" r="L72" t="n">
        <v>2903000</v>
      </c>
    </row>
    <row spans="1:12" r="73">
      <c s="3" r="A73" t="s">
        <v>664</v>
      </c>
    </row>
    <row spans="1:12" r="74">
      <c s="4" r="A74" t="s">
        <v>665</v>
      </c>
      <c s="6" r="F74" t="n">
        <v>2903000</v>
      </c>
      <c s="6" r="H74" t="n">
        <v>5724000</v>
      </c>
      <c s="6" r="I74" t="n">
        <v>5724000</v>
      </c>
    </row>
    <row spans="1:12" r="75">
      <c s="4" r="A75" t="s">
        <v>666</v>
      </c>
      <c s="6" r="F75" t="n">
        <v>0</v>
      </c>
      <c s="6" r="I75" t="n">
        <v>-190000</v>
      </c>
    </row>
    <row spans="1:12" r="76">
      <c s="4" r="A76" t="s">
        <v>667</v>
      </c>
      <c s="6" r="F76" t="n">
        <v>106000</v>
      </c>
      <c s="6" r="I76" t="n">
        <v>1479000</v>
      </c>
    </row>
    <row spans="1:12" r="77">
      <c s="4" r="A77" t="s">
        <v>93</v>
      </c>
      <c s="6" r="F77" t="n">
        <v>914000</v>
      </c>
      <c s="6" r="I77" t="n">
        <v>-4110000</v>
      </c>
    </row>
    <row spans="1:12" r="78">
      <c s="4" r="A78" t="s">
        <v>668</v>
      </c>
      <c s="6" r="C78" t="n">
        <v>3923000</v>
      </c>
      <c s="6" r="F78" t="n">
        <v>3923000</v>
      </c>
      <c s="6" r="I78" t="n">
        <v>2903000</v>
      </c>
    </row>
    <row spans="1:12" r="79">
      <c s="4" r="A79" t="s">
        <v>669</v>
      </c>
      <c s="6" r="K79" t="n">
        <v>3920000</v>
      </c>
      <c s="6" r="L79" t="n">
        <v>2891000</v>
      </c>
    </row>
    <row spans="1:12" r="80">
      <c s="4" r="A80" t="s">
        <v>670</v>
      </c>
      <c s="6" r="K80" t="n">
        <v>3000</v>
      </c>
      <c s="6" r="L80" t="n">
        <v>12000</v>
      </c>
    </row>
    <row spans="1:12" r="81">
      <c s="4" r="A81" t="s">
        <v>671</v>
      </c>
      <c s="6" r="C81" t="n">
        <v>3923000</v>
      </c>
      <c s="6" r="F81" t="n">
        <v>2903000</v>
      </c>
      <c s="6" r="H81" t="n">
        <v>5724000</v>
      </c>
      <c s="6" r="I81" t="n">
        <v>5724000</v>
      </c>
      <c s="6" r="K81" t="n">
        <v>3923000</v>
      </c>
      <c s="6" r="L81" t="n">
        <v>2903000</v>
      </c>
    </row>
    <row spans="1:12" r="82">
      <c s="4" r="A82" t="s">
        <v>669</v>
      </c>
      <c s="6" r="K82" t="n">
        <v>809566000</v>
      </c>
      <c s="6" r="L82" t="n">
        <v>740090000</v>
      </c>
    </row>
    <row spans="1:12" r="83">
      <c s="4" r="A83" t="s">
        <v>670</v>
      </c>
      <c s="6" r="K83" t="n">
        <v>4129000</v>
      </c>
      <c s="6" r="L83" t="n">
        <v>3689000</v>
      </c>
    </row>
    <row spans="1:12" r="84">
      <c s="4" r="A84" t="s">
        <v>668</v>
      </c>
      <c s="6" r="C84" t="n">
        <v>816681000</v>
      </c>
      <c s="6" r="F84" t="n">
        <v>816681000</v>
      </c>
      <c s="6" r="I84" t="n">
        <v>747697000</v>
      </c>
    </row>
    <row spans="1:12" r="85">
      <c s="4" r="A85" t="s">
        <v>679</v>
      </c>
    </row>
    <row spans="1:12" r="86">
      <c s="3" r="A86" t="s">
        <v>664</v>
      </c>
    </row>
    <row spans="1:12" r="87">
      <c s="4" r="A87" t="s">
        <v>665</v>
      </c>
      <c s="6" r="F87" t="n">
        <v>0</v>
      </c>
    </row>
    <row spans="1:12" r="88">
      <c s="4" r="A88" t="s">
        <v>668</v>
      </c>
      <c s="6" r="C88" t="n">
        <v>0</v>
      </c>
      <c s="6" r="F88" t="n">
        <v>0</v>
      </c>
      <c s="6" r="I88" t="n">
        <v>0</v>
      </c>
    </row>
    <row spans="1:12" r="89">
      <c s="4" r="A89" t="s">
        <v>671</v>
      </c>
      <c s="6" r="C89" t="n">
        <v>0</v>
      </c>
      <c s="6" r="F89" t="n">
        <v>0</v>
      </c>
      <c s="6" r="I89" t="n">
        <v>0</v>
      </c>
      <c s="6" r="K89" t="n">
        <v>0</v>
      </c>
      <c s="6" r="L89" t="n">
        <v>0</v>
      </c>
    </row>
    <row spans="1:12" r="90">
      <c s="4" r="A90" t="s">
        <v>671</v>
      </c>
      <c s="6" r="K90" t="n">
        <v>2986000</v>
      </c>
      <c s="6" r="L90" t="n">
        <v>3918000</v>
      </c>
    </row>
    <row spans="1:12" r="91">
      <c s="4" r="A91" t="s">
        <v>512</v>
      </c>
    </row>
    <row spans="1:12" r="92">
      <c s="3" r="A92" t="s">
        <v>662</v>
      </c>
    </row>
    <row spans="1:12" r="93">
      <c s="4" r="A93" t="s">
        <v>663</v>
      </c>
      <c s="6" r="K93" t="n">
        <v>25090000</v>
      </c>
      <c s="6" r="L93" t="n">
        <v>23643000</v>
      </c>
    </row>
    <row spans="1:12" r="94">
      <c s="3" r="A94" t="s">
        <v>664</v>
      </c>
    </row>
    <row spans="1:12" r="95">
      <c s="4" r="A95" t="s">
        <v>665</v>
      </c>
      <c s="6" r="F95" t="n">
        <v>23643000</v>
      </c>
      <c s="6" r="H95" t="n">
        <v>29167000</v>
      </c>
      <c s="6" r="I95" t="n">
        <v>29167000</v>
      </c>
    </row>
    <row spans="1:12" r="96">
      <c s="4" r="A96" t="s">
        <v>666</v>
      </c>
      <c s="6" r="F96" t="n">
        <v>-2243000</v>
      </c>
      <c s="6" r="I96" t="n">
        <v>-2207000</v>
      </c>
    </row>
    <row spans="1:12" r="97">
      <c s="4" r="A97" t="s">
        <v>667</v>
      </c>
      <c s="6" r="F97" t="n">
        <v>1615000</v>
      </c>
      <c s="6" r="I97" t="n">
        <v>1730000</v>
      </c>
    </row>
    <row spans="1:12" r="98">
      <c s="4" r="A98" t="s">
        <v>93</v>
      </c>
      <c s="6" r="F98" t="n">
        <v>2075000</v>
      </c>
      <c s="6" r="I98" t="n">
        <v>-5047000</v>
      </c>
    </row>
    <row spans="1:12" r="99">
      <c s="4" r="A99" t="s">
        <v>668</v>
      </c>
      <c s="6" r="C99" t="n">
        <v>25090000</v>
      </c>
      <c s="6" r="F99" t="n">
        <v>25090000</v>
      </c>
      <c s="6" r="I99" t="n">
        <v>23643000</v>
      </c>
    </row>
    <row spans="1:12" r="100">
      <c s="4" r="A100" t="s">
        <v>669</v>
      </c>
      <c s="6" r="K100" t="n">
        <v>23268000</v>
      </c>
      <c s="6" r="L100" t="n">
        <v>22669000</v>
      </c>
    </row>
    <row spans="1:12" r="101">
      <c s="4" r="A101" t="s">
        <v>670</v>
      </c>
      <c s="6" r="K101" t="n">
        <v>1822000</v>
      </c>
      <c s="6" r="L101" t="n">
        <v>974000</v>
      </c>
    </row>
    <row spans="1:12" r="102">
      <c s="4" r="A102" t="s">
        <v>671</v>
      </c>
      <c s="6" r="C102" t="n">
        <v>25090000</v>
      </c>
      <c s="6" r="F102" t="n">
        <v>23643000</v>
      </c>
      <c s="6" r="H102" t="n">
        <v>29167000</v>
      </c>
      <c s="6" r="I102" t="n">
        <v>23643000</v>
      </c>
      <c s="6" r="K102" t="n">
        <v>25090000</v>
      </c>
      <c s="6" r="L102" t="n">
        <v>23643000</v>
      </c>
    </row>
    <row spans="1:12" r="103">
      <c s="4" r="A103" t="s">
        <v>669</v>
      </c>
      <c s="6" r="K103" t="n">
        <v>2473957000</v>
      </c>
      <c s="6" r="L103" t="n">
        <v>2222714000</v>
      </c>
    </row>
    <row spans="1:12" r="104">
      <c s="4" r="A104" t="s">
        <v>670</v>
      </c>
      <c s="6" r="K104" t="n">
        <v>17483000</v>
      </c>
      <c s="6" r="L104" t="n">
        <v>5288000</v>
      </c>
    </row>
    <row spans="1:12" r="105">
      <c s="4" r="A105" t="s">
        <v>668</v>
      </c>
      <c s="6" r="C105" t="n">
        <v>2492016000</v>
      </c>
      <c s="6" r="F105" t="n">
        <v>2492016000</v>
      </c>
      <c s="6" r="I105" t="n">
        <v>2228542000</v>
      </c>
    </row>
    <row spans="1:12" r="106">
      <c s="4" r="A106" t="s">
        <v>680</v>
      </c>
    </row>
    <row spans="1:12" r="107">
      <c s="3" r="A107" t="s">
        <v>664</v>
      </c>
    </row>
    <row spans="1:12" r="108">
      <c s="4" r="A108" t="s">
        <v>665</v>
      </c>
      <c s="6" r="F108" t="n">
        <v>0</v>
      </c>
    </row>
    <row spans="1:12" r="109">
      <c s="4" r="A109" t="s">
        <v>668</v>
      </c>
      <c s="6" r="C109" t="n">
        <v>0</v>
      </c>
      <c s="6" r="F109" t="n">
        <v>0</v>
      </c>
      <c s="6" r="I109" t="n">
        <v>0</v>
      </c>
    </row>
    <row spans="1:12" r="110">
      <c s="4" r="A110" t="s">
        <v>671</v>
      </c>
      <c s="6" r="C110" t="n">
        <v>0</v>
      </c>
      <c s="6" r="F110" t="n">
        <v>0</v>
      </c>
      <c s="6" r="I110" t="n">
        <v>0</v>
      </c>
      <c s="6" r="K110" t="n">
        <v>0</v>
      </c>
      <c s="6" r="L110" t="n">
        <v>0</v>
      </c>
    </row>
    <row spans="1:12" r="111">
      <c s="4" r="A111" t="s">
        <v>671</v>
      </c>
      <c s="6" r="K111" t="n">
        <v>576000</v>
      </c>
      <c s="6" r="L111" t="n">
        <v>540000</v>
      </c>
    </row>
    <row spans="1:12" r="112">
      <c s="4" r="A112" t="s">
        <v>513</v>
      </c>
    </row>
    <row spans="1:12" r="113">
      <c s="3" r="A113" t="s">
        <v>662</v>
      </c>
    </row>
    <row spans="1:12" r="114">
      <c s="4" r="A114" t="s">
        <v>663</v>
      </c>
      <c s="6" r="K114" t="n">
        <v>11138000</v>
      </c>
      <c s="6" r="L114" t="n">
        <v>15616000</v>
      </c>
    </row>
    <row spans="1:12" r="115">
      <c s="3" r="A115" t="s">
        <v>664</v>
      </c>
    </row>
    <row spans="1:12" r="116">
      <c s="4" r="A116" t="s">
        <v>665</v>
      </c>
      <c s="6" r="F116" t="n">
        <v>15616000</v>
      </c>
      <c s="6" r="H116" t="n">
        <v>1570000</v>
      </c>
      <c s="6" r="I116" t="n">
        <v>1570000</v>
      </c>
    </row>
    <row spans="1:12" r="117">
      <c s="4" r="A117" t="s">
        <v>666</v>
      </c>
      <c s="6" r="F117" t="n">
        <v>-13555000</v>
      </c>
      <c s="6" r="I117" t="n">
        <v>-18002000</v>
      </c>
    </row>
    <row spans="1:12" r="118">
      <c s="4" r="A118" t="s">
        <v>667</v>
      </c>
      <c s="6" r="F118" t="n">
        <v>1109000</v>
      </c>
      <c s="6" r="I118" t="n">
        <v>5865000</v>
      </c>
    </row>
    <row spans="1:12" r="119">
      <c s="4" r="A119" t="s">
        <v>93</v>
      </c>
      <c s="6" r="F119" t="n">
        <v>7968000</v>
      </c>
      <c s="6" r="I119" t="n">
        <v>26183000</v>
      </c>
    </row>
    <row spans="1:12" r="120">
      <c s="4" r="A120" t="s">
        <v>668</v>
      </c>
      <c s="6" r="C120" t="n">
        <v>11138000</v>
      </c>
      <c s="6" r="F120" t="n">
        <v>11138000</v>
      </c>
      <c s="6" r="I120" t="n">
        <v>15616000</v>
      </c>
    </row>
    <row spans="1:12" r="121">
      <c s="4" r="A121" t="s">
        <v>669</v>
      </c>
      <c s="6" r="K121" t="n">
        <v>9923000</v>
      </c>
      <c s="6" r="L121" t="n">
        <v>12609000</v>
      </c>
    </row>
    <row spans="1:12" r="122">
      <c s="4" r="A122" t="s">
        <v>670</v>
      </c>
      <c s="6" r="K122" t="n">
        <v>1215000</v>
      </c>
      <c s="6" r="L122" t="n">
        <v>3007000</v>
      </c>
    </row>
    <row spans="1:12" r="123">
      <c s="4" r="A123" t="s">
        <v>671</v>
      </c>
      <c s="6" r="C123" t="n">
        <v>11138000</v>
      </c>
      <c s="6" r="F123" t="n">
        <v>15616000</v>
      </c>
      <c s="6" r="H123" t="n">
        <v>1570000</v>
      </c>
      <c s="6" r="I123" t="n">
        <v>15616000</v>
      </c>
      <c s="6" r="K123" t="n">
        <v>11138000</v>
      </c>
      <c s="6" r="L123" t="n">
        <v>15616000</v>
      </c>
    </row>
    <row spans="1:12" r="124">
      <c s="4" r="A124" t="s">
        <v>669</v>
      </c>
      <c s="6" r="K124" t="n">
        <v>244266000</v>
      </c>
      <c s="6" r="L124" t="n">
        <v>240066000</v>
      </c>
    </row>
    <row spans="1:12" r="125">
      <c s="4" r="A125" t="s">
        <v>670</v>
      </c>
      <c s="6" r="K125" t="n">
        <v>2219000</v>
      </c>
      <c s="6" r="L125" t="n">
        <v>4930000</v>
      </c>
    </row>
    <row spans="1:12" r="126">
      <c s="4" r="A126" t="s">
        <v>668</v>
      </c>
      <c s="6" r="C126" t="n">
        <v>246866000</v>
      </c>
      <c s="6" r="F126" t="n">
        <v>246866000</v>
      </c>
      <c s="6" r="I126" t="n">
        <v>244996000</v>
      </c>
    </row>
    <row spans="1:12" r="127">
      <c s="4" r="A127" t="s">
        <v>681</v>
      </c>
    </row>
    <row spans="1:12" r="128">
      <c s="3" r="A128" t="s">
        <v>664</v>
      </c>
    </row>
    <row spans="1:12" r="129">
      <c s="4" r="A129" t="s">
        <v>665</v>
      </c>
      <c s="6" r="F129" t="n">
        <v>0</v>
      </c>
    </row>
    <row spans="1:12" r="130">
      <c s="4" r="A130" t="s">
        <v>668</v>
      </c>
      <c s="6" r="C130" t="n">
        <v>0</v>
      </c>
      <c s="6" r="F130" t="n">
        <v>0</v>
      </c>
      <c s="6" r="I130" t="n">
        <v>0</v>
      </c>
    </row>
    <row spans="1:12" r="131">
      <c s="4" r="A131" t="s">
        <v>671</v>
      </c>
      <c s="6" r="C131" t="n">
        <v>0</v>
      </c>
      <c s="6" r="F131" t="n">
        <v>0</v>
      </c>
      <c s="6" r="I131" t="n">
        <v>0</v>
      </c>
      <c s="6" r="K131" t="n">
        <v>0</v>
      </c>
      <c s="6" r="L131" t="n">
        <v>0</v>
      </c>
    </row>
    <row spans="1:12" r="132">
      <c s="4" r="A132" t="s">
        <v>671</v>
      </c>
      <c s="6" r="K132" t="n">
        <v>381000</v>
      </c>
      <c s="6" r="L132" t="n">
        <v>0</v>
      </c>
    </row>
    <row spans="1:12" r="133">
      <c s="4" r="A133" t="s">
        <v>682</v>
      </c>
    </row>
    <row spans="1:12" r="134">
      <c s="3" r="A134" t="s">
        <v>662</v>
      </c>
    </row>
    <row spans="1:12" r="135">
      <c s="4" r="A135" t="s">
        <v>663</v>
      </c>
      <c s="6" r="K135" t="n">
        <v>1056000</v>
      </c>
      <c s="6" r="L135" t="n">
        <v>537000</v>
      </c>
    </row>
    <row spans="1:12" r="136">
      <c s="3" r="A136" t="s">
        <v>664</v>
      </c>
    </row>
    <row spans="1:12" r="137">
      <c s="4" r="A137" t="s">
        <v>665</v>
      </c>
      <c s="6" r="F137" t="n">
        <v>537000</v>
      </c>
      <c s="6" r="H137" t="n">
        <v>3272000</v>
      </c>
      <c s="6" r="I137" t="n">
        <v>3272000</v>
      </c>
    </row>
    <row spans="1:12" r="138">
      <c s="4" r="A138" t="s">
        <v>666</v>
      </c>
      <c s="6" r="F138" t="n">
        <v>0</v>
      </c>
      <c s="6" r="I138" t="n">
        <v>0</v>
      </c>
    </row>
    <row spans="1:12" r="139">
      <c s="4" r="A139" t="s">
        <v>667</v>
      </c>
      <c s="6" r="F139" t="n">
        <v>0</v>
      </c>
      <c s="6" r="I139" t="n">
        <v>0</v>
      </c>
    </row>
    <row spans="1:12" r="140">
      <c s="4" r="A140" t="s">
        <v>93</v>
      </c>
      <c s="6" r="F140" t="n">
        <v>519000</v>
      </c>
      <c s="6" r="I140" t="n">
        <v>-2735000</v>
      </c>
    </row>
    <row spans="1:12" r="141">
      <c s="4" r="A141" t="s">
        <v>668</v>
      </c>
      <c s="6" r="C141" t="n">
        <v>1056000</v>
      </c>
      <c s="6" r="F141" t="n">
        <v>1056000</v>
      </c>
      <c s="6" r="I141" t="n">
        <v>537000</v>
      </c>
    </row>
    <row spans="1:12" r="142">
      <c s="4" r="A142" t="s">
        <v>671</v>
      </c>
      <c s="6" r="C142" t="n">
        <v>1056000</v>
      </c>
      <c s="6" r="F142" t="n">
        <v>537000</v>
      </c>
      <c s="7" r="H142" t="n">
        <v>3272000</v>
      </c>
      <c s="6" r="I142" t="n">
        <v>3272000</v>
      </c>
      <c s="6" r="K142" t="n">
        <v>1056000</v>
      </c>
      <c s="6" r="L142" t="n">
        <v>537000</v>
      </c>
    </row>
    <row spans="1:12" r="143">
      <c s="4" r="A143" t="s">
        <v>514</v>
      </c>
    </row>
    <row spans="1:12" r="144">
      <c s="3" r="A144" t="s">
        <v>662</v>
      </c>
    </row>
    <row spans="1:12" r="145">
      <c s="4" r="A145" t="s">
        <v>663</v>
      </c>
      <c s="6" r="K145" t="n">
        <v>56736000</v>
      </c>
      <c s="6" r="L145" t="n">
        <v>59730000</v>
      </c>
    </row>
    <row spans="1:12" r="146">
      <c s="3" r="A146" t="s">
        <v>664</v>
      </c>
    </row>
    <row spans="1:12" r="147">
      <c s="4" r="A147" t="s">
        <v>668</v>
      </c>
      <c s="6" r="C147" t="n">
        <v>7047756000</v>
      </c>
      <c s="6" r="F147" t="n">
        <v>7047756000</v>
      </c>
      <c s="6" r="I147" t="n">
        <v>6505788000</v>
      </c>
      <c s="4" r="J147" t="s">
        <v>341</v>
      </c>
    </row>
    <row spans="1:12" r="148">
      <c s="4" r="A148" t="s">
        <v>515</v>
      </c>
    </row>
    <row spans="1:12" r="149">
      <c s="3" r="A149" t="s">
        <v>662</v>
      </c>
    </row>
    <row spans="1:12" r="150">
      <c s="4" r="A150" t="s">
        <v>663</v>
      </c>
      <c s="6" r="K150" t="n">
        <v>13613000</v>
      </c>
      <c s="6" r="L150" t="n">
        <v>15452000</v>
      </c>
    </row>
    <row spans="1:12" r="151">
      <c s="3" r="A151" t="s">
        <v>664</v>
      </c>
    </row>
    <row spans="1:12" r="152">
      <c s="4" r="A152" t="s">
        <v>668</v>
      </c>
      <c s="6" r="C152" t="n">
        <v>2461815000</v>
      </c>
      <c s="6" r="F152" t="n">
        <v>2461815000</v>
      </c>
      <c s="6" r="I152" t="n">
        <v>2269439000</v>
      </c>
      <c s="4" r="J152" t="s">
        <v>341</v>
      </c>
    </row>
    <row spans="1:12" r="153">
      <c s="4" r="A153" t="s">
        <v>516</v>
      </c>
    </row>
    <row spans="1:12" r="154">
      <c s="3" r="A154" t="s">
        <v>662</v>
      </c>
    </row>
    <row spans="1:12" r="155">
      <c s="4" r="A155" t="s">
        <v>663</v>
      </c>
      <c s="6" r="K155" t="n">
        <v>6012000</v>
      </c>
      <c s="6" r="L155" t="n">
        <v>6109000</v>
      </c>
    </row>
    <row spans="1:12" r="156">
      <c s="3" r="A156" t="s">
        <v>664</v>
      </c>
    </row>
    <row spans="1:12" r="157">
      <c s="4" r="A157" t="s">
        <v>668</v>
      </c>
      <c s="6" r="C157" t="n">
        <v>1058152000</v>
      </c>
      <c s="6" r="F157" t="n">
        <v>1058152000</v>
      </c>
      <c s="6" r="I157" t="n">
        <v>1033479000</v>
      </c>
      <c s="4" r="J157" t="s">
        <v>341</v>
      </c>
    </row>
    <row spans="1:12" r="158">
      <c s="4" r="A158" t="s">
        <v>517</v>
      </c>
    </row>
    <row spans="1:12" r="159">
      <c s="3" r="A159" t="s">
        <v>662</v>
      </c>
    </row>
    <row spans="1:12" r="160">
      <c s="4" r="A160" t="s">
        <v>663</v>
      </c>
      <c s="6" r="K160" t="n">
        <v>3920000</v>
      </c>
      <c s="6" r="L160" t="n">
        <v>2891000</v>
      </c>
    </row>
    <row spans="1:12" r="161">
      <c s="3" r="A161" t="s">
        <v>664</v>
      </c>
    </row>
    <row spans="1:12" r="162">
      <c s="4" r="A162" t="s">
        <v>668</v>
      </c>
      <c s="6" r="C162" t="n">
        <v>809566000</v>
      </c>
      <c s="6" r="F162" t="n">
        <v>809566000</v>
      </c>
      <c s="6" r="I162" t="n">
        <v>740090000</v>
      </c>
      <c s="4" r="J162" t="s">
        <v>341</v>
      </c>
    </row>
    <row spans="1:12" r="163">
      <c s="4" r="A163" t="s">
        <v>518</v>
      </c>
    </row>
    <row spans="1:12" r="164">
      <c s="3" r="A164" t="s">
        <v>662</v>
      </c>
    </row>
    <row spans="1:12" r="165">
      <c s="4" r="A165" t="s">
        <v>663</v>
      </c>
      <c s="6" r="K165" t="n">
        <v>23268000</v>
      </c>
      <c s="6" r="L165" t="n">
        <v>22669000</v>
      </c>
    </row>
    <row spans="1:12" r="166">
      <c s="3" r="A166" t="s">
        <v>664</v>
      </c>
    </row>
    <row spans="1:12" r="167">
      <c s="4" r="A167" t="s">
        <v>668</v>
      </c>
      <c s="6" r="C167" t="n">
        <v>2473957000</v>
      </c>
      <c s="6" r="F167" t="n">
        <v>2473957000</v>
      </c>
      <c s="6" r="I167" t="n">
        <v>2222714000</v>
      </c>
      <c s="4" r="J167" t="s">
        <v>341</v>
      </c>
    </row>
    <row spans="1:12" r="168">
      <c s="4" r="A168" t="s">
        <v>519</v>
      </c>
    </row>
    <row spans="1:12" r="169">
      <c s="3" r="A169" t="s">
        <v>662</v>
      </c>
    </row>
    <row spans="1:12" r="170">
      <c s="4" r="A170" t="s">
        <v>663</v>
      </c>
      <c s="6" r="K170" t="n">
        <v>9923000</v>
      </c>
      <c s="6" r="L170" t="n">
        <v>12609000</v>
      </c>
    </row>
    <row spans="1:12" r="171">
      <c s="3" r="A171" t="s">
        <v>664</v>
      </c>
    </row>
    <row spans="1:12" r="172">
      <c s="4" r="A172" t="s">
        <v>668</v>
      </c>
      <c s="6" r="C172" t="n">
        <v>244266000</v>
      </c>
      <c s="6" r="F172" t="n">
        <v>244266000</v>
      </c>
      <c s="6" r="I172" t="n">
        <v>240066000</v>
      </c>
      <c s="4" r="J172" t="s">
        <v>341</v>
      </c>
    </row>
    <row spans="1:12" r="173">
      <c s="4" r="A173" t="s">
        <v>683</v>
      </c>
    </row>
    <row spans="1:12" r="174">
      <c s="3" r="A174" t="s">
        <v>662</v>
      </c>
    </row>
    <row spans="1:12" r="175">
      <c s="4" r="A175" t="s">
        <v>663</v>
      </c>
      <c s="6" r="K175" t="n">
        <v>0</v>
      </c>
      <c s="6" r="L175" t="n">
        <v>0</v>
      </c>
    </row>
    <row spans="1:12" r="176">
      <c s="4" r="A176" t="s">
        <v>538</v>
      </c>
    </row>
    <row spans="1:12" r="177">
      <c s="3" r="A177" t="s">
        <v>662</v>
      </c>
    </row>
    <row spans="1:12" r="178">
      <c s="4" r="A178" t="s">
        <v>663</v>
      </c>
      <c s="6" r="K178" t="n">
        <v>1480000</v>
      </c>
      <c s="6" r="L178" t="n">
        <v>3669000</v>
      </c>
    </row>
    <row spans="1:12" r="179">
      <c s="3" r="A179" t="s">
        <v>664</v>
      </c>
    </row>
    <row spans="1:12" r="180">
      <c s="4" r="A180" t="s">
        <v>668</v>
      </c>
      <c s="6" r="C180" t="n">
        <v>33785000</v>
      </c>
      <c s="4" r="D180" t="s">
        <v>414</v>
      </c>
      <c s="6" r="F180" t="n">
        <v>33785000</v>
      </c>
      <c s="4" r="G180" t="s">
        <v>414</v>
      </c>
      <c s="6" r="I180" t="n">
        <v>29359000</v>
      </c>
    </row>
    <row spans="1:12" r="181">
      <c s="4" r="A181" t="s">
        <v>539</v>
      </c>
    </row>
    <row spans="1:12" r="182">
      <c s="3" r="A182" t="s">
        <v>662</v>
      </c>
    </row>
    <row spans="1:12" r="183">
      <c s="4" r="A183" t="s">
        <v>663</v>
      </c>
      <c s="6" r="K183" t="n">
        <v>4000</v>
      </c>
      <c s="6" r="L183" t="n">
        <v>20000</v>
      </c>
    </row>
    <row spans="1:12" r="184">
      <c s="3" r="A184" t="s">
        <v>664</v>
      </c>
    </row>
    <row spans="1:12" r="185">
      <c s="4" r="A185" t="s">
        <v>668</v>
      </c>
      <c s="6" r="C185" t="n">
        <v>5184000</v>
      </c>
      <c s="4" r="D185" t="s">
        <v>414</v>
      </c>
      <c s="6" r="F185" t="n">
        <v>5184000</v>
      </c>
      <c s="4" r="G185" t="s">
        <v>414</v>
      </c>
      <c s="6" r="I185" t="n">
        <v>5821000</v>
      </c>
    </row>
    <row spans="1:12" r="186">
      <c s="4" r="A186" t="s">
        <v>540</v>
      </c>
    </row>
    <row spans="1:12" r="187">
      <c s="3" r="A187" t="s">
        <v>662</v>
      </c>
    </row>
    <row spans="1:12" r="188">
      <c s="4" r="A188" t="s">
        <v>663</v>
      </c>
      <c s="6" r="K188" t="n">
        <v>131000</v>
      </c>
      <c s="6" r="L188" t="n">
        <v>616000</v>
      </c>
    </row>
    <row spans="1:12" r="189">
      <c s="3" r="A189" t="s">
        <v>664</v>
      </c>
    </row>
    <row spans="1:12" r="190">
      <c s="4" r="A190" t="s">
        <v>668</v>
      </c>
      <c s="6" r="C190" t="n">
        <v>7016000</v>
      </c>
      <c s="4" r="D190" t="s">
        <v>414</v>
      </c>
      <c s="6" r="F190" t="n">
        <v>7016000</v>
      </c>
      <c s="4" r="G190" t="s">
        <v>414</v>
      </c>
      <c s="6" r="I190" t="n">
        <v>9346000</v>
      </c>
    </row>
    <row spans="1:12" r="191">
      <c s="4" r="A191" t="s">
        <v>541</v>
      </c>
    </row>
    <row spans="1:12" r="192">
      <c s="3" r="A192" t="s">
        <v>662</v>
      </c>
    </row>
    <row spans="1:12" r="193">
      <c s="4" r="A193" t="s">
        <v>663</v>
      </c>
      <c s="6" r="K193" t="n">
        <v>2000</v>
      </c>
      <c s="6" r="L193" t="n">
        <v>12000</v>
      </c>
    </row>
    <row spans="1:12" r="194">
      <c s="3" r="A194" t="s">
        <v>664</v>
      </c>
    </row>
    <row spans="1:12" r="195">
      <c s="4" r="A195" t="s">
        <v>668</v>
      </c>
      <c s="6" r="C195" t="n">
        <v>7112000</v>
      </c>
      <c s="4" r="D195" t="s">
        <v>414</v>
      </c>
      <c s="6" r="F195" t="n">
        <v>7112000</v>
      </c>
      <c s="4" r="G195" t="s">
        <v>414</v>
      </c>
      <c s="6" r="I195" t="n">
        <v>7607000</v>
      </c>
    </row>
    <row spans="1:12" r="196">
      <c s="4" r="A196" t="s">
        <v>542</v>
      </c>
    </row>
    <row spans="1:12" r="197">
      <c s="3" r="A197" t="s">
        <v>662</v>
      </c>
    </row>
    <row spans="1:12" r="198">
      <c s="4" r="A198" t="s">
        <v>663</v>
      </c>
      <c s="6" r="K198" t="n">
        <v>138000</v>
      </c>
      <c s="6" r="L198" t="n">
        <v>19000</v>
      </c>
    </row>
    <row spans="1:12" r="199">
      <c s="3" r="A199" t="s">
        <v>664</v>
      </c>
    </row>
    <row spans="1:12" r="200">
      <c s="4" r="A200" t="s">
        <v>668</v>
      </c>
      <c s="6" r="C200" t="n">
        <v>11917000</v>
      </c>
      <c s="4" r="D200" t="s">
        <v>414</v>
      </c>
      <c s="6" r="F200" t="n">
        <v>11917000</v>
      </c>
      <c s="4" r="G200" t="s">
        <v>414</v>
      </c>
      <c s="6" r="I200" t="n">
        <v>1683000</v>
      </c>
    </row>
    <row spans="1:12" r="201">
      <c s="4" r="A201" t="s">
        <v>543</v>
      </c>
    </row>
    <row spans="1:12" r="202">
      <c s="3" r="A202" t="s">
        <v>662</v>
      </c>
    </row>
    <row spans="1:12" r="203">
      <c s="4" r="A203" t="s">
        <v>663</v>
      </c>
      <c s="6" r="K203" t="n">
        <v>1205000</v>
      </c>
      <c s="6" r="L203" t="n">
        <v>3002000</v>
      </c>
    </row>
    <row spans="1:12" r="204">
      <c s="3" r="A204" t="s">
        <v>664</v>
      </c>
    </row>
    <row spans="1:12" r="205">
      <c s="4" r="A205" t="s">
        <v>668</v>
      </c>
      <c s="6" r="C205" t="n">
        <v>2556000</v>
      </c>
      <c s="4" r="D205" t="s">
        <v>414</v>
      </c>
      <c s="6" r="F205" t="n">
        <v>2556000</v>
      </c>
      <c s="4" r="G205" t="s">
        <v>414</v>
      </c>
      <c s="6" r="I205" t="n">
        <v>4902000</v>
      </c>
    </row>
    <row spans="1:12" r="206">
      <c s="4" r="A206" t="s">
        <v>684</v>
      </c>
    </row>
    <row spans="1:12" r="207">
      <c s="3" r="A207" t="s">
        <v>662</v>
      </c>
    </row>
    <row spans="1:12" r="208">
      <c s="4" r="A208" t="s">
        <v>663</v>
      </c>
      <c s="6" r="K208" t="n">
        <v>0</v>
      </c>
      <c s="6" r="L208" t="n">
        <v>0</v>
      </c>
    </row>
    <row spans="1:12" r="209">
      <c s="4" r="A209" t="s">
        <v>556</v>
      </c>
    </row>
    <row spans="1:12" r="210">
      <c s="3" r="A210" t="s">
        <v>662</v>
      </c>
    </row>
    <row spans="1:12" r="211">
      <c s="4" r="A211" t="s">
        <v>663</v>
      </c>
      <c s="4" r="B211" t="s">
        <v>417</v>
      </c>
      <c s="6" r="K211" t="n">
        <v>2140000</v>
      </c>
      <c s="6" r="L211" t="n">
        <v>1496000</v>
      </c>
    </row>
    <row spans="1:12" r="212">
      <c s="3" r="A212" t="s">
        <v>664</v>
      </c>
    </row>
    <row spans="1:12" r="213">
      <c s="4" r="A213" t="s">
        <v>668</v>
      </c>
      <c s="4" r="B213" t="s">
        <v>421</v>
      </c>
      <c s="6" r="C213" t="n">
        <v>9861000</v>
      </c>
      <c s="6" r="F213" t="n">
        <v>9861000</v>
      </c>
      <c s="6" r="I213" t="n">
        <v>8088000</v>
      </c>
    </row>
    <row spans="1:12" r="214">
      <c s="4" r="A214" t="s">
        <v>557</v>
      </c>
    </row>
    <row spans="1:12" r="215">
      <c s="3" r="A215" t="s">
        <v>662</v>
      </c>
    </row>
    <row spans="1:12" r="216">
      <c s="4" r="A216" t="s">
        <v>663</v>
      </c>
      <c s="4" r="B216" t="s">
        <v>417</v>
      </c>
      <c s="6" r="K216" t="n">
        <v>48000</v>
      </c>
      <c s="6" r="L216" t="n">
        <v>41000</v>
      </c>
    </row>
    <row spans="1:12" r="217">
      <c s="3" r="A217" t="s">
        <v>664</v>
      </c>
    </row>
    <row spans="1:12" r="218">
      <c s="4" r="A218" t="s">
        <v>668</v>
      </c>
      <c s="4" r="B218" t="s">
        <v>421</v>
      </c>
      <c s="6" r="C218" t="n">
        <v>220000</v>
      </c>
      <c s="6" r="F218" t="n">
        <v>220000</v>
      </c>
      <c s="6" r="I218" t="n">
        <v>223000</v>
      </c>
    </row>
    <row spans="1:12" r="219">
      <c s="4" r="A219" t="s">
        <v>558</v>
      </c>
    </row>
    <row spans="1:12" r="220">
      <c s="3" r="A220" t="s">
        <v>662</v>
      </c>
    </row>
    <row spans="1:12" r="221">
      <c s="4" r="A221" t="s">
        <v>663</v>
      </c>
      <c s="4" r="B221" t="s">
        <v>417</v>
      </c>
      <c s="6" r="K221" t="n">
        <v>397000</v>
      </c>
      <c s="6" r="L221" t="n">
        <v>495000</v>
      </c>
    </row>
    <row spans="1:12" r="222">
      <c s="3" r="A222" t="s">
        <v>664</v>
      </c>
    </row>
    <row spans="1:12" r="223">
      <c s="4" r="A223" t="s">
        <v>668</v>
      </c>
      <c s="4" r="B223" t="s">
        <v>421</v>
      </c>
      <c s="6" r="C223" t="n">
        <v>3452000</v>
      </c>
      <c s="6" r="F223" t="n">
        <v>3452000</v>
      </c>
      <c s="6" r="I223" t="n">
        <v>3692000</v>
      </c>
    </row>
    <row spans="1:12" r="224">
      <c s="4" r="A224" t="s">
        <v>559</v>
      </c>
    </row>
    <row spans="1:12" r="225">
      <c s="3" r="A225" t="s">
        <v>662</v>
      </c>
    </row>
    <row spans="1:12" r="226">
      <c s="4" r="A226" t="s">
        <v>663</v>
      </c>
      <c s="4" r="B226" t="s">
        <v>417</v>
      </c>
      <c s="6" r="K226" t="n">
        <v>1000</v>
      </c>
      <c s="6" r="L226" t="n">
        <v>0</v>
      </c>
    </row>
    <row spans="1:12" r="227">
      <c s="3" r="A227" t="s">
        <v>664</v>
      </c>
    </row>
    <row spans="1:12" r="228">
      <c s="4" r="A228" t="s">
        <v>668</v>
      </c>
      <c s="4" r="B228" t="s">
        <v>421</v>
      </c>
      <c s="6" r="C228" t="n">
        <v>3000</v>
      </c>
      <c s="6" r="F228" t="n">
        <v>3000</v>
      </c>
      <c s="6" r="I228" t="n">
        <v>0</v>
      </c>
    </row>
    <row spans="1:12" r="229">
      <c s="4" r="A229" t="s">
        <v>560</v>
      </c>
    </row>
    <row spans="1:12" r="230">
      <c s="3" r="A230" t="s">
        <v>662</v>
      </c>
    </row>
    <row spans="1:12" r="231">
      <c s="4" r="A231" t="s">
        <v>663</v>
      </c>
      <c s="4" r="B231" t="s">
        <v>417</v>
      </c>
      <c s="6" r="K231" t="n">
        <v>1684000</v>
      </c>
      <c s="6" r="L231" t="n">
        <v>955000</v>
      </c>
    </row>
    <row spans="1:12" r="232">
      <c s="3" r="A232" t="s">
        <v>664</v>
      </c>
    </row>
    <row spans="1:12" r="233">
      <c s="4" r="A233" t="s">
        <v>668</v>
      </c>
      <c s="4" r="B233" t="s">
        <v>421</v>
      </c>
      <c s="6" r="C233" t="n">
        <v>6142000</v>
      </c>
      <c s="6" r="F233" t="n">
        <v>6142000</v>
      </c>
      <c s="6" r="I233" t="n">
        <v>4145000</v>
      </c>
    </row>
    <row spans="1:12" r="234">
      <c s="4" r="A234" t="s">
        <v>561</v>
      </c>
    </row>
    <row spans="1:12" r="235">
      <c s="3" r="A235" t="s">
        <v>662</v>
      </c>
    </row>
    <row spans="1:12" r="236">
      <c s="4" r="A236" t="s">
        <v>663</v>
      </c>
      <c s="4" r="B236" t="s">
        <v>417</v>
      </c>
      <c s="6" r="K236" t="n">
        <v>10000</v>
      </c>
      <c s="6" r="L236" t="n">
        <v>5000</v>
      </c>
    </row>
    <row spans="1:12" r="237">
      <c s="3" r="A237" t="s">
        <v>664</v>
      </c>
    </row>
    <row spans="1:12" r="238">
      <c s="4" r="A238" t="s">
        <v>668</v>
      </c>
      <c s="4" r="B238" t="s">
        <v>421</v>
      </c>
      <c s="7" r="C238" t="n">
        <v>44000</v>
      </c>
      <c s="7" r="F238" t="n">
        <v>44000</v>
      </c>
      <c s="7" r="I238" t="n">
        <v>28000</v>
      </c>
    </row>
    <row spans="1:12" r="239">
      <c s="4" r="A239" t="s">
        <v>685</v>
      </c>
    </row>
    <row spans="1:12" r="240">
      <c s="3" r="A240" t="s">
        <v>662</v>
      </c>
    </row>
    <row spans="1:12" r="241">
      <c s="4" r="A241" t="s">
        <v>663</v>
      </c>
      <c s="4" r="B241" t="s">
        <v>417</v>
      </c>
      <c s="7" r="K241" t="n">
        <v>0</v>
      </c>
      <c s="7" r="L241" t="n">
        <v>0</v>
      </c>
    </row>
    <row spans="1:12" r="242">
      <c r="A242" t="n"/>
    </row>
    <row spans="1:12" r="243">
      <c s="4" r="A243" t="s">
        <v>341</v>
      </c>
      <c s="4" r="B243" t="s">
        <v>586</v>
      </c>
    </row>
    <row spans="1:12" r="244">
      <c s="4" r="A244" t="s">
        <v>414</v>
      </c>
      <c s="4" r="B244" t="s">
        <v>587</v>
      </c>
    </row>
    <row spans="1:12" r="245">
      <c s="4" r="A245" t="s">
        <v>417</v>
      </c>
      <c s="4" r="B245" t="s">
        <v>686</v>
      </c>
    </row>
    <row spans="1:12" r="246">
      <c s="4" r="A246" t="s">
        <v>421</v>
      </c>
      <c s="4" r="B246" t="s">
        <v>588</v>
      </c>
    </row>
  </sheetData>
  <mergeCells count="12">
    <mergeCell ref="A1:B2"/>
    <mergeCell ref="C1:E1"/>
    <mergeCell ref="F1:H1"/>
    <mergeCell ref="I1:J1"/>
    <mergeCell ref="C2:D2"/>
    <mergeCell ref="F2:G2"/>
    <mergeCell ref="I2:J2"/>
    <mergeCell ref="A242:K242"/>
    <mergeCell ref="B243:K243"/>
    <mergeCell ref="B244:K244"/>
    <mergeCell ref="B245:K245"/>
    <mergeCell ref="B246:K246"/>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687</v>
      </c>
      <c s="2" r="B1" t="s">
        <v>80</v>
      </c>
      <c s="2" r="D1" t="s">
        <v>1</v>
      </c>
    </row>
    <row spans="1:7" r="2">
      <c s="2" r="B2" t="s">
        <v>2</v>
      </c>
      <c s="2" r="C2" t="s">
        <v>81</v>
      </c>
      <c s="2" r="D2" t="s">
        <v>2</v>
      </c>
      <c s="2" r="E2" t="s">
        <v>81</v>
      </c>
      <c s="2" r="F2" t="s">
        <v>28</v>
      </c>
      <c s="2" r="G2" t="s">
        <v>688</v>
      </c>
    </row>
    <row spans="1:7" r="3">
      <c s="3" r="A3" t="s">
        <v>689</v>
      </c>
    </row>
    <row spans="1:7" r="4">
      <c s="4" r="A4" t="s">
        <v>690</v>
      </c>
      <c s="7" r="B4" t="n">
        <v>196000</v>
      </c>
      <c s="7" r="C4" t="n">
        <v>391000</v>
      </c>
      <c s="7" r="D4" t="n">
        <v>196000</v>
      </c>
      <c s="7" r="E4" t="n">
        <v>391000</v>
      </c>
      <c s="7" r="F4" t="n">
        <v>196000</v>
      </c>
      <c s="7" r="G4" t="n">
        <v>391000</v>
      </c>
    </row>
    <row spans="1:7" r="5">
      <c s="4" r="A5" t="s">
        <v>691</v>
      </c>
      <c s="6" r="B5" t="n">
        <v>0</v>
      </c>
      <c s="6" r="C5" t="n">
        <v>0</v>
      </c>
      <c s="6" r="D5" t="n">
        <v>0</v>
      </c>
      <c s="6" r="E5" t="n">
        <v>0</v>
      </c>
    </row>
    <row spans="1:7" r="6">
      <c s="4" r="A6" t="s">
        <v>692</v>
      </c>
      <c s="6" r="B6" t="n">
        <v>0</v>
      </c>
      <c s="6" r="C6" t="n">
        <v>0</v>
      </c>
      <c s="6" r="D6" t="n">
        <v>0</v>
      </c>
      <c s="6" r="E6" t="n">
        <v>0</v>
      </c>
    </row>
    <row spans="1:7" r="7">
      <c s="4" r="A7" t="s">
        <v>693</v>
      </c>
      <c s="6" r="B7" t="n">
        <v>0</v>
      </c>
      <c s="6" r="C7" t="n">
        <v>0</v>
      </c>
      <c s="6" r="D7" t="n">
        <v>0</v>
      </c>
      <c s="6" r="E7" t="n">
        <v>0</v>
      </c>
    </row>
    <row spans="1:7" r="8">
      <c s="4" r="A8" t="s">
        <v>694</v>
      </c>
      <c s="6" r="B8" t="n">
        <v>0</v>
      </c>
      <c s="6" r="C8" t="n">
        <v>0</v>
      </c>
      <c s="6" r="D8" t="n">
        <v>0</v>
      </c>
      <c s="6" r="E8" t="n">
        <v>0</v>
      </c>
    </row>
    <row spans="1:7" r="9">
      <c s="4" r="A9" t="s">
        <v>695</v>
      </c>
      <c s="7" r="B9" t="n">
        <v>196000</v>
      </c>
      <c s="7" r="C9" t="n">
        <v>391000</v>
      </c>
      <c s="7" r="D9" t="n">
        <v>196000</v>
      </c>
      <c s="7" r="E9" t="n">
        <v>391000</v>
      </c>
    </row>
    <row spans="1:7" r="10">
      <c s="4" r="A10" t="s">
        <v>696</v>
      </c>
      <c s="4" r="B10" t="s">
        <v>697</v>
      </c>
      <c s="4" r="C10" t="s">
        <v>698</v>
      </c>
      <c s="4" r="D10" t="s">
        <v>699</v>
      </c>
      <c s="4" r="E10" t="s">
        <v>700</v>
      </c>
    </row>
    <row spans="1:7" r="11">
      <c s="4" r="A11" t="s">
        <v>701</v>
      </c>
      <c s="7" r="B11" t="n">
        <v>0</v>
      </c>
      <c s="7" r="C11" t="n">
        <v>9600</v>
      </c>
      <c s="7" r="D11" t="n">
        <v>0</v>
      </c>
      <c s="7" r="E11" t="n">
        <v>19600</v>
      </c>
    </row>
    <row spans="1:7" r="12">
      <c s="4" r="A12" t="s">
        <v>702</v>
      </c>
      <c s="4" r="D12" t="s">
        <v>70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5"/>
    <col customWidth="1" max="3" min="3" width="16"/>
  </cols>
  <sheetData>
    <row spans="1:3" r="1">
      <c s="1" r="A1" t="s">
        <v>704</v>
      </c>
      <c s="2" r="B1" t="s">
        <v>1</v>
      </c>
      <c s="2" r="C1" t="s">
        <v>452</v>
      </c>
    </row>
    <row spans="1:3" r="2">
      <c s="2" r="B2" t="s">
        <v>2</v>
      </c>
      <c s="2" r="C2" t="s">
        <v>28</v>
      </c>
    </row>
    <row spans="1:3" r="3">
      <c s="3" r="A3" t="s">
        <v>705</v>
      </c>
    </row>
    <row spans="1:3" r="4">
      <c s="4" r="A4" t="s">
        <v>706</v>
      </c>
      <c s="10" r="B4" t="n">
        <v>1.2</v>
      </c>
      <c s="10" r="C4" t="n">
        <v>1.4</v>
      </c>
    </row>
    <row spans="1:3" r="5">
      <c s="4" r="A5" t="s">
        <v>707</v>
      </c>
    </row>
    <row spans="1:3" r="6">
      <c s="3" r="A6" t="s">
        <v>705</v>
      </c>
    </row>
    <row spans="1:3" r="7">
      <c s="4" r="A7" t="s">
        <v>708</v>
      </c>
      <c s="11" r="B7" t="n">
        <v>101.8</v>
      </c>
    </row>
    <row spans="1:3" r="8">
      <c s="4" r="A8" t="s">
        <v>709</v>
      </c>
    </row>
    <row spans="1:3" r="9">
      <c s="3" r="A9" t="s">
        <v>705</v>
      </c>
    </row>
    <row spans="1:3" r="10">
      <c s="4" r="A10" t="s">
        <v>708</v>
      </c>
      <c s="7" r="B10" t="n">
        <v>2500</v>
      </c>
    </row>
    <row spans="1:3" r="11">
      <c s="4" r="A11" t="s">
        <v>710</v>
      </c>
    </row>
    <row spans="1:3" r="12">
      <c s="3" r="A12" t="s">
        <v>705</v>
      </c>
    </row>
    <row spans="1:3" r="13">
      <c s="4" r="A13" t="s">
        <v>711</v>
      </c>
      <c s="4" r="B13" t="s">
        <v>7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232"/>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4"/>
    <col customWidth="1" max="5" min="5" width="21"/>
    <col customWidth="1" max="6" min="6" width="37"/>
    <col customWidth="1" max="7" min="7" width="4"/>
    <col customWidth="1" max="8" min="8" width="21"/>
    <col customWidth="1" max="9" min="9" width="37"/>
    <col customWidth="1" max="10" min="10" width="4"/>
    <col customWidth="1" max="11" min="11" width="41"/>
    <col customWidth="1" max="12" min="12" width="30"/>
  </cols>
  <sheetData>
    <row spans="1:12" r="1">
      <c s="1" r="A1" t="s">
        <v>713</v>
      </c>
      <c s="2" r="C1" t="s">
        <v>80</v>
      </c>
      <c s="2" r="F1" t="s">
        <v>1</v>
      </c>
      <c s="2" r="I1" t="s">
        <v>452</v>
      </c>
    </row>
    <row spans="1:12" r="2">
      <c s="2" r="C2" t="s">
        <v>714</v>
      </c>
      <c s="2" r="E2" t="s">
        <v>715</v>
      </c>
      <c s="2" r="F2" t="s">
        <v>714</v>
      </c>
      <c s="2" r="H2" t="s">
        <v>715</v>
      </c>
      <c s="2" r="I2" t="s">
        <v>716</v>
      </c>
      <c s="2" r="K2" t="s">
        <v>717</v>
      </c>
      <c s="2" r="L2" t="s">
        <v>718</v>
      </c>
    </row>
    <row spans="1:12" r="3">
      <c s="3" r="A3" t="s">
        <v>229</v>
      </c>
    </row>
    <row spans="1:12" r="4">
      <c s="4" r="A4" t="s">
        <v>719</v>
      </c>
      <c s="6" r="K4" t="n">
        <v>1</v>
      </c>
    </row>
    <row spans="1:12" r="5">
      <c s="3" r="A5" t="s">
        <v>720</v>
      </c>
    </row>
    <row spans="1:12" r="6">
      <c s="4" r="A6" t="s">
        <v>721</v>
      </c>
      <c s="7" r="F6" t="n">
        <v>5244947</v>
      </c>
      <c s="7" r="H6" t="n">
        <v>3361547</v>
      </c>
    </row>
    <row spans="1:12" r="7">
      <c s="4" r="A7" t="s">
        <v>722</v>
      </c>
    </row>
    <row spans="1:12" r="8">
      <c s="3" r="A8" t="s">
        <v>723</v>
      </c>
    </row>
    <row spans="1:12" r="9">
      <c s="4" r="A9" t="s">
        <v>724</v>
      </c>
      <c s="6" r="C9" t="n">
        <v>2481</v>
      </c>
      <c s="6" r="F9" t="n">
        <v>2481</v>
      </c>
      <c s="6" r="K9" t="n">
        <v>2481</v>
      </c>
    </row>
    <row spans="1:12" r="10">
      <c s="4" r="A10" t="s">
        <v>725</v>
      </c>
      <c s="6" r="F10" t="n">
        <v>-510</v>
      </c>
    </row>
    <row spans="1:12" r="11">
      <c s="4" r="A11" t="s">
        <v>724</v>
      </c>
      <c s="6" r="C11" t="n">
        <v>2481</v>
      </c>
      <c s="6" r="F11" t="n">
        <v>2481</v>
      </c>
    </row>
    <row spans="1:12" r="12">
      <c s="4" r="A12" t="s">
        <v>726</v>
      </c>
    </row>
    <row spans="1:12" r="13">
      <c s="3" r="A13" t="s">
        <v>723</v>
      </c>
    </row>
    <row spans="1:12" r="14">
      <c s="4" r="A14" t="s">
        <v>724</v>
      </c>
      <c s="6" r="C14" t="n">
        <v>916745</v>
      </c>
      <c s="6" r="F14" t="n">
        <v>916745</v>
      </c>
      <c s="6" r="K14" t="n">
        <v>916745</v>
      </c>
    </row>
    <row spans="1:12" r="15">
      <c s="4" r="A15" t="s">
        <v>724</v>
      </c>
      <c s="6" r="C15" t="n">
        <v>916745</v>
      </c>
      <c s="6" r="F15" t="n">
        <v>916745</v>
      </c>
    </row>
    <row spans="1:12" r="16">
      <c s="4" r="A16" t="s">
        <v>727</v>
      </c>
    </row>
    <row spans="1:12" r="17">
      <c s="3" r="A17" t="s">
        <v>723</v>
      </c>
    </row>
    <row spans="1:12" r="18">
      <c s="4" r="A18" t="s">
        <v>728</v>
      </c>
      <c s="6" r="F18" t="n">
        <v>866314</v>
      </c>
    </row>
    <row spans="1:12" r="19">
      <c s="4" r="A19" t="s">
        <v>729</v>
      </c>
      <c s="6" r="F19" t="n">
        <v>112898</v>
      </c>
    </row>
    <row spans="1:12" r="20">
      <c s="4" r="A20" t="s">
        <v>730</v>
      </c>
      <c s="6" r="F20" t="n">
        <v>43694</v>
      </c>
    </row>
    <row spans="1:12" r="21">
      <c s="4" r="A21" t="s">
        <v>731</v>
      </c>
      <c s="6" r="F21" t="n">
        <v>-203588</v>
      </c>
    </row>
    <row spans="1:12" r="22">
      <c s="4" r="A22" t="s">
        <v>732</v>
      </c>
      <c s="4" r="B22" t="s">
        <v>341</v>
      </c>
      <c s="6" r="F22" t="n">
        <v>-15261</v>
      </c>
    </row>
    <row spans="1:12" r="23">
      <c s="4" r="A23" t="s">
        <v>733</v>
      </c>
      <c s="6" r="C23" t="n">
        <v>804057</v>
      </c>
      <c s="6" r="F23" t="n">
        <v>804057</v>
      </c>
      <c s="6" r="I23" t="n">
        <v>866314</v>
      </c>
    </row>
    <row spans="1:12" r="24">
      <c s="3" r="A24" t="s">
        <v>734</v>
      </c>
    </row>
    <row spans="1:12" r="25">
      <c s="4" r="A25" t="s">
        <v>735</v>
      </c>
      <c s="8" r="F25" t="n">
        <v>31.39</v>
      </c>
    </row>
    <row spans="1:12" r="26">
      <c s="4" r="A26" t="s">
        <v>736</v>
      </c>
      <c s="8" r="C26" t="n">
        <v>36.02</v>
      </c>
      <c s="8" r="F26" t="n">
        <v>36.02</v>
      </c>
      <c s="8" r="I26" t="n">
        <v>31.39</v>
      </c>
    </row>
    <row spans="1:12" r="27">
      <c s="4" r="A27" t="s">
        <v>737</v>
      </c>
      <c s="6" r="F27" t="n">
        <v>0</v>
      </c>
    </row>
    <row spans="1:12" r="28">
      <c s="3" r="A28" t="s">
        <v>720</v>
      </c>
    </row>
    <row spans="1:12" r="29">
      <c s="4" r="A29" t="s">
        <v>729</v>
      </c>
      <c s="6" r="F29" t="n">
        <v>112898</v>
      </c>
    </row>
    <row spans="1:12" r="30">
      <c s="4" r="A30" t="s">
        <v>738</v>
      </c>
      <c s="4" r="B30" t="s">
        <v>341</v>
      </c>
      <c s="6" r="F30" t="n">
        <v>15261</v>
      </c>
    </row>
    <row spans="1:12" r="31">
      <c s="4" r="A31" t="s">
        <v>739</v>
      </c>
      <c s="6" r="C31" t="n">
        <v>804057</v>
      </c>
      <c s="6" r="F31" t="n">
        <v>866314</v>
      </c>
      <c s="6" r="I31" t="n">
        <v>866314</v>
      </c>
      <c s="6" r="K31" t="n">
        <v>804057</v>
      </c>
      <c s="6" r="L31" t="n">
        <v>866314</v>
      </c>
    </row>
    <row spans="1:12" r="32">
      <c s="4" r="A32" t="s">
        <v>721</v>
      </c>
      <c s="7" r="C32" t="n">
        <v>1800000</v>
      </c>
      <c s="7" r="E32" t="n">
        <v>3700000</v>
      </c>
      <c s="7" r="F32" t="n">
        <v>1400000</v>
      </c>
      <c s="6" r="H32" t="n">
        <v>2700000</v>
      </c>
    </row>
    <row spans="1:12" r="33">
      <c s="4" r="A33" t="s">
        <v>740</v>
      </c>
      <c s="6" r="F33" t="n">
        <v>112898</v>
      </c>
    </row>
    <row spans="1:12" r="34">
      <c s="4" r="A34" t="s">
        <v>741</v>
      </c>
    </row>
    <row spans="1:12" r="35">
      <c s="3" r="A35" t="s">
        <v>723</v>
      </c>
    </row>
    <row spans="1:12" r="36">
      <c s="4" r="A36" t="s">
        <v>724</v>
      </c>
      <c s="6" r="C36" t="n">
        <v>919226</v>
      </c>
      <c s="6" r="F36" t="n">
        <v>919226</v>
      </c>
      <c s="6" r="I36" t="n">
        <v>1251601</v>
      </c>
      <c s="6" r="K36" t="n">
        <v>919226</v>
      </c>
      <c s="6" r="L36" t="n">
        <v>1251601</v>
      </c>
    </row>
    <row spans="1:12" r="37">
      <c s="4" r="A37" t="s">
        <v>742</v>
      </c>
      <c s="6" r="F37" t="n">
        <v>0</v>
      </c>
    </row>
    <row spans="1:12" r="38">
      <c s="4" r="A38" t="s">
        <v>725</v>
      </c>
      <c s="6" r="F38" t="n">
        <v>-331865</v>
      </c>
    </row>
    <row spans="1:12" r="39">
      <c s="4" r="A39" t="s">
        <v>743</v>
      </c>
      <c s="6" r="F39" t="n">
        <v>0</v>
      </c>
    </row>
    <row spans="1:12" r="40">
      <c s="4" r="A40" t="s">
        <v>724</v>
      </c>
      <c s="6" r="C40" t="n">
        <v>919226</v>
      </c>
      <c s="6" r="F40" t="n">
        <v>919226</v>
      </c>
      <c s="6" r="I40" t="n">
        <v>1251601</v>
      </c>
    </row>
    <row spans="1:12" r="41">
      <c s="4" r="A41" t="s">
        <v>744</v>
      </c>
      <c s="6" r="K41" t="n">
        <v>919226</v>
      </c>
    </row>
    <row spans="1:12" r="42">
      <c s="3" r="A42" t="s">
        <v>745</v>
      </c>
    </row>
    <row spans="1:12" r="43">
      <c s="4" r="A43" t="s">
        <v>746</v>
      </c>
      <c s="8" r="F43" t="n">
        <v>21.23</v>
      </c>
    </row>
    <row spans="1:12" r="44">
      <c s="4" r="A44" t="s">
        <v>747</v>
      </c>
      <c s="8" r="C44" t="n">
        <v>21.6</v>
      </c>
      <c s="8" r="F44" t="n">
        <v>21.6</v>
      </c>
      <c s="8" r="I44" t="n">
        <v>21.23</v>
      </c>
    </row>
    <row spans="1:12" r="45">
      <c s="4" r="A45" t="s">
        <v>748</v>
      </c>
      <c s="8" r="K45" t="n">
        <v>21.6</v>
      </c>
    </row>
    <row spans="1:12" r="46">
      <c s="3" r="A46" t="s">
        <v>749</v>
      </c>
    </row>
    <row spans="1:12" r="47">
      <c s="4" r="A47" t="s">
        <v>750</v>
      </c>
      <c s="4" r="F47" t="s">
        <v>751</v>
      </c>
      <c s="4" r="I47" t="s">
        <v>752</v>
      </c>
    </row>
    <row spans="1:12" r="48">
      <c s="4" r="A48" t="s">
        <v>753</v>
      </c>
      <c s="4" r="F48" t="s">
        <v>751</v>
      </c>
      <c s="4" r="I48" t="s">
        <v>752</v>
      </c>
    </row>
    <row spans="1:12" r="49">
      <c s="4" r="A49" t="s">
        <v>754</v>
      </c>
      <c s="4" r="F49" t="s">
        <v>751</v>
      </c>
    </row>
    <row spans="1:12" r="50">
      <c s="3" r="A50" t="s">
        <v>755</v>
      </c>
    </row>
    <row spans="1:12" r="51">
      <c s="4" r="A51" t="s">
        <v>756</v>
      </c>
      <c s="4" r="B51" t="s">
        <v>414</v>
      </c>
      <c s="7" r="F51" t="n">
        <v>37714000</v>
      </c>
    </row>
    <row spans="1:12" r="52">
      <c s="4" r="A52" t="s">
        <v>757</v>
      </c>
      <c s="7" r="C52" t="n">
        <v>25049000</v>
      </c>
      <c s="4" r="D52" t="s">
        <v>417</v>
      </c>
      <c s="7" r="F52" t="n">
        <v>25049000</v>
      </c>
      <c s="4" r="G52" t="s">
        <v>417</v>
      </c>
      <c s="7" r="I52" t="n">
        <v>37714000</v>
      </c>
      <c s="4" r="J52" t="s">
        <v>414</v>
      </c>
    </row>
    <row spans="1:12" r="53">
      <c s="4" r="A53" t="s">
        <v>758</v>
      </c>
      <c s="4" r="B53" t="s">
        <v>417</v>
      </c>
      <c s="7" r="K53" t="n">
        <v>25049000</v>
      </c>
    </row>
    <row spans="1:12" r="54">
      <c s="4" r="A54" t="s">
        <v>759</v>
      </c>
      <c s="8" r="K54" t="n">
        <v>48.85</v>
      </c>
      <c s="8" r="L54" t="n">
        <v>51.36</v>
      </c>
    </row>
    <row spans="1:12" r="55">
      <c s="4" r="A55" t="s">
        <v>760</v>
      </c>
      <c s="6" r="K55" t="n">
        <v>919226</v>
      </c>
      <c s="6" r="L55" t="n">
        <v>1251601</v>
      </c>
    </row>
    <row spans="1:12" r="56">
      <c s="4" r="A56" t="s">
        <v>761</v>
      </c>
    </row>
    <row spans="1:12" r="57">
      <c s="3" r="A57" t="s">
        <v>723</v>
      </c>
    </row>
    <row spans="1:12" r="58">
      <c s="4" r="A58" t="s">
        <v>729</v>
      </c>
      <c s="4" r="B58" t="s">
        <v>421</v>
      </c>
      <c s="6" r="F58" t="n">
        <v>96294</v>
      </c>
    </row>
    <row spans="1:12" r="59">
      <c s="4" r="A59" t="s">
        <v>732</v>
      </c>
      <c s="4" r="B59" t="s">
        <v>762</v>
      </c>
      <c s="6" r="F59" t="n">
        <v>-2413</v>
      </c>
    </row>
    <row spans="1:12" r="60">
      <c s="4" r="A60" t="s">
        <v>733</v>
      </c>
      <c s="4" r="B60" t="s">
        <v>421</v>
      </c>
      <c s="6" r="C60" t="n">
        <v>93715</v>
      </c>
      <c s="6" r="F60" t="n">
        <v>93715</v>
      </c>
    </row>
    <row spans="1:12" r="61">
      <c s="3" r="A61" t="s">
        <v>720</v>
      </c>
    </row>
    <row spans="1:12" r="62">
      <c s="4" r="A62" t="s">
        <v>763</v>
      </c>
      <c s="4" r="B62" t="s">
        <v>764</v>
      </c>
      <c s="4" r="F62" t="s">
        <v>765</v>
      </c>
    </row>
    <row spans="1:12" r="63">
      <c s="4" r="A63" t="s">
        <v>766</v>
      </c>
      <c s="4" r="B63" t="s">
        <v>421</v>
      </c>
      <c s="4" r="F63" t="s">
        <v>767</v>
      </c>
    </row>
    <row spans="1:12" r="64">
      <c s="4" r="A64" t="s">
        <v>729</v>
      </c>
      <c s="4" r="B64" t="s">
        <v>421</v>
      </c>
      <c s="6" r="F64" t="n">
        <v>96294</v>
      </c>
    </row>
    <row spans="1:12" r="65">
      <c s="4" r="A65" t="s">
        <v>768</v>
      </c>
      <c s="4" r="B65" t="s">
        <v>421</v>
      </c>
      <c s="6" r="F65" t="n">
        <v>166</v>
      </c>
    </row>
    <row spans="1:12" r="66">
      <c s="4" r="A66" t="s">
        <v>738</v>
      </c>
      <c s="4" r="B66" t="s">
        <v>762</v>
      </c>
      <c s="6" r="F66" t="n">
        <v>2413</v>
      </c>
    </row>
    <row spans="1:12" r="67">
      <c s="4" r="A67" t="s">
        <v>739</v>
      </c>
      <c s="4" r="B67" t="s">
        <v>421</v>
      </c>
      <c s="6" r="C67" t="n">
        <v>93715</v>
      </c>
      <c s="6" r="F67" t="n">
        <v>93715</v>
      </c>
      <c s="6" r="K67" t="n">
        <v>93715</v>
      </c>
    </row>
    <row spans="1:12" r="68">
      <c s="4" r="A68" t="s">
        <v>740</v>
      </c>
      <c s="4" r="B68" t="s">
        <v>421</v>
      </c>
      <c s="6" r="F68" t="n">
        <v>96294</v>
      </c>
    </row>
    <row spans="1:12" r="69">
      <c s="4" r="A69" t="s">
        <v>769</v>
      </c>
    </row>
    <row spans="1:12" r="70">
      <c s="3" r="A70" t="s">
        <v>723</v>
      </c>
    </row>
    <row spans="1:12" r="71">
      <c s="4" r="A71" t="s">
        <v>729</v>
      </c>
      <c s="4" r="B71" t="s">
        <v>432</v>
      </c>
      <c s="6" r="F71" t="n">
        <v>43694</v>
      </c>
    </row>
    <row spans="1:12" r="72">
      <c s="4" r="A72" t="s">
        <v>732</v>
      </c>
      <c s="4" r="B72" t="s">
        <v>770</v>
      </c>
      <c s="6" r="F72" t="n">
        <v>0</v>
      </c>
    </row>
    <row spans="1:12" r="73">
      <c s="4" r="A73" t="s">
        <v>733</v>
      </c>
      <c s="4" r="B73" t="s">
        <v>432</v>
      </c>
      <c s="6" r="C73" t="n">
        <v>43694</v>
      </c>
      <c s="6" r="F73" t="n">
        <v>43694</v>
      </c>
    </row>
    <row spans="1:12" r="74">
      <c s="3" r="A74" t="s">
        <v>720</v>
      </c>
    </row>
    <row spans="1:12" r="75">
      <c s="4" r="A75" t="s">
        <v>763</v>
      </c>
      <c s="4" r="B75" t="s">
        <v>771</v>
      </c>
      <c s="4" r="F75" t="s">
        <v>772</v>
      </c>
    </row>
    <row spans="1:12" r="76">
      <c s="4" r="A76" t="s">
        <v>766</v>
      </c>
      <c s="4" r="B76" t="s">
        <v>432</v>
      </c>
      <c s="4" r="F76" t="s">
        <v>773</v>
      </c>
    </row>
    <row spans="1:12" r="77">
      <c s="4" r="A77" t="s">
        <v>729</v>
      </c>
      <c s="4" r="B77" t="s">
        <v>432</v>
      </c>
      <c s="6" r="F77" t="n">
        <v>43694</v>
      </c>
    </row>
    <row spans="1:12" r="78">
      <c s="4" r="A78" t="s">
        <v>768</v>
      </c>
      <c s="4" r="B78" t="s">
        <v>432</v>
      </c>
      <c s="6" r="F78" t="n">
        <v>0</v>
      </c>
    </row>
    <row spans="1:12" r="79">
      <c s="4" r="A79" t="s">
        <v>738</v>
      </c>
      <c s="4" r="B79" t="s">
        <v>770</v>
      </c>
      <c s="6" r="F79" t="n">
        <v>0</v>
      </c>
    </row>
    <row spans="1:12" r="80">
      <c s="4" r="A80" t="s">
        <v>739</v>
      </c>
      <c s="4" r="B80" t="s">
        <v>432</v>
      </c>
      <c s="6" r="C80" t="n">
        <v>43694</v>
      </c>
      <c s="6" r="F80" t="n">
        <v>43694</v>
      </c>
      <c s="6" r="K80" t="n">
        <v>43694</v>
      </c>
    </row>
    <row spans="1:12" r="81">
      <c s="4" r="A81" t="s">
        <v>740</v>
      </c>
      <c s="4" r="B81" t="s">
        <v>432</v>
      </c>
      <c s="6" r="F81" t="n">
        <v>43694</v>
      </c>
    </row>
    <row spans="1:12" r="82">
      <c s="4" r="A82" t="s">
        <v>774</v>
      </c>
    </row>
    <row spans="1:12" r="83">
      <c s="3" r="A83" t="s">
        <v>723</v>
      </c>
    </row>
    <row spans="1:12" r="84">
      <c s="4" r="A84" t="s">
        <v>729</v>
      </c>
      <c s="4" r="B84" t="s">
        <v>433</v>
      </c>
      <c s="6" r="F84" t="n">
        <v>16604</v>
      </c>
    </row>
    <row spans="1:12" r="85">
      <c s="4" r="A85" t="s">
        <v>732</v>
      </c>
      <c s="4" r="B85" t="s">
        <v>775</v>
      </c>
      <c s="6" r="F85" t="n">
        <v>-1186</v>
      </c>
    </row>
    <row spans="1:12" r="86">
      <c s="4" r="A86" t="s">
        <v>733</v>
      </c>
      <c s="4" r="B86" t="s">
        <v>433</v>
      </c>
      <c s="6" r="C86" t="n">
        <v>15418</v>
      </c>
      <c s="6" r="F86" t="n">
        <v>15418</v>
      </c>
    </row>
    <row spans="1:12" r="87">
      <c s="3" r="A87" t="s">
        <v>720</v>
      </c>
    </row>
    <row spans="1:12" r="88">
      <c s="4" r="A88" t="s">
        <v>763</v>
      </c>
      <c s="4" r="B88" t="s">
        <v>776</v>
      </c>
      <c s="4" r="F88" t="s">
        <v>777</v>
      </c>
    </row>
    <row spans="1:12" r="89">
      <c s="4" r="A89" t="s">
        <v>766</v>
      </c>
      <c s="4" r="B89" t="s">
        <v>433</v>
      </c>
      <c s="4" r="F89" t="s">
        <v>778</v>
      </c>
    </row>
    <row spans="1:12" r="90">
      <c s="4" r="A90" t="s">
        <v>729</v>
      </c>
      <c s="4" r="B90" t="s">
        <v>433</v>
      </c>
      <c s="6" r="F90" t="n">
        <v>16604</v>
      </c>
    </row>
    <row spans="1:12" r="91">
      <c s="4" r="A91" t="s">
        <v>768</v>
      </c>
      <c s="4" r="B91" t="s">
        <v>433</v>
      </c>
      <c s="6" r="F91" t="n">
        <v>0</v>
      </c>
    </row>
    <row spans="1:12" r="92">
      <c s="4" r="A92" t="s">
        <v>738</v>
      </c>
      <c s="4" r="B92" t="s">
        <v>775</v>
      </c>
      <c s="6" r="F92" t="n">
        <v>1186</v>
      </c>
    </row>
    <row spans="1:12" r="93">
      <c s="4" r="A93" t="s">
        <v>739</v>
      </c>
      <c s="4" r="B93" t="s">
        <v>433</v>
      </c>
      <c s="6" r="C93" t="n">
        <v>15418</v>
      </c>
      <c s="6" r="F93" t="n">
        <v>15418</v>
      </c>
      <c s="6" r="K93" t="n">
        <v>15418</v>
      </c>
    </row>
    <row spans="1:12" r="94">
      <c s="4" r="A94" t="s">
        <v>740</v>
      </c>
      <c s="4" r="B94" t="s">
        <v>433</v>
      </c>
      <c s="6" r="F94" t="n">
        <v>16604</v>
      </c>
    </row>
    <row spans="1:12" r="95">
      <c s="4" r="A95" t="s">
        <v>779</v>
      </c>
    </row>
    <row spans="1:12" r="96">
      <c s="3" r="A96" t="s">
        <v>723</v>
      </c>
    </row>
    <row spans="1:12" r="97">
      <c s="4" r="A97" t="s">
        <v>729</v>
      </c>
      <c s="4" r="B97" t="s">
        <v>434</v>
      </c>
      <c s="6" r="F97" t="n">
        <v>73474</v>
      </c>
    </row>
    <row spans="1:12" r="98">
      <c s="3" r="A98" t="s">
        <v>720</v>
      </c>
    </row>
    <row spans="1:12" r="99">
      <c s="4" r="A99" t="s">
        <v>729</v>
      </c>
      <c s="4" r="B99" t="s">
        <v>434</v>
      </c>
      <c s="6" r="F99" t="n">
        <v>73474</v>
      </c>
    </row>
    <row spans="1:12" r="100">
      <c s="4" r="A100" t="s">
        <v>740</v>
      </c>
      <c s="4" r="B100" t="s">
        <v>434</v>
      </c>
      <c s="6" r="F100" t="n">
        <v>73474</v>
      </c>
    </row>
    <row spans="1:12" r="101">
      <c s="4" r="A101" t="s">
        <v>780</v>
      </c>
    </row>
    <row spans="1:12" r="102">
      <c s="3" r="A102" t="s">
        <v>723</v>
      </c>
    </row>
    <row spans="1:12" r="103">
      <c s="4" r="A103" t="s">
        <v>729</v>
      </c>
      <c s="4" r="B103" t="s">
        <v>434</v>
      </c>
      <c s="6" r="F103" t="n">
        <v>110223</v>
      </c>
    </row>
    <row spans="1:12" r="104">
      <c s="3" r="A104" t="s">
        <v>720</v>
      </c>
    </row>
    <row spans="1:12" r="105">
      <c s="4" r="A105" t="s">
        <v>729</v>
      </c>
      <c s="4" r="B105" t="s">
        <v>434</v>
      </c>
      <c s="6" r="F105" t="n">
        <v>110223</v>
      </c>
    </row>
    <row spans="1:12" r="106">
      <c s="4" r="A106" t="s">
        <v>740</v>
      </c>
      <c s="4" r="B106" t="s">
        <v>434</v>
      </c>
      <c s="6" r="F106" t="n">
        <v>110223</v>
      </c>
    </row>
    <row spans="1:12" r="107">
      <c s="4" r="A107" t="s">
        <v>781</v>
      </c>
    </row>
    <row spans="1:12" r="108">
      <c s="3" r="A108" t="s">
        <v>723</v>
      </c>
    </row>
    <row spans="1:12" r="109">
      <c s="4" r="A109" t="s">
        <v>729</v>
      </c>
      <c s="4" r="B109" t="s">
        <v>434</v>
      </c>
      <c s="6" r="F109" t="n">
        <v>26683</v>
      </c>
    </row>
    <row spans="1:12" r="110">
      <c s="3" r="A110" t="s">
        <v>720</v>
      </c>
    </row>
    <row spans="1:12" r="111">
      <c s="4" r="A111" t="s">
        <v>729</v>
      </c>
      <c s="4" r="B111" t="s">
        <v>434</v>
      </c>
      <c s="6" r="F111" t="n">
        <v>26683</v>
      </c>
    </row>
    <row spans="1:12" r="112">
      <c s="4" r="A112" t="s">
        <v>740</v>
      </c>
      <c s="4" r="B112" t="s">
        <v>434</v>
      </c>
      <c s="6" r="F112" t="n">
        <v>26683</v>
      </c>
    </row>
    <row spans="1:12" r="113">
      <c s="4" r="A113" t="s">
        <v>782</v>
      </c>
    </row>
    <row spans="1:12" r="114">
      <c s="3" r="A114" t="s">
        <v>723</v>
      </c>
    </row>
    <row spans="1:12" r="115">
      <c s="4" r="A115" t="s">
        <v>729</v>
      </c>
      <c s="4" r="B115" t="s">
        <v>783</v>
      </c>
      <c s="6" r="F115" t="n">
        <v>58200</v>
      </c>
    </row>
    <row spans="1:12" r="116">
      <c s="3" r="A116" t="s">
        <v>720</v>
      </c>
    </row>
    <row spans="1:12" r="117">
      <c s="4" r="A117" t="s">
        <v>729</v>
      </c>
      <c s="4" r="B117" t="s">
        <v>783</v>
      </c>
      <c s="6" r="F117" t="n">
        <v>58200</v>
      </c>
    </row>
    <row spans="1:12" r="118">
      <c s="4" r="A118" t="s">
        <v>740</v>
      </c>
      <c s="4" r="B118" t="s">
        <v>783</v>
      </c>
      <c s="6" r="F118" t="n">
        <v>58200</v>
      </c>
    </row>
    <row spans="1:12" r="119">
      <c s="4" r="A119" t="s">
        <v>784</v>
      </c>
    </row>
    <row spans="1:12" r="120">
      <c s="3" r="A120" t="s">
        <v>723</v>
      </c>
    </row>
    <row spans="1:12" r="121">
      <c s="4" r="A121" t="s">
        <v>729</v>
      </c>
      <c s="4" r="B121" t="s">
        <v>783</v>
      </c>
      <c s="6" r="F121" t="n">
        <v>101850</v>
      </c>
    </row>
    <row spans="1:12" r="122">
      <c s="3" r="A122" t="s">
        <v>720</v>
      </c>
    </row>
    <row spans="1:12" r="123">
      <c s="4" r="A123" t="s">
        <v>729</v>
      </c>
      <c s="4" r="B123" t="s">
        <v>783</v>
      </c>
      <c s="6" r="F123" t="n">
        <v>101850</v>
      </c>
    </row>
    <row spans="1:12" r="124">
      <c s="4" r="A124" t="s">
        <v>740</v>
      </c>
      <c s="4" r="B124" t="s">
        <v>783</v>
      </c>
      <c s="6" r="F124" t="n">
        <v>101850</v>
      </c>
    </row>
    <row spans="1:12" r="125">
      <c s="4" r="A125" t="s">
        <v>785</v>
      </c>
    </row>
    <row spans="1:12" r="126">
      <c s="3" r="A126" t="s">
        <v>723</v>
      </c>
    </row>
    <row spans="1:12" r="127">
      <c s="4" r="A127" t="s">
        <v>729</v>
      </c>
      <c s="4" r="B127" t="s">
        <v>435</v>
      </c>
      <c s="6" r="F127" t="n">
        <v>28378</v>
      </c>
    </row>
    <row spans="1:12" r="128">
      <c s="3" r="A128" t="s">
        <v>720</v>
      </c>
    </row>
    <row spans="1:12" r="129">
      <c s="4" r="A129" t="s">
        <v>729</v>
      </c>
      <c s="4" r="B129" t="s">
        <v>435</v>
      </c>
      <c s="6" r="F129" t="n">
        <v>28378</v>
      </c>
    </row>
    <row spans="1:12" r="130">
      <c s="4" r="A130" t="s">
        <v>740</v>
      </c>
      <c s="4" r="B130" t="s">
        <v>435</v>
      </c>
      <c s="6" r="F130" t="n">
        <v>28378</v>
      </c>
    </row>
    <row spans="1:12" r="131">
      <c s="4" r="A131" t="s">
        <v>786</v>
      </c>
    </row>
    <row spans="1:12" r="132">
      <c s="3" r="A132" t="s">
        <v>723</v>
      </c>
    </row>
    <row spans="1:12" r="133">
      <c s="4" r="A133" t="s">
        <v>729</v>
      </c>
      <c s="4" r="B133" t="s">
        <v>787</v>
      </c>
      <c s="6" r="F133" t="n">
        <v>58404</v>
      </c>
    </row>
    <row spans="1:12" r="134">
      <c s="3" r="A134" t="s">
        <v>720</v>
      </c>
    </row>
    <row spans="1:12" r="135">
      <c s="4" r="A135" t="s">
        <v>729</v>
      </c>
      <c s="4" r="B135" t="s">
        <v>787</v>
      </c>
      <c s="6" r="F135" t="n">
        <v>58404</v>
      </c>
    </row>
    <row spans="1:12" r="136">
      <c s="4" r="A136" t="s">
        <v>740</v>
      </c>
      <c s="4" r="B136" t="s">
        <v>787</v>
      </c>
      <c s="6" r="F136" t="n">
        <v>58404</v>
      </c>
    </row>
    <row spans="1:12" r="137">
      <c s="4" r="A137" t="s">
        <v>788</v>
      </c>
    </row>
    <row spans="1:12" r="138">
      <c s="3" r="A138" t="s">
        <v>723</v>
      </c>
    </row>
    <row spans="1:12" r="139">
      <c s="4" r="A139" t="s">
        <v>729</v>
      </c>
      <c s="4" r="B139" t="s">
        <v>787</v>
      </c>
      <c s="6" r="F139" t="n">
        <v>102209</v>
      </c>
    </row>
    <row spans="1:12" r="140">
      <c s="3" r="A140" t="s">
        <v>720</v>
      </c>
    </row>
    <row spans="1:12" r="141">
      <c s="4" r="A141" t="s">
        <v>729</v>
      </c>
      <c s="4" r="B141" t="s">
        <v>787</v>
      </c>
      <c s="6" r="F141" t="n">
        <v>102209</v>
      </c>
    </row>
    <row spans="1:12" r="142">
      <c s="4" r="A142" t="s">
        <v>740</v>
      </c>
      <c s="4" r="B142" t="s">
        <v>787</v>
      </c>
      <c s="6" r="F142" t="n">
        <v>102209</v>
      </c>
    </row>
    <row spans="1:12" r="143">
      <c s="4" r="A143" t="s">
        <v>789</v>
      </c>
    </row>
    <row spans="1:12" r="144">
      <c s="3" r="A144" t="s">
        <v>723</v>
      </c>
    </row>
    <row spans="1:12" r="145">
      <c s="4" r="A145" t="s">
        <v>729</v>
      </c>
      <c s="4" r="B145" t="s">
        <v>436</v>
      </c>
      <c s="6" r="F145" t="n">
        <v>29087</v>
      </c>
    </row>
    <row spans="1:12" r="146">
      <c s="3" r="A146" t="s">
        <v>720</v>
      </c>
    </row>
    <row spans="1:12" r="147">
      <c s="4" r="A147" t="s">
        <v>729</v>
      </c>
      <c s="4" r="B147" t="s">
        <v>436</v>
      </c>
      <c s="6" r="F147" t="n">
        <v>29087</v>
      </c>
    </row>
    <row spans="1:12" r="148">
      <c s="4" r="A148" t="s">
        <v>740</v>
      </c>
      <c s="4" r="B148" t="s">
        <v>436</v>
      </c>
      <c s="6" r="F148" t="n">
        <v>29087</v>
      </c>
    </row>
    <row spans="1:12" r="149">
      <c s="4" r="A149" t="s">
        <v>790</v>
      </c>
    </row>
    <row spans="1:12" r="150">
      <c s="3" r="A150" t="s">
        <v>720</v>
      </c>
    </row>
    <row spans="1:12" r="151">
      <c s="4" r="A151" t="s">
        <v>721</v>
      </c>
      <c s="7" r="C151" t="n">
        <v>817000000000</v>
      </c>
      <c s="7" r="E151" t="n">
        <v>336000000000</v>
      </c>
      <c s="7" r="F151" t="n">
        <v>1600000000000</v>
      </c>
      <c s="7" r="H151" t="n">
        <v>634000000000</v>
      </c>
    </row>
    <row spans="1:12" r="152">
      <c s="4" r="A152" t="s">
        <v>791</v>
      </c>
    </row>
    <row spans="1:12" r="153">
      <c s="3" r="A153" t="s">
        <v>734</v>
      </c>
    </row>
    <row spans="1:12" r="154">
      <c s="4" r="A154" t="s">
        <v>792</v>
      </c>
      <c s="4" r="B154" t="s">
        <v>436</v>
      </c>
      <c s="4" r="F154" t="s">
        <v>767</v>
      </c>
    </row>
    <row spans="1:12" r="155">
      <c s="3" r="A155" t="s">
        <v>720</v>
      </c>
    </row>
    <row spans="1:12" r="156">
      <c s="4" r="A156" t="s">
        <v>793</v>
      </c>
      <c s="4" r="B156" t="s">
        <v>436</v>
      </c>
      <c s="4" r="F156" t="s">
        <v>767</v>
      </c>
    </row>
    <row spans="1:12" r="157">
      <c s="4" r="A157" t="s">
        <v>794</v>
      </c>
    </row>
    <row spans="1:12" r="158">
      <c s="3" r="A158" t="s">
        <v>734</v>
      </c>
    </row>
    <row spans="1:12" r="159">
      <c s="4" r="A159" t="s">
        <v>792</v>
      </c>
      <c s="4" r="B159" t="s">
        <v>436</v>
      </c>
      <c s="4" r="F159" t="s">
        <v>795</v>
      </c>
    </row>
    <row spans="1:12" r="160">
      <c s="3" r="A160" t="s">
        <v>720</v>
      </c>
    </row>
    <row spans="1:12" r="161">
      <c s="4" r="A161" t="s">
        <v>793</v>
      </c>
      <c s="4" r="B161" t="s">
        <v>436</v>
      </c>
      <c s="4" r="F161" t="s">
        <v>795</v>
      </c>
    </row>
    <row spans="1:12" r="162">
      <c s="4" r="A162" t="s">
        <v>796</v>
      </c>
    </row>
    <row spans="1:12" r="163">
      <c s="3" r="A163" t="s">
        <v>734</v>
      </c>
    </row>
    <row spans="1:12" r="164">
      <c s="4" r="A164" t="s">
        <v>792</v>
      </c>
      <c s="4" r="B164" t="s">
        <v>435</v>
      </c>
      <c s="4" r="F164" t="s">
        <v>712</v>
      </c>
    </row>
    <row spans="1:12" r="165">
      <c s="3" r="A165" t="s">
        <v>720</v>
      </c>
    </row>
    <row spans="1:12" r="166">
      <c s="4" r="A166" t="s">
        <v>793</v>
      </c>
      <c s="4" r="B166" t="s">
        <v>435</v>
      </c>
      <c s="4" r="F166" t="s">
        <v>712</v>
      </c>
    </row>
    <row spans="1:12" r="167">
      <c s="4" r="A167" t="s">
        <v>797</v>
      </c>
      <c s="4" r="B167" t="s">
        <v>435</v>
      </c>
      <c s="4" r="F167" t="s">
        <v>798</v>
      </c>
    </row>
    <row spans="1:12" r="168">
      <c s="4" r="A168" t="s">
        <v>799</v>
      </c>
    </row>
    <row spans="1:12" r="169">
      <c s="3" r="A169" t="s">
        <v>734</v>
      </c>
    </row>
    <row spans="1:12" r="170">
      <c s="4" r="A170" t="s">
        <v>792</v>
      </c>
      <c s="4" r="B170" t="s">
        <v>436</v>
      </c>
      <c s="4" r="F170" t="s">
        <v>795</v>
      </c>
    </row>
    <row spans="1:12" r="171">
      <c s="3" r="A171" t="s">
        <v>720</v>
      </c>
    </row>
    <row spans="1:12" r="172">
      <c s="4" r="A172" t="s">
        <v>793</v>
      </c>
      <c s="4" r="B172" t="s">
        <v>436</v>
      </c>
      <c s="4" r="F172" t="s">
        <v>795</v>
      </c>
    </row>
    <row spans="1:12" r="173">
      <c s="4" r="A173" t="s">
        <v>800</v>
      </c>
    </row>
    <row spans="1:12" r="174">
      <c s="3" r="A174" t="s">
        <v>734</v>
      </c>
    </row>
    <row spans="1:12" r="175">
      <c s="4" r="A175" t="s">
        <v>792</v>
      </c>
      <c s="4" r="B175" t="s">
        <v>436</v>
      </c>
      <c s="4" r="F175" t="s">
        <v>798</v>
      </c>
    </row>
    <row spans="1:12" r="176">
      <c s="3" r="A176" t="s">
        <v>720</v>
      </c>
    </row>
    <row spans="1:12" r="177">
      <c s="4" r="A177" t="s">
        <v>793</v>
      </c>
      <c s="4" r="B177" t="s">
        <v>436</v>
      </c>
      <c s="4" r="F177" t="s">
        <v>798</v>
      </c>
    </row>
    <row spans="1:12" r="178">
      <c s="4" r="A178" t="s">
        <v>801</v>
      </c>
    </row>
    <row spans="1:12" r="179">
      <c s="3" r="A179" t="s">
        <v>734</v>
      </c>
    </row>
    <row spans="1:12" r="180">
      <c s="4" r="A180" t="s">
        <v>792</v>
      </c>
      <c s="4" r="B180" t="s">
        <v>434</v>
      </c>
      <c s="4" r="F180" t="s">
        <v>712</v>
      </c>
    </row>
    <row spans="1:12" r="181">
      <c s="3" r="A181" t="s">
        <v>720</v>
      </c>
    </row>
    <row spans="1:12" r="182">
      <c s="4" r="A182" t="s">
        <v>793</v>
      </c>
      <c s="4" r="B182" t="s">
        <v>434</v>
      </c>
      <c s="4" r="F182" t="s">
        <v>712</v>
      </c>
    </row>
    <row spans="1:12" r="183">
      <c s="4" r="A183" t="s">
        <v>797</v>
      </c>
      <c s="4" r="B183" t="s">
        <v>434</v>
      </c>
      <c s="4" r="F183" t="s">
        <v>798</v>
      </c>
    </row>
    <row spans="1:12" r="184">
      <c s="4" r="A184" t="s">
        <v>802</v>
      </c>
    </row>
    <row spans="1:12" r="185">
      <c s="3" r="A185" t="s">
        <v>734</v>
      </c>
    </row>
    <row spans="1:12" r="186">
      <c s="4" r="A186" t="s">
        <v>792</v>
      </c>
      <c s="4" r="B186" t="s">
        <v>435</v>
      </c>
      <c s="4" r="F186" t="s">
        <v>712</v>
      </c>
    </row>
    <row spans="1:12" r="187">
      <c s="3" r="A187" t="s">
        <v>720</v>
      </c>
    </row>
    <row spans="1:12" r="188">
      <c s="4" r="A188" t="s">
        <v>793</v>
      </c>
      <c s="4" r="B188" t="s">
        <v>435</v>
      </c>
      <c s="4" r="F188" t="s">
        <v>712</v>
      </c>
    </row>
    <row spans="1:12" r="189">
      <c s="4" r="A189" t="s">
        <v>797</v>
      </c>
      <c s="4" r="B189" t="s">
        <v>435</v>
      </c>
      <c s="4" r="F189" t="s">
        <v>712</v>
      </c>
    </row>
    <row spans="1:12" r="190">
      <c s="4" r="A190" t="s">
        <v>803</v>
      </c>
    </row>
    <row spans="1:12" r="191">
      <c s="3" r="A191" t="s">
        <v>734</v>
      </c>
    </row>
    <row spans="1:12" r="192">
      <c s="4" r="A192" t="s">
        <v>792</v>
      </c>
      <c s="4" r="B192" t="s">
        <v>436</v>
      </c>
      <c s="4" r="F192" t="s">
        <v>798</v>
      </c>
    </row>
    <row spans="1:12" r="193">
      <c s="3" r="A193" t="s">
        <v>720</v>
      </c>
    </row>
    <row spans="1:12" r="194">
      <c s="4" r="A194" t="s">
        <v>793</v>
      </c>
      <c s="4" r="B194" t="s">
        <v>436</v>
      </c>
      <c s="4" r="F194" t="s">
        <v>798</v>
      </c>
    </row>
    <row spans="1:12" r="195">
      <c s="4" r="A195" t="s">
        <v>804</v>
      </c>
    </row>
    <row spans="1:12" r="196">
      <c s="3" r="A196" t="s">
        <v>734</v>
      </c>
    </row>
    <row spans="1:12" r="197">
      <c s="4" r="A197" t="s">
        <v>792</v>
      </c>
      <c s="4" r="B197" t="s">
        <v>436</v>
      </c>
      <c s="4" r="F197" t="s">
        <v>712</v>
      </c>
    </row>
    <row spans="1:12" r="198">
      <c s="3" r="A198" t="s">
        <v>720</v>
      </c>
    </row>
    <row spans="1:12" r="199">
      <c s="4" r="A199" t="s">
        <v>793</v>
      </c>
      <c s="4" r="B199" t="s">
        <v>436</v>
      </c>
      <c s="4" r="F199" t="s">
        <v>712</v>
      </c>
    </row>
    <row spans="1:12" r="200">
      <c s="4" r="A200" t="s">
        <v>805</v>
      </c>
    </row>
    <row spans="1:12" r="201">
      <c s="3" r="A201" t="s">
        <v>734</v>
      </c>
    </row>
    <row spans="1:12" r="202">
      <c s="4" r="A202" t="s">
        <v>792</v>
      </c>
      <c s="4" r="B202" t="s">
        <v>434</v>
      </c>
      <c s="4" r="F202" t="s">
        <v>712</v>
      </c>
    </row>
    <row spans="1:12" r="203">
      <c s="3" r="A203" t="s">
        <v>720</v>
      </c>
    </row>
    <row spans="1:12" r="204">
      <c s="4" r="A204" t="s">
        <v>793</v>
      </c>
      <c s="4" r="B204" t="s">
        <v>434</v>
      </c>
      <c s="4" r="F204" t="s">
        <v>712</v>
      </c>
    </row>
    <row spans="1:12" r="205">
      <c s="4" r="A205" t="s">
        <v>797</v>
      </c>
      <c s="4" r="B205" t="s">
        <v>434</v>
      </c>
      <c s="4" r="F205" t="s">
        <v>712</v>
      </c>
    </row>
    <row spans="1:12" r="206">
      <c s="4" r="A206" t="s">
        <v>806</v>
      </c>
    </row>
    <row spans="1:12" r="207">
      <c s="3" r="A207" t="s">
        <v>734</v>
      </c>
    </row>
    <row spans="1:12" r="208">
      <c s="4" r="A208" t="s">
        <v>792</v>
      </c>
      <c s="4" r="B208" t="s">
        <v>435</v>
      </c>
      <c s="4" r="F208" t="s">
        <v>712</v>
      </c>
    </row>
    <row spans="1:12" r="209">
      <c s="3" r="A209" t="s">
        <v>720</v>
      </c>
    </row>
    <row spans="1:12" r="210">
      <c s="4" r="A210" t="s">
        <v>793</v>
      </c>
      <c s="4" r="B210" t="s">
        <v>435</v>
      </c>
      <c s="4" r="F210" t="s">
        <v>712</v>
      </c>
    </row>
    <row spans="1:12" r="211">
      <c s="4" r="A211" t="s">
        <v>797</v>
      </c>
      <c s="4" r="B211" t="s">
        <v>435</v>
      </c>
      <c s="4" r="F211" t="s">
        <v>778</v>
      </c>
    </row>
    <row spans="1:12" r="212">
      <c s="4" r="A212" t="s">
        <v>807</v>
      </c>
    </row>
    <row spans="1:12" r="213">
      <c s="3" r="A213" t="s">
        <v>734</v>
      </c>
    </row>
    <row spans="1:12" r="214">
      <c s="4" r="A214" t="s">
        <v>792</v>
      </c>
      <c s="4" r="B214" t="s">
        <v>434</v>
      </c>
      <c s="4" r="F214" t="s">
        <v>712</v>
      </c>
    </row>
    <row spans="1:12" r="215">
      <c s="3" r="A215" t="s">
        <v>720</v>
      </c>
    </row>
    <row spans="1:12" r="216">
      <c s="4" r="A216" t="s">
        <v>793</v>
      </c>
      <c s="4" r="B216" t="s">
        <v>434</v>
      </c>
      <c s="4" r="F216" t="s">
        <v>712</v>
      </c>
    </row>
    <row spans="1:12" r="217">
      <c s="4" r="A217" t="s">
        <v>797</v>
      </c>
      <c s="4" r="B217" t="s">
        <v>434</v>
      </c>
      <c s="4" r="F217" t="s">
        <v>778</v>
      </c>
    </row>
    <row spans="1:12" r="218">
      <c s="4" r="A218" t="s">
        <v>808</v>
      </c>
    </row>
    <row spans="1:12" r="219">
      <c s="3" r="A219" t="s">
        <v>809</v>
      </c>
    </row>
    <row spans="1:12" r="220">
      <c s="4" r="A220" t="s">
        <v>810</v>
      </c>
      <c s="6" r="K220" t="n">
        <v>1000000</v>
      </c>
    </row>
    <row spans="1:12" r="221">
      <c r="A221" t="n"/>
    </row>
    <row spans="1:12" r="222">
      <c s="4" r="A222" t="s">
        <v>341</v>
      </c>
      <c s="4" r="B222" t="s">
        <v>811</v>
      </c>
    </row>
    <row spans="1:12" r="223">
      <c s="4" r="A223" t="s">
        <v>414</v>
      </c>
      <c s="4" r="B223" t="s">
        <v>812</v>
      </c>
    </row>
    <row spans="1:12" r="224">
      <c s="4" r="A224" t="s">
        <v>417</v>
      </c>
      <c s="4" r="B224" t="s">
        <v>813</v>
      </c>
    </row>
    <row spans="1:12" r="225">
      <c s="4" r="A225" t="s">
        <v>421</v>
      </c>
      <c s="4" r="B225" t="s">
        <v>814</v>
      </c>
    </row>
    <row spans="1:12" r="226">
      <c s="4" r="A226" t="s">
        <v>424</v>
      </c>
      <c s="4" r="B226" t="s">
        <v>815</v>
      </c>
    </row>
    <row spans="1:12" r="227">
      <c s="4" r="A227" t="s">
        <v>431</v>
      </c>
      <c s="4" r="B227" t="s">
        <v>816</v>
      </c>
    </row>
    <row spans="1:12" r="228">
      <c s="4" r="A228" t="s">
        <v>432</v>
      </c>
      <c s="4" r="B228" t="s">
        <v>817</v>
      </c>
    </row>
    <row spans="1:12" r="229">
      <c s="4" r="A229" t="s">
        <v>433</v>
      </c>
      <c s="4" r="B229" t="s">
        <v>818</v>
      </c>
    </row>
    <row spans="1:12" r="230">
      <c s="4" r="A230" t="s">
        <v>434</v>
      </c>
      <c s="4" r="B230" t="s">
        <v>819</v>
      </c>
    </row>
    <row spans="1:12" r="231">
      <c s="4" r="A231" t="s">
        <v>435</v>
      </c>
      <c s="4" r="B231" t="s">
        <v>820</v>
      </c>
    </row>
    <row spans="1:12" r="232">
      <c s="4" r="A232" t="s">
        <v>436</v>
      </c>
      <c s="4" r="B232" t="s">
        <v>821</v>
      </c>
    </row>
  </sheetData>
  <mergeCells count="19">
    <mergeCell ref="A1:B2"/>
    <mergeCell ref="C1:E1"/>
    <mergeCell ref="F1:H1"/>
    <mergeCell ref="I1:J1"/>
    <mergeCell ref="C2:D2"/>
    <mergeCell ref="F2:G2"/>
    <mergeCell ref="I2:J2"/>
    <mergeCell ref="A221:K221"/>
    <mergeCell ref="B222:K222"/>
    <mergeCell ref="B223:K223"/>
    <mergeCell ref="B224:K224"/>
    <mergeCell ref="B225:K225"/>
    <mergeCell ref="B226:K226"/>
    <mergeCell ref="B227:K227"/>
    <mergeCell ref="B228:K228"/>
    <mergeCell ref="B229:K229"/>
    <mergeCell ref="B230:K230"/>
    <mergeCell ref="B231:K231"/>
    <mergeCell ref="B232:K23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822</v>
      </c>
      <c s="2" r="B1" t="s">
        <v>1</v>
      </c>
    </row>
    <row spans="1:3" r="2">
      <c s="2" r="B2" t="s">
        <v>823</v>
      </c>
    </row>
    <row spans="1:3" r="3">
      <c s="3" r="A3" t="s">
        <v>824</v>
      </c>
    </row>
    <row spans="1:3" r="4">
      <c s="4" r="A4" t="s">
        <v>825</v>
      </c>
      <c s="4" r="B4" t="s">
        <v>712</v>
      </c>
    </row>
    <row spans="1:3" r="5">
      <c s="4" r="A5" t="s">
        <v>826</v>
      </c>
      <c s="8" r="B5" t="n">
        <v>0.14</v>
      </c>
    </row>
    <row spans="1:3" r="6">
      <c s="4" r="A6" t="s">
        <v>827</v>
      </c>
    </row>
    <row spans="1:3" r="7">
      <c s="3" r="A7" t="s">
        <v>824</v>
      </c>
    </row>
    <row spans="1:3" r="8">
      <c s="4" r="A8" t="s">
        <v>828</v>
      </c>
      <c s="7" r="B8" t="n">
        <v>12900</v>
      </c>
    </row>
    <row spans="1:3" r="9">
      <c s="3" r="A9" t="s">
        <v>829</v>
      </c>
    </row>
    <row spans="1:3" r="10">
      <c s="4" r="A10" t="s">
        <v>830</v>
      </c>
      <c s="4" r="B10" t="s">
        <v>831</v>
      </c>
    </row>
    <row spans="1:3" r="11">
      <c s="3" r="A11" t="s">
        <v>832</v>
      </c>
    </row>
    <row spans="1:3" r="12">
      <c s="4" r="A12" t="s">
        <v>833</v>
      </c>
      <c s="7" r="B12" t="n">
        <v>951868</v>
      </c>
    </row>
    <row spans="1:3" r="13">
      <c s="4" r="A13" t="s">
        <v>834</v>
      </c>
      <c s="6" r="B13" t="n">
        <v>761868</v>
      </c>
    </row>
    <row spans="1:3" r="14">
      <c s="4" r="A14" t="s">
        <v>835</v>
      </c>
      <c s="6" r="B14" t="n">
        <v>681746</v>
      </c>
    </row>
    <row spans="1:3" r="15">
      <c s="4" r="A15" t="s">
        <v>836</v>
      </c>
      <c s="7" r="B15" t="n">
        <v>761868</v>
      </c>
      <c s="4" r="C15" t="s">
        <v>341</v>
      </c>
    </row>
    <row spans="1:3" r="16">
      <c s="3" r="A16" t="s">
        <v>837</v>
      </c>
    </row>
    <row spans="1:3" r="17">
      <c s="4" r="A17" t="s">
        <v>833</v>
      </c>
      <c s="4" r="B17" t="s">
        <v>838</v>
      </c>
    </row>
    <row spans="1:3" r="18">
      <c s="4" r="A18" t="s">
        <v>834</v>
      </c>
      <c s="4" r="B18" t="s">
        <v>839</v>
      </c>
    </row>
    <row spans="1:3" r="19">
      <c s="4" r="A19" t="s">
        <v>840</v>
      </c>
      <c s="4" r="B19" t="s">
        <v>841</v>
      </c>
    </row>
    <row spans="1:3" r="20">
      <c s="4" r="A20" t="s">
        <v>836</v>
      </c>
      <c s="4" r="B20" t="s">
        <v>842</v>
      </c>
      <c s="4" r="C20" t="s">
        <v>341</v>
      </c>
    </row>
    <row spans="1:3" r="21">
      <c s="3" r="A21" t="s">
        <v>843</v>
      </c>
    </row>
    <row spans="1:3" r="22">
      <c s="4" r="A22" t="s">
        <v>833</v>
      </c>
      <c s="7" r="B22" t="n">
        <v>688798</v>
      </c>
    </row>
    <row spans="1:3" r="23">
      <c s="4" r="A23" t="s">
        <v>834</v>
      </c>
      <c s="6" r="B23" t="n">
        <v>516598</v>
      </c>
    </row>
    <row spans="1:3" r="24">
      <c s="4" r="A24" t="s">
        <v>844</v>
      </c>
      <c s="6" r="B24" t="n">
        <v>387449</v>
      </c>
    </row>
    <row spans="1:3" r="25">
      <c s="4" r="A25" t="s">
        <v>836</v>
      </c>
      <c s="7" r="B25" t="n">
        <v>348653</v>
      </c>
      <c s="4" r="C25" t="s">
        <v>341</v>
      </c>
    </row>
    <row spans="1:3" r="26">
      <c s="3" r="A26" t="s">
        <v>845</v>
      </c>
    </row>
    <row spans="1:3" r="27">
      <c s="4" r="A27" t="s">
        <v>833</v>
      </c>
      <c s="4" r="B27" t="s">
        <v>846</v>
      </c>
    </row>
    <row spans="1:3" r="28">
      <c s="4" r="A28" t="s">
        <v>834</v>
      </c>
      <c s="4" r="B28" t="s">
        <v>847</v>
      </c>
    </row>
    <row spans="1:3" r="29">
      <c s="4" r="A29" t="s">
        <v>836</v>
      </c>
      <c s="4" r="B29" t="s">
        <v>848</v>
      </c>
      <c s="4" r="C29" t="s">
        <v>341</v>
      </c>
    </row>
    <row spans="1:3" r="30">
      <c s="3" r="A30" t="s">
        <v>849</v>
      </c>
    </row>
    <row spans="1:3" r="31">
      <c s="4" r="A31" t="s">
        <v>833</v>
      </c>
      <c s="7" r="B31" t="n">
        <v>860997</v>
      </c>
    </row>
    <row spans="1:3" r="32">
      <c s="4" r="A32" t="s">
        <v>834</v>
      </c>
      <c s="6" r="B32" t="n">
        <v>688798</v>
      </c>
    </row>
    <row spans="1:3" r="33">
      <c s="4" r="A33" t="s">
        <v>830</v>
      </c>
      <c s="6" r="B33" t="n">
        <v>559648</v>
      </c>
    </row>
    <row spans="1:3" r="34">
      <c s="4" r="A34" t="s">
        <v>830</v>
      </c>
      <c s="7" r="B34" t="n">
        <v>559648</v>
      </c>
    </row>
    <row spans="1:3" r="35">
      <c s="3" r="A35" t="s">
        <v>850</v>
      </c>
    </row>
    <row spans="1:3" r="36">
      <c s="4" r="A36" t="s">
        <v>833</v>
      </c>
      <c s="4" r="B36" t="s">
        <v>851</v>
      </c>
    </row>
    <row spans="1:3" r="37">
      <c s="4" r="A37" t="s">
        <v>834</v>
      </c>
      <c s="4" r="B37" t="s">
        <v>846</v>
      </c>
    </row>
    <row spans="1:3" r="38">
      <c s="4" r="A38" t="s">
        <v>830</v>
      </c>
      <c s="4" r="B38" t="s">
        <v>852</v>
      </c>
    </row>
    <row spans="1:3" r="39">
      <c s="4" r="A39" t="s">
        <v>853</v>
      </c>
    </row>
    <row spans="1:3" r="40">
      <c s="3" r="A40" t="s">
        <v>829</v>
      </c>
    </row>
    <row spans="1:3" r="41">
      <c s="4" r="A41" t="s">
        <v>830</v>
      </c>
      <c s="4" r="B41" t="s">
        <v>831</v>
      </c>
    </row>
    <row spans="1:3" r="42">
      <c s="3" r="A42" t="s">
        <v>832</v>
      </c>
    </row>
    <row spans="1:3" r="43">
      <c s="4" r="A43" t="s">
        <v>833</v>
      </c>
      <c s="7" r="B43" t="n">
        <v>910455</v>
      </c>
    </row>
    <row spans="1:3" r="44">
      <c s="4" r="A44" t="s">
        <v>834</v>
      </c>
      <c s="6" r="B44" t="n">
        <v>720456</v>
      </c>
    </row>
    <row spans="1:3" r="45">
      <c s="4" r="A45" t="s">
        <v>835</v>
      </c>
      <c s="6" r="B45" t="n">
        <v>720333</v>
      </c>
    </row>
    <row spans="1:3" r="46">
      <c s="4" r="A46" t="s">
        <v>836</v>
      </c>
      <c s="7" r="B46" t="n">
        <v>720456</v>
      </c>
      <c s="4" r="C46" t="s">
        <v>341</v>
      </c>
    </row>
    <row spans="1:3" r="47">
      <c s="3" r="A47" t="s">
        <v>837</v>
      </c>
    </row>
    <row spans="1:3" r="48">
      <c s="4" r="A48" t="s">
        <v>833</v>
      </c>
      <c s="4" r="B48" t="s">
        <v>854</v>
      </c>
    </row>
    <row spans="1:3" r="49">
      <c s="4" r="A49" t="s">
        <v>834</v>
      </c>
      <c s="4" r="B49" t="s">
        <v>855</v>
      </c>
    </row>
    <row spans="1:3" r="50">
      <c s="4" r="A50" t="s">
        <v>840</v>
      </c>
      <c s="4" r="B50" t="s">
        <v>855</v>
      </c>
    </row>
    <row spans="1:3" r="51">
      <c s="4" r="A51" t="s">
        <v>836</v>
      </c>
      <c s="4" r="B51" t="s">
        <v>856</v>
      </c>
      <c s="4" r="C51" t="s">
        <v>341</v>
      </c>
    </row>
    <row spans="1:3" r="52">
      <c s="3" r="A52" t="s">
        <v>843</v>
      </c>
    </row>
    <row spans="1:3" r="53">
      <c s="4" r="A53" t="s">
        <v>833</v>
      </c>
      <c s="7" r="B53" t="n">
        <v>686692</v>
      </c>
    </row>
    <row spans="1:3" r="54">
      <c s="4" r="A54" t="s">
        <v>834</v>
      </c>
      <c s="6" r="B54" t="n">
        <v>515019</v>
      </c>
    </row>
    <row spans="1:3" r="55">
      <c s="4" r="A55" t="s">
        <v>844</v>
      </c>
      <c s="6" r="B55" t="n">
        <v>386264</v>
      </c>
    </row>
    <row spans="1:3" r="56">
      <c s="4" r="A56" t="s">
        <v>836</v>
      </c>
      <c s="7" r="B56" t="n">
        <v>347549</v>
      </c>
      <c s="4" r="C56" t="s">
        <v>341</v>
      </c>
    </row>
    <row spans="1:3" r="57">
      <c s="3" r="A57" t="s">
        <v>845</v>
      </c>
    </row>
    <row spans="1:3" r="58">
      <c s="4" r="A58" t="s">
        <v>833</v>
      </c>
      <c s="4" r="B58" t="s">
        <v>846</v>
      </c>
    </row>
    <row spans="1:3" r="59">
      <c s="4" r="A59" t="s">
        <v>834</v>
      </c>
      <c s="4" r="B59" t="s">
        <v>847</v>
      </c>
    </row>
    <row spans="1:3" r="60">
      <c s="4" r="A60" t="s">
        <v>836</v>
      </c>
      <c s="4" r="B60" t="s">
        <v>848</v>
      </c>
      <c s="4" r="C60" t="s">
        <v>341</v>
      </c>
    </row>
    <row spans="1:3" r="61">
      <c s="3" r="A61" t="s">
        <v>849</v>
      </c>
    </row>
    <row spans="1:3" r="62">
      <c s="4" r="A62" t="s">
        <v>833</v>
      </c>
      <c s="7" r="B62" t="n">
        <v>858364</v>
      </c>
    </row>
    <row spans="1:3" r="63">
      <c s="4" r="A63" t="s">
        <v>834</v>
      </c>
      <c s="6" r="B63" t="n">
        <v>686692</v>
      </c>
    </row>
    <row spans="1:3" r="64">
      <c s="4" r="A64" t="s">
        <v>830</v>
      </c>
      <c s="6" r="B64" t="n">
        <v>557937</v>
      </c>
    </row>
    <row spans="1:3" r="65">
      <c s="4" r="A65" t="s">
        <v>836</v>
      </c>
      <c s="6" r="B65" t="n">
        <v>434436</v>
      </c>
      <c s="4" r="C65" t="s">
        <v>341</v>
      </c>
    </row>
    <row spans="1:3" r="66">
      <c s="4" r="A66" t="s">
        <v>830</v>
      </c>
      <c s="7" r="B66" t="n">
        <v>557937</v>
      </c>
    </row>
    <row spans="1:3" r="67">
      <c s="3" r="A67" t="s">
        <v>850</v>
      </c>
    </row>
    <row spans="1:3" r="68">
      <c s="4" r="A68" t="s">
        <v>833</v>
      </c>
      <c s="4" r="B68" t="s">
        <v>851</v>
      </c>
    </row>
    <row spans="1:3" r="69">
      <c s="4" r="A69" t="s">
        <v>834</v>
      </c>
      <c s="4" r="B69" t="s">
        <v>846</v>
      </c>
    </row>
    <row spans="1:3" r="70">
      <c s="4" r="A70" t="s">
        <v>830</v>
      </c>
      <c s="4" r="B70" t="s">
        <v>852</v>
      </c>
    </row>
    <row spans="1:3" r="71">
      <c s="4" r="A71" t="s">
        <v>836</v>
      </c>
      <c s="4" r="B71" t="s">
        <v>857</v>
      </c>
      <c s="4" r="C71" t="s">
        <v>341</v>
      </c>
    </row>
    <row spans="1:3" r="72">
      <c r="A72" t="n"/>
    </row>
    <row spans="1:3" r="73">
      <c s="4" r="A73" t="s">
        <v>341</v>
      </c>
      <c s="4" r="B73" t="s">
        <v>858</v>
      </c>
    </row>
  </sheetData>
  <mergeCells count="5">
    <mergeCell ref="A1:A2"/>
    <mergeCell ref="B1:C1"/>
    <mergeCell ref="B2:C2"/>
    <mergeCell ref="A72:C72"/>
    <mergeCell ref="B73:C7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60"/>
  <sheetViews>
    <sheetView workbookViewId="0">
      <selection activeCell="A1" sqref="A1"/>
    </sheetView>
  </sheetViews>
  <sheetFormatPr baseColWidth="10" defaultRowHeight="15"/>
  <cols>
    <col customWidth="1" max="1" min="1" width="80"/>
    <col customWidth="1" max="2" min="2" width="45"/>
    <col customWidth="1" max="3" min="3" width="15"/>
    <col customWidth="1" max="4" min="4" width="16"/>
  </cols>
  <sheetData>
    <row spans="1:4" r="1">
      <c s="1" r="A1" t="s">
        <v>859</v>
      </c>
      <c s="2" r="C1" t="s">
        <v>1</v>
      </c>
      <c s="2" r="D1" t="s">
        <v>452</v>
      </c>
    </row>
    <row spans="1:4" r="2">
      <c s="2" r="C2" t="s">
        <v>2</v>
      </c>
      <c s="2" r="D2" t="s">
        <v>28</v>
      </c>
    </row>
    <row spans="1:4" r="3">
      <c s="3" r="A3" t="s">
        <v>860</v>
      </c>
    </row>
    <row spans="1:4" r="4">
      <c s="4" r="A4" t="s">
        <v>861</v>
      </c>
      <c s="7" r="C4" t="n">
        <v>64000</v>
      </c>
    </row>
    <row spans="1:4" r="5">
      <c s="4" r="A5" t="s">
        <v>710</v>
      </c>
    </row>
    <row spans="1:4" r="6">
      <c s="3" r="A6" t="s">
        <v>860</v>
      </c>
    </row>
    <row spans="1:4" r="7">
      <c s="4" r="A7" t="s">
        <v>862</v>
      </c>
      <c s="4" r="C7" t="s">
        <v>863</v>
      </c>
    </row>
    <row spans="1:4" r="8">
      <c s="4" r="A8" t="s">
        <v>864</v>
      </c>
    </row>
    <row spans="1:4" r="9">
      <c s="3" r="A9" t="s">
        <v>860</v>
      </c>
    </row>
    <row spans="1:4" r="10">
      <c s="4" r="A10" t="s">
        <v>862</v>
      </c>
      <c s="4" r="C10" t="s">
        <v>865</v>
      </c>
    </row>
    <row spans="1:4" r="11">
      <c s="4" r="A11" t="s">
        <v>866</v>
      </c>
    </row>
    <row spans="1:4" r="12">
      <c s="3" r="A12" t="s">
        <v>867</v>
      </c>
    </row>
    <row spans="1:4" r="13">
      <c s="4" r="A13" t="s">
        <v>868</v>
      </c>
      <c s="7" r="C13" t="n">
        <v>1155846000</v>
      </c>
      <c s="7" r="D13" t="n">
        <v>792224000</v>
      </c>
    </row>
    <row spans="1:4" r="14">
      <c s="4" r="A14" t="s">
        <v>869</v>
      </c>
      <c s="7" r="C14" t="n">
        <v>-291000</v>
      </c>
      <c s="7" r="D14" t="n">
        <v>-199000</v>
      </c>
    </row>
    <row spans="1:4" r="15">
      <c s="4" r="A15" t="s">
        <v>870</v>
      </c>
    </row>
    <row spans="1:4" r="16">
      <c s="3" r="A16" t="s">
        <v>860</v>
      </c>
    </row>
    <row spans="1:4" r="17">
      <c s="4" r="A17" t="s">
        <v>871</v>
      </c>
      <c s="4" r="C17" t="s">
        <v>872</v>
      </c>
      <c s="4" r="D17" t="s">
        <v>872</v>
      </c>
    </row>
    <row spans="1:4" r="18">
      <c s="4" r="A18" t="s">
        <v>873</v>
      </c>
      <c s="4" r="C18" t="s">
        <v>874</v>
      </c>
      <c s="4" r="D18" t="s">
        <v>874</v>
      </c>
    </row>
    <row spans="1:4" r="19">
      <c s="4" r="A19" t="s">
        <v>875</v>
      </c>
    </row>
    <row spans="1:4" r="20">
      <c s="3" r="A20" t="s">
        <v>867</v>
      </c>
    </row>
    <row spans="1:4" r="21">
      <c s="4" r="A21" t="s">
        <v>868</v>
      </c>
      <c s="7" r="C21" t="n">
        <v>577923000</v>
      </c>
      <c s="7" r="D21" t="n">
        <v>396112000</v>
      </c>
    </row>
    <row spans="1:4" r="22">
      <c s="4" r="A22" t="s">
        <v>869</v>
      </c>
      <c s="6" r="C22" t="n">
        <v>37589000</v>
      </c>
      <c s="6" r="D22" t="n">
        <v>16130000</v>
      </c>
    </row>
    <row spans="1:4" r="23">
      <c s="4" r="A23" t="s">
        <v>876</v>
      </c>
    </row>
    <row spans="1:4" r="24">
      <c s="3" r="A24" t="s">
        <v>867</v>
      </c>
    </row>
    <row spans="1:4" r="25">
      <c s="4" r="A25" t="s">
        <v>868</v>
      </c>
      <c s="6" r="C25" t="n">
        <v>577923000</v>
      </c>
      <c s="6" r="D25" t="n">
        <v>396112000</v>
      </c>
    </row>
    <row spans="1:4" r="26">
      <c s="4" r="A26" t="s">
        <v>869</v>
      </c>
      <c s="7" r="C26" t="n">
        <v>-37880000</v>
      </c>
      <c s="7" r="D26" t="n">
        <v>-16329000</v>
      </c>
    </row>
    <row spans="1:4" r="27">
      <c s="4" r="A27" t="s">
        <v>877</v>
      </c>
    </row>
    <row spans="1:4" r="28">
      <c s="3" r="A28" t="s">
        <v>860</v>
      </c>
    </row>
    <row spans="1:4" r="29">
      <c s="4" r="A29" t="s">
        <v>871</v>
      </c>
      <c s="4" r="B29" t="s">
        <v>341</v>
      </c>
      <c s="4" r="C29" t="s">
        <v>878</v>
      </c>
      <c s="4" r="D29" t="s">
        <v>878</v>
      </c>
    </row>
    <row spans="1:4" r="30">
      <c s="4" r="A30" t="s">
        <v>879</v>
      </c>
      <c s="7" r="C30" t="n">
        <v>33000000</v>
      </c>
      <c s="7" r="D30" t="n">
        <v>33000000</v>
      </c>
    </row>
    <row spans="1:4" r="31">
      <c s="4" r="A31" t="s">
        <v>880</v>
      </c>
      <c s="4" r="C31" t="s">
        <v>881</v>
      </c>
      <c s="4" r="D31" t="s">
        <v>881</v>
      </c>
    </row>
    <row spans="1:4" r="32">
      <c s="4" r="A32" t="s">
        <v>882</v>
      </c>
      <c s="4" r="C32" t="s">
        <v>883</v>
      </c>
      <c s="4" r="D32" t="s">
        <v>883</v>
      </c>
    </row>
    <row spans="1:4" r="33">
      <c s="4" r="A33" t="s">
        <v>873</v>
      </c>
      <c s="4" r="B33" t="s">
        <v>341</v>
      </c>
      <c s="4" r="C33" t="s">
        <v>884</v>
      </c>
      <c s="4" r="D33" t="s">
        <v>884</v>
      </c>
    </row>
    <row spans="1:4" r="34">
      <c s="4" r="A34" t="s">
        <v>885</v>
      </c>
      <c s="7" r="C34" t="n">
        <v>-1785000</v>
      </c>
      <c s="7" r="D34" t="n">
        <v>-784000</v>
      </c>
    </row>
    <row spans="1:4" r="35">
      <c s="4" r="A35" t="s">
        <v>886</v>
      </c>
      <c s="7" r="C35" t="n">
        <v>-1085000</v>
      </c>
      <c s="7" r="D35" t="n">
        <v>-476000</v>
      </c>
    </row>
    <row spans="1:4" r="36">
      <c s="4" r="A36" t="s">
        <v>887</v>
      </c>
    </row>
    <row spans="1:4" r="37">
      <c s="3" r="A37" t="s">
        <v>860</v>
      </c>
    </row>
    <row spans="1:4" r="38">
      <c s="4" r="A38" t="s">
        <v>871</v>
      </c>
      <c s="4" r="B38" t="s">
        <v>341</v>
      </c>
      <c s="4" r="C38" t="s">
        <v>878</v>
      </c>
      <c s="4" r="D38" t="s">
        <v>878</v>
      </c>
    </row>
    <row spans="1:4" r="39">
      <c s="4" r="A39" t="s">
        <v>879</v>
      </c>
      <c s="7" r="C39" t="n">
        <v>33000000</v>
      </c>
      <c s="7" r="D39" t="n">
        <v>33000000</v>
      </c>
    </row>
    <row spans="1:4" r="40">
      <c s="4" r="A40" t="s">
        <v>880</v>
      </c>
      <c s="4" r="C40" t="s">
        <v>881</v>
      </c>
      <c s="4" r="D40" t="s">
        <v>881</v>
      </c>
    </row>
    <row spans="1:4" r="41">
      <c s="4" r="A41" t="s">
        <v>882</v>
      </c>
      <c s="4" r="C41" t="s">
        <v>888</v>
      </c>
      <c s="4" r="D41" t="s">
        <v>888</v>
      </c>
    </row>
    <row spans="1:4" r="42">
      <c s="4" r="A42" t="s">
        <v>873</v>
      </c>
      <c s="4" r="B42" t="s">
        <v>341</v>
      </c>
      <c s="4" r="C42" t="s">
        <v>889</v>
      </c>
      <c s="4" r="D42" t="s">
        <v>889</v>
      </c>
    </row>
    <row spans="1:4" r="43">
      <c s="4" r="A43" t="s">
        <v>885</v>
      </c>
      <c s="7" r="C43" t="n">
        <v>-3051000</v>
      </c>
      <c s="7" r="D43" t="n">
        <v>-1478000</v>
      </c>
    </row>
    <row spans="1:4" r="44">
      <c s="4" r="A44" t="s">
        <v>886</v>
      </c>
      <c s="7" r="C44" t="n">
        <v>-1854000</v>
      </c>
      <c s="7" r="D44" t="n">
        <v>-898000</v>
      </c>
    </row>
    <row spans="1:4" r="45">
      <c s="4" r="A45" t="s">
        <v>890</v>
      </c>
    </row>
    <row spans="1:4" r="46">
      <c s="3" r="A46" t="s">
        <v>860</v>
      </c>
    </row>
    <row spans="1:4" r="47">
      <c s="4" r="A47" t="s">
        <v>871</v>
      </c>
      <c s="4" r="B47" t="s">
        <v>341</v>
      </c>
      <c s="4" r="C47" t="s">
        <v>891</v>
      </c>
      <c s="4" r="D47" t="s">
        <v>891</v>
      </c>
    </row>
    <row spans="1:4" r="48">
      <c s="4" r="A48" t="s">
        <v>879</v>
      </c>
      <c s="7" r="C48" t="n">
        <v>33000000</v>
      </c>
      <c s="7" r="D48" t="n">
        <v>33000000</v>
      </c>
    </row>
    <row spans="1:4" r="49">
      <c s="4" r="A49" t="s">
        <v>880</v>
      </c>
      <c s="4" r="C49" t="s">
        <v>881</v>
      </c>
      <c s="4" r="D49" t="s">
        <v>881</v>
      </c>
    </row>
    <row spans="1:4" r="50">
      <c s="4" r="A50" t="s">
        <v>882</v>
      </c>
      <c s="4" r="C50" t="s">
        <v>892</v>
      </c>
      <c s="4" r="D50" t="s">
        <v>892</v>
      </c>
    </row>
    <row spans="1:4" r="51">
      <c s="4" r="A51" t="s">
        <v>873</v>
      </c>
      <c s="4" r="B51" t="s">
        <v>341</v>
      </c>
      <c s="4" r="C51" t="s">
        <v>893</v>
      </c>
      <c s="4" r="D51" t="s">
        <v>893</v>
      </c>
    </row>
    <row spans="1:4" r="52">
      <c s="4" r="A52" t="s">
        <v>885</v>
      </c>
      <c s="7" r="C52" t="n">
        <v>-2048000</v>
      </c>
      <c s="7" r="D52" t="n">
        <v>-908000</v>
      </c>
    </row>
    <row spans="1:4" r="53">
      <c s="4" r="A53" t="s">
        <v>886</v>
      </c>
      <c s="6" r="C53" t="n">
        <v>-1245000</v>
      </c>
      <c s="6" r="D53" t="n">
        <v>-552000</v>
      </c>
    </row>
    <row spans="1:4" r="54">
      <c s="4" r="A54" t="s">
        <v>894</v>
      </c>
    </row>
    <row spans="1:4" r="55">
      <c s="3" r="A55" t="s">
        <v>860</v>
      </c>
    </row>
    <row spans="1:4" r="56">
      <c s="4" r="A56" t="s">
        <v>879</v>
      </c>
      <c s="7" r="C56" t="n">
        <v>27500000</v>
      </c>
      <c s="7" r="D56" t="n">
        <v>27500000</v>
      </c>
    </row>
    <row spans="1:4" r="57">
      <c s="4" r="A57" t="s">
        <v>880</v>
      </c>
      <c s="4" r="C57" t="s">
        <v>895</v>
      </c>
      <c s="4" r="D57" t="s">
        <v>895</v>
      </c>
    </row>
    <row spans="1:4" r="58">
      <c s="4" r="A58" t="s">
        <v>882</v>
      </c>
      <c s="4" r="C58" t="s">
        <v>896</v>
      </c>
      <c s="4" r="D58" t="s">
        <v>896</v>
      </c>
    </row>
    <row spans="1:4" r="59">
      <c s="4" r="A59" t="s">
        <v>885</v>
      </c>
      <c s="7" r="C59" t="n">
        <v>1553000</v>
      </c>
      <c s="7" r="D59" t="n">
        <v>663000</v>
      </c>
    </row>
    <row spans="1:4" r="60">
      <c s="4" r="A60" t="s">
        <v>886</v>
      </c>
      <c s="7" r="C60" t="n">
        <v>944000</v>
      </c>
      <c s="7" r="D60" t="n">
        <v>403000</v>
      </c>
    </row>
    <row spans="1:4" r="61">
      <c s="4" r="A61" t="s">
        <v>897</v>
      </c>
    </row>
    <row spans="1:4" r="62">
      <c s="3" r="A62" t="s">
        <v>860</v>
      </c>
    </row>
    <row spans="1:4" r="63">
      <c s="4" r="A63" t="s">
        <v>871</v>
      </c>
      <c s="4" r="C63" t="s">
        <v>872</v>
      </c>
      <c s="4" r="D63" t="s">
        <v>872</v>
      </c>
    </row>
    <row spans="1:4" r="64">
      <c s="4" r="A64" t="s">
        <v>879</v>
      </c>
      <c s="7" r="C64" t="n">
        <v>25000000</v>
      </c>
      <c s="7" r="D64" t="n">
        <v>25000000</v>
      </c>
    </row>
    <row spans="1:4" r="65">
      <c s="4" r="A65" t="s">
        <v>880</v>
      </c>
      <c s="4" r="C65" t="s">
        <v>895</v>
      </c>
      <c s="4" r="D65" t="s">
        <v>895</v>
      </c>
    </row>
    <row spans="1:4" r="66">
      <c s="4" r="A66" t="s">
        <v>882</v>
      </c>
      <c s="4" r="C66" t="s">
        <v>898</v>
      </c>
      <c s="4" r="D66" t="s">
        <v>898</v>
      </c>
    </row>
    <row spans="1:4" r="67">
      <c s="4" r="A67" t="s">
        <v>873</v>
      </c>
      <c s="4" r="C67" t="s">
        <v>899</v>
      </c>
      <c s="4" r="D67" t="s">
        <v>899</v>
      </c>
    </row>
    <row spans="1:4" r="68">
      <c s="4" r="A68" t="s">
        <v>885</v>
      </c>
      <c s="7" r="C68" t="n">
        <v>2178000</v>
      </c>
      <c s="7" r="D68" t="n">
        <v>968000</v>
      </c>
    </row>
    <row spans="1:4" r="69">
      <c s="4" r="A69" t="s">
        <v>886</v>
      </c>
      <c s="7" r="C69" t="n">
        <v>1324000</v>
      </c>
      <c s="6" r="D69" t="n">
        <v>588000</v>
      </c>
    </row>
    <row spans="1:4" r="70">
      <c s="4" r="A70" t="s">
        <v>900</v>
      </c>
    </row>
    <row spans="1:4" r="71">
      <c s="3" r="A71" t="s">
        <v>860</v>
      </c>
    </row>
    <row spans="1:4" r="72">
      <c s="4" r="A72" t="s">
        <v>871</v>
      </c>
      <c s="4" r="C72" t="s">
        <v>872</v>
      </c>
    </row>
    <row spans="1:4" r="73">
      <c s="4" r="A73" t="s">
        <v>879</v>
      </c>
      <c s="7" r="C73" t="n">
        <v>27500000</v>
      </c>
      <c s="7" r="D73" t="n">
        <v>27500000</v>
      </c>
    </row>
    <row spans="1:4" r="74">
      <c s="4" r="A74" t="s">
        <v>880</v>
      </c>
      <c s="4" r="C74" t="s">
        <v>895</v>
      </c>
      <c s="4" r="D74" t="s">
        <v>895</v>
      </c>
    </row>
    <row spans="1:4" r="75">
      <c s="4" r="A75" t="s">
        <v>882</v>
      </c>
      <c s="4" r="C75" t="s">
        <v>901</v>
      </c>
      <c s="4" r="D75" t="s">
        <v>901</v>
      </c>
    </row>
    <row spans="1:4" r="76">
      <c s="4" r="A76" t="s">
        <v>873</v>
      </c>
      <c s="4" r="C76" t="s">
        <v>902</v>
      </c>
      <c s="4" r="D76" t="s">
        <v>902</v>
      </c>
    </row>
    <row spans="1:4" r="77">
      <c s="4" r="A77" t="s">
        <v>885</v>
      </c>
      <c s="7" r="C77" t="n">
        <v>2859000</v>
      </c>
      <c s="7" r="D77" t="n">
        <v>1320000</v>
      </c>
    </row>
    <row spans="1:4" r="78">
      <c s="4" r="A78" t="s">
        <v>886</v>
      </c>
      <c s="6" r="C78" t="n">
        <v>1737000</v>
      </c>
      <c s="6" r="D78" t="n">
        <v>802000</v>
      </c>
    </row>
    <row spans="1:4" r="79">
      <c s="4" r="A79" t="s">
        <v>903</v>
      </c>
    </row>
    <row spans="1:4" r="80">
      <c s="3" r="A80" t="s">
        <v>860</v>
      </c>
    </row>
    <row spans="1:4" r="81">
      <c s="4" r="A81" t="s">
        <v>879</v>
      </c>
      <c s="7" r="C81" t="n">
        <v>30000000</v>
      </c>
      <c s="7" r="D81" t="n">
        <v>30000000</v>
      </c>
    </row>
    <row spans="1:4" r="82">
      <c s="4" r="A82" t="s">
        <v>880</v>
      </c>
      <c s="4" r="C82" t="s">
        <v>895</v>
      </c>
      <c s="4" r="D82" t="s">
        <v>895</v>
      </c>
    </row>
    <row spans="1:4" r="83">
      <c s="4" r="A83" t="s">
        <v>882</v>
      </c>
      <c s="4" r="C83" t="s">
        <v>904</v>
      </c>
      <c s="4" r="D83" t="s">
        <v>904</v>
      </c>
    </row>
    <row spans="1:4" r="84">
      <c s="4" r="A84" t="s">
        <v>873</v>
      </c>
      <c s="4" r="C84" t="s">
        <v>905</v>
      </c>
      <c s="4" r="D84" t="s">
        <v>905</v>
      </c>
    </row>
    <row spans="1:4" r="85">
      <c s="4" r="A85" t="s">
        <v>885</v>
      </c>
      <c s="7" r="C85" t="n">
        <v>2964000</v>
      </c>
      <c s="7" r="D85" t="n">
        <v>1333000</v>
      </c>
    </row>
    <row spans="1:4" r="86">
      <c s="4" r="A86" t="s">
        <v>886</v>
      </c>
      <c s="7" r="C86" t="n">
        <v>1801000</v>
      </c>
      <c s="7" r="D86" t="n">
        <v>810000</v>
      </c>
    </row>
    <row spans="1:4" r="87">
      <c s="4" r="A87" t="s">
        <v>906</v>
      </c>
    </row>
    <row spans="1:4" r="88">
      <c s="3" r="A88" t="s">
        <v>860</v>
      </c>
    </row>
    <row spans="1:4" r="89">
      <c s="4" r="A89" t="s">
        <v>871</v>
      </c>
      <c s="4" r="B89" t="s">
        <v>341</v>
      </c>
      <c s="4" r="C89" t="s">
        <v>907</v>
      </c>
      <c s="4" r="D89" t="s">
        <v>907</v>
      </c>
    </row>
    <row spans="1:4" r="90">
      <c s="4" r="A90" t="s">
        <v>879</v>
      </c>
      <c s="7" r="C90" t="n">
        <v>33000000</v>
      </c>
      <c s="7" r="D90" t="n">
        <v>33000000</v>
      </c>
    </row>
    <row spans="1:4" r="91">
      <c s="4" r="A91" t="s">
        <v>880</v>
      </c>
      <c s="4" r="C91" t="s">
        <v>881</v>
      </c>
      <c s="4" r="D91" t="s">
        <v>881</v>
      </c>
    </row>
    <row spans="1:4" r="92">
      <c s="4" r="A92" t="s">
        <v>882</v>
      </c>
      <c s="4" r="C92" t="s">
        <v>908</v>
      </c>
      <c s="4" r="D92" t="s">
        <v>908</v>
      </c>
    </row>
    <row spans="1:4" r="93">
      <c s="4" r="A93" t="s">
        <v>873</v>
      </c>
      <c s="4" r="B93" t="s">
        <v>341</v>
      </c>
      <c s="4" r="C93" t="s">
        <v>909</v>
      </c>
      <c s="4" r="D93" t="s">
        <v>909</v>
      </c>
    </row>
    <row spans="1:4" r="94">
      <c s="4" r="A94" t="s">
        <v>885</v>
      </c>
      <c s="7" r="C94" t="n">
        <v>-2466000</v>
      </c>
      <c s="7" r="D94" t="n">
        <v>-1112000</v>
      </c>
    </row>
    <row spans="1:4" r="95">
      <c s="4" r="A95" t="s">
        <v>886</v>
      </c>
      <c s="7" r="C95" t="n">
        <v>-1499000</v>
      </c>
      <c s="7" r="D95" t="n">
        <v>-676000</v>
      </c>
    </row>
    <row spans="1:4" r="96">
      <c s="4" r="A96" t="s">
        <v>910</v>
      </c>
    </row>
    <row spans="1:4" r="97">
      <c s="3" r="A97" t="s">
        <v>860</v>
      </c>
    </row>
    <row spans="1:4" r="98">
      <c s="4" r="A98" t="s">
        <v>871</v>
      </c>
      <c s="4" r="B98" t="s">
        <v>341</v>
      </c>
      <c s="4" r="C98" t="s">
        <v>911</v>
      </c>
      <c s="4" r="D98" t="s">
        <v>911</v>
      </c>
    </row>
    <row spans="1:4" r="99">
      <c s="4" r="A99" t="s">
        <v>879</v>
      </c>
      <c s="7" r="C99" t="n">
        <v>34000000</v>
      </c>
      <c s="7" r="D99" t="n">
        <v>34000000</v>
      </c>
    </row>
    <row spans="1:4" r="100">
      <c s="4" r="A100" t="s">
        <v>880</v>
      </c>
      <c s="4" r="C100" t="s">
        <v>881</v>
      </c>
      <c s="4" r="D100" t="s">
        <v>881</v>
      </c>
    </row>
    <row spans="1:4" r="101">
      <c s="4" r="A101" t="s">
        <v>882</v>
      </c>
      <c s="4" r="C101" t="s">
        <v>912</v>
      </c>
      <c s="4" r="D101" t="s">
        <v>912</v>
      </c>
    </row>
    <row spans="1:4" r="102">
      <c s="4" r="A102" t="s">
        <v>873</v>
      </c>
      <c s="4" r="B102" t="s">
        <v>341</v>
      </c>
      <c s="4" r="C102" t="s">
        <v>899</v>
      </c>
      <c s="4" r="D102" t="s">
        <v>899</v>
      </c>
    </row>
    <row spans="1:4" r="103">
      <c s="4" r="A103" t="s">
        <v>885</v>
      </c>
      <c s="7" r="C103" t="n">
        <v>-2626000</v>
      </c>
      <c s="7" r="D103" t="n">
        <v>-1170000</v>
      </c>
    </row>
    <row spans="1:4" r="104">
      <c s="4" r="A104" t="s">
        <v>886</v>
      </c>
      <c s="7" r="C104" t="n">
        <v>-1596000</v>
      </c>
      <c s="7" r="D104" t="n">
        <v>-711000</v>
      </c>
    </row>
    <row spans="1:4" r="105">
      <c s="4" r="A105" t="s">
        <v>913</v>
      </c>
    </row>
    <row spans="1:4" r="106">
      <c s="3" r="A106" t="s">
        <v>860</v>
      </c>
    </row>
    <row spans="1:4" r="107">
      <c s="4" r="A107" t="s">
        <v>871</v>
      </c>
      <c s="4" r="B107" t="s">
        <v>341</v>
      </c>
      <c s="4" r="C107" t="s">
        <v>914</v>
      </c>
      <c s="4" r="D107" t="s">
        <v>914</v>
      </c>
    </row>
    <row spans="1:4" r="108">
      <c s="4" r="A108" t="s">
        <v>879</v>
      </c>
      <c s="7" r="C108" t="n">
        <v>34000000</v>
      </c>
      <c s="7" r="D108" t="n">
        <v>34000000</v>
      </c>
    </row>
    <row spans="1:4" r="109">
      <c s="4" r="A109" t="s">
        <v>880</v>
      </c>
      <c s="4" r="C109" t="s">
        <v>881</v>
      </c>
      <c s="4" r="D109" t="s">
        <v>881</v>
      </c>
    </row>
    <row spans="1:4" r="110">
      <c s="4" r="A110" t="s">
        <v>882</v>
      </c>
      <c s="4" r="C110" t="s">
        <v>915</v>
      </c>
      <c s="4" r="D110" t="s">
        <v>915</v>
      </c>
    </row>
    <row spans="1:4" r="111">
      <c s="4" r="A111" t="s">
        <v>873</v>
      </c>
      <c s="4" r="B111" t="s">
        <v>341</v>
      </c>
      <c s="4" r="C111" t="s">
        <v>916</v>
      </c>
      <c s="4" r="D111" t="s">
        <v>916</v>
      </c>
    </row>
    <row spans="1:4" r="112">
      <c s="4" r="A112" t="s">
        <v>885</v>
      </c>
      <c s="7" r="C112" t="n">
        <v>-2611000</v>
      </c>
      <c s="7" r="D112" t="n">
        <v>-1158000</v>
      </c>
    </row>
    <row spans="1:4" r="113">
      <c s="4" r="A113" t="s">
        <v>886</v>
      </c>
      <c s="7" r="C113" t="n">
        <v>-1587000</v>
      </c>
      <c s="7" r="D113" t="n">
        <v>-704000</v>
      </c>
    </row>
    <row spans="1:4" r="114">
      <c s="4" r="A114" t="s">
        <v>917</v>
      </c>
    </row>
    <row spans="1:4" r="115">
      <c s="3" r="A115" t="s">
        <v>860</v>
      </c>
    </row>
    <row spans="1:4" r="116">
      <c s="4" r="A116" t="s">
        <v>871</v>
      </c>
      <c s="4" r="C116" t="s">
        <v>918</v>
      </c>
      <c s="4" r="D116" t="s">
        <v>918</v>
      </c>
    </row>
    <row spans="1:4" r="117">
      <c s="4" r="A117" t="s">
        <v>879</v>
      </c>
      <c s="7" r="C117" t="n">
        <v>0</v>
      </c>
      <c s="7" r="D117" t="n">
        <v>15000000</v>
      </c>
    </row>
    <row spans="1:4" r="118">
      <c s="4" r="A118" t="s">
        <v>880</v>
      </c>
      <c s="4" r="C118" t="s">
        <v>895</v>
      </c>
      <c s="4" r="D118" t="s">
        <v>895</v>
      </c>
    </row>
    <row spans="1:4" r="119">
      <c s="4" r="A119" t="s">
        <v>882</v>
      </c>
      <c s="4" r="C119" t="s">
        <v>919</v>
      </c>
      <c s="4" r="D119" t="s">
        <v>919</v>
      </c>
    </row>
    <row spans="1:4" r="120">
      <c s="4" r="A120" t="s">
        <v>873</v>
      </c>
      <c s="4" r="C120" t="s">
        <v>920</v>
      </c>
      <c s="4" r="D120" t="s">
        <v>920</v>
      </c>
    </row>
    <row spans="1:4" r="121">
      <c s="4" r="A121" t="s">
        <v>885</v>
      </c>
      <c s="7" r="C121" t="n">
        <v>0</v>
      </c>
      <c s="7" r="D121" t="n">
        <v>-46000</v>
      </c>
    </row>
    <row spans="1:4" r="122">
      <c s="4" r="A122" t="s">
        <v>886</v>
      </c>
      <c s="7" r="C122" t="n">
        <v>0</v>
      </c>
      <c s="7" r="D122" t="n">
        <v>-28000</v>
      </c>
    </row>
    <row spans="1:4" r="123">
      <c s="4" r="A123" t="s">
        <v>921</v>
      </c>
    </row>
    <row spans="1:4" r="124">
      <c s="3" r="A124" t="s">
        <v>860</v>
      </c>
    </row>
    <row spans="1:4" r="125">
      <c s="4" r="A125" t="s">
        <v>871</v>
      </c>
      <c s="4" r="D125" t="s">
        <v>918</v>
      </c>
    </row>
    <row spans="1:4" r="126">
      <c s="4" r="A126" t="s">
        <v>879</v>
      </c>
      <c s="7" r="D126" t="n">
        <v>15000000</v>
      </c>
    </row>
    <row spans="1:4" r="127">
      <c s="4" r="A127" t="s">
        <v>880</v>
      </c>
      <c s="4" r="D127" t="s">
        <v>895</v>
      </c>
    </row>
    <row spans="1:4" r="128">
      <c s="4" r="A128" t="s">
        <v>882</v>
      </c>
      <c s="4" r="D128" t="s">
        <v>922</v>
      </c>
    </row>
    <row spans="1:4" r="129">
      <c s="4" r="A129" t="s">
        <v>873</v>
      </c>
      <c s="4" r="D129" t="s">
        <v>923</v>
      </c>
    </row>
    <row spans="1:4" r="130">
      <c s="4" r="A130" t="s">
        <v>885</v>
      </c>
      <c s="7" r="D130" t="n">
        <v>-34000</v>
      </c>
    </row>
    <row spans="1:4" r="131">
      <c s="4" r="A131" t="s">
        <v>886</v>
      </c>
      <c s="7" r="D131" t="n">
        <v>-21000</v>
      </c>
    </row>
    <row spans="1:4" r="132">
      <c s="4" r="A132" t="s">
        <v>924</v>
      </c>
    </row>
    <row spans="1:4" r="133">
      <c s="3" r="A133" t="s">
        <v>860</v>
      </c>
    </row>
    <row spans="1:4" r="134">
      <c s="4" r="A134" t="s">
        <v>871</v>
      </c>
      <c s="4" r="C134" t="s">
        <v>918</v>
      </c>
    </row>
    <row spans="1:4" r="135">
      <c s="4" r="A135" t="s">
        <v>879</v>
      </c>
      <c s="7" r="C135" t="n">
        <v>0</v>
      </c>
    </row>
    <row spans="1:4" r="136">
      <c s="4" r="A136" t="s">
        <v>880</v>
      </c>
      <c s="4" r="C136" t="s">
        <v>895</v>
      </c>
    </row>
    <row spans="1:4" r="137">
      <c s="4" r="A137" t="s">
        <v>882</v>
      </c>
      <c s="4" r="C137" t="s">
        <v>922</v>
      </c>
    </row>
    <row spans="1:4" r="138">
      <c s="4" r="A138" t="s">
        <v>873</v>
      </c>
      <c s="4" r="C138" t="s">
        <v>923</v>
      </c>
    </row>
    <row spans="1:4" r="139">
      <c s="4" r="A139" t="s">
        <v>885</v>
      </c>
      <c s="7" r="C139" t="n">
        <v>0</v>
      </c>
    </row>
    <row spans="1:4" r="140">
      <c s="4" r="A140" t="s">
        <v>886</v>
      </c>
      <c s="7" r="C140" t="n">
        <v>0</v>
      </c>
    </row>
    <row spans="1:4" r="141">
      <c s="4" r="A141" t="s">
        <v>925</v>
      </c>
    </row>
    <row spans="1:4" r="142">
      <c s="3" r="A142" t="s">
        <v>860</v>
      </c>
    </row>
    <row spans="1:4" r="143">
      <c s="4" r="A143" t="s">
        <v>871</v>
      </c>
      <c s="4" r="D143" t="s">
        <v>918</v>
      </c>
    </row>
    <row spans="1:4" r="144">
      <c s="4" r="A144" t="s">
        <v>879</v>
      </c>
      <c s="7" r="D144" t="n">
        <v>15000000</v>
      </c>
    </row>
    <row spans="1:4" r="145">
      <c s="4" r="A145" t="s">
        <v>880</v>
      </c>
      <c s="4" r="D145" t="s">
        <v>895</v>
      </c>
    </row>
    <row spans="1:4" r="146">
      <c s="4" r="A146" t="s">
        <v>882</v>
      </c>
      <c s="4" r="D146" t="s">
        <v>926</v>
      </c>
    </row>
    <row spans="1:4" r="147">
      <c s="4" r="A147" t="s">
        <v>873</v>
      </c>
      <c s="4" r="D147" t="s">
        <v>927</v>
      </c>
    </row>
    <row spans="1:4" r="148">
      <c s="4" r="A148" t="s">
        <v>885</v>
      </c>
      <c s="7" r="D148" t="n">
        <v>-14000</v>
      </c>
    </row>
    <row spans="1:4" r="149">
      <c s="4" r="A149" t="s">
        <v>886</v>
      </c>
      <c s="7" r="D149" t="n">
        <v>-9000</v>
      </c>
    </row>
    <row spans="1:4" r="150">
      <c s="4" r="A150" t="s">
        <v>928</v>
      </c>
    </row>
    <row spans="1:4" r="151">
      <c s="3" r="A151" t="s">
        <v>860</v>
      </c>
    </row>
    <row spans="1:4" r="152">
      <c s="4" r="A152" t="s">
        <v>871</v>
      </c>
      <c s="4" r="C152" t="s">
        <v>918</v>
      </c>
    </row>
    <row spans="1:4" r="153">
      <c s="4" r="A153" t="s">
        <v>879</v>
      </c>
      <c s="7" r="C153" t="n">
        <v>15000000</v>
      </c>
    </row>
    <row spans="1:4" r="154">
      <c s="4" r="A154" t="s">
        <v>880</v>
      </c>
      <c s="4" r="C154" t="s">
        <v>895</v>
      </c>
    </row>
    <row spans="1:4" r="155">
      <c s="4" r="A155" t="s">
        <v>882</v>
      </c>
      <c s="4" r="C155" t="s">
        <v>926</v>
      </c>
    </row>
    <row spans="1:4" r="156">
      <c s="4" r="A156" t="s">
        <v>873</v>
      </c>
      <c s="4" r="C156" t="s">
        <v>927</v>
      </c>
    </row>
    <row spans="1:4" r="157">
      <c s="4" r="A157" t="s">
        <v>885</v>
      </c>
      <c s="7" r="C157" t="n">
        <v>448000</v>
      </c>
    </row>
    <row spans="1:4" r="158">
      <c s="4" r="A158" t="s">
        <v>886</v>
      </c>
      <c s="7" r="C158" t="n">
        <v>272000</v>
      </c>
    </row>
    <row spans="1:4" r="159">
      <c r="A159" t="n"/>
    </row>
    <row spans="1:4" r="160">
      <c s="4" r="A160" t="s">
        <v>341</v>
      </c>
      <c s="4" r="B160" t="s">
        <v>929</v>
      </c>
    </row>
  </sheetData>
  <mergeCells count="3">
    <mergeCell ref="A1:B2"/>
    <mergeCell ref="A159:C159"/>
    <mergeCell ref="B160:C16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930</v>
      </c>
      <c s="2" r="B1" t="s">
        <v>1</v>
      </c>
      <c s="2" r="D1" t="s">
        <v>452</v>
      </c>
    </row>
    <row spans="1:4" r="2">
      <c s="2" r="B2" t="s">
        <v>2</v>
      </c>
      <c s="2" r="C2" t="s">
        <v>81</v>
      </c>
      <c s="2" r="D2" t="s">
        <v>28</v>
      </c>
    </row>
    <row spans="1:4" r="3">
      <c s="3" r="A3" t="s">
        <v>931</v>
      </c>
    </row>
    <row spans="1:4" r="4">
      <c s="4" r="A4" t="s">
        <v>932</v>
      </c>
      <c s="7" r="B4" t="n">
        <v>0</v>
      </c>
    </row>
    <row spans="1:4" r="5">
      <c s="4" r="A5" t="s">
        <v>933</v>
      </c>
      <c s="6" r="B5" t="n">
        <v>96447</v>
      </c>
      <c s="7" r="D5" t="n">
        <v>128193</v>
      </c>
    </row>
    <row spans="1:4" r="6">
      <c s="4" r="A6" t="s">
        <v>481</v>
      </c>
      <c s="6" r="B6" t="n">
        <v>771950</v>
      </c>
      <c s="6" r="D6" t="n">
        <v>582916</v>
      </c>
    </row>
    <row spans="1:4" r="7">
      <c s="4" r="A7" t="s">
        <v>934</v>
      </c>
      <c s="6" r="B7" t="n">
        <v>169077</v>
      </c>
      <c s="6" r="D7" t="n">
        <v>165042</v>
      </c>
    </row>
    <row spans="1:4" r="8">
      <c s="4" r="A8" t="s">
        <v>935</v>
      </c>
      <c s="6" r="B8" t="n">
        <v>67344</v>
      </c>
      <c s="6" r="D8" t="n">
        <v>48801</v>
      </c>
    </row>
    <row spans="1:4" r="9">
      <c s="4" r="A9" t="s">
        <v>936</v>
      </c>
      <c s="6" r="B9" t="n">
        <v>4403</v>
      </c>
      <c s="6" r="D9" t="n">
        <v>10113</v>
      </c>
    </row>
    <row spans="1:4" r="10">
      <c s="4" r="A10" t="s">
        <v>937</v>
      </c>
      <c s="6" r="B10" t="n">
        <v>1109221</v>
      </c>
      <c s="6" r="D10" t="n">
        <v>935065</v>
      </c>
    </row>
    <row spans="1:4" r="11">
      <c s="4" r="A11" t="s">
        <v>938</v>
      </c>
      <c s="6" r="B11" t="n">
        <v>10381</v>
      </c>
      <c s="6" r="D11" t="n">
        <v>9764</v>
      </c>
    </row>
    <row spans="1:4" r="12">
      <c s="4" r="A12" t="s">
        <v>47</v>
      </c>
      <c s="6" r="B12" t="n">
        <v>36893</v>
      </c>
      <c s="6" r="D12" t="n">
        <v>15147</v>
      </c>
    </row>
    <row spans="1:4" r="13">
      <c s="4" r="A13" t="s">
        <v>939</v>
      </c>
      <c s="6" r="B13" t="n">
        <v>1156495</v>
      </c>
      <c s="6" r="D13" t="n">
        <v>959976</v>
      </c>
    </row>
    <row spans="1:4" r="14">
      <c s="3" r="A14" t="s">
        <v>940</v>
      </c>
    </row>
    <row spans="1:4" r="15">
      <c s="4" r="A15" t="s">
        <v>59</v>
      </c>
      <c s="6" r="B15" t="n">
        <v>38983</v>
      </c>
      <c s="6" r="D15" t="n">
        <v>16568</v>
      </c>
    </row>
    <row spans="1:4" r="16">
      <c s="4" r="A16" t="s">
        <v>941</v>
      </c>
      <c s="6" r="B16" t="n">
        <v>38983</v>
      </c>
      <c s="6" r="D16" t="n">
        <v>16568</v>
      </c>
    </row>
    <row spans="1:4" r="17">
      <c s="3" r="A17" t="s">
        <v>942</v>
      </c>
    </row>
    <row spans="1:4" r="18">
      <c s="4" r="A18" t="s">
        <v>46</v>
      </c>
      <c s="6" r="B18" t="n">
        <v>5006</v>
      </c>
      <c s="6" r="D18" t="n">
        <v>5083</v>
      </c>
    </row>
    <row spans="1:4" r="19">
      <c s="4" r="A19" t="s">
        <v>943</v>
      </c>
      <c s="6" r="B19" t="n">
        <v>26752</v>
      </c>
      <c s="6" r="D19" t="n">
        <v>18958</v>
      </c>
    </row>
    <row spans="1:4" r="20">
      <c s="4" r="A20" t="s">
        <v>141</v>
      </c>
      <c s="6" r="B20" t="n">
        <v>31758</v>
      </c>
      <c s="6" r="D20" t="n">
        <v>24041</v>
      </c>
    </row>
    <row spans="1:4" r="21">
      <c s="4" r="A21" t="s">
        <v>944</v>
      </c>
      <c s="6" r="B21" t="n">
        <v>-219</v>
      </c>
      <c s="6" r="D21" t="n">
        <v>-41</v>
      </c>
    </row>
    <row spans="1:4" r="22">
      <c s="4" r="A22" t="s">
        <v>945</v>
      </c>
      <c s="6" r="B22" t="n">
        <v>-2804</v>
      </c>
      <c s="6" r="D22" t="n">
        <v>-2637</v>
      </c>
    </row>
    <row spans="1:4" r="23">
      <c s="4" r="A23" t="s">
        <v>946</v>
      </c>
      <c s="6" r="B23" t="n">
        <v>-3023</v>
      </c>
      <c s="6" r="D23" t="n">
        <v>-2678</v>
      </c>
    </row>
    <row spans="1:4" r="24">
      <c s="4" r="A24" t="s">
        <v>947</v>
      </c>
    </row>
    <row spans="1:4" r="25">
      <c s="3" r="A25" t="s">
        <v>948</v>
      </c>
    </row>
    <row spans="1:4" r="26">
      <c s="4" r="A26" t="s">
        <v>949</v>
      </c>
      <c s="6" r="B26" t="n">
        <v>0</v>
      </c>
      <c s="7" r="C26" t="n">
        <v>0</v>
      </c>
      <c s="6" r="D26" t="n">
        <v>0</v>
      </c>
    </row>
    <row spans="1:4" r="27">
      <c s="4" r="A27" t="s">
        <v>950</v>
      </c>
      <c s="6" r="B27" t="n">
        <v>0</v>
      </c>
      <c s="6" r="C27" t="n">
        <v>0</v>
      </c>
    </row>
    <row spans="1:4" r="28">
      <c s="4" r="A28" t="s">
        <v>951</v>
      </c>
      <c s="6" r="B28" t="n">
        <v>0</v>
      </c>
      <c s="6" r="C28" t="n">
        <v>0</v>
      </c>
    </row>
    <row spans="1:4" r="29">
      <c s="4" r="A29" t="s">
        <v>182</v>
      </c>
      <c s="6" r="B29" t="n">
        <v>0</v>
      </c>
      <c s="6" r="C29" t="n">
        <v>0</v>
      </c>
    </row>
    <row spans="1:4" r="30">
      <c s="4" r="A30" t="s">
        <v>198</v>
      </c>
      <c s="6" r="B30" t="n">
        <v>0</v>
      </c>
      <c s="6" r="C30" t="n">
        <v>0</v>
      </c>
    </row>
    <row spans="1:4" r="31">
      <c s="4" r="A31" t="s">
        <v>593</v>
      </c>
      <c s="6" r="B31" t="n">
        <v>0</v>
      </c>
      <c s="6" r="C31" t="n">
        <v>0</v>
      </c>
    </row>
    <row spans="1:4" r="32">
      <c s="4" r="A32" t="s">
        <v>952</v>
      </c>
      <c s="6" r="B32" t="n">
        <v>0</v>
      </c>
      <c s="6" r="C32" t="n">
        <v>0</v>
      </c>
    </row>
    <row spans="1:4" r="33">
      <c s="4" r="A33" t="s">
        <v>953</v>
      </c>
      <c s="6" r="B33" t="n">
        <v>0</v>
      </c>
      <c s="6" r="C33" t="n">
        <v>0</v>
      </c>
      <c s="6" r="D33" t="n">
        <v>0</v>
      </c>
    </row>
    <row spans="1:4" r="34">
      <c s="4" r="A34" t="s">
        <v>954</v>
      </c>
      <c s="6" r="B34" t="n">
        <v>0</v>
      </c>
      <c s="6" r="C34" t="n">
        <v>0</v>
      </c>
    </row>
    <row spans="1:4" r="35">
      <c s="4" r="A35" t="s">
        <v>955</v>
      </c>
    </row>
    <row spans="1:4" r="36">
      <c s="3" r="A36" t="s">
        <v>942</v>
      </c>
    </row>
    <row spans="1:4" r="37">
      <c s="4" r="A37" t="s">
        <v>46</v>
      </c>
      <c s="6" r="B37" t="n">
        <v>0</v>
      </c>
      <c s="6" r="D37" t="n">
        <v>0</v>
      </c>
    </row>
    <row spans="1:4" r="38">
      <c s="4" r="A38" t="s">
        <v>943</v>
      </c>
      <c s="6" r="B38" t="n">
        <v>0</v>
      </c>
      <c s="6" r="D38" t="n">
        <v>0</v>
      </c>
    </row>
    <row spans="1:4" r="39">
      <c s="4" r="A39" t="s">
        <v>141</v>
      </c>
      <c s="6" r="B39" t="n">
        <v>0</v>
      </c>
      <c s="6" r="D39" t="n">
        <v>0</v>
      </c>
    </row>
    <row spans="1:4" r="40">
      <c s="4" r="A40" t="s">
        <v>956</v>
      </c>
    </row>
    <row spans="1:4" r="41">
      <c s="3" r="A41" t="s">
        <v>942</v>
      </c>
    </row>
    <row spans="1:4" r="42">
      <c s="4" r="A42" t="s">
        <v>46</v>
      </c>
      <c s="6" r="B42" t="n">
        <v>0</v>
      </c>
      <c s="6" r="D42" t="n">
        <v>0</v>
      </c>
    </row>
    <row spans="1:4" r="43">
      <c s="4" r="A43" t="s">
        <v>943</v>
      </c>
      <c s="6" r="B43" t="n">
        <v>0</v>
      </c>
      <c s="6" r="D43" t="n">
        <v>0</v>
      </c>
    </row>
    <row spans="1:4" r="44">
      <c s="4" r="A44" t="s">
        <v>141</v>
      </c>
      <c s="6" r="B44" t="n">
        <v>0</v>
      </c>
      <c s="6" r="D44" t="n">
        <v>0</v>
      </c>
    </row>
    <row spans="1:4" r="45">
      <c s="4" r="A45" t="s">
        <v>957</v>
      </c>
    </row>
    <row spans="1:4" r="46">
      <c s="3" r="A46" t="s">
        <v>942</v>
      </c>
    </row>
    <row spans="1:4" r="47">
      <c s="4" r="A47" t="s">
        <v>46</v>
      </c>
      <c s="6" r="B47" t="n">
        <v>5006</v>
      </c>
      <c s="6" r="D47" t="n">
        <v>5083</v>
      </c>
    </row>
    <row spans="1:4" r="48">
      <c s="4" r="A48" t="s">
        <v>943</v>
      </c>
      <c s="6" r="B48" t="n">
        <v>26752</v>
      </c>
      <c s="6" r="D48" t="n">
        <v>18958</v>
      </c>
    </row>
    <row spans="1:4" r="49">
      <c s="4" r="A49" t="s">
        <v>141</v>
      </c>
      <c s="6" r="B49" t="n">
        <v>31758</v>
      </c>
      <c s="6" r="D49" t="n">
        <v>24041</v>
      </c>
    </row>
    <row spans="1:4" r="50">
      <c s="4" r="A50" t="s">
        <v>958</v>
      </c>
    </row>
    <row spans="1:4" r="51">
      <c s="3" r="A51" t="s">
        <v>931</v>
      </c>
    </row>
    <row spans="1:4" r="52">
      <c s="4" r="A52" t="s">
        <v>932</v>
      </c>
      <c s="6" r="B52" t="n">
        <v>0</v>
      </c>
    </row>
    <row spans="1:4" r="53">
      <c s="4" r="A53" t="s">
        <v>933</v>
      </c>
      <c s="6" r="B53" t="n">
        <v>0</v>
      </c>
      <c s="6" r="D53" t="n">
        <v>0</v>
      </c>
    </row>
    <row spans="1:4" r="54">
      <c s="4" r="A54" t="s">
        <v>481</v>
      </c>
      <c s="6" r="B54" t="n">
        <v>0</v>
      </c>
      <c s="6" r="D54" t="n">
        <v>0</v>
      </c>
    </row>
    <row spans="1:4" r="55">
      <c s="4" r="A55" t="s">
        <v>934</v>
      </c>
      <c s="6" r="B55" t="n">
        <v>0</v>
      </c>
      <c s="6" r="D55" t="n">
        <v>0</v>
      </c>
    </row>
    <row spans="1:4" r="56">
      <c s="4" r="A56" t="s">
        <v>935</v>
      </c>
      <c s="6" r="B56" t="n">
        <v>0</v>
      </c>
      <c s="6" r="D56" t="n">
        <v>0</v>
      </c>
    </row>
    <row spans="1:4" r="57">
      <c s="4" r="A57" t="s">
        <v>936</v>
      </c>
      <c s="6" r="B57" t="n">
        <v>0</v>
      </c>
      <c s="6" r="D57" t="n">
        <v>0</v>
      </c>
    </row>
    <row spans="1:4" r="58">
      <c s="4" r="A58" t="s">
        <v>937</v>
      </c>
      <c s="6" r="B58" t="n">
        <v>0</v>
      </c>
      <c s="6" r="D58" t="n">
        <v>0</v>
      </c>
    </row>
    <row spans="1:4" r="59">
      <c s="4" r="A59" t="s">
        <v>938</v>
      </c>
      <c s="6" r="B59" t="n">
        <v>0</v>
      </c>
      <c s="6" r="D59" t="n">
        <v>0</v>
      </c>
    </row>
    <row spans="1:4" r="60">
      <c s="4" r="A60" t="s">
        <v>47</v>
      </c>
      <c s="6" r="B60" t="n">
        <v>0</v>
      </c>
      <c s="6" r="D60" t="n">
        <v>0</v>
      </c>
    </row>
    <row spans="1:4" r="61">
      <c s="4" r="A61" t="s">
        <v>939</v>
      </c>
      <c s="6" r="B61" t="n">
        <v>0</v>
      </c>
      <c s="6" r="D61" t="n">
        <v>0</v>
      </c>
    </row>
    <row spans="1:4" r="62">
      <c s="3" r="A62" t="s">
        <v>940</v>
      </c>
    </row>
    <row spans="1:4" r="63">
      <c s="4" r="A63" t="s">
        <v>59</v>
      </c>
      <c s="6" r="B63" t="n">
        <v>0</v>
      </c>
      <c s="6" r="D63" t="n">
        <v>0</v>
      </c>
    </row>
    <row spans="1:4" r="64">
      <c s="4" r="A64" t="s">
        <v>941</v>
      </c>
      <c s="6" r="B64" t="n">
        <v>0</v>
      </c>
      <c s="6" r="D64" t="n">
        <v>0</v>
      </c>
    </row>
    <row spans="1:4" r="65">
      <c s="4" r="A65" t="s">
        <v>959</v>
      </c>
    </row>
    <row spans="1:4" r="66">
      <c s="3" r="A66" t="s">
        <v>931</v>
      </c>
    </row>
    <row spans="1:4" r="67">
      <c s="4" r="A67" t="s">
        <v>932</v>
      </c>
      <c s="6" r="B67" t="n">
        <v>0</v>
      </c>
    </row>
    <row spans="1:4" r="68">
      <c s="4" r="A68" t="s">
        <v>933</v>
      </c>
      <c s="6" r="B68" t="n">
        <v>96447</v>
      </c>
      <c s="6" r="D68" t="n">
        <v>128193</v>
      </c>
    </row>
    <row spans="1:4" r="69">
      <c s="4" r="A69" t="s">
        <v>481</v>
      </c>
      <c s="6" r="B69" t="n">
        <v>771950</v>
      </c>
      <c s="6" r="D69" t="n">
        <v>582916</v>
      </c>
    </row>
    <row spans="1:4" r="70">
      <c s="4" r="A70" t="s">
        <v>934</v>
      </c>
      <c s="6" r="B70" t="n">
        <v>169077</v>
      </c>
      <c s="6" r="D70" t="n">
        <v>165042</v>
      </c>
    </row>
    <row spans="1:4" r="71">
      <c s="4" r="A71" t="s">
        <v>935</v>
      </c>
      <c s="6" r="B71" t="n">
        <v>67344</v>
      </c>
      <c s="6" r="D71" t="n">
        <v>48801</v>
      </c>
    </row>
    <row spans="1:4" r="72">
      <c s="4" r="A72" t="s">
        <v>936</v>
      </c>
      <c s="6" r="B72" t="n">
        <v>4403</v>
      </c>
      <c s="6" r="D72" t="n">
        <v>10113</v>
      </c>
    </row>
    <row spans="1:4" r="73">
      <c s="4" r="A73" t="s">
        <v>937</v>
      </c>
      <c s="6" r="B73" t="n">
        <v>1109221</v>
      </c>
      <c s="6" r="D73" t="n">
        <v>935065</v>
      </c>
    </row>
    <row spans="1:4" r="74">
      <c s="4" r="A74" t="s">
        <v>938</v>
      </c>
      <c s="6" r="B74" t="n">
        <v>0</v>
      </c>
      <c s="6" r="D74" t="n">
        <v>0</v>
      </c>
    </row>
    <row spans="1:4" r="75">
      <c s="4" r="A75" t="s">
        <v>47</v>
      </c>
      <c s="6" r="B75" t="n">
        <v>36893</v>
      </c>
      <c s="6" r="D75" t="n">
        <v>15147</v>
      </c>
    </row>
    <row spans="1:4" r="76">
      <c s="4" r="A76" t="s">
        <v>939</v>
      </c>
      <c s="6" r="B76" t="n">
        <v>1146114</v>
      </c>
      <c s="6" r="D76" t="n">
        <v>950212</v>
      </c>
    </row>
    <row spans="1:4" r="77">
      <c s="3" r="A77" t="s">
        <v>940</v>
      </c>
    </row>
    <row spans="1:4" r="78">
      <c s="4" r="A78" t="s">
        <v>59</v>
      </c>
      <c s="6" r="B78" t="n">
        <v>38983</v>
      </c>
      <c s="6" r="D78" t="n">
        <v>16568</v>
      </c>
    </row>
    <row spans="1:4" r="79">
      <c s="4" r="A79" t="s">
        <v>941</v>
      </c>
      <c s="6" r="B79" t="n">
        <v>38983</v>
      </c>
      <c s="6" r="D79" t="n">
        <v>16568</v>
      </c>
    </row>
    <row spans="1:4" r="80">
      <c s="4" r="A80" t="s">
        <v>960</v>
      </c>
    </row>
    <row spans="1:4" r="81">
      <c s="3" r="A81" t="s">
        <v>931</v>
      </c>
    </row>
    <row spans="1:4" r="82">
      <c s="4" r="A82" t="s">
        <v>932</v>
      </c>
      <c s="6" r="B82" t="n">
        <v>0</v>
      </c>
    </row>
    <row spans="1:4" r="83">
      <c s="4" r="A83" t="s">
        <v>933</v>
      </c>
      <c s="6" r="B83" t="n">
        <v>0</v>
      </c>
      <c s="6" r="D83" t="n">
        <v>0</v>
      </c>
    </row>
    <row spans="1:4" r="84">
      <c s="4" r="A84" t="s">
        <v>481</v>
      </c>
      <c s="6" r="B84" t="n">
        <v>0</v>
      </c>
      <c s="6" r="D84" t="n">
        <v>0</v>
      </c>
    </row>
    <row spans="1:4" r="85">
      <c s="4" r="A85" t="s">
        <v>934</v>
      </c>
      <c s="6" r="B85" t="n">
        <v>0</v>
      </c>
      <c s="6" r="D85" t="n">
        <v>0</v>
      </c>
    </row>
    <row spans="1:4" r="86">
      <c s="4" r="A86" t="s">
        <v>935</v>
      </c>
      <c s="6" r="B86" t="n">
        <v>0</v>
      </c>
      <c s="6" r="D86" t="n">
        <v>0</v>
      </c>
    </row>
    <row spans="1:4" r="87">
      <c s="4" r="A87" t="s">
        <v>936</v>
      </c>
      <c s="6" r="B87" t="n">
        <v>0</v>
      </c>
      <c s="6" r="D87" t="n">
        <v>0</v>
      </c>
    </row>
    <row spans="1:4" r="88">
      <c s="4" r="A88" t="s">
        <v>937</v>
      </c>
      <c s="6" r="B88" t="n">
        <v>0</v>
      </c>
      <c s="6" r="D88" t="n">
        <v>0</v>
      </c>
    </row>
    <row spans="1:4" r="89">
      <c s="4" r="A89" t="s">
        <v>938</v>
      </c>
      <c s="6" r="B89" t="n">
        <v>10381</v>
      </c>
      <c s="6" r="D89" t="n">
        <v>9764</v>
      </c>
    </row>
    <row spans="1:4" r="90">
      <c s="4" r="A90" t="s">
        <v>47</v>
      </c>
      <c s="6" r="B90" t="n">
        <v>0</v>
      </c>
      <c s="6" r="D90" t="n">
        <v>0</v>
      </c>
    </row>
    <row spans="1:4" r="91">
      <c s="4" r="A91" t="s">
        <v>939</v>
      </c>
      <c s="6" r="B91" t="n">
        <v>10381</v>
      </c>
      <c s="6" r="D91" t="n">
        <v>9764</v>
      </c>
    </row>
    <row spans="1:4" r="92">
      <c s="3" r="A92" t="s">
        <v>940</v>
      </c>
    </row>
    <row spans="1:4" r="93">
      <c s="4" r="A93" t="s">
        <v>59</v>
      </c>
      <c s="6" r="B93" t="n">
        <v>0</v>
      </c>
      <c s="6" r="D93" t="n">
        <v>0</v>
      </c>
    </row>
    <row spans="1:4" r="94">
      <c s="4" r="A94" t="s">
        <v>941</v>
      </c>
      <c s="6" r="B94" t="n">
        <v>0</v>
      </c>
      <c s="6" r="D94" t="n">
        <v>0</v>
      </c>
    </row>
    <row spans="1:4" r="95">
      <c s="4" r="A95" t="s">
        <v>961</v>
      </c>
    </row>
    <row spans="1:4" r="96">
      <c s="3" r="A96" t="s">
        <v>948</v>
      </c>
    </row>
    <row spans="1:4" r="97">
      <c s="4" r="A97" t="s">
        <v>949</v>
      </c>
      <c s="6" r="B97" t="n">
        <v>9764</v>
      </c>
      <c s="6" r="C97" t="n">
        <v>8004</v>
      </c>
      <c s="6" r="D97" t="n">
        <v>8004</v>
      </c>
    </row>
    <row spans="1:4" r="98">
      <c s="4" r="A98" t="s">
        <v>950</v>
      </c>
      <c s="6" r="B98" t="n">
        <v>336</v>
      </c>
      <c s="6" r="C98" t="n">
        <v>173</v>
      </c>
    </row>
    <row spans="1:4" r="99">
      <c s="4" r="A99" t="s">
        <v>951</v>
      </c>
      <c s="6" r="B99" t="n">
        <v>0</v>
      </c>
      <c s="6" r="C99" t="n">
        <v>0</v>
      </c>
    </row>
    <row spans="1:4" r="100">
      <c s="4" r="A100" t="s">
        <v>182</v>
      </c>
      <c s="6" r="B100" t="n">
        <v>571</v>
      </c>
      <c s="6" r="C100" t="n">
        <v>548</v>
      </c>
    </row>
    <row spans="1:4" r="101">
      <c s="4" r="A101" t="s">
        <v>198</v>
      </c>
      <c s="6" r="B101" t="n">
        <v>0</v>
      </c>
      <c s="6" r="C101" t="n">
        <v>0</v>
      </c>
    </row>
    <row spans="1:4" r="102">
      <c s="4" r="A102" t="s">
        <v>593</v>
      </c>
      <c s="6" r="B102" t="n">
        <v>-290</v>
      </c>
      <c s="6" r="C102" t="n">
        <v>-563</v>
      </c>
    </row>
    <row spans="1:4" r="103">
      <c s="4" r="A103" t="s">
        <v>952</v>
      </c>
      <c s="6" r="B103" t="n">
        <v>0</v>
      </c>
      <c s="6" r="C103" t="n">
        <v>0</v>
      </c>
    </row>
    <row spans="1:4" r="104">
      <c s="4" r="A104" t="s">
        <v>953</v>
      </c>
      <c s="6" r="B104" t="n">
        <v>10381</v>
      </c>
      <c s="6" r="C104" t="n">
        <v>8162</v>
      </c>
      <c s="7" r="D104" t="n">
        <v>9764</v>
      </c>
    </row>
    <row spans="1:4" r="105">
      <c s="4" r="A105" t="s">
        <v>954</v>
      </c>
      <c s="7" r="B105" t="n">
        <v>336</v>
      </c>
      <c s="7" r="C105" t="n">
        <v>17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s>
  <sheetData>
    <row spans="1:4" r="1">
      <c s="1" r="A1" t="s">
        <v>962</v>
      </c>
      <c s="2" r="C1" t="s">
        <v>2</v>
      </c>
      <c s="2" r="D1" t="s">
        <v>28</v>
      </c>
    </row>
    <row spans="1:4" r="2">
      <c s="4" r="A2" t="s">
        <v>963</v>
      </c>
    </row>
    <row spans="1:4" r="3">
      <c s="3" r="A3" t="s">
        <v>964</v>
      </c>
    </row>
    <row spans="1:4" r="4">
      <c s="4" r="A4" t="s">
        <v>965</v>
      </c>
      <c s="7" r="C4" t="n">
        <v>28512000</v>
      </c>
      <c s="7" r="D4" t="n">
        <v>31377000</v>
      </c>
    </row>
    <row spans="1:4" r="5">
      <c s="4" r="A5" t="s">
        <v>40</v>
      </c>
      <c s="6" r="C5" t="n">
        <v>7029990000</v>
      </c>
      <c s="6" r="D5" t="n">
        <v>6477803000</v>
      </c>
    </row>
    <row spans="1:4" r="6">
      <c s="4" r="A6" t="s">
        <v>675</v>
      </c>
      <c s="6" r="C6" t="n">
        <v>53119000</v>
      </c>
      <c s="6" r="D6" t="n">
        <v>47930000</v>
      </c>
    </row>
    <row spans="1:4" r="7">
      <c s="4" r="A7" t="s">
        <v>966</v>
      </c>
      <c s="6" r="C7" t="n">
        <v>9323000</v>
      </c>
    </row>
    <row spans="1:4" r="8">
      <c s="3" r="A8" t="s">
        <v>967</v>
      </c>
    </row>
    <row spans="1:4" r="9">
      <c s="4" r="A9" t="s">
        <v>968</v>
      </c>
      <c s="6" r="C9" t="n">
        <v>7366143000</v>
      </c>
      <c s="6" r="D9" t="n">
        <v>7050498000</v>
      </c>
    </row>
    <row spans="1:4" r="10">
      <c s="4" r="A10" t="s">
        <v>56</v>
      </c>
      <c s="6" r="C10" t="n">
        <v>783240000</v>
      </c>
      <c s="6" r="D10" t="n">
        <v>300305000</v>
      </c>
    </row>
    <row spans="1:4" r="11">
      <c s="4" r="A11" t="s">
        <v>57</v>
      </c>
      <c s="6" r="C11" t="n">
        <v>229714000</v>
      </c>
      <c s="6" r="D11" t="n">
        <v>141606000</v>
      </c>
    </row>
    <row spans="1:4" r="12">
      <c s="3" r="A12" t="s">
        <v>969</v>
      </c>
    </row>
    <row spans="1:4" r="13">
      <c s="4" r="A13" t="s">
        <v>970</v>
      </c>
      <c s="4" r="B13" t="s">
        <v>341</v>
      </c>
      <c s="6" r="C13" t="n">
        <v>2548355000</v>
      </c>
      <c s="6" r="D13" t="n">
        <v>2218784000</v>
      </c>
    </row>
    <row spans="1:4" r="14">
      <c s="4" r="A14" t="s">
        <v>971</v>
      </c>
      <c s="4" r="B14" t="s">
        <v>414</v>
      </c>
      <c s="6" r="C14" t="n">
        <v>101845000</v>
      </c>
      <c s="6" r="D14" t="n">
        <v>93534000</v>
      </c>
    </row>
    <row spans="1:4" r="15">
      <c s="4" r="A15" t="s">
        <v>965</v>
      </c>
      <c s="6" r="C15" t="n">
        <v>29092450</v>
      </c>
      <c s="6" r="D15" t="n">
        <v>31585303</v>
      </c>
    </row>
    <row spans="1:4" r="16">
      <c s="4" r="A16" t="s">
        <v>955</v>
      </c>
    </row>
    <row spans="1:4" r="17">
      <c s="3" r="A17" t="s">
        <v>964</v>
      </c>
    </row>
    <row spans="1:4" r="18">
      <c s="4" r="A18" t="s">
        <v>965</v>
      </c>
      <c s="6" r="C18" t="n">
        <v>0</v>
      </c>
      <c s="6" r="D18" t="n">
        <v>0</v>
      </c>
    </row>
    <row spans="1:4" r="19">
      <c s="4" r="A19" t="s">
        <v>40</v>
      </c>
      <c s="6" r="C19" t="n">
        <v>0</v>
      </c>
      <c s="6" r="D19" t="n">
        <v>0</v>
      </c>
    </row>
    <row spans="1:4" r="20">
      <c s="4" r="A20" t="s">
        <v>675</v>
      </c>
      <c s="6" r="C20" t="n">
        <v>0</v>
      </c>
      <c s="6" r="D20" t="n">
        <v>0</v>
      </c>
    </row>
    <row spans="1:4" r="21">
      <c s="4" r="A21" t="s">
        <v>966</v>
      </c>
      <c s="6" r="C21" t="n">
        <v>0</v>
      </c>
    </row>
    <row spans="1:4" r="22">
      <c s="3" r="A22" t="s">
        <v>967</v>
      </c>
    </row>
    <row spans="1:4" r="23">
      <c s="4" r="A23" t="s">
        <v>968</v>
      </c>
      <c s="6" r="C23" t="n">
        <v>0</v>
      </c>
      <c s="6" r="D23" t="n">
        <v>0</v>
      </c>
    </row>
    <row spans="1:4" r="24">
      <c s="4" r="A24" t="s">
        <v>56</v>
      </c>
      <c s="6" r="C24" t="n">
        <v>0</v>
      </c>
      <c s="6" r="D24" t="n">
        <v>0</v>
      </c>
    </row>
    <row spans="1:4" r="25">
      <c s="4" r="A25" t="s">
        <v>57</v>
      </c>
      <c s="6" r="C25" t="n">
        <v>0</v>
      </c>
      <c s="6" r="D25" t="n">
        <v>0</v>
      </c>
    </row>
    <row spans="1:4" r="26">
      <c s="3" r="A26" t="s">
        <v>969</v>
      </c>
    </row>
    <row spans="1:4" r="27">
      <c s="4" r="A27" t="s">
        <v>970</v>
      </c>
      <c s="4" r="B27" t="s">
        <v>341</v>
      </c>
      <c s="6" r="C27" t="n">
        <v>0</v>
      </c>
      <c s="6" r="D27" t="n">
        <v>0</v>
      </c>
    </row>
    <row spans="1:4" r="28">
      <c s="4" r="A28" t="s">
        <v>971</v>
      </c>
      <c s="4" r="B28" t="s">
        <v>414</v>
      </c>
      <c s="6" r="C28" t="n">
        <v>0</v>
      </c>
      <c s="6" r="D28" t="n">
        <v>0</v>
      </c>
    </row>
    <row spans="1:4" r="29">
      <c s="4" r="A29" t="s">
        <v>956</v>
      </c>
    </row>
    <row spans="1:4" r="30">
      <c s="3" r="A30" t="s">
        <v>964</v>
      </c>
    </row>
    <row spans="1:4" r="31">
      <c s="4" r="A31" t="s">
        <v>965</v>
      </c>
      <c s="6" r="C31" t="n">
        <v>29093000</v>
      </c>
      <c s="6" r="D31" t="n">
        <v>31586000</v>
      </c>
    </row>
    <row spans="1:4" r="32">
      <c s="4" r="A32" t="s">
        <v>40</v>
      </c>
      <c s="6" r="C32" t="n">
        <v>0</v>
      </c>
      <c s="6" r="D32" t="n">
        <v>0</v>
      </c>
    </row>
    <row spans="1:4" r="33">
      <c s="4" r="A33" t="s">
        <v>675</v>
      </c>
      <c s="6" r="C33" t="n">
        <v>54335000</v>
      </c>
      <c s="6" r="D33" t="n">
        <v>48365000</v>
      </c>
    </row>
    <row spans="1:4" r="34">
      <c s="4" r="A34" t="s">
        <v>966</v>
      </c>
      <c s="6" r="C34" t="n">
        <v>9531000</v>
      </c>
    </row>
    <row spans="1:4" r="35">
      <c s="3" r="A35" t="s">
        <v>967</v>
      </c>
    </row>
    <row spans="1:4" r="36">
      <c s="4" r="A36" t="s">
        <v>968</v>
      </c>
      <c s="6" r="C36" t="n">
        <v>0</v>
      </c>
      <c s="6" r="D36" t="n">
        <v>0</v>
      </c>
    </row>
    <row spans="1:4" r="37">
      <c s="4" r="A37" t="s">
        <v>56</v>
      </c>
      <c s="6" r="C37" t="n">
        <v>0</v>
      </c>
      <c s="6" r="D37" t="n">
        <v>0</v>
      </c>
    </row>
    <row spans="1:4" r="38">
      <c s="4" r="A38" t="s">
        <v>57</v>
      </c>
      <c s="6" r="C38" t="n">
        <v>0</v>
      </c>
      <c s="6" r="D38" t="n">
        <v>0</v>
      </c>
    </row>
    <row spans="1:4" r="39">
      <c s="3" r="A39" t="s">
        <v>969</v>
      </c>
    </row>
    <row spans="1:4" r="40">
      <c s="4" r="A40" t="s">
        <v>970</v>
      </c>
      <c s="4" r="B40" t="s">
        <v>341</v>
      </c>
      <c s="6" r="C40" t="n">
        <v>0</v>
      </c>
      <c s="6" r="D40" t="n">
        <v>0</v>
      </c>
    </row>
    <row spans="1:4" r="41">
      <c s="4" r="A41" t="s">
        <v>971</v>
      </c>
      <c s="4" r="B41" t="s">
        <v>414</v>
      </c>
      <c s="6" r="C41" t="n">
        <v>0</v>
      </c>
      <c s="6" r="D41" t="n">
        <v>0</v>
      </c>
    </row>
    <row spans="1:4" r="42">
      <c s="4" r="A42" t="s">
        <v>957</v>
      </c>
    </row>
    <row spans="1:4" r="43">
      <c s="3" r="A43" t="s">
        <v>964</v>
      </c>
    </row>
    <row spans="1:4" r="44">
      <c s="4" r="A44" t="s">
        <v>965</v>
      </c>
      <c s="6" r="C44" t="n">
        <v>0</v>
      </c>
      <c s="6" r="D44" t="n">
        <v>0</v>
      </c>
    </row>
    <row spans="1:4" r="45">
      <c s="4" r="A45" t="s">
        <v>40</v>
      </c>
      <c s="6" r="C45" t="n">
        <v>6972722000</v>
      </c>
      <c s="6" r="D45" t="n">
        <v>6379153000</v>
      </c>
    </row>
    <row spans="1:4" r="46">
      <c s="4" r="A46" t="s">
        <v>675</v>
      </c>
      <c s="6" r="C46" t="n">
        <v>0</v>
      </c>
      <c s="6" r="D46" t="n">
        <v>0</v>
      </c>
    </row>
    <row spans="1:4" r="47">
      <c s="4" r="A47" t="s">
        <v>966</v>
      </c>
      <c s="6" r="C47" t="n">
        <v>0</v>
      </c>
    </row>
    <row spans="1:4" r="48">
      <c s="3" r="A48" t="s">
        <v>967</v>
      </c>
    </row>
    <row spans="1:4" r="49">
      <c s="4" r="A49" t="s">
        <v>968</v>
      </c>
      <c s="6" r="C49" t="n">
        <v>7054670000</v>
      </c>
      <c s="6" r="D49" t="n">
        <v>6562509000</v>
      </c>
    </row>
    <row spans="1:4" r="50">
      <c s="4" r="A50" t="s">
        <v>56</v>
      </c>
      <c s="6" r="C50" t="n">
        <v>783733000</v>
      </c>
      <c s="6" r="D50" t="n">
        <v>299214000</v>
      </c>
    </row>
    <row spans="1:4" r="51">
      <c s="4" r="A51" t="s">
        <v>57</v>
      </c>
      <c s="6" r="C51" t="n">
        <v>211594000</v>
      </c>
      <c s="6" r="D51" t="n">
        <v>131494000</v>
      </c>
    </row>
    <row spans="1:4" r="52">
      <c s="3" r="A52" t="s">
        <v>969</v>
      </c>
    </row>
    <row spans="1:4" r="53">
      <c s="4" r="A53" t="s">
        <v>970</v>
      </c>
      <c s="4" r="B53" t="s">
        <v>341</v>
      </c>
      <c s="6" r="C53" t="n">
        <v>700000</v>
      </c>
      <c s="6" r="D53" t="n">
        <v>1017000</v>
      </c>
    </row>
    <row spans="1:4" r="54">
      <c s="4" r="A54" t="s">
        <v>971</v>
      </c>
      <c s="4" r="B54" t="s">
        <v>414</v>
      </c>
      <c s="6" r="C54" t="n">
        <v>486000</v>
      </c>
      <c s="6" r="D54" t="n">
        <v>354000</v>
      </c>
    </row>
    <row spans="1:4" r="55">
      <c s="4" r="A55" t="s">
        <v>972</v>
      </c>
    </row>
    <row spans="1:4" r="56">
      <c s="3" r="A56" t="s">
        <v>964</v>
      </c>
    </row>
    <row spans="1:4" r="57">
      <c s="4" r="A57" t="s">
        <v>965</v>
      </c>
      <c s="4" r="B57" t="s">
        <v>417</v>
      </c>
      <c s="6" r="C57" t="n">
        <v>29093000</v>
      </c>
      <c s="6" r="D57" t="n">
        <v>31586000</v>
      </c>
    </row>
    <row spans="1:4" r="58">
      <c s="4" r="A58" t="s">
        <v>40</v>
      </c>
      <c s="4" r="B58" t="s">
        <v>417</v>
      </c>
      <c s="6" r="C58" t="n">
        <v>6972722000</v>
      </c>
      <c s="6" r="D58" t="n">
        <v>6379153000</v>
      </c>
    </row>
    <row spans="1:4" r="59">
      <c s="4" r="A59" t="s">
        <v>675</v>
      </c>
      <c s="4" r="B59" t="s">
        <v>417</v>
      </c>
      <c s="6" r="C59" t="n">
        <v>54335000</v>
      </c>
      <c s="6" r="D59" t="n">
        <v>48365000</v>
      </c>
    </row>
    <row spans="1:4" r="60">
      <c s="4" r="A60" t="s">
        <v>966</v>
      </c>
      <c s="4" r="B60" t="s">
        <v>417</v>
      </c>
      <c s="6" r="C60" t="n">
        <v>9531000</v>
      </c>
    </row>
    <row spans="1:4" r="61">
      <c s="3" r="A61" t="s">
        <v>967</v>
      </c>
    </row>
    <row spans="1:4" r="62">
      <c s="4" r="A62" t="s">
        <v>968</v>
      </c>
      <c s="4" r="B62" t="s">
        <v>417</v>
      </c>
      <c s="6" r="C62" t="n">
        <v>7054670000</v>
      </c>
      <c s="6" r="D62" t="n">
        <v>6562509000</v>
      </c>
    </row>
    <row spans="1:4" r="63">
      <c s="4" r="A63" t="s">
        <v>56</v>
      </c>
      <c s="4" r="B63" t="s">
        <v>417</v>
      </c>
      <c s="6" r="C63" t="n">
        <v>783733000</v>
      </c>
      <c s="6" r="D63" t="n">
        <v>299214000</v>
      </c>
    </row>
    <row spans="1:4" r="64">
      <c s="4" r="A64" t="s">
        <v>57</v>
      </c>
      <c s="4" r="B64" t="s">
        <v>417</v>
      </c>
      <c s="6" r="C64" t="n">
        <v>211594000</v>
      </c>
      <c s="6" r="D64" t="n">
        <v>131494000</v>
      </c>
    </row>
    <row spans="1:4" r="65">
      <c s="3" r="A65" t="s">
        <v>969</v>
      </c>
    </row>
    <row spans="1:4" r="66">
      <c s="4" r="A66" t="s">
        <v>970</v>
      </c>
      <c s="4" r="B66" t="s">
        <v>973</v>
      </c>
      <c s="6" r="C66" t="n">
        <v>700000</v>
      </c>
      <c s="6" r="D66" t="n">
        <v>1017000</v>
      </c>
    </row>
    <row spans="1:4" r="67">
      <c s="4" r="A67" t="s">
        <v>971</v>
      </c>
      <c s="4" r="B67" t="s">
        <v>974</v>
      </c>
      <c s="7" r="C67" t="n">
        <v>486000</v>
      </c>
      <c s="7" r="D67" t="n">
        <v>354000</v>
      </c>
    </row>
    <row spans="1:4" r="68">
      <c r="A68" t="n"/>
    </row>
    <row spans="1:4" r="69">
      <c s="4" r="A69" t="s">
        <v>341</v>
      </c>
      <c s="4" r="B69" t="s">
        <v>975</v>
      </c>
    </row>
    <row spans="1:4" r="70">
      <c s="4" r="A70" t="s">
        <v>414</v>
      </c>
      <c s="4" r="B70" t="s">
        <v>976</v>
      </c>
    </row>
    <row spans="1:4" r="71">
      <c s="4" r="A71" t="s">
        <v>417</v>
      </c>
      <c s="4" r="B71" t="s">
        <v>977</v>
      </c>
    </row>
  </sheetData>
  <mergeCells count="5">
    <mergeCell ref="A1:B1"/>
    <mergeCell ref="A68:C68"/>
    <mergeCell ref="B69:C69"/>
    <mergeCell ref="B70:C70"/>
    <mergeCell ref="B71:C7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4</v>
      </c>
      <c s="2" r="B1" t="s">
        <v>80</v>
      </c>
      <c s="2" r="D1" t="s">
        <v>1</v>
      </c>
    </row>
    <row spans="1:5" r="2">
      <c s="2" r="B2" t="s">
        <v>2</v>
      </c>
      <c s="2" r="C2" t="s">
        <v>81</v>
      </c>
      <c s="2" r="D2" t="s">
        <v>2</v>
      </c>
      <c s="2" r="E2" t="s">
        <v>81</v>
      </c>
    </row>
    <row spans="1:5" r="3">
      <c s="3" r="A3" t="s">
        <v>125</v>
      </c>
    </row>
    <row spans="1:5" r="4">
      <c s="4" r="A4" t="s">
        <v>117</v>
      </c>
      <c s="7" r="B4" t="n">
        <v>30786772</v>
      </c>
      <c s="7" r="C4" t="n">
        <v>22663831</v>
      </c>
      <c s="7" r="D4" t="n">
        <v>58752036</v>
      </c>
      <c s="7" r="E4" t="n">
        <v>44506542</v>
      </c>
    </row>
    <row spans="1:5" r="5">
      <c s="3" r="A5" t="s">
        <v>126</v>
      </c>
    </row>
    <row spans="1:5" r="6">
      <c s="4" r="A6" t="s">
        <v>127</v>
      </c>
      <c s="6" r="B6" t="n">
        <v>3211042</v>
      </c>
      <c s="6" r="C6" t="n">
        <v>-4952934</v>
      </c>
      <c s="6" r="D6" t="n">
        <v>9642510</v>
      </c>
      <c s="6" r="E6" t="n">
        <v>-3009581</v>
      </c>
    </row>
    <row spans="1:5" r="7">
      <c s="4" r="A7" t="s">
        <v>128</v>
      </c>
      <c s="6" r="B7" t="n">
        <v>-339961</v>
      </c>
      <c s="6" r="C7" t="n">
        <v>-31598</v>
      </c>
      <c s="6" r="D7" t="n">
        <v>-1263664</v>
      </c>
      <c s="6" r="E7" t="n">
        <v>-584425</v>
      </c>
    </row>
    <row spans="1:5" r="8">
      <c s="4" r="A8" t="s">
        <v>129</v>
      </c>
      <c s="6" r="B8" t="n">
        <v>0</v>
      </c>
      <c s="6" r="C8" t="n">
        <v>-337890</v>
      </c>
      <c s="6" r="D8" t="n">
        <v>0</v>
      </c>
      <c s="6" r="E8" t="n">
        <v>-341537</v>
      </c>
    </row>
    <row spans="1:5" r="9">
      <c s="4" r="A9" t="s">
        <v>130</v>
      </c>
      <c s="6" r="B9" t="n">
        <v>2871081</v>
      </c>
      <c s="6" r="C9" t="n">
        <v>-5322422</v>
      </c>
      <c s="6" r="D9" t="n">
        <v>8378846</v>
      </c>
      <c s="6" r="E9" t="n">
        <v>-3935543</v>
      </c>
    </row>
    <row spans="1:5" r="10">
      <c s="4" r="A10" t="s">
        <v>131</v>
      </c>
      <c s="7" r="B10" t="n">
        <v>33657853</v>
      </c>
      <c s="7" r="C10" t="n">
        <v>17341409</v>
      </c>
      <c s="7" r="D10" t="n">
        <v>67130882</v>
      </c>
      <c s="7" r="E10" t="n">
        <v>405709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s>
  <sheetData>
    <row spans="1:5" r="1">
      <c s="1" r="A1" t="s">
        <v>978</v>
      </c>
      <c s="2" r="B1" t="s">
        <v>979</v>
      </c>
      <c s="2" r="C1" t="s">
        <v>980</v>
      </c>
      <c s="2" r="D1" t="s">
        <v>2</v>
      </c>
      <c s="2" r="E1" t="s">
        <v>28</v>
      </c>
    </row>
    <row spans="1:5" r="2">
      <c s="4" r="A2" t="s">
        <v>981</v>
      </c>
    </row>
    <row spans="1:5" r="3">
      <c s="3" r="A3" t="s">
        <v>982</v>
      </c>
    </row>
    <row spans="1:5" r="4">
      <c s="4" r="A4" t="s">
        <v>983</v>
      </c>
      <c s="7" r="C4" t="n">
        <v>70</v>
      </c>
    </row>
    <row spans="1:5" r="5">
      <c s="4" r="A5" t="s">
        <v>984</v>
      </c>
      <c s="4" r="C5" t="s">
        <v>985</v>
      </c>
    </row>
    <row spans="1:5" r="6">
      <c s="4" r="A6" t="s">
        <v>986</v>
      </c>
      <c s="4" r="C6" t="s">
        <v>987</v>
      </c>
    </row>
    <row spans="1:5" r="7">
      <c s="4" r="A7" t="s">
        <v>385</v>
      </c>
      <c s="10" r="D7" t="n">
        <v>127.4</v>
      </c>
      <c s="7" r="E7" t="n">
        <v>59</v>
      </c>
    </row>
    <row spans="1:5" r="8">
      <c s="4" r="A8" t="s">
        <v>988</v>
      </c>
      <c s="4" r="D8" t="s">
        <v>354</v>
      </c>
    </row>
    <row spans="1:5" r="9">
      <c s="4" r="A9" t="s">
        <v>989</v>
      </c>
      <c s="4" r="D9" t="s">
        <v>356</v>
      </c>
    </row>
    <row spans="1:5" r="10">
      <c s="4" r="A10" t="s">
        <v>990</v>
      </c>
      <c s="10" r="D10" t="n">
        <v>68.3</v>
      </c>
    </row>
    <row spans="1:5" r="11">
      <c s="4" r="A11" t="s">
        <v>991</v>
      </c>
    </row>
    <row spans="1:5" r="12">
      <c s="3" r="A12" t="s">
        <v>982</v>
      </c>
    </row>
    <row spans="1:5" r="13">
      <c s="4" r="A13" t="s">
        <v>992</v>
      </c>
      <c s="4" r="D13" t="s">
        <v>359</v>
      </c>
    </row>
    <row spans="1:5" r="14">
      <c s="4" r="A14" t="s">
        <v>993</v>
      </c>
    </row>
    <row spans="1:5" r="15">
      <c s="3" r="A15" t="s">
        <v>982</v>
      </c>
    </row>
    <row spans="1:5" r="16">
      <c s="4" r="A16" t="s">
        <v>994</v>
      </c>
      <c s="7" r="B16" t="n">
        <v>75</v>
      </c>
    </row>
    <row spans="1:5" r="17">
      <c s="4" r="A17" t="s">
        <v>995</v>
      </c>
      <c s="4" r="B17" t="s">
        <v>996</v>
      </c>
    </row>
    <row spans="1:5" r="18">
      <c s="4" r="A18" t="s">
        <v>997</v>
      </c>
      <c s="10" r="D18" t="n">
        <v>19.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K33"/>
  <sheetViews>
    <sheetView workbookViewId="0">
      <selection activeCell="A1" sqref="A1"/>
    </sheetView>
  </sheetViews>
  <sheetFormatPr baseColWidth="10" defaultRowHeight="15"/>
  <cols>
    <col customWidth="1" max="1" min="1" width="79"/>
    <col customWidth="1" max="2" min="2" width="22"/>
    <col customWidth="1" max="3" min="3" width="60"/>
    <col customWidth="1" max="4" min="4" width="36"/>
    <col customWidth="1" max="5" min="5" width="74"/>
    <col customWidth="1" max="6" min="6" width="27"/>
    <col customWidth="1" max="7" min="7" width="65"/>
    <col customWidth="1" max="8" min="8" width="52"/>
    <col customWidth="1" max="9" min="9" width="80"/>
    <col customWidth="1" max="10" min="10" width="15"/>
    <col customWidth="1" max="11" min="11" width="39"/>
  </cols>
  <sheetData>
    <row spans="1:11" r="1">
      <c s="1" r="A1" t="s">
        <v>132</v>
      </c>
      <c s="2" r="B1" t="s">
        <v>133</v>
      </c>
      <c s="2" r="C1" t="s">
        <v>134</v>
      </c>
      <c s="2" r="D1" t="s">
        <v>135</v>
      </c>
      <c s="2" r="E1" t="s">
        <v>136</v>
      </c>
      <c s="2" r="F1" t="s">
        <v>137</v>
      </c>
      <c s="2" r="G1" t="s">
        <v>138</v>
      </c>
      <c s="2" r="H1" t="s">
        <v>139</v>
      </c>
      <c s="2" r="I1" t="s">
        <v>140</v>
      </c>
      <c s="2" r="J1" t="s">
        <v>141</v>
      </c>
      <c s="2" r="K1" t="s">
        <v>142</v>
      </c>
    </row>
    <row spans="1:11" r="2">
      <c s="4" r="A2" t="s">
        <v>143</v>
      </c>
      <c s="7" r="B2" t="n">
        <v>35732483</v>
      </c>
      <c s="7" r="D2" t="n">
        <v>561431449</v>
      </c>
      <c s="7" r="F2" t="n">
        <v>201371081</v>
      </c>
      <c s="7" r="H2" t="n">
        <v>4158368</v>
      </c>
      <c s="7" r="J2" t="n">
        <v>802693381</v>
      </c>
    </row>
    <row spans="1:11" r="3">
      <c s="4" r="A3" t="s">
        <v>144</v>
      </c>
      <c s="6" r="B3" t="n">
        <v>35732483</v>
      </c>
    </row>
    <row spans="1:11" r="4">
      <c s="3" r="A4" t="s">
        <v>145</v>
      </c>
    </row>
    <row spans="1:11" r="5">
      <c s="4" r="A5" t="s">
        <v>146</v>
      </c>
      <c s="7" r="B5" t="n">
        <v>152544</v>
      </c>
      <c s="6" r="D5" t="n">
        <v>4144437</v>
      </c>
      <c s="6" r="F5" t="n">
        <v>0</v>
      </c>
      <c s="6" r="H5" t="n">
        <v>0</v>
      </c>
      <c s="6" r="J5" t="n">
        <v>4296981</v>
      </c>
    </row>
    <row spans="1:11" r="6">
      <c s="4" r="A6" t="s">
        <v>147</v>
      </c>
      <c s="6" r="B6" t="n">
        <v>152544</v>
      </c>
    </row>
    <row spans="1:11" r="7">
      <c s="4" r="A7" t="s">
        <v>148</v>
      </c>
      <c s="7" r="B7" t="n">
        <v>0</v>
      </c>
      <c s="6" r="D7" t="n">
        <v>0</v>
      </c>
      <c s="6" r="F7" t="n">
        <v>-8633757</v>
      </c>
      <c s="6" r="H7" t="n">
        <v>0</v>
      </c>
      <c s="6" r="J7" t="n">
        <v>-8633757</v>
      </c>
    </row>
    <row spans="1:11" r="8">
      <c s="4" r="A8" t="s">
        <v>149</v>
      </c>
      <c s="7" r="B8" t="n">
        <v>150259</v>
      </c>
      <c s="6" r="D8" t="n">
        <v>-150259</v>
      </c>
      <c s="6" r="F8" t="n">
        <v>0</v>
      </c>
      <c s="6" r="H8" t="n">
        <v>0</v>
      </c>
      <c s="6" r="J8" t="n">
        <v>0</v>
      </c>
    </row>
    <row spans="1:11" r="9">
      <c s="4" r="A9" t="s">
        <v>150</v>
      </c>
      <c s="6" r="B9" t="n">
        <v>150259</v>
      </c>
    </row>
    <row spans="1:11" r="10">
      <c s="4" r="A10" t="s">
        <v>151</v>
      </c>
      <c s="7" r="B10" t="n">
        <v>-57299</v>
      </c>
      <c s="6" r="D10" t="n">
        <v>-841791</v>
      </c>
      <c s="6" r="F10" t="n">
        <v>0</v>
      </c>
      <c s="6" r="H10" t="n">
        <v>0</v>
      </c>
      <c s="6" r="J10" t="n">
        <v>-899090</v>
      </c>
    </row>
    <row spans="1:11" r="11">
      <c s="4" r="A11" t="s">
        <v>152</v>
      </c>
      <c s="6" r="B11" t="n">
        <v>-57299</v>
      </c>
    </row>
    <row spans="1:11" r="12">
      <c s="4" r="A12" t="s">
        <v>153</v>
      </c>
      <c s="7" r="B12" t="n">
        <v>0</v>
      </c>
      <c s="6" r="D12" t="n">
        <v>3361547</v>
      </c>
      <c s="6" r="F12" t="n">
        <v>0</v>
      </c>
      <c s="6" r="H12" t="n">
        <v>0</v>
      </c>
      <c s="6" r="J12" t="n">
        <v>3361547</v>
      </c>
    </row>
    <row spans="1:11" r="13">
      <c s="4" r="A13" t="s">
        <v>117</v>
      </c>
      <c s="6" r="B13" t="n">
        <v>0</v>
      </c>
      <c s="6" r="D13" t="n">
        <v>0</v>
      </c>
      <c s="6" r="F13" t="n">
        <v>44506542</v>
      </c>
      <c s="6" r="H13" t="n">
        <v>0</v>
      </c>
      <c s="6" r="J13" t="n">
        <v>44506542</v>
      </c>
    </row>
    <row spans="1:11" r="14">
      <c s="4" r="A14" t="s">
        <v>154</v>
      </c>
      <c s="6" r="B14" t="n">
        <v>0</v>
      </c>
      <c s="6" r="D14" t="n">
        <v>0</v>
      </c>
      <c s="6" r="F14" t="n">
        <v>0</v>
      </c>
      <c s="6" r="H14" t="n">
        <v>-3935543</v>
      </c>
      <c s="6" r="J14" t="n">
        <v>-3935543</v>
      </c>
    </row>
    <row spans="1:11" r="15">
      <c s="4" r="A15" t="s">
        <v>155</v>
      </c>
      <c s="7" r="B15" t="n">
        <v>35977987</v>
      </c>
      <c s="6" r="D15" t="n">
        <v>567945383</v>
      </c>
      <c s="6" r="F15" t="n">
        <v>237243866</v>
      </c>
      <c s="6" r="H15" t="n">
        <v>222825</v>
      </c>
      <c s="6" r="J15" t="n">
        <v>841390061</v>
      </c>
    </row>
    <row spans="1:11" r="16">
      <c s="4" r="A16" t="s">
        <v>156</v>
      </c>
      <c s="6" r="B16" t="n">
        <v>35977987</v>
      </c>
    </row>
    <row spans="1:11" r="17">
      <c s="4" r="A17" t="s">
        <v>157</v>
      </c>
      <c s="7" r="B17" t="n">
        <v>40906064</v>
      </c>
      <c s="6" r="D17" t="n">
        <v>839617050</v>
      </c>
      <c s="6" r="F17" t="n">
        <v>278573408</v>
      </c>
      <c s="6" r="H17" t="n">
        <v>-3485222</v>
      </c>
      <c s="6" r="J17" t="n">
        <v>1155611300</v>
      </c>
    </row>
    <row spans="1:11" r="18">
      <c s="4" r="A18" t="s">
        <v>158</v>
      </c>
      <c s="6" r="B18" t="n">
        <v>40906064</v>
      </c>
    </row>
    <row spans="1:11" r="19">
      <c s="3" r="A19" t="s">
        <v>145</v>
      </c>
    </row>
    <row spans="1:11" r="20">
      <c s="4" r="A20" t="s">
        <v>146</v>
      </c>
      <c s="7" r="B20" t="n">
        <v>332094</v>
      </c>
      <c s="6" r="D20" t="n">
        <v>6798402</v>
      </c>
      <c s="6" r="F20" t="n">
        <v>0</v>
      </c>
      <c s="6" r="H20" t="n">
        <v>0</v>
      </c>
      <c s="6" r="J20" t="n">
        <v>7130496</v>
      </c>
    </row>
    <row spans="1:11" r="21">
      <c s="4" r="A21" t="s">
        <v>147</v>
      </c>
      <c s="6" r="B21" t="n">
        <v>332094</v>
      </c>
    </row>
    <row spans="1:11" r="22">
      <c s="4" r="A22" t="s">
        <v>148</v>
      </c>
      <c s="7" r="B22" t="n">
        <v>0</v>
      </c>
      <c s="6" r="D22" t="n">
        <v>0</v>
      </c>
      <c s="6" r="F22" t="n">
        <v>-11717393</v>
      </c>
      <c s="6" r="H22" t="n">
        <v>0</v>
      </c>
      <c s="6" r="J22" t="n">
        <v>-11717393</v>
      </c>
    </row>
    <row spans="1:11" r="23">
      <c s="4" r="A23" t="s">
        <v>149</v>
      </c>
      <c s="7" r="B23" t="n">
        <v>141331</v>
      </c>
      <c s="6" r="D23" t="n">
        <v>-141331</v>
      </c>
      <c s="6" r="F23" t="n">
        <v>0</v>
      </c>
      <c s="6" r="H23" t="n">
        <v>0</v>
      </c>
      <c s="6" r="J23" t="n">
        <v>0</v>
      </c>
    </row>
    <row spans="1:11" r="24">
      <c s="4" r="A24" t="s">
        <v>150</v>
      </c>
      <c s="6" r="B24" t="n">
        <v>141331</v>
      </c>
    </row>
    <row spans="1:11" r="25">
      <c s="4" r="A25" t="s">
        <v>159</v>
      </c>
      <c s="7" r="C25" t="n">
        <v>860470</v>
      </c>
      <c s="7" r="E25" t="n">
        <v>38827126</v>
      </c>
      <c s="7" r="G25" t="n">
        <v>0</v>
      </c>
      <c s="7" r="I25" t="n">
        <v>0</v>
      </c>
      <c s="7" r="K25" t="n">
        <v>39687596</v>
      </c>
    </row>
    <row spans="1:11" r="26">
      <c s="4" r="A26" t="s">
        <v>160</v>
      </c>
      <c s="6" r="C26" t="n">
        <v>860470</v>
      </c>
    </row>
    <row spans="1:11" r="27">
      <c s="4" r="A27" t="s">
        <v>151</v>
      </c>
      <c s="7" r="B27" t="n">
        <v>-55839</v>
      </c>
      <c s="6" r="D27" t="n">
        <v>-878179</v>
      </c>
      <c s="6" r="F27" t="n">
        <v>0</v>
      </c>
      <c s="6" r="H27" t="n">
        <v>0</v>
      </c>
      <c s="6" r="J27" t="n">
        <v>-934018</v>
      </c>
    </row>
    <row spans="1:11" r="28">
      <c s="4" r="A28" t="s">
        <v>152</v>
      </c>
      <c s="6" r="B28" t="n">
        <v>-55839</v>
      </c>
    </row>
    <row spans="1:11" r="29">
      <c s="4" r="A29" t="s">
        <v>153</v>
      </c>
      <c s="7" r="B29" t="n">
        <v>0</v>
      </c>
      <c s="6" r="D29" t="n">
        <v>5244947</v>
      </c>
      <c s="6" r="F29" t="n">
        <v>0</v>
      </c>
      <c s="6" r="H29" t="n">
        <v>0</v>
      </c>
      <c s="6" r="J29" t="n">
        <v>5244947</v>
      </c>
    </row>
    <row spans="1:11" r="30">
      <c s="4" r="A30" t="s">
        <v>117</v>
      </c>
      <c s="6" r="B30" t="n">
        <v>0</v>
      </c>
      <c s="6" r="D30" t="n">
        <v>0</v>
      </c>
      <c s="6" r="F30" t="n">
        <v>58752036</v>
      </c>
      <c s="6" r="H30" t="n">
        <v>0</v>
      </c>
      <c s="6" r="J30" t="n">
        <v>58752036</v>
      </c>
    </row>
    <row spans="1:11" r="31">
      <c s="4" r="A31" t="s">
        <v>154</v>
      </c>
      <c s="6" r="B31" t="n">
        <v>0</v>
      </c>
      <c s="6" r="D31" t="n">
        <v>0</v>
      </c>
      <c s="6" r="F31" t="n">
        <v>0</v>
      </c>
      <c s="6" r="H31" t="n">
        <v>8378846</v>
      </c>
      <c s="6" r="J31" t="n">
        <v>8378846</v>
      </c>
    </row>
    <row spans="1:11" r="32">
      <c s="4" r="A32" t="s">
        <v>161</v>
      </c>
      <c s="7" r="B32" t="n">
        <v>42184120</v>
      </c>
      <c s="7" r="D32" t="n">
        <v>889468015</v>
      </c>
      <c s="7" r="F32" t="n">
        <v>325608051</v>
      </c>
      <c s="7" r="H32" t="n">
        <v>4893624</v>
      </c>
      <c s="7" r="J32" t="n">
        <v>1262153810</v>
      </c>
    </row>
    <row spans="1:11" r="33">
      <c s="4" r="A33" t="s">
        <v>162</v>
      </c>
      <c s="6" r="B33" t="n">
        <v>4218412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63</v>
      </c>
      <c s="2" r="B1" t="s">
        <v>1</v>
      </c>
    </row>
    <row spans="1:3" r="2">
      <c s="2" r="B2" t="s">
        <v>2</v>
      </c>
      <c s="2" r="C2" t="s">
        <v>81</v>
      </c>
    </row>
    <row spans="1:3" r="3">
      <c s="3" r="A3" t="s">
        <v>164</v>
      </c>
    </row>
    <row spans="1:3" r="4">
      <c s="4" r="A4" t="s">
        <v>117</v>
      </c>
      <c s="7" r="B4" t="n">
        <v>58752036</v>
      </c>
      <c s="7" r="C4" t="n">
        <v>44506542</v>
      </c>
    </row>
    <row spans="1:3" r="5">
      <c s="3" r="A5" t="s">
        <v>165</v>
      </c>
    </row>
    <row spans="1:3" r="6">
      <c s="4" r="A6" t="s">
        <v>166</v>
      </c>
      <c s="6" r="B6" t="n">
        <v>2940923</v>
      </c>
      <c s="6" r="C6" t="n">
        <v>2436636</v>
      </c>
    </row>
    <row spans="1:3" r="7">
      <c s="4" r="A7" t="s">
        <v>167</v>
      </c>
      <c s="6" r="B7" t="n">
        <v>1220878</v>
      </c>
      <c s="6" r="C7" t="n">
        <v>4318556</v>
      </c>
    </row>
    <row spans="1:3" r="8">
      <c s="4" r="A8" t="s">
        <v>93</v>
      </c>
      <c s="6" r="B8" t="n">
        <v>9173671</v>
      </c>
      <c s="6" r="C8" t="n">
        <v>1501207</v>
      </c>
    </row>
    <row spans="1:3" r="9">
      <c s="4" r="A9" t="s">
        <v>99</v>
      </c>
      <c s="6" r="B9" t="n">
        <v>-7788852</v>
      </c>
      <c s="6" r="C9" t="n">
        <v>-3593365</v>
      </c>
    </row>
    <row spans="1:3" r="10">
      <c s="4" r="A10" t="s">
        <v>168</v>
      </c>
      <c s="6" r="B10" t="n">
        <v>0</v>
      </c>
      <c s="6" r="C10" t="n">
        <v>-562017</v>
      </c>
    </row>
    <row spans="1:3" r="11">
      <c s="4" r="A11" t="s">
        <v>169</v>
      </c>
      <c s="6" r="B11" t="n">
        <v>5244947</v>
      </c>
      <c s="6" r="C11" t="n">
        <v>3361547</v>
      </c>
    </row>
    <row spans="1:3" r="12">
      <c s="4" r="A12" t="s">
        <v>170</v>
      </c>
      <c s="6" r="B12" t="n">
        <v>1750526</v>
      </c>
      <c s="6" r="C12" t="n">
        <v>613022</v>
      </c>
    </row>
    <row spans="1:3" r="13">
      <c s="4" r="A13" t="s">
        <v>171</v>
      </c>
      <c s="6" r="B13" t="n">
        <v>218568</v>
      </c>
      <c s="6" r="C13" t="n">
        <v>241254</v>
      </c>
    </row>
    <row spans="1:3" r="14">
      <c s="4" r="A14" t="s">
        <v>102</v>
      </c>
      <c s="6" r="B14" t="n">
        <v>-14791834</v>
      </c>
      <c s="6" r="C14" t="n">
        <v>-7467456</v>
      </c>
    </row>
    <row spans="1:3" r="15">
      <c s="4" r="A15" t="s">
        <v>172</v>
      </c>
      <c s="6" r="B15" t="n">
        <v>-2422226</v>
      </c>
      <c s="6" r="C15" t="n">
        <v>-1398876</v>
      </c>
    </row>
    <row spans="1:3" r="16">
      <c s="4" r="A16" t="s">
        <v>173</v>
      </c>
      <c s="6" r="B16" t="n">
        <v>-548560</v>
      </c>
      <c s="6" r="C16" t="n">
        <v>0</v>
      </c>
    </row>
    <row spans="1:3" r="17">
      <c s="3" r="A17" t="s">
        <v>174</v>
      </c>
    </row>
    <row spans="1:3" r="18">
      <c s="4" r="A18" t="s">
        <v>175</v>
      </c>
      <c s="6" r="B18" t="n">
        <v>-30854000</v>
      </c>
      <c s="6" r="C18" t="n">
        <v>0</v>
      </c>
    </row>
    <row spans="1:3" r="19">
      <c s="4" r="A19" t="s">
        <v>176</v>
      </c>
      <c s="6" r="B19" t="n">
        <v>22079777</v>
      </c>
      <c s="6" r="C19" t="n">
        <v>0</v>
      </c>
    </row>
    <row spans="1:3" r="20">
      <c s="3" r="A20" t="s">
        <v>177</v>
      </c>
    </row>
    <row spans="1:3" r="21">
      <c s="4" r="A21" t="s">
        <v>175</v>
      </c>
      <c s="6" r="B21" t="n">
        <v>-195638601</v>
      </c>
      <c s="6" r="C21" t="n">
        <v>-222301417</v>
      </c>
    </row>
    <row spans="1:3" r="22">
      <c s="4" r="A22" t="s">
        <v>176</v>
      </c>
      <c s="6" r="B22" t="n">
        <v>198239000</v>
      </c>
      <c s="6" r="C22" t="n">
        <v>208391000</v>
      </c>
    </row>
    <row spans="1:3" r="23">
      <c s="4" r="A23" t="s">
        <v>178</v>
      </c>
      <c s="6" r="B23" t="n">
        <v>-18585336</v>
      </c>
      <c s="6" r="C23" t="n">
        <v>5668214</v>
      </c>
    </row>
    <row spans="1:3" r="24">
      <c s="4" r="A24" t="s">
        <v>179</v>
      </c>
      <c s="6" r="B24" t="n">
        <v>30286044</v>
      </c>
      <c s="6" r="C24" t="n">
        <v>-6601764</v>
      </c>
    </row>
    <row spans="1:3" r="25">
      <c s="4" r="A25" t="s">
        <v>180</v>
      </c>
      <c s="6" r="B25" t="n">
        <v>59276961</v>
      </c>
      <c s="6" r="C25" t="n">
        <v>29113083</v>
      </c>
    </row>
    <row spans="1:3" r="26">
      <c s="3" r="A26" t="s">
        <v>181</v>
      </c>
    </row>
    <row spans="1:3" r="27">
      <c s="4" r="A27" t="s">
        <v>182</v>
      </c>
      <c s="6" r="B27" t="n">
        <v>-265495464</v>
      </c>
      <c s="6" r="C27" t="n">
        <v>-180352200</v>
      </c>
    </row>
    <row spans="1:3" r="28">
      <c s="4" r="A28" t="s">
        <v>183</v>
      </c>
      <c s="6" r="B28" t="n">
        <v>0</v>
      </c>
      <c s="6" r="C28" t="n">
        <v>33290733</v>
      </c>
    </row>
    <row spans="1:3" r="29">
      <c s="4" r="A29" t="s">
        <v>184</v>
      </c>
      <c s="6" r="B29" t="n">
        <v>104509440</v>
      </c>
      <c s="6" r="C29" t="n">
        <v>65886600</v>
      </c>
    </row>
    <row spans="1:3" r="30">
      <c s="3" r="A30" t="s">
        <v>185</v>
      </c>
    </row>
    <row spans="1:3" r="31">
      <c s="4" r="A31" t="s">
        <v>182</v>
      </c>
      <c s="6" r="B31" t="n">
        <v>-560000</v>
      </c>
      <c s="6" r="C31" t="n">
        <v>-1550995</v>
      </c>
    </row>
    <row spans="1:3" r="32">
      <c s="4" r="A32" t="s">
        <v>184</v>
      </c>
      <c s="6" r="B32" t="n">
        <v>3170000</v>
      </c>
      <c s="6" r="C32" t="n">
        <v>5935000</v>
      </c>
    </row>
    <row spans="1:3" r="33">
      <c s="4" r="A33" t="s">
        <v>186</v>
      </c>
      <c s="6" r="B33" t="n">
        <v>-559866109</v>
      </c>
      <c s="6" r="C33" t="n">
        <v>-247698663</v>
      </c>
    </row>
    <row spans="1:3" r="34">
      <c s="4" r="A34" t="s">
        <v>187</v>
      </c>
      <c s="6" r="B34" t="n">
        <v>-6700278</v>
      </c>
      <c s="6" r="C34" t="n">
        <v>-6455257</v>
      </c>
    </row>
    <row spans="1:3" r="35">
      <c s="4" r="A35" t="s">
        <v>188</v>
      </c>
      <c s="6" r="B35" t="n">
        <v>1949036</v>
      </c>
      <c s="6" r="C35" t="n">
        <v>654069</v>
      </c>
    </row>
    <row spans="1:3" r="36">
      <c s="4" r="A36" t="s">
        <v>189</v>
      </c>
      <c s="6" r="B36" t="n">
        <v>2323953</v>
      </c>
      <c s="6" r="C36" t="n">
        <v>0</v>
      </c>
    </row>
    <row spans="1:3" r="37">
      <c s="4" r="A37" t="s">
        <v>190</v>
      </c>
      <c s="6" r="B37" t="n">
        <v>-74100000</v>
      </c>
      <c s="6" r="C37" t="n">
        <v>-75425530</v>
      </c>
    </row>
    <row spans="1:3" r="38">
      <c s="4" r="A38" t="s">
        <v>191</v>
      </c>
      <c s="6" r="B38" t="n">
        <v>21824256</v>
      </c>
      <c s="6" r="C38" t="n">
        <v>0</v>
      </c>
    </row>
    <row spans="1:3" r="39">
      <c s="4" r="A39" t="s">
        <v>192</v>
      </c>
      <c s="6" r="B39" t="n">
        <v>-16944435</v>
      </c>
      <c s="6" r="C39" t="n">
        <v>-720972</v>
      </c>
    </row>
    <row spans="1:3" r="40">
      <c s="4" r="A40" t="s">
        <v>193</v>
      </c>
      <c s="6" r="B40" t="n">
        <v>-789889601</v>
      </c>
      <c s="6" r="C40" t="n">
        <v>-406437215</v>
      </c>
    </row>
    <row spans="1:3" r="41">
      <c s="3" r="A41" t="s">
        <v>194</v>
      </c>
    </row>
    <row spans="1:3" r="42">
      <c s="4" r="A42" t="s">
        <v>195</v>
      </c>
      <c s="6" r="B42" t="n">
        <v>321819132</v>
      </c>
      <c s="6" r="C42" t="n">
        <v>211006014</v>
      </c>
    </row>
    <row spans="1:3" r="43">
      <c s="4" r="A43" t="s">
        <v>196</v>
      </c>
      <c s="6" r="B43" t="n">
        <v>-5767418</v>
      </c>
      <c s="6" r="C43" t="n">
        <v>-32446182</v>
      </c>
    </row>
    <row spans="1:3" r="44">
      <c s="3" r="A44" t="s">
        <v>197</v>
      </c>
    </row>
    <row spans="1:3" r="45">
      <c s="4" r="A45" t="s">
        <v>198</v>
      </c>
      <c s="6" r="B45" t="n">
        <v>1528000000</v>
      </c>
      <c s="6" r="C45" t="n">
        <v>1740000000</v>
      </c>
    </row>
    <row spans="1:3" r="46">
      <c s="4" r="A46" t="s">
        <v>199</v>
      </c>
      <c s="6" r="B46" t="n">
        <v>-1045064801</v>
      </c>
      <c s="6" r="C46" t="n">
        <v>-1490108767</v>
      </c>
    </row>
    <row spans="1:3" r="47">
      <c s="4" r="A47" t="s">
        <v>200</v>
      </c>
      <c s="6" r="B47" t="n">
        <v>87976401</v>
      </c>
      <c s="6" r="C47" t="n">
        <v>37750000</v>
      </c>
    </row>
    <row spans="1:3" r="48">
      <c s="4" r="A48" t="s">
        <v>201</v>
      </c>
      <c s="6" r="B48" t="n">
        <v>3774252</v>
      </c>
      <c s="6" r="C48" t="n">
        <v>3397891</v>
      </c>
    </row>
    <row spans="1:3" r="49">
      <c s="4" r="A49" t="s">
        <v>172</v>
      </c>
      <c s="6" r="B49" t="n">
        <v>2422226</v>
      </c>
      <c s="6" r="C49" t="n">
        <v>1398876</v>
      </c>
    </row>
    <row spans="1:3" r="50">
      <c s="4" r="A50" t="s">
        <v>202</v>
      </c>
      <c s="6" r="B50" t="n">
        <v>-11717393</v>
      </c>
      <c s="6" r="C50" t="n">
        <v>-8633757</v>
      </c>
    </row>
    <row spans="1:3" r="51">
      <c s="4" r="A51" t="s">
        <v>203</v>
      </c>
      <c s="6" r="B51" t="n">
        <v>881442399</v>
      </c>
      <c s="6" r="C51" t="n">
        <v>462364075</v>
      </c>
    </row>
    <row spans="1:3" r="52">
      <c s="4" r="A52" t="s">
        <v>204</v>
      </c>
      <c s="6" r="B52" t="n">
        <v>150829759</v>
      </c>
      <c s="6" r="C52" t="n">
        <v>85039943</v>
      </c>
    </row>
    <row spans="1:3" r="53">
      <c s="4" r="A53" t="s">
        <v>205</v>
      </c>
      <c s="6" r="B53" t="n">
        <v>320951333</v>
      </c>
      <c s="6" r="C53" t="n">
        <v>187907510</v>
      </c>
    </row>
    <row spans="1:3" r="54">
      <c s="4" r="A54" t="s">
        <v>206</v>
      </c>
      <c s="7" r="B54" t="n">
        <v>471781092</v>
      </c>
      <c s="7" r="C54" t="n">
        <v>2729474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 (Un</vt:lpstr>
      <vt:lpstr>CONSOLIDATED BALANCE SHEETS (U3</vt:lpstr>
      <vt:lpstr>CONSOLIDATED STATEMENTS OF INCO</vt:lpstr>
      <vt:lpstr>CONSOLIDATED STATEMENTS OF COMP</vt:lpstr>
      <vt:lpstr>CONSOLIDATED STATEMENTS OF STOC</vt:lpstr>
      <vt:lpstr>CONSOLIDATED STATEMENTS OF CASH</vt:lpstr>
      <vt:lpstr>Summary of Significant Accounti</vt:lpstr>
      <vt:lpstr>Acquisitions</vt:lpstr>
      <vt:lpstr>Equity Method Investment</vt:lpstr>
      <vt:lpstr>Securities</vt:lpstr>
      <vt:lpstr>Loans and Allowance for Loan Lo</vt:lpstr>
      <vt:lpstr>Income Taxes</vt:lpstr>
      <vt:lpstr>Commitments and Contingent Liab</vt:lpstr>
      <vt:lpstr>Stock Options, Stock Appreciati</vt:lpstr>
      <vt:lpstr>Regulatory Matters</vt:lpstr>
      <vt:lpstr>Derivative Instruments</vt:lpstr>
      <vt:lpstr>Fair Value of Financial Instrum</vt:lpstr>
      <vt:lpstr>Other borrowings</vt:lpstr>
      <vt:lpstr>Summary of Significant Accoun20</vt:lpstr>
      <vt:lpstr>Summary of Significant Accoun21</vt:lpstr>
      <vt:lpstr>Acquisitions (Tables)</vt:lpstr>
      <vt:lpstr>Equity Method Investment (Table</vt:lpstr>
      <vt:lpstr>Securities (Tables)</vt:lpstr>
      <vt:lpstr>Loans and Allowance for Loan 25</vt:lpstr>
      <vt:lpstr>Income Taxes (Tables)</vt:lpstr>
      <vt:lpstr>Stock Options, Stock Apprecia27</vt:lpstr>
      <vt:lpstr>Regulatory Matters (Tables)</vt:lpstr>
      <vt:lpstr>Derivative Instruments (Tables)</vt:lpstr>
      <vt:lpstr>Fair Value of Financial Instr30</vt:lpstr>
      <vt:lpstr>Summary of Significant Accoun31</vt:lpstr>
      <vt:lpstr>Acquisitions, (Details)</vt:lpstr>
      <vt:lpstr>Acquisitions, CapitalMark &amp; Mag</vt:lpstr>
      <vt:lpstr>Equity Method Investment (Detai</vt:lpstr>
      <vt:lpstr>Securities (Details)</vt:lpstr>
      <vt:lpstr>Securities, Available-for-sale </vt:lpstr>
      <vt:lpstr>Loans and Allowance for Loan 37</vt:lpstr>
      <vt:lpstr>Loans and Allowance for Loan 38</vt:lpstr>
      <vt:lpstr>Loans and Allowance for Loan 39</vt:lpstr>
      <vt:lpstr>Loans and Allowance for Loan 40</vt:lpstr>
      <vt:lpstr>Loans and Allowance for Loan 41</vt:lpstr>
      <vt:lpstr>Loans and Allowance for Loan 42</vt:lpstr>
      <vt:lpstr>Income Taxes (Details)</vt:lpstr>
      <vt:lpstr>Commitments and Contingent Li44</vt:lpstr>
      <vt:lpstr>Stock Options, Stock Apprecia45</vt:lpstr>
      <vt:lpstr>Regulatory Matters (Details)</vt:lpstr>
      <vt:lpstr>Derivative Instruments (Details</vt:lpstr>
      <vt:lpstr>Fair Value of Financial Instr48</vt:lpstr>
      <vt:lpstr>Fair Value of Financial Instr49</vt:lpstr>
      <vt:lpstr>Other borrowing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26:27Z</dcterms:created>
  <dcterms:modified xmlns:dcterms="http://purl.org/dc/terms/" xmlns:xsi="http://www.w3.org/2001/XMLSchema-instance" xsi:type="dcterms:W3CDTF">2016-08-05T16:26:27Z</dcterms:modified>
  <dc:title xmlns:dc="http://purl.org/dc/elements/1.1/">Untitled</dc:title>
  <dc:description xmlns:dc="http://purl.org/dc/elements/1.1/"/>
  <dc:subject xmlns:dc="http://purl.org/dc/elements/1.1/"/>
  <cp:keywords/>
  <cp:category/>
</cp:coreProperties>
</file>